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ontracts with Customers" sheetId="11" state="visible" r:id="rId11"/>
    <sheet xmlns:r="http://schemas.openxmlformats.org/officeDocument/2006/relationships" name="Leases" sheetId="12" state="visible" r:id="rId12"/>
    <sheet xmlns:r="http://schemas.openxmlformats.org/officeDocument/2006/relationships" name="Employee Stock Purchase and Equ"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Net" sheetId="16" state="visible" r:id="rId16"/>
    <sheet xmlns:r="http://schemas.openxmlformats.org/officeDocument/2006/relationships" name="Sale-Leasebacks" sheetId="17" state="visible" r:id="rId17"/>
    <sheet xmlns:r="http://schemas.openxmlformats.org/officeDocument/2006/relationships" name="Accrued Expenses and Other Curr" sheetId="18" state="visible" r:id="rId18"/>
    <sheet xmlns:r="http://schemas.openxmlformats.org/officeDocument/2006/relationships" name="Debt and Credit Facilitie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Retirement and Other Benefit Pl" sheetId="23" state="visible" r:id="rId23"/>
    <sheet xmlns:r="http://schemas.openxmlformats.org/officeDocument/2006/relationships" name="Investments in and Advances to "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Earnings Per Share" sheetId="27" state="visible" r:id="rId27"/>
    <sheet xmlns:r="http://schemas.openxmlformats.org/officeDocument/2006/relationships" name="Segments Information" sheetId="28" state="visible" r:id="rId28"/>
    <sheet xmlns:r="http://schemas.openxmlformats.org/officeDocument/2006/relationships" name="Quarterly Information - Unaudit"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Basis of Presentation and Princ" sheetId="33" state="visible" r:id="rId33"/>
    <sheet xmlns:r="http://schemas.openxmlformats.org/officeDocument/2006/relationships" name="Acquisitions (Tables)" sheetId="34" state="visible" r:id="rId34"/>
    <sheet xmlns:r="http://schemas.openxmlformats.org/officeDocument/2006/relationships" name="Contracts with Customers (Table" sheetId="35" state="visible" r:id="rId35"/>
    <sheet xmlns:r="http://schemas.openxmlformats.org/officeDocument/2006/relationships" name="Leases (Tables)" sheetId="36" state="visible" r:id="rId36"/>
    <sheet xmlns:r="http://schemas.openxmlformats.org/officeDocument/2006/relationships" name="Employee Stock Purchase and E_2"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Debt and Credit Facilities (Tab" sheetId="42" state="visible" r:id="rId42"/>
    <sheet xmlns:r="http://schemas.openxmlformats.org/officeDocument/2006/relationships" name="Other Long-term Liabilities (Ta" sheetId="43" state="visible" r:id="rId43"/>
    <sheet xmlns:r="http://schemas.openxmlformats.org/officeDocument/2006/relationships" name="Income Taxes (Tables)" sheetId="44" state="visible" r:id="rId44"/>
    <sheet xmlns:r="http://schemas.openxmlformats.org/officeDocument/2006/relationships" name="Investments in and Advances t_2" sheetId="45" state="visible" r:id="rId45"/>
    <sheet xmlns:r="http://schemas.openxmlformats.org/officeDocument/2006/relationships" name="Fair Value of Financial Instr_2" sheetId="46" state="visible" r:id="rId46"/>
    <sheet xmlns:r="http://schemas.openxmlformats.org/officeDocument/2006/relationships" name="Earnings Per Share (Tables)" sheetId="47" state="visible" r:id="rId47"/>
    <sheet xmlns:r="http://schemas.openxmlformats.org/officeDocument/2006/relationships" name="Segments Information (Tables)" sheetId="48" state="visible" r:id="rId48"/>
    <sheet xmlns:r="http://schemas.openxmlformats.org/officeDocument/2006/relationships" name="Quarterly Information - Unaud_2" sheetId="49" state="visible" r:id="rId49"/>
    <sheet xmlns:r="http://schemas.openxmlformats.org/officeDocument/2006/relationships" name="Description of Operations - Add" sheetId="50" state="visible" r:id="rId50"/>
    <sheet xmlns:r="http://schemas.openxmlformats.org/officeDocument/2006/relationships" name="Summary of Significant Accoun_3" sheetId="51" state="visible" r:id="rId51"/>
    <sheet xmlns:r="http://schemas.openxmlformats.org/officeDocument/2006/relationships" name="Acquisitions - Additional Infor" sheetId="52" state="visible" r:id="rId52"/>
    <sheet xmlns:r="http://schemas.openxmlformats.org/officeDocument/2006/relationships" name="Acquisitions - Summary of Estim" sheetId="53" state="visible" r:id="rId53"/>
    <sheet xmlns:r="http://schemas.openxmlformats.org/officeDocument/2006/relationships" name="Acquisitions - Schedule of Inta" sheetId="54" state="visible" r:id="rId54"/>
    <sheet xmlns:r="http://schemas.openxmlformats.org/officeDocument/2006/relationships" name="Acquisitions - Schedule of Supp" sheetId="55" state="visible" r:id="rId55"/>
    <sheet xmlns:r="http://schemas.openxmlformats.org/officeDocument/2006/relationships" name="Contracts with Customers - Summ" sheetId="56" state="visible" r:id="rId56"/>
    <sheet xmlns:r="http://schemas.openxmlformats.org/officeDocument/2006/relationships" name="Contracts with Customers - Su_2" sheetId="57" state="visible" r:id="rId57"/>
    <sheet xmlns:r="http://schemas.openxmlformats.org/officeDocument/2006/relationships" name="Contracts with Customers - Su_3" sheetId="58" state="visible" r:id="rId58"/>
    <sheet xmlns:r="http://schemas.openxmlformats.org/officeDocument/2006/relationships" name="Contracts with Customers - Addi" sheetId="59" state="visible" r:id="rId59"/>
    <sheet xmlns:r="http://schemas.openxmlformats.org/officeDocument/2006/relationships" name="Contracts with Customers - Su_4" sheetId="60" state="visible" r:id="rId60"/>
    <sheet xmlns:r="http://schemas.openxmlformats.org/officeDocument/2006/relationships" name="Contracts with Customers - Su_5" sheetId="61" state="visible" r:id="rId61"/>
    <sheet xmlns:r="http://schemas.openxmlformats.org/officeDocument/2006/relationships" name="Contracts with Customers - Su_6" sheetId="62" state="visible" r:id="rId62"/>
    <sheet xmlns:r="http://schemas.openxmlformats.org/officeDocument/2006/relationships" name="Contracts with Customers - Su_7" sheetId="63" state="visible" r:id="rId63"/>
    <sheet xmlns:r="http://schemas.openxmlformats.org/officeDocument/2006/relationships" name="Leases - Additional Information" sheetId="64" state="visible" r:id="rId64"/>
    <sheet xmlns:r="http://schemas.openxmlformats.org/officeDocument/2006/relationships" name="Leases - Summary of Lease Costs"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Maturity A" sheetId="68" state="visible" r:id="rId68"/>
    <sheet xmlns:r="http://schemas.openxmlformats.org/officeDocument/2006/relationships" name="Employee Stock Purchase and E_3" sheetId="69" state="visible" r:id="rId69"/>
    <sheet xmlns:r="http://schemas.openxmlformats.org/officeDocument/2006/relationships" name="Employee Stock Purchase and E_4" sheetId="70" state="visible" r:id="rId70"/>
    <sheet xmlns:r="http://schemas.openxmlformats.org/officeDocument/2006/relationships" name="Employee Stock Purchase and E_5" sheetId="71" state="visible" r:id="rId71"/>
    <sheet xmlns:r="http://schemas.openxmlformats.org/officeDocument/2006/relationships" name="Employee Stock Purchase and E_6" sheetId="72" state="visible" r:id="rId72"/>
    <sheet xmlns:r="http://schemas.openxmlformats.org/officeDocument/2006/relationships" name="Employee Stock Purchase and E_7" sheetId="73" state="visible" r:id="rId73"/>
    <sheet xmlns:r="http://schemas.openxmlformats.org/officeDocument/2006/relationships" name="Employee Stock Purchase and E_8" sheetId="74" state="visible" r:id="rId74"/>
    <sheet xmlns:r="http://schemas.openxmlformats.org/officeDocument/2006/relationships" name="Employee Stock Purchase and E_9" sheetId="75" state="visible" r:id="rId75"/>
    <sheet xmlns:r="http://schemas.openxmlformats.org/officeDocument/2006/relationships" name="Employee Stock Purchase and _10" sheetId="76" state="visible" r:id="rId76"/>
    <sheet xmlns:r="http://schemas.openxmlformats.org/officeDocument/2006/relationships" name="Goodwill - Summary of Changes i" sheetId="77" state="visible" r:id="rId77"/>
    <sheet xmlns:r="http://schemas.openxmlformats.org/officeDocument/2006/relationships" name="Goodwill - Additional Informati" sheetId="78" state="visible" r:id="rId78"/>
    <sheet xmlns:r="http://schemas.openxmlformats.org/officeDocument/2006/relationships" name="Intangible Assets - Schedule of" sheetId="79" state="visible" r:id="rId79"/>
    <sheet xmlns:r="http://schemas.openxmlformats.org/officeDocument/2006/relationships" name="Intangible Assets - Additional " sheetId="80" state="visible" r:id="rId80"/>
    <sheet xmlns:r="http://schemas.openxmlformats.org/officeDocument/2006/relationships" name="Intangible Assets - Schedule _2" sheetId="81" state="visible" r:id="rId81"/>
    <sheet xmlns:r="http://schemas.openxmlformats.org/officeDocument/2006/relationships" name="Property and Equipment, Net (De" sheetId="82" state="visible" r:id="rId82"/>
    <sheet xmlns:r="http://schemas.openxmlformats.org/officeDocument/2006/relationships" name="Property and Equipment, Net - A" sheetId="83" state="visible" r:id="rId83"/>
    <sheet xmlns:r="http://schemas.openxmlformats.org/officeDocument/2006/relationships" name="Sale-Leasebacks - Additional In" sheetId="84" state="visible" r:id="rId84"/>
    <sheet xmlns:r="http://schemas.openxmlformats.org/officeDocument/2006/relationships" name="Accrued Expenses and Other Cu_3" sheetId="85" state="visible" r:id="rId85"/>
    <sheet xmlns:r="http://schemas.openxmlformats.org/officeDocument/2006/relationships" name="Debt and Credit Facilities - Sc" sheetId="86" state="visible" r:id="rId86"/>
    <sheet xmlns:r="http://schemas.openxmlformats.org/officeDocument/2006/relationships" name="Debt and Credit Facilities - Ad" sheetId="87" state="visible" r:id="rId87"/>
    <sheet xmlns:r="http://schemas.openxmlformats.org/officeDocument/2006/relationships" name="Debt and Credit Facilities - _2" sheetId="88" state="visible" r:id="rId88"/>
    <sheet xmlns:r="http://schemas.openxmlformats.org/officeDocument/2006/relationships" name="Debt and Credit Facilities - Su" sheetId="89" state="visible" r:id="rId89"/>
    <sheet xmlns:r="http://schemas.openxmlformats.org/officeDocument/2006/relationships" name="Other Long-term Liabilities - S" sheetId="90" state="visible" r:id="rId90"/>
    <sheet xmlns:r="http://schemas.openxmlformats.org/officeDocument/2006/relationships" name="Income Taxes - Additional Infor" sheetId="91" state="visible" r:id="rId91"/>
    <sheet xmlns:r="http://schemas.openxmlformats.org/officeDocument/2006/relationships" name="Income Taxes - Components of In" sheetId="92" state="visible" r:id="rId92"/>
    <sheet xmlns:r="http://schemas.openxmlformats.org/officeDocument/2006/relationships" name="Income Taxes - Schedule of Inco" sheetId="93" state="visible" r:id="rId93"/>
    <sheet xmlns:r="http://schemas.openxmlformats.org/officeDocument/2006/relationships" name="Income Taxes - Computation of I" sheetId="94" state="visible" r:id="rId94"/>
    <sheet xmlns:r="http://schemas.openxmlformats.org/officeDocument/2006/relationships" name="Income Taxes - Components of De" sheetId="95" state="visible" r:id="rId95"/>
    <sheet xmlns:r="http://schemas.openxmlformats.org/officeDocument/2006/relationships" name="Income Taxes - Reconciliation o" sheetId="96" state="visible" r:id="rId96"/>
    <sheet xmlns:r="http://schemas.openxmlformats.org/officeDocument/2006/relationships" name="Contingencies - Additional Info" sheetId="97" state="visible" r:id="rId97"/>
    <sheet xmlns:r="http://schemas.openxmlformats.org/officeDocument/2006/relationships" name="Retirement and Other Benefit _2" sheetId="98" state="visible" r:id="rId98"/>
    <sheet xmlns:r="http://schemas.openxmlformats.org/officeDocument/2006/relationships" name="Investments in and Advances t_3" sheetId="99" state="visible" r:id="rId99"/>
    <sheet xmlns:r="http://schemas.openxmlformats.org/officeDocument/2006/relationships" name="Investments in and Advances t_4" sheetId="100" state="visible" r:id="rId100"/>
    <sheet xmlns:r="http://schemas.openxmlformats.org/officeDocument/2006/relationships" name="Investments in and Advances t_5"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Sc"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Earnings Per Share - Additional" sheetId="108" state="visible" r:id="rId108"/>
    <sheet xmlns:r="http://schemas.openxmlformats.org/officeDocument/2006/relationships" name="Earnings Per Share - Schedule o" sheetId="109" state="visible" r:id="rId109"/>
    <sheet xmlns:r="http://schemas.openxmlformats.org/officeDocument/2006/relationships" name="Earnings Per Share - Net Income" sheetId="110" state="visible" r:id="rId110"/>
    <sheet xmlns:r="http://schemas.openxmlformats.org/officeDocument/2006/relationships" name="Segments Information - Addition" sheetId="111" state="visible" r:id="rId111"/>
    <sheet xmlns:r="http://schemas.openxmlformats.org/officeDocument/2006/relationships" name="Segments Information - Summary " sheetId="112" state="visible" r:id="rId112"/>
    <sheet xmlns:r="http://schemas.openxmlformats.org/officeDocument/2006/relationships" name="Segments Information - Summar_2" sheetId="113" state="visible" r:id="rId113"/>
    <sheet xmlns:r="http://schemas.openxmlformats.org/officeDocument/2006/relationships" name="Segments Information - Summar_3" sheetId="114" state="visible" r:id="rId114"/>
    <sheet xmlns:r="http://schemas.openxmlformats.org/officeDocument/2006/relationships" name="Segments Information - Summar_4" sheetId="115" state="visible" r:id="rId115"/>
    <sheet xmlns:r="http://schemas.openxmlformats.org/officeDocument/2006/relationships" name="Segments Information - Summar_5" sheetId="116" state="visible" r:id="rId116"/>
    <sheet xmlns:r="http://schemas.openxmlformats.org/officeDocument/2006/relationships" name="Quarterly Information - Unaud_3" sheetId="117" state="visible" r:id="rId117"/>
    <sheet xmlns:r="http://schemas.openxmlformats.org/officeDocument/2006/relationships" name="Quarterly Information - Unaud_4" sheetId="118" state="visible" r:id="rId118"/>
    <sheet xmlns:r="http://schemas.openxmlformats.org/officeDocument/2006/relationships" name="Schedule II - Valuation and Q_2" sheetId="119" state="visible" r:id="rId11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ARSONS CORPORATION</t>
        </is>
      </c>
    </row>
    <row r="10">
      <c r="A10" s="4" t="inlineStr">
        <is>
          <t>Entity Central Index Key</t>
        </is>
      </c>
      <c r="B10" s="4" t="inlineStr">
        <is>
          <t>0000275880</t>
        </is>
      </c>
    </row>
    <row r="11">
      <c r="A11" s="4" t="inlineStr">
        <is>
          <t>Entity Current Reporting Status</t>
        </is>
      </c>
      <c r="B11" s="4" t="inlineStr">
        <is>
          <t>Yes</t>
        </is>
      </c>
    </row>
    <row r="12">
      <c r="A12" s="4" t="inlineStr">
        <is>
          <t>Entity Interactive Data Current</t>
        </is>
      </c>
      <c r="B12" s="4" t="inlineStr">
        <is>
          <t>Yes</t>
        </is>
      </c>
    </row>
    <row r="13">
      <c r="A13" s="4" t="inlineStr">
        <is>
          <t>Entity Well-known Seasoned Issuer</t>
        </is>
      </c>
      <c r="B13" s="4" t="inlineStr">
        <is>
          <t>No</t>
        </is>
      </c>
    </row>
    <row r="14">
      <c r="A14" s="4" t="inlineStr">
        <is>
          <t>Entity Voluntary Filers</t>
        </is>
      </c>
      <c r="B14" s="4" t="inlineStr">
        <is>
          <t>No</t>
        </is>
      </c>
    </row>
    <row r="15">
      <c r="A15" s="4" t="inlineStr">
        <is>
          <t>Current Fiscal Year End Date</t>
        </is>
      </c>
      <c r="B15" s="4" t="inlineStr">
        <is>
          <t>--12-31</t>
        </is>
      </c>
    </row>
    <row r="16">
      <c r="A16" s="4" t="inlineStr">
        <is>
          <t>Entity Filer Category</t>
        </is>
      </c>
      <c r="B16" s="4" t="inlineStr">
        <is>
          <t>Large Accelerated Filer</t>
        </is>
      </c>
    </row>
    <row r="17">
      <c r="A17" s="4" t="inlineStr">
        <is>
          <t>Entity Common Stock, Shares Outstanding</t>
        </is>
      </c>
      <c r="C17" s="5" t="n">
        <v>102360662</v>
      </c>
    </row>
    <row r="18">
      <c r="A18" s="4" t="inlineStr">
        <is>
          <t>Entity Public Float</t>
        </is>
      </c>
      <c r="D18" s="6" t="n">
        <v>3.7</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01-07782</t>
        </is>
      </c>
    </row>
    <row r="23">
      <c r="A23" s="4" t="inlineStr">
        <is>
          <t>Entity Incorporation, State or Country Code</t>
        </is>
      </c>
      <c r="B23" s="4" t="inlineStr">
        <is>
          <t>DE</t>
        </is>
      </c>
    </row>
    <row r="24">
      <c r="A24" s="4" t="inlineStr">
        <is>
          <t>Entity Tax Identification Number</t>
        </is>
      </c>
      <c r="B24" s="4" t="inlineStr">
        <is>
          <t>95-3232481</t>
        </is>
      </c>
    </row>
    <row r="25">
      <c r="A25" s="4" t="inlineStr">
        <is>
          <t>Entity Address, Address Line One</t>
        </is>
      </c>
      <c r="B25" s="4" t="inlineStr">
        <is>
          <t>5875 Trinity Parkway, #300</t>
        </is>
      </c>
    </row>
    <row r="26">
      <c r="A26" s="4" t="inlineStr">
        <is>
          <t>Entity Address, City or Town</t>
        </is>
      </c>
      <c r="B26" s="4" t="inlineStr">
        <is>
          <t>Centreville</t>
        </is>
      </c>
    </row>
    <row r="27">
      <c r="A27" s="4" t="inlineStr">
        <is>
          <t>Entity Address, State or Province</t>
        </is>
      </c>
      <c r="B27" s="4" t="inlineStr">
        <is>
          <t>VA</t>
        </is>
      </c>
    </row>
    <row r="28">
      <c r="A28" s="4" t="inlineStr">
        <is>
          <t>Entity Address, Postal Zip Code</t>
        </is>
      </c>
      <c r="B28" s="4" t="inlineStr">
        <is>
          <t>21120</t>
        </is>
      </c>
    </row>
    <row r="29">
      <c r="A29" s="4" t="inlineStr">
        <is>
          <t>City Area Code</t>
        </is>
      </c>
      <c r="B29" s="4" t="inlineStr">
        <is>
          <t>703</t>
        </is>
      </c>
    </row>
    <row r="30">
      <c r="A30" s="4" t="inlineStr">
        <is>
          <t>Local Phone Number</t>
        </is>
      </c>
      <c r="B30" s="4" t="inlineStr">
        <is>
          <t>988-8500</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Title of each class</t>
        </is>
      </c>
      <c r="B34" s="4" t="inlineStr">
        <is>
          <t>Common Stock, $1 par value</t>
        </is>
      </c>
    </row>
    <row r="35">
      <c r="A35" s="4" t="inlineStr">
        <is>
          <t>Trading Symbol(s)</t>
        </is>
      </c>
      <c r="B35" s="4" t="inlineStr">
        <is>
          <t>PSN</t>
        </is>
      </c>
    </row>
    <row r="36">
      <c r="A36" s="4" t="inlineStr">
        <is>
          <t>Name of each exchange on which registered</t>
        </is>
      </c>
      <c r="B36" s="4" t="inlineStr">
        <is>
          <t>NYSE</t>
        </is>
      </c>
    </row>
    <row r="37">
      <c r="A37" s="4" t="inlineStr">
        <is>
          <t>Documents Incorporated by Reference</t>
        </is>
      </c>
      <c r="B37" s="4" t="inlineStr">
        <is>
          <t>Portions of Parsons’ 2020 Proxy Stateme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3.
Polaris Alpha On May 31, 2018, the Company acquired a 100% ownership interest in Polaris Alpha, a privately-owned, advanced technology-focused provider of innovative mission solutions for complex defense, intelligence, and security customers, as well as other U.S. federal government customers, for $489.1 million paid in cash. The Company borrowed $260 million under the Credit Agreement, as described in “ Note 1 2 — Debt and Credit Facilities” , to partially fund the acquisition. In connection with this acquisition, the Company recognized $ 6.2 million of acquisition - related expenses in “Indirect, general and administrative expense” in the consolidated statements of income for the year ended December 31, 2018, including legal fees, consulting fees, and other miscellaneous direct expenses associated with the acquisition. Polaris Alpha enhances the Company’s artificial intelligence and data analytics expertise with new technologies and solutions. Customers of both companies will benefit from existing, complementary technologies and increased scale, enabling end-to-end solutions under the shared vision of rapid prototyping and agile development. The following table summarizes the estimated fair values of the assets acquired and liabilities assumed as of the date of acquisition (in thousands):
Polaris Alpha
Cash and cash equivalents
$
7,914
Accounts receivable
29,688
Contract assets
35,229
Prepaid expenses and other current assets
9,295
Property and equipment
9,024
Goodwill
243,471
Intangible assets
199,520
Other noncurrent assets
2,203
Accounts payable
(13,942
)
Accrued expenses and other current liabilities
(26,419
)
Contract liabilities
(3,529
)
Deferred tax liabilities
(2,231
)
Other long-term liabilities
(1,146
)
Net assets acquired
$
489,077
Of the total purchase price, the following values were assigned to intangible assets (in thousands, except for years):
Gross Carrying Amount
Amortization Period
(in years)
Developed technology
$
84,900
4
Customer relationships
76,000
8
Backlog
34,900
2
Trade name
3,600
1
Leases
$
120
6 Amortization expense of $45.5 million, $54.5 million and $30.3 million related to these intangible assets was recorded for the years ended December 31, 2020, December 31, 2019 and December 31, 2018, respectively. The entire value of goodwill of $243.5 million was assigned to the Federal Solutions reporting unit and represents synergies expected to be realized from this business combination. Goodwill of $50.1 million is deductible for tax purposes. The amount of revenue generated by Polaris Alpha and included within consolidated revenues for 2018 is $227.3 million. The Company has determined that the presentation of net income from the date of acquisition is impracticable due to the integration of general corporate functions upon acquisition. Supplemental Pro Forma Information (Unaudited) Supplemental information on an unaudited pro forma basis, as if the acquisition closed as of the beginning of the fiscal year ended December 29, 2017 as follows (in thousands):
2018
(unaudited)
Pro forma Revenue
$
3,713,804
Pro forma Net Income including noncontrolling interest
225,861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OGSystems On January 7, 2019, the Company acquired a 100% ownership interest in OGSystems, a privately-owned company, for $292.4 million paid in cash. OGSystems provides geospatial intelligence, big data analytics and threat mitigation for defense and intelligence customers. The Company borrowed $110 million under the Credit Agreement and $150 million on a short-term loan, as described in “Note 12— Debt and Credit Facilities The following table summarizes the estimated fair values of the assets acquired and liabilities assumed based on the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40
Intangible assets
92,300
Other noncurrent assets
10
Accounts payable
(5,450
)
Accrued expenses and other current liabilities
(7,147
)
Contract liabilities
(1,300
)
Short-term lease liabilities, operating leases
(805
)
Income tax payable
(1,178
)
Deferred tax liabilities
(1,195
)
Long-term lease liabilities, operating leases
(8,021
)
Other long-term liabilities
(1,015
)
Net assets acquired
$
292,380
Of the total purchase price, the following values were assigned to intangible assets (in thousands, except for years):
Gross Carrying Amount
Amortization Period
(in years)
Customer relationships
$
57,100
5
Backlog
27,700
3
Trade name
3,800
2
Non-compete agreements
2,400
3
Developed technologies
$
1,300
3
Amortization expense of $23.8 million and $23.8 million related to these intangible assets was recorded for the years ended December 31, 2020 and December 31, 2019, respectively. The entire value of goodwill of $183.5 million was assigned to the Federal Solutions reporting unit and represents synergies expected to be realized from this business combination. Goodwill of $16 million is deductible for tax purposes. The amount of revenue generated by OGSystems and included within consolidated revenues for the year ended December 31, 2019 is $143.4 million. Supplemental Pro Forma Information (Unaudited) Supplemental information of unaudited pro forma operating results assuming the OGSystems acquisition had been consummated as of the beginning of fiscal year 2018 (December 30, 2017) (in thousands) is as follows:
2019
2018
(unaudited)
(unaudited)
Pro forma Revenue
$
3,956,767
$
3,676,894
Pro forma Net Income including noncontrolling interests
134,046
205,961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QRC Technologies On July 31, 2019 the Company acquired a 100% ownership interest in QRC Technologies (“QRC”), a privately-owned company, for $214.1 million in cash. QRC provides design and development of open-architecture radio-frequency products. The Company borrowed $140.0 million under the Revolving Credit Facility to partially fund the transaction. In connection with this acquisition, the Company recognized $4.9 million of acquisition-related expenses in “Indirect, general and administrative expense” in the consolidated statements of income for the year ended December 31, 2019, including legal fees, consulting fees, and other miscellaneous direct expenses associated with the acquisition. QRC is an agile, disruptive product company that specializes in radio frequency spectrum survey, record and playback; signals intelligence; and electronic warfare missions. QRC complements our existing portfolio, increases our presence in the high-growth markets of spectrum awareness and surveillance, adds critical intellectual property that complements and expands our available capabilities for the Special Operations and Intelligence Communities. The following table summarizes the estimated fair values of the assets acquired and liabilities assumed based on the purchase price allocation as of the date of acquisition (in thousands):
Amount
Cash and cash equivalents
$
5,925
Accounts receivable
5,587
Prepaid expenses and other current assets
5,727
Property and equipment
1,205
Right of use assets, operating leases
5,228
Goodwill
125,091
Intangible assets
76,200
Accounts payable
(1,567
)
Accrued expenses and other current liabilities
(4,025
)
Short-term lease liabilities, operating leases
(545
)
Long-term lease liabilities, operating leases
(4,683
)
Net assets acquired
$
214,143
Of the total purchase price, the following values were assigned to intangible assets (in thousands, except for years):
Gross Carrying Amount
Amortization Period
(in years)
Customer relationships
$
49,800
12
Developed technologies
21,800
3 to 5
In-process research and development
1,800
3 to 5
Non-compete agreements
1,200
4
Trade name
800
2
Backlog
800
1
Amortization expense of $14.0 million and $5.7 million related to these intangible assets was recorded for the years ended December 31, 2020 and December 31, 2019, respectively. The entire value of goodwill of $125.1 million was assigned to the Federal Solutions reporting unit and represents synergies expected to be realized from this business combination. Goodwill in its entirety is deductible for tax purposes. The amount of revenue generated by QRC and included within consolidated revenues for the year ended December 31, 2019 is $11.2 million.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QRC Technologies acquisition had been consummated as of the beginning of fiscal year 2018 (December 30, 2017) (in thousands) is as follows:
2019
2018
(unaudited)
(unaudited)
Pro forma Revenue
$
3,976,361
$
3,596,920
Pro forma Net Income
138,692
221,930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Braxton Science &amp; Technology Group On November 19, 2020 the Company acquired a 100% ownership interest in Braxton Science &amp; Technology Group (“Braxton”), a privately-owned company, for $310.9 million in cash. Braxton operates at the forefront of satellite operations, ground system automation, flight dynamics, and spacecraft and antenna simulation for the U.S. Department of Defense and Intelligence Community. Debt and Credit Facilities” “Indirect, general and administrative expense” in the consolidated statements of income for the year ended December 31, 2020, including legal fees, consulting fees, and other miscellaneous direct expenses associated with the acquisition. Braxton allows Parsons to capitalize on the quickly evolving space missions of its national security space customers and address rapid market growth driven by proliferated low earth orbit constellations, small satellite expansion, and space cyber resiliency . The following table summarizes the estimated fair values of the assets acquired and liabilities assumed based on the preliminary purchase price allocation as of the date of acquisition (in thousands):
Amount
Cash and cash equivalents
$
8,042
Accounts receivable
18,163
Contract assets
8,350
Prepaid expenses and other current assets
3,036
Property and equipment
5,130
Right of use assets, operating leases
7,553
Goodwill
213,477
Intangible assets
73,950
Accounts payable
(7,464
)
Accrued expenses and other current liabilities
(9,734
)
Contract liabilities
(300
)
Short-term lease liabilities, operating leases
(1,762
)
Long-term lease liabilities, operating leases
(5,791
)
Deferred tax liabilities
(1,714
)
Net assets acquired
$
310,936
Of the total purchase price, the following values were assigned to intangible assets (in thousands, except for years):
Gross Carrying Amount
Amortization Period
(in years)
Customer relationships
$
35,600
12
Developed technologies
1,100
6
Non-compete agreements
650
3
Backlog
36,600
3 Amortization expense of $1.3 million related to these intangible assets was recorded for the year ended December 31, 2020. The entire value of goodwill was assigned to the Federal Solutions reporting unit and represents synergies expected to be realized from this business combination. Goodwill of $195.0 million is deductible for tax purposes. The Company is still in the process of finalizing its valuation of the net assets acquired. Supplemental Pro Forma Information (Unaudited) Supplemental information of unaudited pro forma operating results assuming the Braxton acquisition had been consummated as of the beginning of 2019 (in thousands) is as follows:
2020
2019
(unaudited)
(unaudited)
Pro forma Revenue
$
4,039,420
$
4,042,810
Pro forma Net Income
125,298
126,076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nd Advances to Joint Ventures - Summary of Financial Information for Consolidated Joint Vent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Current assets</t>
        </is>
      </c>
      <c r="B4" s="7" t="n">
        <v>1843130</v>
      </c>
      <c r="F4" s="7" t="n">
        <v>1526409</v>
      </c>
      <c r="J4" s="7" t="n">
        <v>1843130</v>
      </c>
      <c r="K4" s="7" t="n">
        <v>1526409</v>
      </c>
    </row>
    <row r="5">
      <c r="A5" s="4" t="inlineStr">
        <is>
          <t>Total assets</t>
        </is>
      </c>
      <c r="B5" s="5" t="n">
        <v>3937704</v>
      </c>
      <c r="F5" s="5" t="n">
        <v>3450368</v>
      </c>
      <c r="J5" s="5" t="n">
        <v>3937704</v>
      </c>
      <c r="K5" s="5" t="n">
        <v>3450368</v>
      </c>
    </row>
    <row r="6">
      <c r="A6" s="4" t="inlineStr">
        <is>
          <t>Current liabilities</t>
        </is>
      </c>
      <c r="B6" s="5" t="n">
        <v>1187409</v>
      </c>
      <c r="F6" s="5" t="n">
        <v>1144382</v>
      </c>
      <c r="J6" s="5" t="n">
        <v>1187409</v>
      </c>
      <c r="K6" s="5" t="n">
        <v>1144382</v>
      </c>
    </row>
    <row r="7">
      <c r="A7" s="4" t="inlineStr">
        <is>
          <t>Total liabilities</t>
        </is>
      </c>
      <c r="B7" s="5" t="n">
        <v>2076287</v>
      </c>
      <c r="F7" s="5" t="n">
        <v>1789612</v>
      </c>
      <c r="J7" s="5" t="n">
        <v>2076287</v>
      </c>
      <c r="K7" s="5" t="n">
        <v>1789612</v>
      </c>
    </row>
    <row r="8">
      <c r="A8" s="4" t="inlineStr">
        <is>
          <t>Total joint venture equity</t>
        </is>
      </c>
      <c r="B8" s="5" t="n">
        <v>1813772</v>
      </c>
      <c r="F8" s="5" t="n">
        <v>1629890</v>
      </c>
      <c r="J8" s="5" t="n">
        <v>1813772</v>
      </c>
      <c r="K8" s="5" t="n">
        <v>1629890</v>
      </c>
    </row>
    <row r="9">
      <c r="A9" s="4" t="inlineStr">
        <is>
          <t>Revenue</t>
        </is>
      </c>
      <c r="B9" s="5" t="n">
        <v>964258</v>
      </c>
      <c r="C9" s="7" t="n">
        <v>1004236</v>
      </c>
      <c r="D9" s="7" t="n">
        <v>979459</v>
      </c>
      <c r="E9" s="7" t="n">
        <v>970993</v>
      </c>
      <c r="F9" s="5" t="n">
        <v>1037388</v>
      </c>
      <c r="G9" s="7" t="n">
        <v>1023277</v>
      </c>
      <c r="H9" s="7" t="n">
        <v>989742</v>
      </c>
      <c r="I9" s="7" t="n">
        <v>904405</v>
      </c>
      <c r="J9" s="5" t="n">
        <v>3918946</v>
      </c>
      <c r="K9" s="5" t="n">
        <v>3954812</v>
      </c>
      <c r="L9" s="7" t="n">
        <v>3560508</v>
      </c>
    </row>
    <row r="10">
      <c r="A10" s="4" t="inlineStr">
        <is>
          <t>Costs</t>
        </is>
      </c>
      <c r="J10" s="5" t="n">
        <v>3042087</v>
      </c>
      <c r="K10" s="5" t="n">
        <v>3123062</v>
      </c>
      <c r="L10" s="5" t="n">
        <v>2795005</v>
      </c>
    </row>
    <row r="11">
      <c r="A11" s="4" t="inlineStr">
        <is>
          <t>Net income attributable to Parsons Corporation</t>
        </is>
      </c>
      <c r="B11" s="5" t="n">
        <v>21611</v>
      </c>
      <c r="C11" s="5" t="n">
        <v>40658</v>
      </c>
      <c r="D11" s="5" t="n">
        <v>23299</v>
      </c>
      <c r="E11" s="5" t="n">
        <v>12973</v>
      </c>
      <c r="F11" s="5" t="n">
        <v>13722</v>
      </c>
      <c r="G11" s="5" t="n">
        <v>56812</v>
      </c>
      <c r="H11" s="5" t="n">
        <v>40259</v>
      </c>
      <c r="I11" s="5" t="n">
        <v>9741</v>
      </c>
      <c r="J11" s="5" t="n">
        <v>98541</v>
      </c>
      <c r="K11" s="5" t="n">
        <v>120534</v>
      </c>
      <c r="L11" s="5" t="n">
        <v>222337</v>
      </c>
    </row>
    <row r="12">
      <c r="A12" s="4" t="inlineStr">
        <is>
          <t>Net income attributable to noncontrolling interests</t>
        </is>
      </c>
      <c r="B12" s="5" t="n">
        <v>5294</v>
      </c>
      <c r="C12" s="7" t="n">
        <v>5862</v>
      </c>
      <c r="D12" s="7" t="n">
        <v>7826</v>
      </c>
      <c r="E12" s="7" t="n">
        <v>1398</v>
      </c>
      <c r="F12" s="5" t="n">
        <v>8582</v>
      </c>
      <c r="G12" s="7" t="n">
        <v>4481</v>
      </c>
      <c r="H12" s="7" t="n">
        <v>-114</v>
      </c>
      <c r="I12" s="7" t="n">
        <v>3645</v>
      </c>
      <c r="J12" s="5" t="n">
        <v>20380</v>
      </c>
      <c r="K12" s="5" t="n">
        <v>16594</v>
      </c>
      <c r="L12" s="5" t="n">
        <v>17099</v>
      </c>
    </row>
    <row r="13">
      <c r="A13" s="4" t="inlineStr">
        <is>
          <t>Consolidated Joint Ventures</t>
        </is>
      </c>
    </row>
    <row r="14">
      <c r="A14" s="3" t="inlineStr">
        <is>
          <t>Schedule Of Equity Method Investments [Line Items]</t>
        </is>
      </c>
    </row>
    <row r="15">
      <c r="A15" s="4" t="inlineStr">
        <is>
          <t>Current assets</t>
        </is>
      </c>
      <c r="B15" s="5" t="n">
        <v>292407</v>
      </c>
      <c r="F15" s="5" t="n">
        <v>255167</v>
      </c>
      <c r="J15" s="5" t="n">
        <v>292407</v>
      </c>
      <c r="K15" s="5" t="n">
        <v>255167</v>
      </c>
    </row>
    <row r="16">
      <c r="A16" s="4" t="inlineStr">
        <is>
          <t>Noncurrent assets</t>
        </is>
      </c>
      <c r="B16" s="5" t="n">
        <v>2990</v>
      </c>
      <c r="F16" s="5" t="n">
        <v>2860</v>
      </c>
      <c r="J16" s="5" t="n">
        <v>2990</v>
      </c>
      <c r="K16" s="5" t="n">
        <v>2860</v>
      </c>
    </row>
    <row r="17">
      <c r="A17" s="4" t="inlineStr">
        <is>
          <t>Total assets</t>
        </is>
      </c>
      <c r="B17" s="5" t="n">
        <v>295397</v>
      </c>
      <c r="F17" s="5" t="n">
        <v>258027</v>
      </c>
      <c r="J17" s="5" t="n">
        <v>295397</v>
      </c>
      <c r="K17" s="5" t="n">
        <v>258027</v>
      </c>
    </row>
    <row r="18">
      <c r="A18" s="4" t="inlineStr">
        <is>
          <t>Current liabilities</t>
        </is>
      </c>
      <c r="B18" s="5" t="n">
        <v>201270</v>
      </c>
      <c r="F18" s="5" t="n">
        <v>193583</v>
      </c>
      <c r="J18" s="5" t="n">
        <v>201270</v>
      </c>
      <c r="K18" s="5" t="n">
        <v>193583</v>
      </c>
    </row>
    <row r="19">
      <c r="A19" s="4" t="inlineStr">
        <is>
          <t>Total liabilities</t>
        </is>
      </c>
      <c r="B19" s="5" t="n">
        <v>201270</v>
      </c>
      <c r="F19" s="5" t="n">
        <v>193583</v>
      </c>
      <c r="J19" s="5" t="n">
        <v>201270</v>
      </c>
      <c r="K19" s="5" t="n">
        <v>193583</v>
      </c>
    </row>
    <row r="20">
      <c r="A20" s="4" t="inlineStr">
        <is>
          <t>Total joint venture equity</t>
        </is>
      </c>
      <c r="B20" s="7" t="n">
        <v>94127</v>
      </c>
      <c r="F20" s="7" t="n">
        <v>64444</v>
      </c>
      <c r="J20" s="5" t="n">
        <v>94127</v>
      </c>
      <c r="K20" s="5" t="n">
        <v>64444</v>
      </c>
    </row>
    <row r="21">
      <c r="A21" s="4" t="inlineStr">
        <is>
          <t>Revenue</t>
        </is>
      </c>
      <c r="J21" s="5" t="n">
        <v>450530</v>
      </c>
      <c r="K21" s="5" t="n">
        <v>473486</v>
      </c>
      <c r="L21" s="5" t="n">
        <v>540345</v>
      </c>
    </row>
    <row r="22">
      <c r="A22" s="4" t="inlineStr">
        <is>
          <t>Costs</t>
        </is>
      </c>
      <c r="J22" s="5" t="n">
        <v>408319</v>
      </c>
      <c r="K22" s="5" t="n">
        <v>435947</v>
      </c>
      <c r="L22" s="5" t="n">
        <v>376628</v>
      </c>
    </row>
    <row r="23">
      <c r="A23" s="4" t="inlineStr">
        <is>
          <t>Net income attributable to Parsons Corporation</t>
        </is>
      </c>
      <c r="J23" s="5" t="n">
        <v>42211</v>
      </c>
      <c r="K23" s="5" t="n">
        <v>37539</v>
      </c>
      <c r="L23" s="5" t="n">
        <v>163717</v>
      </c>
    </row>
    <row r="24">
      <c r="A24" s="4" t="inlineStr">
        <is>
          <t>Net income attributable to noncontrolling interests</t>
        </is>
      </c>
      <c r="J24" s="7" t="n">
        <v>20380</v>
      </c>
      <c r="K24" s="7" t="n">
        <v>16594</v>
      </c>
      <c r="L24" s="7" t="n">
        <v>17099</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nd Advances to Joint Ventures - Summary of Financial Information for Unconsolidated Joint Vent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Current assets</t>
        </is>
      </c>
      <c r="B4" s="7" t="n">
        <v>1843130</v>
      </c>
      <c r="F4" s="7" t="n">
        <v>1526409</v>
      </c>
      <c r="J4" s="7" t="n">
        <v>1843130</v>
      </c>
      <c r="K4" s="7" t="n">
        <v>1526409</v>
      </c>
    </row>
    <row r="5">
      <c r="A5" s="4" t="inlineStr">
        <is>
          <t>Total assets</t>
        </is>
      </c>
      <c r="B5" s="5" t="n">
        <v>3937704</v>
      </c>
      <c r="F5" s="5" t="n">
        <v>3450368</v>
      </c>
      <c r="J5" s="5" t="n">
        <v>3937704</v>
      </c>
      <c r="K5" s="5" t="n">
        <v>3450368</v>
      </c>
    </row>
    <row r="6">
      <c r="A6" s="4" t="inlineStr">
        <is>
          <t>Current liabilities</t>
        </is>
      </c>
      <c r="B6" s="5" t="n">
        <v>1187409</v>
      </c>
      <c r="F6" s="5" t="n">
        <v>1144382</v>
      </c>
      <c r="J6" s="5" t="n">
        <v>1187409</v>
      </c>
      <c r="K6" s="5" t="n">
        <v>1144382</v>
      </c>
    </row>
    <row r="7">
      <c r="A7" s="4" t="inlineStr">
        <is>
          <t>Total liabilities</t>
        </is>
      </c>
      <c r="B7" s="5" t="n">
        <v>2076287</v>
      </c>
      <c r="F7" s="5" t="n">
        <v>1789612</v>
      </c>
      <c r="J7" s="5" t="n">
        <v>2076287</v>
      </c>
      <c r="K7" s="5" t="n">
        <v>1789612</v>
      </c>
    </row>
    <row r="8">
      <c r="A8" s="4" t="inlineStr">
        <is>
          <t>Total joint venture equity</t>
        </is>
      </c>
      <c r="B8" s="5" t="n">
        <v>1813772</v>
      </c>
      <c r="F8" s="5" t="n">
        <v>1629890</v>
      </c>
      <c r="J8" s="5" t="n">
        <v>1813772</v>
      </c>
      <c r="K8" s="5" t="n">
        <v>1629890</v>
      </c>
    </row>
    <row r="9">
      <c r="A9" s="4" t="inlineStr">
        <is>
          <t>Investments in and advances to unconsolidated joint ventures</t>
        </is>
      </c>
      <c r="B9" s="5" t="n">
        <v>68975</v>
      </c>
      <c r="F9" s="5" t="n">
        <v>68620</v>
      </c>
      <c r="J9" s="5" t="n">
        <v>68975</v>
      </c>
      <c r="K9" s="5" t="n">
        <v>68620</v>
      </c>
    </row>
    <row r="10">
      <c r="A10" s="4" t="inlineStr">
        <is>
          <t>Revenue</t>
        </is>
      </c>
      <c r="B10" s="5" t="n">
        <v>964258</v>
      </c>
      <c r="C10" s="7" t="n">
        <v>1004236</v>
      </c>
      <c r="D10" s="7" t="n">
        <v>979459</v>
      </c>
      <c r="E10" s="7" t="n">
        <v>970993</v>
      </c>
      <c r="F10" s="5" t="n">
        <v>1037388</v>
      </c>
      <c r="G10" s="7" t="n">
        <v>1023277</v>
      </c>
      <c r="H10" s="7" t="n">
        <v>989742</v>
      </c>
      <c r="I10" s="7" t="n">
        <v>904405</v>
      </c>
      <c r="J10" s="5" t="n">
        <v>3918946</v>
      </c>
      <c r="K10" s="5" t="n">
        <v>3954812</v>
      </c>
      <c r="L10" s="7" t="n">
        <v>3560508</v>
      </c>
    </row>
    <row r="11">
      <c r="A11" s="4" t="inlineStr">
        <is>
          <t>Costs</t>
        </is>
      </c>
      <c r="J11" s="5" t="n">
        <v>3042087</v>
      </c>
      <c r="K11" s="5" t="n">
        <v>3123062</v>
      </c>
      <c r="L11" s="5" t="n">
        <v>2795005</v>
      </c>
    </row>
    <row r="12">
      <c r="A12" s="4" t="inlineStr">
        <is>
          <t>Net income attributable to Parsons Corporation</t>
        </is>
      </c>
      <c r="B12" s="5" t="n">
        <v>21611</v>
      </c>
      <c r="C12" s="7" t="n">
        <v>40658</v>
      </c>
      <c r="D12" s="7" t="n">
        <v>23299</v>
      </c>
      <c r="E12" s="7" t="n">
        <v>12973</v>
      </c>
      <c r="F12" s="5" t="n">
        <v>13722</v>
      </c>
      <c r="G12" s="7" t="n">
        <v>56812</v>
      </c>
      <c r="H12" s="7" t="n">
        <v>40259</v>
      </c>
      <c r="I12" s="7" t="n">
        <v>9741</v>
      </c>
      <c r="J12" s="5" t="n">
        <v>98541</v>
      </c>
      <c r="K12" s="5" t="n">
        <v>120534</v>
      </c>
      <c r="L12" s="5" t="n">
        <v>222337</v>
      </c>
    </row>
    <row r="13">
      <c r="A13" s="4" t="inlineStr">
        <is>
          <t>Equity in earnings of unconsolidated joint ventures</t>
        </is>
      </c>
      <c r="J13" s="5" t="n">
        <v>30059</v>
      </c>
      <c r="K13" s="5" t="n">
        <v>41721</v>
      </c>
      <c r="L13" s="5" t="n">
        <v>36915</v>
      </c>
    </row>
    <row r="14">
      <c r="A14" s="4" t="inlineStr">
        <is>
          <t>Unconsolidated Joint Ventures</t>
        </is>
      </c>
    </row>
    <row r="15">
      <c r="A15" s="3" t="inlineStr">
        <is>
          <t>Schedule Of Equity Method Investments [Line Items]</t>
        </is>
      </c>
    </row>
    <row r="16">
      <c r="A16" s="4" t="inlineStr">
        <is>
          <t>Current assets</t>
        </is>
      </c>
      <c r="B16" s="5" t="n">
        <v>774646</v>
      </c>
      <c r="F16" s="5" t="n">
        <v>801335</v>
      </c>
      <c r="J16" s="5" t="n">
        <v>774646</v>
      </c>
      <c r="K16" s="5" t="n">
        <v>801335</v>
      </c>
    </row>
    <row r="17">
      <c r="A17" s="4" t="inlineStr">
        <is>
          <t>Noncurrent assets</t>
        </is>
      </c>
      <c r="B17" s="5" t="n">
        <v>585802</v>
      </c>
      <c r="F17" s="5" t="n">
        <v>564160</v>
      </c>
      <c r="J17" s="5" t="n">
        <v>585802</v>
      </c>
      <c r="K17" s="5" t="n">
        <v>564160</v>
      </c>
    </row>
    <row r="18">
      <c r="A18" s="4" t="inlineStr">
        <is>
          <t>Total assets</t>
        </is>
      </c>
      <c r="B18" s="5" t="n">
        <v>1360448</v>
      </c>
      <c r="F18" s="5" t="n">
        <v>1365495</v>
      </c>
      <c r="J18" s="5" t="n">
        <v>1360448</v>
      </c>
      <c r="K18" s="5" t="n">
        <v>1365495</v>
      </c>
    </row>
    <row r="19">
      <c r="A19" s="4" t="inlineStr">
        <is>
          <t>Current liabilities</t>
        </is>
      </c>
      <c r="B19" s="5" t="n">
        <v>703287</v>
      </c>
      <c r="F19" s="5" t="n">
        <v>655495</v>
      </c>
      <c r="J19" s="5" t="n">
        <v>703287</v>
      </c>
      <c r="K19" s="5" t="n">
        <v>655495</v>
      </c>
    </row>
    <row r="20">
      <c r="A20" s="4" t="inlineStr">
        <is>
          <t>Noncurrent liabilities</t>
        </is>
      </c>
      <c r="B20" s="5" t="n">
        <v>517697</v>
      </c>
      <c r="F20" s="5" t="n">
        <v>507131</v>
      </c>
      <c r="J20" s="5" t="n">
        <v>517697</v>
      </c>
      <c r="K20" s="5" t="n">
        <v>507131</v>
      </c>
    </row>
    <row r="21">
      <c r="A21" s="4" t="inlineStr">
        <is>
          <t>Total liabilities</t>
        </is>
      </c>
      <c r="B21" s="5" t="n">
        <v>1220984</v>
      </c>
      <c r="F21" s="5" t="n">
        <v>1162626</v>
      </c>
      <c r="J21" s="5" t="n">
        <v>1220984</v>
      </c>
      <c r="K21" s="5" t="n">
        <v>1162626</v>
      </c>
    </row>
    <row r="22">
      <c r="A22" s="4" t="inlineStr">
        <is>
          <t>Total joint venture equity</t>
        </is>
      </c>
      <c r="B22" s="5" t="n">
        <v>139464</v>
      </c>
      <c r="F22" s="5" t="n">
        <v>202869</v>
      </c>
      <c r="J22" s="5" t="n">
        <v>139464</v>
      </c>
      <c r="K22" s="5" t="n">
        <v>202869</v>
      </c>
    </row>
    <row r="23">
      <c r="A23" s="4" t="inlineStr">
        <is>
          <t>Investments in and advances to unconsolidated joint ventures</t>
        </is>
      </c>
      <c r="B23" s="7" t="n">
        <v>68975</v>
      </c>
      <c r="F23" s="7" t="n">
        <v>68620</v>
      </c>
      <c r="J23" s="5" t="n">
        <v>68975</v>
      </c>
      <c r="K23" s="5" t="n">
        <v>68620</v>
      </c>
    </row>
    <row r="24">
      <c r="A24" s="4" t="inlineStr">
        <is>
          <t>Revenue</t>
        </is>
      </c>
      <c r="J24" s="5" t="n">
        <v>1830802</v>
      </c>
      <c r="K24" s="5" t="n">
        <v>2081341</v>
      </c>
      <c r="L24" s="5" t="n">
        <v>1773037</v>
      </c>
    </row>
    <row r="25">
      <c r="A25" s="4" t="inlineStr">
        <is>
          <t>Costs</t>
        </is>
      </c>
      <c r="J25" s="5" t="n">
        <v>1709933</v>
      </c>
      <c r="K25" s="5" t="n">
        <v>1903582</v>
      </c>
      <c r="L25" s="5" t="n">
        <v>1661232</v>
      </c>
    </row>
    <row r="26">
      <c r="A26" s="4" t="inlineStr">
        <is>
          <t>Net income attributable to Parsons Corporation</t>
        </is>
      </c>
      <c r="J26" s="5" t="n">
        <v>120869</v>
      </c>
      <c r="K26" s="5" t="n">
        <v>177759</v>
      </c>
      <c r="L26" s="5" t="n">
        <v>111805</v>
      </c>
    </row>
    <row r="27">
      <c r="A27" s="4" t="inlineStr">
        <is>
          <t>Equity in earnings of unconsolidated joint ventures</t>
        </is>
      </c>
      <c r="J27" s="7" t="n">
        <v>30059</v>
      </c>
      <c r="K27" s="7" t="n">
        <v>41721</v>
      </c>
      <c r="L27" s="7" t="n">
        <v>3691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nconsolidated joint venture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t>
        </is>
      </c>
      <c r="B4" s="6" t="n">
        <v>172.2</v>
      </c>
      <c r="C4" s="6" t="n">
        <v>157.3</v>
      </c>
      <c r="D4" s="6" t="n">
        <v>144.7</v>
      </c>
    </row>
    <row r="5">
      <c r="A5" s="4" t="inlineStr">
        <is>
          <t>Reimbursable cost incurred</t>
        </is>
      </c>
      <c r="B5" s="6" t="n">
        <v>133.8</v>
      </c>
      <c r="C5" s="6" t="n">
        <v>119.1</v>
      </c>
      <c r="D5" s="6" t="n">
        <v>11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Dec. 31, 2020</t>
        </is>
      </c>
      <c r="C1" s="2" t="inlineStr">
        <is>
          <t>Dec. 31, 2019</t>
        </is>
      </c>
    </row>
    <row r="2">
      <c r="A2" s="3" t="inlineStr">
        <is>
          <t>Related Party Transaction [Line Items]</t>
        </is>
      </c>
    </row>
    <row r="3">
      <c r="A3" s="4" t="inlineStr">
        <is>
          <t>Contract assets</t>
        </is>
      </c>
      <c r="B3" s="7" t="n">
        <v>576568</v>
      </c>
      <c r="C3" s="7" t="n">
        <v>575089</v>
      </c>
    </row>
    <row r="4">
      <c r="A4" s="4" t="inlineStr">
        <is>
          <t>Contract liabilities</t>
        </is>
      </c>
      <c r="B4" s="5" t="n">
        <v>201864</v>
      </c>
      <c r="C4" s="5" t="n">
        <v>230681</v>
      </c>
    </row>
    <row r="5">
      <c r="A5" s="4" t="inlineStr">
        <is>
          <t>Unconsolidated Joint Ventures</t>
        </is>
      </c>
    </row>
    <row r="6">
      <c r="A6" s="3" t="inlineStr">
        <is>
          <t>Related Party Transaction [Line Items]</t>
        </is>
      </c>
    </row>
    <row r="7">
      <c r="A7" s="4" t="inlineStr">
        <is>
          <t>Accounts receivable</t>
        </is>
      </c>
      <c r="B7" s="5" t="n">
        <v>37544</v>
      </c>
      <c r="C7" s="5" t="n">
        <v>37425</v>
      </c>
    </row>
    <row r="8">
      <c r="A8" s="4" t="inlineStr">
        <is>
          <t>Contract assets</t>
        </is>
      </c>
      <c r="B8" s="5" t="n">
        <v>8889</v>
      </c>
      <c r="C8" s="5" t="n">
        <v>6955</v>
      </c>
    </row>
    <row r="9">
      <c r="A9" s="4" t="inlineStr">
        <is>
          <t>Contract liabilities</t>
        </is>
      </c>
      <c r="B9" s="7" t="n">
        <v>5720</v>
      </c>
      <c r="C9" s="7" t="n">
        <v>45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ssociated with Pension Plan (Details) - USD ($) $ in Thousands</t>
        </is>
      </c>
      <c r="B1" s="2" t="inlineStr">
        <is>
          <t>Dec. 31, 2020</t>
        </is>
      </c>
      <c r="C1" s="2" t="inlineStr">
        <is>
          <t>Dec. 31, 2019</t>
        </is>
      </c>
    </row>
    <row r="2">
      <c r="A2" s="3" t="inlineStr">
        <is>
          <t>Fair Value Balance Sheet Grouping Financial Statement Captions [Line Items]</t>
        </is>
      </c>
    </row>
    <row r="3">
      <c r="A3" s="4" t="inlineStr">
        <is>
          <t>Assets, fair value disclosure</t>
        </is>
      </c>
      <c r="B3" s="7" t="n">
        <v>14033</v>
      </c>
      <c r="C3" s="7" t="n">
        <v>13768</v>
      </c>
    </row>
    <row r="4">
      <c r="A4" s="4" t="inlineStr">
        <is>
          <t>Mutual Funds</t>
        </is>
      </c>
    </row>
    <row r="5">
      <c r="A5" s="3" t="inlineStr">
        <is>
          <t>Fair Value Balance Sheet Grouping Financial Statement Captions [Line Items]</t>
        </is>
      </c>
    </row>
    <row r="6">
      <c r="A6" s="4" t="inlineStr">
        <is>
          <t>Assets, fair value disclosure</t>
        </is>
      </c>
      <c r="B6" s="5" t="n">
        <v>2847</v>
      </c>
      <c r="C6" s="5" t="n">
        <v>2987</v>
      </c>
    </row>
    <row r="7">
      <c r="A7" s="4" t="inlineStr">
        <is>
          <t>Fixed Income</t>
        </is>
      </c>
    </row>
    <row r="8">
      <c r="A8" s="3" t="inlineStr">
        <is>
          <t>Fair Value Balance Sheet Grouping Financial Statement Captions [Line Items]</t>
        </is>
      </c>
    </row>
    <row r="9">
      <c r="A9" s="4" t="inlineStr">
        <is>
          <t>Assets, fair value disclosure</t>
        </is>
      </c>
      <c r="B9" s="5" t="n">
        <v>10615</v>
      </c>
      <c r="C9" s="5" t="n">
        <v>10447</v>
      </c>
    </row>
    <row r="10">
      <c r="A10" s="4" t="inlineStr">
        <is>
          <t>Cash and Cash Equivalents</t>
        </is>
      </c>
    </row>
    <row r="11">
      <c r="A11" s="3" t="inlineStr">
        <is>
          <t>Fair Value Balance Sheet Grouping Financial Statement Captions [Line Items]</t>
        </is>
      </c>
    </row>
    <row r="12">
      <c r="A12" s="4" t="inlineStr">
        <is>
          <t>Assets, fair value disclosure</t>
        </is>
      </c>
      <c r="B12" s="5" t="n">
        <v>571</v>
      </c>
      <c r="C12" s="5" t="n">
        <v>334</v>
      </c>
    </row>
    <row r="13">
      <c r="A13" s="4" t="inlineStr">
        <is>
          <t>Level 1</t>
        </is>
      </c>
    </row>
    <row r="14">
      <c r="A14" s="3" t="inlineStr">
        <is>
          <t>Fair Value Balance Sheet Grouping Financial Statement Captions [Line Items]</t>
        </is>
      </c>
    </row>
    <row r="15">
      <c r="A15" s="4" t="inlineStr">
        <is>
          <t>Assets, fair value disclosure</t>
        </is>
      </c>
      <c r="B15" s="5" t="n">
        <v>3418</v>
      </c>
      <c r="C15" s="5" t="n">
        <v>3321</v>
      </c>
    </row>
    <row r="16">
      <c r="A16" s="4" t="inlineStr">
        <is>
          <t>Level 1 | Mutual Funds</t>
        </is>
      </c>
    </row>
    <row r="17">
      <c r="A17" s="3" t="inlineStr">
        <is>
          <t>Fair Value Balance Sheet Grouping Financial Statement Captions [Line Items]</t>
        </is>
      </c>
    </row>
    <row r="18">
      <c r="A18" s="4" t="inlineStr">
        <is>
          <t>Assets, fair value disclosure</t>
        </is>
      </c>
      <c r="B18" s="5" t="n">
        <v>2847</v>
      </c>
      <c r="C18" s="5" t="n">
        <v>2987</v>
      </c>
    </row>
    <row r="19">
      <c r="A19" s="4" t="inlineStr">
        <is>
          <t>Level 1 | Fixed Income</t>
        </is>
      </c>
    </row>
    <row r="20">
      <c r="A20" s="3" t="inlineStr">
        <is>
          <t>Fair Value Balance Sheet Grouping Financial Statement Captions [Line Items]</t>
        </is>
      </c>
    </row>
    <row r="21">
      <c r="A21" s="4" t="inlineStr">
        <is>
          <t>Assets, fair value disclosure</t>
        </is>
      </c>
      <c r="B21" s="5" t="n">
        <v>0</v>
      </c>
      <c r="C21" s="5" t="n">
        <v>0</v>
      </c>
    </row>
    <row r="22">
      <c r="A22" s="4" t="inlineStr">
        <is>
          <t>Level 1 | Cash and Cash Equivalents</t>
        </is>
      </c>
    </row>
    <row r="23">
      <c r="A23" s="3" t="inlineStr">
        <is>
          <t>Fair Value Balance Sheet Grouping Financial Statement Captions [Line Items]</t>
        </is>
      </c>
    </row>
    <row r="24">
      <c r="A24" s="4" t="inlineStr">
        <is>
          <t>Assets, fair value disclosure</t>
        </is>
      </c>
      <c r="B24" s="5" t="n">
        <v>571</v>
      </c>
      <c r="C24" s="5" t="n">
        <v>334</v>
      </c>
    </row>
    <row r="25">
      <c r="A25" s="4" t="inlineStr">
        <is>
          <t>Level 2</t>
        </is>
      </c>
    </row>
    <row r="26">
      <c r="A26" s="3" t="inlineStr">
        <is>
          <t>Fair Value Balance Sheet Grouping Financial Statement Captions [Line Items]</t>
        </is>
      </c>
    </row>
    <row r="27">
      <c r="A27" s="4" t="inlineStr">
        <is>
          <t>Assets, fair value disclosure</t>
        </is>
      </c>
      <c r="B27" s="5" t="n">
        <v>10615</v>
      </c>
      <c r="C27" s="5" t="n">
        <v>10447</v>
      </c>
    </row>
    <row r="28">
      <c r="A28" s="4" t="inlineStr">
        <is>
          <t>Level 2 | Mutual Funds</t>
        </is>
      </c>
    </row>
    <row r="29">
      <c r="A29" s="3" t="inlineStr">
        <is>
          <t>Fair Value Balance Sheet Grouping Financial Statement Captions [Line Items]</t>
        </is>
      </c>
    </row>
    <row r="30">
      <c r="A30" s="4" t="inlineStr">
        <is>
          <t>Assets, fair value disclosure</t>
        </is>
      </c>
      <c r="B30" s="5" t="n">
        <v>0</v>
      </c>
      <c r="C30" s="5" t="n">
        <v>0</v>
      </c>
    </row>
    <row r="31">
      <c r="A31" s="4" t="inlineStr">
        <is>
          <t>Level 2 | Fixed Income</t>
        </is>
      </c>
    </row>
    <row r="32">
      <c r="A32" s="3" t="inlineStr">
        <is>
          <t>Fair Value Balance Sheet Grouping Financial Statement Captions [Line Items]</t>
        </is>
      </c>
    </row>
    <row r="33">
      <c r="A33" s="4" t="inlineStr">
        <is>
          <t>Assets, fair value disclosure</t>
        </is>
      </c>
      <c r="B33" s="5" t="n">
        <v>10615</v>
      </c>
      <c r="C33" s="5" t="n">
        <v>10447</v>
      </c>
    </row>
    <row r="34">
      <c r="A34" s="4" t="inlineStr">
        <is>
          <t>Level 2 | Cash and Cash Equivalents</t>
        </is>
      </c>
    </row>
    <row r="35">
      <c r="A35" s="3" t="inlineStr">
        <is>
          <t>Fair Value Balance Sheet Grouping Financial Statement Captions [Line Items]</t>
        </is>
      </c>
    </row>
    <row r="36">
      <c r="A36" s="4" t="inlineStr">
        <is>
          <t>Assets, fair value disclosure</t>
        </is>
      </c>
      <c r="B36" s="5" t="n">
        <v>0</v>
      </c>
      <c r="C36" s="5" t="n">
        <v>0</v>
      </c>
    </row>
    <row r="37">
      <c r="A37" s="4" t="inlineStr">
        <is>
          <t>Level 3</t>
        </is>
      </c>
    </row>
    <row r="38">
      <c r="A38" s="3" t="inlineStr">
        <is>
          <t>Fair Value Balance Sheet Grouping Financial Statement Captions [Line Items]</t>
        </is>
      </c>
    </row>
    <row r="39">
      <c r="A39" s="4" t="inlineStr">
        <is>
          <t>Assets, fair value disclosure</t>
        </is>
      </c>
      <c r="B39" s="5" t="n">
        <v>0</v>
      </c>
      <c r="C39" s="5" t="n">
        <v>0</v>
      </c>
    </row>
    <row r="40">
      <c r="A40" s="4" t="inlineStr">
        <is>
          <t>Level 3 | Mutual Funds</t>
        </is>
      </c>
    </row>
    <row r="41">
      <c r="A41" s="3" t="inlineStr">
        <is>
          <t>Fair Value Balance Sheet Grouping Financial Statement Captions [Line Items]</t>
        </is>
      </c>
    </row>
    <row r="42">
      <c r="A42" s="4" t="inlineStr">
        <is>
          <t>Assets, fair value disclosure</t>
        </is>
      </c>
      <c r="B42" s="5" t="n">
        <v>0</v>
      </c>
      <c r="C42" s="5" t="n">
        <v>0</v>
      </c>
    </row>
    <row r="43">
      <c r="A43" s="4" t="inlineStr">
        <is>
          <t>Level 3 | Fixed Income</t>
        </is>
      </c>
    </row>
    <row r="44">
      <c r="A44" s="3" t="inlineStr">
        <is>
          <t>Fair Value Balance Sheet Grouping Financial Statement Captions [Line Items]</t>
        </is>
      </c>
    </row>
    <row r="45">
      <c r="A45" s="4" t="inlineStr">
        <is>
          <t>Assets, fair value disclosure</t>
        </is>
      </c>
      <c r="B45" s="5" t="n">
        <v>0</v>
      </c>
      <c r="C45" s="5" t="n">
        <v>0</v>
      </c>
    </row>
    <row r="46">
      <c r="A46" s="4" t="inlineStr">
        <is>
          <t>Level 3 | Cash and Cash Equivalents</t>
        </is>
      </c>
    </row>
    <row r="47">
      <c r="A47" s="3" t="inlineStr">
        <is>
          <t>Fair Value Balance Sheet Grouping Financial Statement Captions [Line Items]</t>
        </is>
      </c>
    </row>
    <row r="48">
      <c r="A48" s="4" t="inlineStr">
        <is>
          <t>Assets, fair value disclosure</t>
        </is>
      </c>
      <c r="B48" s="7" t="n">
        <v>0</v>
      </c>
      <c r="C48"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Redeemable Common Stock Associated with ESOP (Details) $ in Thousands</t>
        </is>
      </c>
      <c r="B1" s="2" t="inlineStr">
        <is>
          <t>Dec. 31, 2018USD ($)</t>
        </is>
      </c>
    </row>
    <row r="2">
      <c r="A2" s="3" t="inlineStr">
        <is>
          <t>Fair Value Assets And Liabilities Measured On Recurring And Nonrecurring Basis [Line Items]</t>
        </is>
      </c>
    </row>
    <row r="3">
      <c r="A3" s="4" t="inlineStr">
        <is>
          <t>Redeemable Common Stock</t>
        </is>
      </c>
      <c r="B3" s="7" t="n">
        <v>1876309</v>
      </c>
    </row>
    <row r="4">
      <c r="A4" s="4" t="inlineStr">
        <is>
          <t>Level 1</t>
        </is>
      </c>
    </row>
    <row r="5">
      <c r="A5" s="3" t="inlineStr">
        <is>
          <t>Fair Value Assets And Liabilities Measured On Recurring And Nonrecurring Basis [Line Items]</t>
        </is>
      </c>
    </row>
    <row r="6">
      <c r="A6" s="4" t="inlineStr">
        <is>
          <t>Redeemable Common Stock</t>
        </is>
      </c>
      <c r="B6" s="5" t="n">
        <v>0</v>
      </c>
    </row>
    <row r="7">
      <c r="A7" s="4" t="inlineStr">
        <is>
          <t>Level 2</t>
        </is>
      </c>
    </row>
    <row r="8">
      <c r="A8" s="3" t="inlineStr">
        <is>
          <t>Fair Value Assets And Liabilities Measured On Recurring And Nonrecurring Basis [Line Items]</t>
        </is>
      </c>
    </row>
    <row r="9">
      <c r="A9" s="4" t="inlineStr">
        <is>
          <t>Redeemable Common Stock</t>
        </is>
      </c>
      <c r="B9" s="5" t="n">
        <v>0</v>
      </c>
    </row>
    <row r="10">
      <c r="A10" s="4" t="inlineStr">
        <is>
          <t>Level 3</t>
        </is>
      </c>
    </row>
    <row r="11">
      <c r="A11" s="3" t="inlineStr">
        <is>
          <t>Fair Value Assets And Liabilities Measured On Recurring And Nonrecurring Basis [Line Items]</t>
        </is>
      </c>
    </row>
    <row r="12">
      <c r="A12" s="4" t="inlineStr">
        <is>
          <t>Redeemable Common Stock</t>
        </is>
      </c>
      <c r="B12" s="7" t="n">
        <v>18763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Additional Information (Details) $ in Billions</t>
        </is>
      </c>
      <c r="B1" s="2" t="inlineStr">
        <is>
          <t>Dec. 31, 2018USD ($)shares</t>
        </is>
      </c>
    </row>
    <row r="2">
      <c r="A2" s="3" t="inlineStr">
        <is>
          <t>Fair Value Disclosures [Abstract]</t>
        </is>
      </c>
    </row>
    <row r="3">
      <c r="A3" s="4" t="inlineStr">
        <is>
          <t>Shares held by ESOP | shares</t>
        </is>
      </c>
      <c r="B3" s="5" t="n">
        <v>78172809</v>
      </c>
    </row>
    <row r="4">
      <c r="A4" s="4" t="inlineStr">
        <is>
          <t>Shares held by ESOP, redemption values | $</t>
        </is>
      </c>
      <c r="B4" s="6"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Reconciliation Fair Value Measurements Using Significant Unobservable Inputs (Details) $ in Thousands</t>
        </is>
      </c>
      <c r="B1" s="2" t="inlineStr">
        <is>
          <t>12 Months Ended</t>
        </is>
      </c>
    </row>
    <row r="2">
      <c r="B2" s="2" t="inlineStr">
        <is>
          <t>Dec. 31, 2019USD ($)</t>
        </is>
      </c>
    </row>
    <row r="3">
      <c r="A3" s="3" t="inlineStr">
        <is>
          <t>Fair Value Measurement With Unobservable Inputs Reconciliation Recurring Basis Liability Transfers Net [Abstract]</t>
        </is>
      </c>
    </row>
    <row r="4">
      <c r="A4" s="4" t="inlineStr">
        <is>
          <t>Balance at beginning of year</t>
        </is>
      </c>
      <c r="B4" s="7" t="n">
        <v>1876309</v>
      </c>
    </row>
    <row r="5">
      <c r="A5" s="4" t="inlineStr">
        <is>
          <t>Purchases of treasury stock</t>
        </is>
      </c>
      <c r="B5" s="5" t="n">
        <v>-6219</v>
      </c>
    </row>
    <row r="6">
      <c r="A6" s="4" t="inlineStr">
        <is>
          <t>Share price adjustment</t>
        </is>
      </c>
      <c r="B6" s="5" t="n">
        <v>883436</v>
      </c>
    </row>
    <row r="7">
      <c r="A7" s="4" t="inlineStr">
        <is>
          <t>Transfer to permanent equity</t>
        </is>
      </c>
      <c r="B7" s="7" t="n">
        <v>-275352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0</t>
        </is>
      </c>
      <c r="C2" s="2" t="inlineStr">
        <is>
          <t>Dec. 31, 2019</t>
        </is>
      </c>
    </row>
    <row r="3">
      <c r="A3" s="4" t="inlineStr">
        <is>
          <t>Equity-based Awards</t>
        </is>
      </c>
    </row>
    <row r="4">
      <c r="A4" s="3" t="inlineStr">
        <is>
          <t>Antidilutive Securities Excluded From Computation Of Earnings Per Share [Line Items]</t>
        </is>
      </c>
    </row>
    <row r="5">
      <c r="A5" s="4" t="inlineStr">
        <is>
          <t>Antidilutive securities excluded from computation of earnings per share</t>
        </is>
      </c>
      <c r="B5" s="5" t="n">
        <v>5327</v>
      </c>
      <c r="C5"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Number of Shares Used To Compute Basic and Diluted EPS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average number of shares outstanding</t>
        </is>
      </c>
      <c r="B4" s="5" t="n">
        <v>100848</v>
      </c>
      <c r="C4" s="5" t="n">
        <v>92419</v>
      </c>
      <c r="D4" s="5" t="n">
        <v>80014</v>
      </c>
    </row>
    <row r="5">
      <c r="A5" s="4" t="inlineStr">
        <is>
          <t>Equity-based awards</t>
        </is>
      </c>
      <c r="B5" s="5" t="n">
        <v>357</v>
      </c>
      <c r="C5" s="5" t="n">
        <v>334</v>
      </c>
      <c r="D5" s="5" t="n">
        <v>0</v>
      </c>
    </row>
    <row r="6">
      <c r="A6" s="4" t="inlineStr">
        <is>
          <t>Convertible senior notes</t>
        </is>
      </c>
      <c r="B6" s="5" t="n">
        <v>0</v>
      </c>
      <c r="C6" s="5" t="n">
        <v>0</v>
      </c>
      <c r="D6" s="5" t="n">
        <v>0</v>
      </c>
    </row>
    <row r="7">
      <c r="A7" s="4" t="inlineStr">
        <is>
          <t>Diluted weighted average number of shares outstanding</t>
        </is>
      </c>
      <c r="B7" s="5" t="n">
        <v>101205</v>
      </c>
      <c r="C7" s="5" t="n">
        <v>92753</v>
      </c>
      <c r="D7" s="5" t="n">
        <v>800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0</t>
        </is>
      </c>
    </row>
    <row r="3">
      <c r="A3" s="3" t="inlineStr">
        <is>
          <t>Revenue From Contract With Customer [Abstract]</t>
        </is>
      </c>
    </row>
    <row r="4">
      <c r="A4" s="4" t="inlineStr">
        <is>
          <t>Contracts with Customers</t>
        </is>
      </c>
      <c r="B4" s="4" t="inlineStr">
        <is>
          <t>4.
Disaggregation of Revenue The Company’s contracts contain both fixed price and cost reimbursable components. Contract types are based on the component that represents the majority of the contract. The following table presents revenue disaggregated by contract type (in thousands):
December 31, 2020
December 31, 2019
December 31, 2018
Cost plus
$
1,631,140
$
1,705,832
$
1,473,815
Time-and-Materials
1,034,596
1,074,037
961,759
Fixed price
1,253,210
1,174,943
1,124,934
Total
$
3,918,946
$
3,954,812
$
3,560,508
Refer to “Note 21— Segment Information Contract Assets and Contract Liabilities Contract assets and contract liabilities balances at December 31, 2020 and December 31, 2019 were as follows (in thousands):
December 31, 2020
December 31, 2019
$ change
% change
Contract assets
$
576,568
$
575,089
$
1,479
0.3
%
Contract liabilities
201,864
230,681
(28,817
)
-12.5
%
Net contract assets (liabilities) (1)
$
374,704
$
344,408
$
30,296
8.8
%
(1)
Total contract retentions included in net contract assets (liabilities) were $93.8 million as of December 31, 2020, of which $43.1 million are not expected to be paid in 2021. Total contract retentions included in net contract assets (liabilities) were $85.5 million as of December 31, 2019. Contract assets at December 31, 2020 and December 31, 2019 include approximately $116.6 million and $73.0 million, respectively, related to unapproved change orders, claims, and requests for equitable adjustment. For the years ended December 31, 2020 and December 31, 2019, no material losses were recognized related to the collectability of claims, unapproved change orders, and requests for equitable adjustment. During the years ended December 31, 2020 and December 31, 2019, the Company recognized revenue of approximately $137.4 million and $129.9 million, respectively, that was included in the corresponding contract liability balance at December 31, 2019 and December 31, 2018, respectively. Certain changes in contract assets and contract liabilities consisted of the following:
December 31, 2020
December 31, 2019
Acquired contract assets
$
8,350
$
9,747
Acquired contract liabilities
300
1,300
There was no significant impairment of contract assets recognized during the years ended December 31, 2020 and December 31, 2019. Revisions in estimates, such as changes in estimated claims or incentives, related to performance obligations partially satisfied in previous periods that individually had an impact of $5 million or more on revenue resulted in the following changes in revenue:
2020
2019
2018
Revenue impact, net
$
8,875
$
12,166
$
-
Accounts Receivable, Net Accounts receivable, net consisted of the following as of December 31, 2020 and December 31, 2019 (in thousands):
2020
2019
Billed
$
512,357
$
475,528
Unbilled
190,222
201,461
Total accounts receivable, gross
702,579
676,989
Allowance for doubtful accounts
(4,001
)
(5,497
)
Total accounts receivable, net
$
698,578
$
671,492
Billed accounts receivable represents amounts billed to clients that have not been collected. Unbilled accounts receivable represents amounts where the Company has a present contractual right to bill but an invoice has not been issued to the customer at the period-end date. In connection with the adoption of ASU 2016-13, we have modified the historical presentation of gross receivables and the allowance for doubtful accounts to reflect only expected credit losses in the allowance in conformity with the current period presentation.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COVID-19 Impacts: We have not seen and do not expect there to be a material risk of non-payment from either our government agency or commercial customers. We have experienced payment delays due to administrative limitations from both types of customers. Transaction Price Allocated to the Remaining Unsatisfied Performance Obligations The Company’s remaining unsatisfied performance obligations (“RUPO”) as of December 31, 2020 represent a measure of the total dollar value of work to be performed on contracts awarded and in progress. The Company had $5.2 billion in RUPO as of December 31, 2020.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task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December 31, 2020 over the following periods (in thousands):
Period RUPO Will Be Satisfied
Within One Year
Within One to Two Years
Thereafter
Federal Solutions
$
1,317,910
$
516,228
$
292,648
Critical Infrastructure
1,423,782
702,041
920,352
Total
$
2,741,692
$
1,218,269
$
1,213,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et Income Available to Shareholders to Compute Basic and Diluted EP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Parsons Corporation</t>
        </is>
      </c>
      <c r="B4" s="7" t="n">
        <v>21611</v>
      </c>
      <c r="C4" s="7" t="n">
        <v>40658</v>
      </c>
      <c r="D4" s="7" t="n">
        <v>23299</v>
      </c>
      <c r="E4" s="7" t="n">
        <v>12973</v>
      </c>
      <c r="F4" s="7" t="n">
        <v>13722</v>
      </c>
      <c r="G4" s="7" t="n">
        <v>56812</v>
      </c>
      <c r="H4" s="7" t="n">
        <v>40259</v>
      </c>
      <c r="I4" s="7" t="n">
        <v>9741</v>
      </c>
      <c r="J4" s="7" t="n">
        <v>98541</v>
      </c>
      <c r="K4" s="7" t="n">
        <v>120534</v>
      </c>
      <c r="L4" s="7" t="n">
        <v>222337</v>
      </c>
    </row>
    <row r="5">
      <c r="A5" s="4" t="inlineStr">
        <is>
          <t>Diluted net income attributable to Parsons Corporation</t>
        </is>
      </c>
      <c r="J5" s="7" t="n">
        <v>98541</v>
      </c>
      <c r="K5" s="7" t="n">
        <v>120534</v>
      </c>
      <c r="L5" s="7" t="n">
        <v>22233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s>
  <sheetData>
    <row r="1">
      <c r="A1" s="1" t="inlineStr">
        <is>
          <t>Segments Information - Addition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5" t="n">
        <v>2</v>
      </c>
    </row>
    <row r="5">
      <c r="A5" s="4" t="inlineStr">
        <is>
          <t>Revenues</t>
        </is>
      </c>
      <c r="B5" s="7" t="n">
        <v>964258</v>
      </c>
      <c r="C5" s="7" t="n">
        <v>1004236</v>
      </c>
      <c r="D5" s="7" t="n">
        <v>979459</v>
      </c>
      <c r="E5" s="7" t="n">
        <v>970993</v>
      </c>
      <c r="F5" s="7" t="n">
        <v>1037388</v>
      </c>
      <c r="G5" s="7" t="n">
        <v>1023277</v>
      </c>
      <c r="H5" s="7" t="n">
        <v>989742</v>
      </c>
      <c r="I5" s="7" t="n">
        <v>904405</v>
      </c>
      <c r="J5" s="7" t="n">
        <v>3918946</v>
      </c>
      <c r="K5" s="7" t="n">
        <v>3954812</v>
      </c>
      <c r="L5" s="7" t="n">
        <v>3560508</v>
      </c>
    </row>
    <row r="6">
      <c r="A6" s="4" t="inlineStr">
        <is>
          <t>Property and equipment, net</t>
        </is>
      </c>
      <c r="B6" s="5" t="n">
        <v>121027</v>
      </c>
      <c r="F6" s="5" t="n">
        <v>122751</v>
      </c>
      <c r="J6" s="5" t="n">
        <v>121027</v>
      </c>
      <c r="K6" s="5" t="n">
        <v>122751</v>
      </c>
      <c r="L6" s="5" t="n">
        <v>91849</v>
      </c>
    </row>
    <row r="7">
      <c r="A7" s="4" t="inlineStr">
        <is>
          <t>Litigation-related expenses</t>
        </is>
      </c>
      <c r="J7" s="5" t="n">
        <v>0</v>
      </c>
      <c r="K7" s="5" t="n">
        <v>0</v>
      </c>
      <c r="L7" s="5" t="n">
        <v>129674</v>
      </c>
    </row>
    <row r="8">
      <c r="A8" s="4" t="inlineStr">
        <is>
          <t>Critical Infrastructure</t>
        </is>
      </c>
    </row>
    <row r="9">
      <c r="A9" s="3" t="inlineStr">
        <is>
          <t>Segment Reporting Information [Line Items]</t>
        </is>
      </c>
    </row>
    <row r="10">
      <c r="A10" s="4" t="inlineStr">
        <is>
          <t>Revenues</t>
        </is>
      </c>
      <c r="B10" s="5" t="n">
        <v>510285</v>
      </c>
      <c r="C10" s="5" t="n">
        <v>506080</v>
      </c>
      <c r="D10" s="5" t="n">
        <v>497249</v>
      </c>
      <c r="E10" s="5" t="n">
        <v>493422</v>
      </c>
      <c r="F10" s="5" t="n">
        <v>536965</v>
      </c>
      <c r="G10" s="5" t="n">
        <v>537102</v>
      </c>
      <c r="H10" s="5" t="n">
        <v>511245</v>
      </c>
      <c r="I10" s="5" t="n">
        <v>481593</v>
      </c>
      <c r="J10" s="5" t="n">
        <v>2007036</v>
      </c>
      <c r="K10" s="5" t="n">
        <v>2066905</v>
      </c>
      <c r="L10" s="5" t="n">
        <v>2081501</v>
      </c>
    </row>
    <row r="11">
      <c r="A11" s="4" t="inlineStr">
        <is>
          <t>Revenue Excluding Claim Settlement</t>
        </is>
      </c>
      <c r="L11" s="5" t="n">
        <v>2000000</v>
      </c>
    </row>
    <row r="12">
      <c r="A12" s="4" t="inlineStr">
        <is>
          <t>Critical Infrastructure | Mobility Solutions</t>
        </is>
      </c>
    </row>
    <row r="13">
      <c r="A13" s="3" t="inlineStr">
        <is>
          <t>Segment Reporting Information [Line Items]</t>
        </is>
      </c>
    </row>
    <row r="14">
      <c r="A14" s="4" t="inlineStr">
        <is>
          <t>Revenues</t>
        </is>
      </c>
      <c r="J14" s="5" t="n">
        <v>1575539</v>
      </c>
      <c r="K14" s="5" t="n">
        <v>1647690</v>
      </c>
      <c r="L14" s="5" t="n">
        <v>1540921</v>
      </c>
    </row>
    <row r="15">
      <c r="A15" s="4" t="inlineStr">
        <is>
          <t>Revenue Excluding Claim Settlement</t>
        </is>
      </c>
      <c r="L15" s="5" t="n">
        <v>1500000</v>
      </c>
    </row>
    <row r="16">
      <c r="A16" s="4" t="inlineStr">
        <is>
          <t>Federal Solution Segment</t>
        </is>
      </c>
    </row>
    <row r="17">
      <c r="A17" s="3" t="inlineStr">
        <is>
          <t>Segment Reporting Information [Line Items]</t>
        </is>
      </c>
    </row>
    <row r="18">
      <c r="A18" s="4" t="inlineStr">
        <is>
          <t>Revenues</t>
        </is>
      </c>
      <c r="B18" s="5" t="n">
        <v>453973</v>
      </c>
      <c r="C18" s="7" t="n">
        <v>498156</v>
      </c>
      <c r="D18" s="7" t="n">
        <v>482210</v>
      </c>
      <c r="E18" s="7" t="n">
        <v>477571</v>
      </c>
      <c r="F18" s="5" t="n">
        <v>500423</v>
      </c>
      <c r="G18" s="7" t="n">
        <v>486175</v>
      </c>
      <c r="H18" s="7" t="n">
        <v>478497</v>
      </c>
      <c r="I18" s="7" t="n">
        <v>422812</v>
      </c>
      <c r="J18" s="7" t="n">
        <v>1911910</v>
      </c>
      <c r="K18" s="5" t="n">
        <v>1887907</v>
      </c>
      <c r="L18" s="5" t="n">
        <v>1479007</v>
      </c>
    </row>
    <row r="19">
      <c r="A19" s="4" t="inlineStr">
        <is>
          <t>Changes in reportable segments, description</t>
        </is>
      </c>
      <c r="J19" s="4" t="inlineStr">
        <is>
          <t>we realigned the five business lines within our Federal Solutions segment into four business lines.</t>
        </is>
      </c>
    </row>
    <row r="20">
      <c r="A20" s="4" t="inlineStr">
        <is>
          <t>Revenue</t>
        </is>
      </c>
    </row>
    <row r="21">
      <c r="A21" s="3" t="inlineStr">
        <is>
          <t>Segment Reporting Information [Line Items]</t>
        </is>
      </c>
    </row>
    <row r="22">
      <c r="A22" s="4" t="inlineStr">
        <is>
          <t>Litigation-related expenses</t>
        </is>
      </c>
      <c r="L22" s="5" t="n">
        <v>55100</v>
      </c>
    </row>
    <row r="23">
      <c r="A23" s="4" t="inlineStr">
        <is>
          <t>Revenue | Critical Infrastructure | Mobility Solutions</t>
        </is>
      </c>
    </row>
    <row r="24">
      <c r="A24" s="3" t="inlineStr">
        <is>
          <t>Segment Reporting Information [Line Items]</t>
        </is>
      </c>
    </row>
    <row r="25">
      <c r="A25" s="4" t="inlineStr">
        <is>
          <t>Litigation-related expenses</t>
        </is>
      </c>
      <c r="L25" s="5" t="n">
        <v>55100</v>
      </c>
    </row>
    <row r="26">
      <c r="A26" s="4" t="inlineStr">
        <is>
          <t>United States</t>
        </is>
      </c>
    </row>
    <row r="27">
      <c r="A27" s="3" t="inlineStr">
        <is>
          <t>Segment Reporting Information [Line Items]</t>
        </is>
      </c>
    </row>
    <row r="28">
      <c r="A28" s="4" t="inlineStr">
        <is>
          <t>Revenues</t>
        </is>
      </c>
      <c r="J28" s="7" t="n">
        <v>3000000</v>
      </c>
      <c r="K28" s="5" t="n">
        <v>3000000</v>
      </c>
      <c r="L28" s="5" t="n">
        <v>2600000</v>
      </c>
    </row>
    <row r="29">
      <c r="A29" s="4" t="inlineStr">
        <is>
          <t>Property and equipment, net</t>
        </is>
      </c>
      <c r="B29" s="7" t="n">
        <v>109600</v>
      </c>
      <c r="F29" s="7" t="n">
        <v>109900</v>
      </c>
      <c r="J29" s="7" t="n">
        <v>109600</v>
      </c>
      <c r="K29" s="7" t="n">
        <v>109900</v>
      </c>
      <c r="L29" s="7" t="n">
        <v>799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Information - Summary of Business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7" t="n">
        <v>964258</v>
      </c>
      <c r="C4" s="7" t="n">
        <v>1004236</v>
      </c>
      <c r="D4" s="7" t="n">
        <v>979459</v>
      </c>
      <c r="E4" s="7" t="n">
        <v>970993</v>
      </c>
      <c r="F4" s="7" t="n">
        <v>1037388</v>
      </c>
      <c r="G4" s="7" t="n">
        <v>1023277</v>
      </c>
      <c r="H4" s="7" t="n">
        <v>989742</v>
      </c>
      <c r="I4" s="7" t="n">
        <v>904405</v>
      </c>
      <c r="J4" s="7" t="n">
        <v>3918946</v>
      </c>
      <c r="K4" s="7" t="n">
        <v>3954812</v>
      </c>
      <c r="L4" s="7" t="n">
        <v>3560508</v>
      </c>
    </row>
    <row r="5">
      <c r="A5" s="4" t="inlineStr">
        <is>
          <t>Federal Solution Segment</t>
        </is>
      </c>
    </row>
    <row r="6">
      <c r="A6" s="3" t="inlineStr">
        <is>
          <t>Segment Reporting Information [Line Items]</t>
        </is>
      </c>
    </row>
    <row r="7">
      <c r="A7" s="4" t="inlineStr">
        <is>
          <t>Total revenues</t>
        </is>
      </c>
      <c r="B7" s="5" t="n">
        <v>453973</v>
      </c>
      <c r="C7" s="5" t="n">
        <v>498156</v>
      </c>
      <c r="D7" s="5" t="n">
        <v>482210</v>
      </c>
      <c r="E7" s="5" t="n">
        <v>477571</v>
      </c>
      <c r="F7" s="5" t="n">
        <v>500423</v>
      </c>
      <c r="G7" s="5" t="n">
        <v>486175</v>
      </c>
      <c r="H7" s="5" t="n">
        <v>478497</v>
      </c>
      <c r="I7" s="5" t="n">
        <v>422812</v>
      </c>
      <c r="J7" s="5" t="n">
        <v>1911910</v>
      </c>
      <c r="K7" s="5" t="n">
        <v>1887907</v>
      </c>
      <c r="L7" s="5" t="n">
        <v>1479007</v>
      </c>
    </row>
    <row r="8">
      <c r="A8" s="4" t="inlineStr">
        <is>
          <t>Critical Infrastructure</t>
        </is>
      </c>
    </row>
    <row r="9">
      <c r="A9" s="3" t="inlineStr">
        <is>
          <t>Segment Reporting Information [Line Items]</t>
        </is>
      </c>
    </row>
    <row r="10">
      <c r="A10" s="4" t="inlineStr">
        <is>
          <t>Total revenues</t>
        </is>
      </c>
      <c r="B10" s="7" t="n">
        <v>510285</v>
      </c>
      <c r="C10" s="7" t="n">
        <v>506080</v>
      </c>
      <c r="D10" s="7" t="n">
        <v>497249</v>
      </c>
      <c r="E10" s="7" t="n">
        <v>493422</v>
      </c>
      <c r="F10" s="7" t="n">
        <v>536965</v>
      </c>
      <c r="G10" s="7" t="n">
        <v>537102</v>
      </c>
      <c r="H10" s="7" t="n">
        <v>511245</v>
      </c>
      <c r="I10" s="7" t="n">
        <v>481593</v>
      </c>
      <c r="J10" s="7" t="n">
        <v>2007036</v>
      </c>
      <c r="K10" s="7" t="n">
        <v>2066905</v>
      </c>
      <c r="L10" s="7" t="n">
        <v>208150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gments Information - Summary of Adjusted EBITDA Business Segment Information (Details) - USD ($)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Adjusted EBITDA attributable to Parsons Corporation</t>
        </is>
      </c>
    </row>
    <row r="4">
      <c r="A4" s="4" t="inlineStr">
        <is>
          <t>Adjusted EBITDA attributable to Parsons Corporation</t>
        </is>
      </c>
      <c r="B4" s="7" t="n">
        <v>90163</v>
      </c>
      <c r="C4" s="4" t="inlineStr">
        <is>
          <t>[1]</t>
        </is>
      </c>
      <c r="D4" s="7" t="n">
        <v>100801</v>
      </c>
      <c r="E4" s="4" t="inlineStr">
        <is>
          <t>[1]</t>
        </is>
      </c>
      <c r="F4" s="7" t="n">
        <v>91161</v>
      </c>
      <c r="G4" s="4" t="inlineStr">
        <is>
          <t>[1]</t>
        </is>
      </c>
      <c r="H4" s="7" t="n">
        <v>60496</v>
      </c>
      <c r="I4" s="4" t="inlineStr">
        <is>
          <t>[1]</t>
        </is>
      </c>
      <c r="J4" s="7" t="n">
        <v>87828</v>
      </c>
      <c r="K4" s="4" t="inlineStr">
        <is>
          <t>[1]</t>
        </is>
      </c>
      <c r="L4" s="7" t="n">
        <v>88990</v>
      </c>
      <c r="M4" s="4" t="inlineStr">
        <is>
          <t>[1]</t>
        </is>
      </c>
      <c r="N4" s="7" t="n">
        <v>76205</v>
      </c>
      <c r="O4" s="4" t="inlineStr">
        <is>
          <t>[1]</t>
        </is>
      </c>
      <c r="P4" s="7" t="n">
        <v>72024</v>
      </c>
      <c r="Q4" s="4" t="inlineStr">
        <is>
          <t>[1]</t>
        </is>
      </c>
      <c r="R4" s="7" t="n">
        <v>321868</v>
      </c>
      <c r="S4" s="7" t="n">
        <v>307951</v>
      </c>
      <c r="T4" s="7" t="n">
        <v>228837</v>
      </c>
    </row>
    <row r="5">
      <c r="A5" s="4" t="inlineStr">
        <is>
          <t>Adjusted EBITDA attributable to noncontrolling interests</t>
        </is>
      </c>
      <c r="B5" s="5" t="n">
        <v>-5218</v>
      </c>
      <c r="D5" s="5" t="n">
        <v>-6071</v>
      </c>
      <c r="F5" s="5" t="n">
        <v>-7942</v>
      </c>
      <c r="H5" s="5" t="n">
        <v>-1522</v>
      </c>
      <c r="J5" s="5" t="n">
        <v>-8712</v>
      </c>
      <c r="L5" s="5" t="n">
        <v>-4655</v>
      </c>
      <c r="N5" s="5" t="n">
        <v>20</v>
      </c>
      <c r="P5" s="5" t="n">
        <v>-3749</v>
      </c>
      <c r="R5" s="5" t="n">
        <v>20753</v>
      </c>
      <c r="S5" s="5" t="n">
        <v>17096</v>
      </c>
      <c r="T5" s="5" t="n">
        <v>17407</v>
      </c>
    </row>
    <row r="6">
      <c r="A6" s="4" t="inlineStr">
        <is>
          <t>Depreciation and amortization</t>
        </is>
      </c>
      <c r="B6" s="5" t="n">
        <v>-32538</v>
      </c>
      <c r="D6" s="5" t="n">
        <v>-30952</v>
      </c>
      <c r="F6" s="5" t="n">
        <v>-32081</v>
      </c>
      <c r="H6" s="5" t="n">
        <v>-32409</v>
      </c>
      <c r="J6" s="5" t="n">
        <v>-33008</v>
      </c>
      <c r="L6" s="5" t="n">
        <v>-31027</v>
      </c>
      <c r="N6" s="5" t="n">
        <v>-31074</v>
      </c>
      <c r="P6" s="5" t="n">
        <v>-30591</v>
      </c>
      <c r="R6" s="5" t="n">
        <v>-127980</v>
      </c>
      <c r="S6" s="5" t="n">
        <v>-125700</v>
      </c>
      <c r="T6" s="5" t="n">
        <v>-69869</v>
      </c>
    </row>
    <row r="7">
      <c r="A7" s="4" t="inlineStr">
        <is>
          <t>Interest expense, net</t>
        </is>
      </c>
      <c r="B7" s="5" t="n">
        <v>-7025</v>
      </c>
      <c r="D7" s="5" t="n">
        <v>-5387</v>
      </c>
      <c r="F7" s="5" t="n">
        <v>-3963</v>
      </c>
      <c r="H7" s="5" t="n">
        <v>-3794</v>
      </c>
      <c r="J7" s="5" t="n">
        <v>-3981</v>
      </c>
      <c r="L7" s="5" t="n">
        <v>-4482</v>
      </c>
      <c r="N7" s="5" t="n">
        <v>-6151</v>
      </c>
      <c r="P7" s="5" t="n">
        <v>-7815</v>
      </c>
      <c r="R7" s="5" t="n">
        <v>-20169</v>
      </c>
      <c r="S7" s="5" t="n">
        <v>-22429</v>
      </c>
      <c r="T7" s="5" t="n">
        <v>-18132</v>
      </c>
    </row>
    <row r="8">
      <c r="A8" s="4" t="inlineStr">
        <is>
          <t>Income tax (expense) benefit</t>
        </is>
      </c>
      <c r="B8" s="5" t="n">
        <v>-9500</v>
      </c>
      <c r="D8" s="5" t="n">
        <v>-16017</v>
      </c>
      <c r="F8" s="5" t="n">
        <v>-11891</v>
      </c>
      <c r="H8" s="5" t="n">
        <v>-5084</v>
      </c>
      <c r="J8" s="5" t="n">
        <v>2823</v>
      </c>
      <c r="L8" s="5" t="n">
        <v>15453</v>
      </c>
      <c r="N8" s="5" t="n">
        <v>53496</v>
      </c>
      <c r="P8" s="5" t="n">
        <v>-1886</v>
      </c>
      <c r="R8" s="5" t="n">
        <v>-42492</v>
      </c>
      <c r="S8" s="5" t="n">
        <v>69886</v>
      </c>
      <c r="T8" s="5" t="n">
        <v>-20367</v>
      </c>
    </row>
    <row r="9">
      <c r="A9" s="4" t="inlineStr">
        <is>
          <t>Litigation-related expenses</t>
        </is>
      </c>
      <c r="T9" s="5" t="n">
        <v>129674</v>
      </c>
    </row>
    <row r="10">
      <c r="A10" s="4" t="inlineStr">
        <is>
          <t>Amortization of deferred gain resulting from sale- leaseback transactions</t>
        </is>
      </c>
      <c r="T10" s="5" t="n">
        <v>7253</v>
      </c>
    </row>
    <row r="11">
      <c r="A11" s="4" t="inlineStr">
        <is>
          <t>Equity-based compensation</t>
        </is>
      </c>
      <c r="B11" s="5" t="n">
        <v>-5643</v>
      </c>
      <c r="C11" s="4" t="inlineStr">
        <is>
          <t>[2]</t>
        </is>
      </c>
      <c r="D11" s="5" t="n">
        <v>991</v>
      </c>
      <c r="E11" s="4" t="inlineStr">
        <is>
          <t>[2]</t>
        </is>
      </c>
      <c r="F11" s="5" t="n">
        <v>-12854</v>
      </c>
      <c r="G11" s="4" t="inlineStr">
        <is>
          <t>[2]</t>
        </is>
      </c>
      <c r="H11" s="5" t="n">
        <v>7721</v>
      </c>
      <c r="I11" s="4" t="inlineStr">
        <is>
          <t>[2]</t>
        </is>
      </c>
      <c r="J11" s="5" t="n">
        <v>-20240</v>
      </c>
      <c r="K11" s="4" t="inlineStr">
        <is>
          <t>[2]</t>
        </is>
      </c>
      <c r="L11" s="5" t="n">
        <v>1657</v>
      </c>
      <c r="M11" s="4" t="inlineStr">
        <is>
          <t>[2]</t>
        </is>
      </c>
      <c r="N11" s="5" t="n">
        <v>-43311</v>
      </c>
      <c r="O11" s="4" t="inlineStr">
        <is>
          <t>[2]</t>
        </is>
      </c>
      <c r="P11" s="5" t="n">
        <v>-3850</v>
      </c>
      <c r="Q11" s="4" t="inlineStr">
        <is>
          <t>[2]</t>
        </is>
      </c>
      <c r="R11" s="5" t="n">
        <v>-9785</v>
      </c>
      <c r="S11" s="5" t="n">
        <v>-65744</v>
      </c>
      <c r="T11" s="5" t="n">
        <v>-16487</v>
      </c>
    </row>
    <row r="12">
      <c r="A12" s="4" t="inlineStr">
        <is>
          <t>Transaction-related costs</t>
        </is>
      </c>
      <c r="B12" s="5" t="n">
        <v>-7985</v>
      </c>
      <c r="C12" s="4" t="inlineStr">
        <is>
          <t>[3]</t>
        </is>
      </c>
      <c r="D12" s="5" t="n">
        <v>-2411</v>
      </c>
      <c r="E12" s="4" t="inlineStr">
        <is>
          <t>[3]</t>
        </is>
      </c>
      <c r="F12" s="5" t="n">
        <v>2485</v>
      </c>
      <c r="G12" s="4" t="inlineStr">
        <is>
          <t>[3]</t>
        </is>
      </c>
      <c r="H12" s="5" t="n">
        <v>-12011</v>
      </c>
      <c r="I12" s="4" t="inlineStr">
        <is>
          <t>[3]</t>
        </is>
      </c>
      <c r="J12" s="5" t="n">
        <v>-7392</v>
      </c>
      <c r="K12" s="4" t="inlineStr">
        <is>
          <t>[3]</t>
        </is>
      </c>
      <c r="L12" s="5" t="n">
        <v>-9891</v>
      </c>
      <c r="M12" s="4" t="inlineStr">
        <is>
          <t>[3]</t>
        </is>
      </c>
      <c r="N12" s="5" t="n">
        <v>-7715</v>
      </c>
      <c r="O12" s="4" t="inlineStr">
        <is>
          <t>[3]</t>
        </is>
      </c>
      <c r="P12" s="5" t="n">
        <v>-9355</v>
      </c>
      <c r="Q12" s="4" t="inlineStr">
        <is>
          <t>[3]</t>
        </is>
      </c>
      <c r="R12" s="5" t="n">
        <v>-19922</v>
      </c>
      <c r="S12" s="5" t="n">
        <v>-34353</v>
      </c>
      <c r="T12" s="5" t="n">
        <v>-12942</v>
      </c>
    </row>
    <row r="13">
      <c r="A13" s="4" t="inlineStr">
        <is>
          <t>Restructuring</t>
        </is>
      </c>
      <c r="B13" s="5" t="n">
        <v>-718</v>
      </c>
      <c r="C13" s="4" t="inlineStr">
        <is>
          <t>[4]</t>
        </is>
      </c>
      <c r="D13" s="5" t="n">
        <v>-365</v>
      </c>
      <c r="E13" s="4" t="inlineStr">
        <is>
          <t>[4]</t>
        </is>
      </c>
      <c r="F13" s="5" t="n">
        <v>-1143</v>
      </c>
      <c r="G13" s="4" t="inlineStr">
        <is>
          <t>[4]</t>
        </is>
      </c>
      <c r="H13" s="5" t="n">
        <v>33</v>
      </c>
      <c r="I13" s="4" t="inlineStr">
        <is>
          <t>[4]</t>
        </is>
      </c>
      <c r="J13" s="5" t="n">
        <v>-544</v>
      </c>
      <c r="K13" s="4" t="inlineStr">
        <is>
          <t>[4]</t>
        </is>
      </c>
      <c r="L13" s="5" t="n">
        <v>-309</v>
      </c>
      <c r="M13" s="4" t="inlineStr">
        <is>
          <t>[4]</t>
        </is>
      </c>
      <c r="N13" s="5" t="n">
        <v>-353</v>
      </c>
      <c r="O13" s="4" t="inlineStr">
        <is>
          <t>[4]</t>
        </is>
      </c>
      <c r="P13" s="5" t="n">
        <v>-2218</v>
      </c>
      <c r="Q13" s="4" t="inlineStr">
        <is>
          <t>[4]</t>
        </is>
      </c>
      <c r="R13" s="5" t="n">
        <v>-2193</v>
      </c>
      <c r="S13" s="5" t="n">
        <v>-3424</v>
      </c>
    </row>
    <row r="14">
      <c r="A14" s="4" t="inlineStr">
        <is>
          <t>Other</t>
        </is>
      </c>
      <c r="B14" s="5" t="n">
        <v>151</v>
      </c>
      <c r="C14" s="4" t="inlineStr">
        <is>
          <t>[5]</t>
        </is>
      </c>
      <c r="D14" s="5" t="n">
        <v>-140</v>
      </c>
      <c r="E14" s="4" t="inlineStr">
        <is>
          <t>[5]</t>
        </is>
      </c>
      <c r="F14" s="5" t="n">
        <v>-589</v>
      </c>
      <c r="G14" s="4" t="inlineStr">
        <is>
          <t>[5]</t>
        </is>
      </c>
      <c r="H14" s="5" t="n">
        <v>-581</v>
      </c>
      <c r="I14" s="4" t="inlineStr">
        <is>
          <t>[5]</t>
        </is>
      </c>
      <c r="J14" s="5" t="n">
        <v>-3182</v>
      </c>
      <c r="K14" s="4" t="inlineStr">
        <is>
          <t>[5]</t>
        </is>
      </c>
      <c r="L14" s="5" t="n">
        <v>902</v>
      </c>
      <c r="M14" s="4" t="inlineStr">
        <is>
          <t>[5]</t>
        </is>
      </c>
      <c r="N14" s="5" t="n">
        <v>-952</v>
      </c>
      <c r="O14" s="4" t="inlineStr">
        <is>
          <t>[5]</t>
        </is>
      </c>
      <c r="P14" s="5" t="n">
        <v>-2923</v>
      </c>
      <c r="Q14" s="4" t="inlineStr">
        <is>
          <t>[5]</t>
        </is>
      </c>
      <c r="R14" s="5" t="n">
        <v>-1159</v>
      </c>
      <c r="S14" s="5" t="n">
        <v>-6155</v>
      </c>
      <c r="T14" s="5" t="n">
        <v>-5938</v>
      </c>
    </row>
    <row r="15">
      <c r="A15" s="4" t="inlineStr">
        <is>
          <t>Net income including noncontrolling interests</t>
        </is>
      </c>
      <c r="R15" s="5" t="n">
        <v>118921</v>
      </c>
      <c r="S15" s="5" t="n">
        <v>137128</v>
      </c>
      <c r="T15" s="5" t="n">
        <v>239436</v>
      </c>
    </row>
    <row r="16">
      <c r="A16" s="4" t="inlineStr">
        <is>
          <t>Net income attributable to noncontrolling interests</t>
        </is>
      </c>
      <c r="B16" s="5" t="n">
        <v>-5294</v>
      </c>
      <c r="D16" s="5" t="n">
        <v>-5862</v>
      </c>
      <c r="F16" s="5" t="n">
        <v>-7826</v>
      </c>
      <c r="H16" s="5" t="n">
        <v>-1398</v>
      </c>
      <c r="J16" s="5" t="n">
        <v>-8582</v>
      </c>
      <c r="L16" s="5" t="n">
        <v>-4481</v>
      </c>
      <c r="N16" s="5" t="n">
        <v>114</v>
      </c>
      <c r="P16" s="5" t="n">
        <v>-3645</v>
      </c>
      <c r="R16" s="5" t="n">
        <v>-20380</v>
      </c>
      <c r="S16" s="5" t="n">
        <v>-16594</v>
      </c>
      <c r="T16" s="5" t="n">
        <v>-17099</v>
      </c>
    </row>
    <row r="17">
      <c r="A17" s="4" t="inlineStr">
        <is>
          <t>Net income attributable to Parsons Corporation</t>
        </is>
      </c>
      <c r="B17" s="5" t="n">
        <v>21611</v>
      </c>
      <c r="D17" s="5" t="n">
        <v>40658</v>
      </c>
      <c r="F17" s="5" t="n">
        <v>23299</v>
      </c>
      <c r="H17" s="5" t="n">
        <v>12973</v>
      </c>
      <c r="J17" s="5" t="n">
        <v>13722</v>
      </c>
      <c r="L17" s="5" t="n">
        <v>56812</v>
      </c>
      <c r="N17" s="5" t="n">
        <v>40259</v>
      </c>
      <c r="P17" s="5" t="n">
        <v>9741</v>
      </c>
      <c r="R17" s="5" t="n">
        <v>98541</v>
      </c>
      <c r="S17" s="5" t="n">
        <v>120534</v>
      </c>
      <c r="T17" s="5" t="n">
        <v>222337</v>
      </c>
    </row>
    <row r="18">
      <c r="A18" s="4" t="inlineStr">
        <is>
          <t>Federal Solution Segment</t>
        </is>
      </c>
    </row>
    <row r="19">
      <c r="A19" s="3" t="inlineStr">
        <is>
          <t>Adjusted EBITDA attributable to Parsons Corporation</t>
        </is>
      </c>
    </row>
    <row r="20">
      <c r="A20" s="4" t="inlineStr">
        <is>
          <t>Adjusted EBITDA attributable to Parsons Corporation</t>
        </is>
      </c>
      <c r="B20" s="5" t="n">
        <v>42149</v>
      </c>
      <c r="D20" s="5" t="n">
        <v>45874</v>
      </c>
      <c r="F20" s="5" t="n">
        <v>47700</v>
      </c>
      <c r="H20" s="5" t="n">
        <v>31617</v>
      </c>
      <c r="J20" s="5" t="n">
        <v>42442</v>
      </c>
      <c r="L20" s="5" t="n">
        <v>50359</v>
      </c>
      <c r="N20" s="5" t="n">
        <v>35700</v>
      </c>
      <c r="P20" s="5" t="n">
        <v>40599</v>
      </c>
      <c r="R20" s="5" t="n">
        <v>167340</v>
      </c>
      <c r="S20" s="5" t="n">
        <v>169100</v>
      </c>
      <c r="T20" s="5" t="n">
        <v>121986</v>
      </c>
    </row>
    <row r="21">
      <c r="A21" s="4" t="inlineStr">
        <is>
          <t>Critical Infrastructure</t>
        </is>
      </c>
    </row>
    <row r="22">
      <c r="A22" s="3" t="inlineStr">
        <is>
          <t>Adjusted EBITDA attributable to Parsons Corporation</t>
        </is>
      </c>
    </row>
    <row r="23">
      <c r="A23" s="4" t="inlineStr">
        <is>
          <t>Adjusted EBITDA attributable to Parsons Corporation</t>
        </is>
      </c>
      <c r="B23" s="7" t="n">
        <v>42796</v>
      </c>
      <c r="D23" s="7" t="n">
        <v>48856</v>
      </c>
      <c r="F23" s="7" t="n">
        <v>35519</v>
      </c>
      <c r="H23" s="7" t="n">
        <v>27357</v>
      </c>
      <c r="J23" s="7" t="n">
        <v>36674</v>
      </c>
      <c r="L23" s="7" t="n">
        <v>33976</v>
      </c>
      <c r="N23" s="7" t="n">
        <v>40525</v>
      </c>
      <c r="P23" s="7" t="n">
        <v>27676</v>
      </c>
      <c r="R23" s="7" t="n">
        <v>154528</v>
      </c>
      <c r="S23" s="7" t="n">
        <v>138851</v>
      </c>
      <c r="T23" s="7" t="n">
        <v>106851</v>
      </c>
    </row>
    <row r="24"/>
    <row r="25">
      <c r="A25" s="4" t="inlineStr">
        <is>
          <t>[1]</t>
        </is>
      </c>
      <c r="B25" s="4" t="inlineStr">
        <is>
          <t>The following table presents a reconciliation of net income attributable to Parsons Corporation to Adjusted EBITDA. For more information on our use of Adjusted EBITDA, how we use this metric, why we present this metric and the material limitations on usefulness of this metric, see “Note 21— Segments Information</t>
        </is>
      </c>
    </row>
    <row r="26">
      <c r="A26" s="4" t="inlineStr">
        <is>
          <t>[2]</t>
        </is>
      </c>
      <c r="B26" s="4" t="inlineStr">
        <is>
          <t>Reflects equity-based compensation costs primarily related to cash-settled awards.  See “Management’s Discussion and Analysis of Financial Condition and Results of Operations” in this Annual Report on Form 10-K for a further discussion of these awards.</t>
        </is>
      </c>
    </row>
    <row r="27">
      <c r="A27" s="4" t="inlineStr">
        <is>
          <t>[3]</t>
        </is>
      </c>
      <c r="B27" s="4" t="inlineStr">
        <is>
          <t>Reflects costs incurred in connection with acquisitions and other non-recurring transaction costs, including primarily fees paid for professional services and employee retention.</t>
        </is>
      </c>
    </row>
    <row r="28">
      <c r="A28" s="4" t="inlineStr">
        <is>
          <t>[4]</t>
        </is>
      </c>
      <c r="B28" s="4" t="inlineStr">
        <is>
          <t>Reflects costs associated with and related to our corporate restructuring initiatives.</t>
        </is>
      </c>
    </row>
    <row r="29">
      <c r="A29" s="4" t="inlineStr">
        <is>
          <t>[5]</t>
        </is>
      </c>
      <c r="B29" s="4" t="inlineStr">
        <is>
          <t>Includes a combination of gain/loss related to sale of fixed assets, software implementation costs, and other individually insignificant items that are non-recurring in nature.</t>
        </is>
      </c>
    </row>
  </sheetData>
  <mergeCells count="17">
    <mergeCell ref="A1:A2"/>
    <mergeCell ref="B1:Q1"/>
    <mergeCell ref="R1:T1"/>
    <mergeCell ref="B2:C2"/>
    <mergeCell ref="D2:E2"/>
    <mergeCell ref="F2:G2"/>
    <mergeCell ref="H2:I2"/>
    <mergeCell ref="J2:K2"/>
    <mergeCell ref="L2:M2"/>
    <mergeCell ref="N2:O2"/>
    <mergeCell ref="P2:Q2"/>
    <mergeCell ref="A24:T24"/>
    <mergeCell ref="B25:T25"/>
    <mergeCell ref="B26:T26"/>
    <mergeCell ref="B27:T27"/>
    <mergeCell ref="B28:T28"/>
    <mergeCell ref="B29:T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Adjusted EBITDA Business Segment Information (Parenthetical)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rsal of accrued liability</t>
        </is>
      </c>
      <c r="B4" s="7" t="n">
        <v>0</v>
      </c>
      <c r="C4" s="7" t="n">
        <v>0</v>
      </c>
      <c r="D4" s="7" t="n">
        <v>129674</v>
      </c>
    </row>
    <row r="5">
      <c r="A5" s="4" t="inlineStr">
        <is>
          <t>Other Income</t>
        </is>
      </c>
    </row>
    <row r="6">
      <c r="A6" s="3" t="inlineStr">
        <is>
          <t>Segment Reporting Information [Line Items]</t>
        </is>
      </c>
    </row>
    <row r="7">
      <c r="A7" s="4" t="inlineStr">
        <is>
          <t>Reversal of accrued liability</t>
        </is>
      </c>
      <c r="D7" s="5" t="n">
        <v>74600</v>
      </c>
    </row>
    <row r="8">
      <c r="A8" s="4" t="inlineStr">
        <is>
          <t>Revenue</t>
        </is>
      </c>
    </row>
    <row r="9">
      <c r="A9" s="3" t="inlineStr">
        <is>
          <t>Segment Reporting Information [Line Items]</t>
        </is>
      </c>
    </row>
    <row r="10">
      <c r="A10" s="4" t="inlineStr">
        <is>
          <t>Reversal of accrued liability</t>
        </is>
      </c>
      <c r="D10" s="7" t="n">
        <v>551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Information - Summary of Revenues and Property and Equipment, Net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964258</v>
      </c>
      <c r="C4" s="7" t="n">
        <v>1004236</v>
      </c>
      <c r="D4" s="7" t="n">
        <v>979459</v>
      </c>
      <c r="E4" s="7" t="n">
        <v>970993</v>
      </c>
      <c r="F4" s="7" t="n">
        <v>1037388</v>
      </c>
      <c r="G4" s="7" t="n">
        <v>1023277</v>
      </c>
      <c r="H4" s="7" t="n">
        <v>989742</v>
      </c>
      <c r="I4" s="7" t="n">
        <v>904405</v>
      </c>
      <c r="J4" s="7" t="n">
        <v>3918946</v>
      </c>
      <c r="K4" s="7" t="n">
        <v>3954812</v>
      </c>
      <c r="L4" s="7" t="n">
        <v>3560508</v>
      </c>
    </row>
    <row r="5">
      <c r="A5" s="4" t="inlineStr">
        <is>
          <t>Property and equipment, net</t>
        </is>
      </c>
      <c r="B5" s="5" t="n">
        <v>121027</v>
      </c>
      <c r="F5" s="5" t="n">
        <v>122751</v>
      </c>
      <c r="J5" s="5" t="n">
        <v>121027</v>
      </c>
      <c r="K5" s="5" t="n">
        <v>122751</v>
      </c>
      <c r="L5" s="5" t="n">
        <v>91849</v>
      </c>
    </row>
    <row r="6">
      <c r="A6" s="4" t="inlineStr">
        <is>
          <t>North America</t>
        </is>
      </c>
    </row>
    <row r="7">
      <c r="A7" s="3" t="inlineStr">
        <is>
          <t>Segment Reporting Information [Line Items]</t>
        </is>
      </c>
    </row>
    <row r="8">
      <c r="A8" s="4" t="inlineStr">
        <is>
          <t>Revenues</t>
        </is>
      </c>
      <c r="J8" s="5" t="n">
        <v>3215874</v>
      </c>
      <c r="K8" s="5" t="n">
        <v>3249054</v>
      </c>
      <c r="L8" s="5" t="n">
        <v>2870494</v>
      </c>
    </row>
    <row r="9">
      <c r="A9" s="4" t="inlineStr">
        <is>
          <t>Property and equipment, net</t>
        </is>
      </c>
      <c r="B9" s="5" t="n">
        <v>116460</v>
      </c>
      <c r="F9" s="5" t="n">
        <v>117606</v>
      </c>
      <c r="J9" s="5" t="n">
        <v>116460</v>
      </c>
      <c r="K9" s="5" t="n">
        <v>117606</v>
      </c>
      <c r="L9" s="5" t="n">
        <v>86847</v>
      </c>
    </row>
    <row r="10">
      <c r="A10" s="4" t="inlineStr">
        <is>
          <t>Middle East</t>
        </is>
      </c>
    </row>
    <row r="11">
      <c r="A11" s="3" t="inlineStr">
        <is>
          <t>Segment Reporting Information [Line Items]</t>
        </is>
      </c>
    </row>
    <row r="12">
      <c r="A12" s="4" t="inlineStr">
        <is>
          <t>Revenues</t>
        </is>
      </c>
      <c r="J12" s="5" t="n">
        <v>684353</v>
      </c>
      <c r="K12" s="5" t="n">
        <v>689067</v>
      </c>
      <c r="L12" s="5" t="n">
        <v>671925</v>
      </c>
    </row>
    <row r="13">
      <c r="A13" s="4" t="inlineStr">
        <is>
          <t>Property and equipment, net</t>
        </is>
      </c>
      <c r="B13" s="7" t="n">
        <v>4567</v>
      </c>
      <c r="F13" s="7" t="n">
        <v>5145</v>
      </c>
      <c r="J13" s="5" t="n">
        <v>4567</v>
      </c>
      <c r="K13" s="5" t="n">
        <v>5145</v>
      </c>
      <c r="L13" s="5" t="n">
        <v>5002</v>
      </c>
    </row>
    <row r="14">
      <c r="A14" s="4" t="inlineStr">
        <is>
          <t>Rest of World</t>
        </is>
      </c>
    </row>
    <row r="15">
      <c r="A15" s="3" t="inlineStr">
        <is>
          <t>Segment Reporting Information [Line Items]</t>
        </is>
      </c>
    </row>
    <row r="16">
      <c r="A16" s="4" t="inlineStr">
        <is>
          <t>Revenues</t>
        </is>
      </c>
      <c r="J16" s="7" t="n">
        <v>18719</v>
      </c>
      <c r="K16" s="7" t="n">
        <v>16691</v>
      </c>
      <c r="L16" s="7" t="n">
        <v>18089</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Information - Summary of Revenues by Business Lin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964258</v>
      </c>
      <c r="C4" s="7" t="n">
        <v>1004236</v>
      </c>
      <c r="D4" s="7" t="n">
        <v>979459</v>
      </c>
      <c r="E4" s="7" t="n">
        <v>970993</v>
      </c>
      <c r="F4" s="7" t="n">
        <v>1037388</v>
      </c>
      <c r="G4" s="7" t="n">
        <v>1023277</v>
      </c>
      <c r="H4" s="7" t="n">
        <v>989742</v>
      </c>
      <c r="I4" s="7" t="n">
        <v>904405</v>
      </c>
      <c r="J4" s="7" t="n">
        <v>3918946</v>
      </c>
      <c r="K4" s="7" t="n">
        <v>3954812</v>
      </c>
      <c r="L4" s="7" t="n">
        <v>3560508</v>
      </c>
    </row>
    <row r="5">
      <c r="A5" s="4" t="inlineStr">
        <is>
          <t>Federal Solution Segment</t>
        </is>
      </c>
    </row>
    <row r="6">
      <c r="A6" s="3" t="inlineStr">
        <is>
          <t>Segment Reporting Information [Line Items]</t>
        </is>
      </c>
    </row>
    <row r="7">
      <c r="A7" s="4" t="inlineStr">
        <is>
          <t>Revenues</t>
        </is>
      </c>
      <c r="B7" s="5" t="n">
        <v>453973</v>
      </c>
      <c r="C7" s="5" t="n">
        <v>498156</v>
      </c>
      <c r="D7" s="5" t="n">
        <v>482210</v>
      </c>
      <c r="E7" s="5" t="n">
        <v>477571</v>
      </c>
      <c r="F7" s="5" t="n">
        <v>500423</v>
      </c>
      <c r="G7" s="5" t="n">
        <v>486175</v>
      </c>
      <c r="H7" s="5" t="n">
        <v>478497</v>
      </c>
      <c r="I7" s="5" t="n">
        <v>422812</v>
      </c>
      <c r="J7" s="5" t="n">
        <v>1911910</v>
      </c>
      <c r="K7" s="5" t="n">
        <v>1887907</v>
      </c>
      <c r="L7" s="5" t="n">
        <v>1479007</v>
      </c>
    </row>
    <row r="8">
      <c r="A8" s="4" t="inlineStr">
        <is>
          <t>Federal Solution Segment | Space &amp; Geospatial Solutions</t>
        </is>
      </c>
    </row>
    <row r="9">
      <c r="A9" s="3" t="inlineStr">
        <is>
          <t>Segment Reporting Information [Line Items]</t>
        </is>
      </c>
    </row>
    <row r="10">
      <c r="A10" s="4" t="inlineStr">
        <is>
          <t>Revenues</t>
        </is>
      </c>
      <c r="J10" s="5" t="n">
        <v>238809</v>
      </c>
      <c r="K10" s="5" t="n">
        <v>215330</v>
      </c>
      <c r="L10" s="5" t="n">
        <v>48894</v>
      </c>
    </row>
    <row r="11">
      <c r="A11" s="4" t="inlineStr">
        <is>
          <t>Federal Solution Segment | Cyber &amp; Intelligence</t>
        </is>
      </c>
    </row>
    <row r="12">
      <c r="A12" s="3" t="inlineStr">
        <is>
          <t>Segment Reporting Information [Line Items]</t>
        </is>
      </c>
    </row>
    <row r="13">
      <c r="A13" s="4" t="inlineStr">
        <is>
          <t>Revenues</t>
        </is>
      </c>
      <c r="J13" s="5" t="n">
        <v>402470</v>
      </c>
      <c r="K13" s="5" t="n">
        <v>349085</v>
      </c>
      <c r="L13" s="5" t="n">
        <v>248343</v>
      </c>
    </row>
    <row r="14">
      <c r="A14" s="4" t="inlineStr">
        <is>
          <t>Federal Solution Segment | Missile Defense &amp; C5ISR</t>
        </is>
      </c>
    </row>
    <row r="15">
      <c r="A15" s="3" t="inlineStr">
        <is>
          <t>Segment Reporting Information [Line Items]</t>
        </is>
      </c>
    </row>
    <row r="16">
      <c r="A16" s="4" t="inlineStr">
        <is>
          <t>Revenues</t>
        </is>
      </c>
      <c r="J16" s="5" t="n">
        <v>610025</v>
      </c>
      <c r="K16" s="5" t="n">
        <v>655224</v>
      </c>
      <c r="L16" s="5" t="n">
        <v>564425</v>
      </c>
    </row>
    <row r="17">
      <c r="A17" s="4" t="inlineStr">
        <is>
          <t>Federal Solution Segment | Engineered Systems</t>
        </is>
      </c>
    </row>
    <row r="18">
      <c r="A18" s="3" t="inlineStr">
        <is>
          <t>Segment Reporting Information [Line Items]</t>
        </is>
      </c>
    </row>
    <row r="19">
      <c r="A19" s="4" t="inlineStr">
        <is>
          <t>Revenues</t>
        </is>
      </c>
      <c r="J19" s="5" t="n">
        <v>660606</v>
      </c>
      <c r="K19" s="5" t="n">
        <v>668268</v>
      </c>
      <c r="L19" s="5" t="n">
        <v>617345</v>
      </c>
    </row>
    <row r="20">
      <c r="A20" s="4" t="inlineStr">
        <is>
          <t>Critical Infrastructure</t>
        </is>
      </c>
    </row>
    <row r="21">
      <c r="A21" s="3" t="inlineStr">
        <is>
          <t>Segment Reporting Information [Line Items]</t>
        </is>
      </c>
    </row>
    <row r="22">
      <c r="A22" s="4" t="inlineStr">
        <is>
          <t>Revenues</t>
        </is>
      </c>
      <c r="B22" s="7" t="n">
        <v>510285</v>
      </c>
      <c r="C22" s="7" t="n">
        <v>506080</v>
      </c>
      <c r="D22" s="7" t="n">
        <v>497249</v>
      </c>
      <c r="E22" s="7" t="n">
        <v>493422</v>
      </c>
      <c r="F22" s="7" t="n">
        <v>536965</v>
      </c>
      <c r="G22" s="7" t="n">
        <v>537102</v>
      </c>
      <c r="H22" s="7" t="n">
        <v>511245</v>
      </c>
      <c r="I22" s="7" t="n">
        <v>481593</v>
      </c>
      <c r="J22" s="5" t="n">
        <v>2007036</v>
      </c>
      <c r="K22" s="5" t="n">
        <v>2066905</v>
      </c>
      <c r="L22" s="5" t="n">
        <v>2081501</v>
      </c>
    </row>
    <row r="23">
      <c r="A23" s="4" t="inlineStr">
        <is>
          <t>Critical Infrastructure | Connected Communities</t>
        </is>
      </c>
    </row>
    <row r="24">
      <c r="A24" s="3" t="inlineStr">
        <is>
          <t>Segment Reporting Information [Line Items]</t>
        </is>
      </c>
    </row>
    <row r="25">
      <c r="A25" s="4" t="inlineStr">
        <is>
          <t>Revenues</t>
        </is>
      </c>
      <c r="J25" s="5" t="n">
        <v>431497</v>
      </c>
      <c r="K25" s="5" t="n">
        <v>419215</v>
      </c>
      <c r="L25" s="5" t="n">
        <v>540580</v>
      </c>
    </row>
    <row r="26">
      <c r="A26" s="4" t="inlineStr">
        <is>
          <t>Critical Infrastructure | Mobility Solutions</t>
        </is>
      </c>
    </row>
    <row r="27">
      <c r="A27" s="3" t="inlineStr">
        <is>
          <t>Segment Reporting Information [Line Items]</t>
        </is>
      </c>
    </row>
    <row r="28">
      <c r="A28" s="4" t="inlineStr">
        <is>
          <t>Revenues</t>
        </is>
      </c>
      <c r="J28" s="7" t="n">
        <v>1575539</v>
      </c>
      <c r="K28" s="7" t="n">
        <v>1647690</v>
      </c>
      <c r="L28" s="7" t="n">
        <v>154092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Information - Unaudited - Schedule of Selected Quarterly Financial Information (Details) - USD ($)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Line Items]</t>
        </is>
      </c>
    </row>
    <row r="4">
      <c r="A4" s="4" t="inlineStr">
        <is>
          <t>Total revenues</t>
        </is>
      </c>
      <c r="B4" s="7" t="n">
        <v>964258</v>
      </c>
      <c r="D4" s="7" t="n">
        <v>1004236</v>
      </c>
      <c r="F4" s="7" t="n">
        <v>979459</v>
      </c>
      <c r="H4" s="7" t="n">
        <v>970993</v>
      </c>
      <c r="J4" s="7" t="n">
        <v>1037388</v>
      </c>
      <c r="L4" s="7" t="n">
        <v>1023277</v>
      </c>
      <c r="N4" s="7" t="n">
        <v>989742</v>
      </c>
      <c r="P4" s="7" t="n">
        <v>904405</v>
      </c>
      <c r="R4" s="7" t="n">
        <v>3918946</v>
      </c>
      <c r="S4" s="7" t="n">
        <v>3954812</v>
      </c>
      <c r="T4" s="7" t="n">
        <v>3560508</v>
      </c>
    </row>
    <row r="5">
      <c r="A5" s="4" t="inlineStr">
        <is>
          <t>Operating income</t>
        </is>
      </c>
      <c r="B5" s="5" t="n">
        <v>41579</v>
      </c>
      <c r="D5" s="5" t="n">
        <v>66271</v>
      </c>
      <c r="F5" s="5" t="n">
        <v>46264</v>
      </c>
      <c r="H5" s="5" t="n">
        <v>23701</v>
      </c>
      <c r="J5" s="5" t="n">
        <v>24274</v>
      </c>
      <c r="L5" s="5" t="n">
        <v>53449</v>
      </c>
      <c r="N5" s="5" t="n">
        <v>-8706</v>
      </c>
      <c r="P5" s="5" t="n">
        <v>23046</v>
      </c>
      <c r="R5" s="5" t="n">
        <v>177815</v>
      </c>
      <c r="S5" s="5" t="n">
        <v>92063</v>
      </c>
      <c r="T5" s="5" t="n">
        <v>205008</v>
      </c>
    </row>
    <row r="6">
      <c r="A6" s="4" t="inlineStr">
        <is>
          <t>Net income attributable to Parsons Corporation</t>
        </is>
      </c>
      <c r="B6" s="5" t="n">
        <v>21611</v>
      </c>
      <c r="D6" s="5" t="n">
        <v>40658</v>
      </c>
      <c r="F6" s="5" t="n">
        <v>23299</v>
      </c>
      <c r="H6" s="5" t="n">
        <v>12973</v>
      </c>
      <c r="J6" s="5" t="n">
        <v>13722</v>
      </c>
      <c r="L6" s="5" t="n">
        <v>56812</v>
      </c>
      <c r="N6" s="5" t="n">
        <v>40259</v>
      </c>
      <c r="P6" s="5" t="n">
        <v>9741</v>
      </c>
      <c r="R6" s="5" t="n">
        <v>98541</v>
      </c>
      <c r="S6" s="5" t="n">
        <v>120534</v>
      </c>
      <c r="T6" s="5" t="n">
        <v>222337</v>
      </c>
    </row>
    <row r="7">
      <c r="A7" s="4" t="inlineStr">
        <is>
          <t>Adjusted EBITDA attributable to Parsons Corporation</t>
        </is>
      </c>
      <c r="B7" s="5" t="n">
        <v>90163</v>
      </c>
      <c r="C7" s="4" t="inlineStr">
        <is>
          <t>[1]</t>
        </is>
      </c>
      <c r="D7" s="5" t="n">
        <v>100801</v>
      </c>
      <c r="E7" s="4" t="inlineStr">
        <is>
          <t>[1]</t>
        </is>
      </c>
      <c r="F7" s="5" t="n">
        <v>91161</v>
      </c>
      <c r="G7" s="4" t="inlineStr">
        <is>
          <t>[1]</t>
        </is>
      </c>
      <c r="H7" s="5" t="n">
        <v>60496</v>
      </c>
      <c r="I7" s="4" t="inlineStr">
        <is>
          <t>[1]</t>
        </is>
      </c>
      <c r="J7" s="5" t="n">
        <v>87828</v>
      </c>
      <c r="K7" s="4" t="inlineStr">
        <is>
          <t>[1]</t>
        </is>
      </c>
      <c r="L7" s="5" t="n">
        <v>88990</v>
      </c>
      <c r="M7" s="4" t="inlineStr">
        <is>
          <t>[1]</t>
        </is>
      </c>
      <c r="N7" s="5" t="n">
        <v>76205</v>
      </c>
      <c r="O7" s="4" t="inlineStr">
        <is>
          <t>[1]</t>
        </is>
      </c>
      <c r="P7" s="5" t="n">
        <v>72024</v>
      </c>
      <c r="Q7" s="4" t="inlineStr">
        <is>
          <t>[1]</t>
        </is>
      </c>
      <c r="R7" s="5" t="n">
        <v>321868</v>
      </c>
      <c r="S7" s="5" t="n">
        <v>307951</v>
      </c>
      <c r="T7" s="5" t="n">
        <v>228837</v>
      </c>
    </row>
    <row r="8">
      <c r="A8" s="4" t="inlineStr">
        <is>
          <t>Adjusted EBITDA attributable to noncontrolling interests</t>
        </is>
      </c>
      <c r="B8" s="5" t="n">
        <v>5218</v>
      </c>
      <c r="D8" s="5" t="n">
        <v>6071</v>
      </c>
      <c r="F8" s="5" t="n">
        <v>7942</v>
      </c>
      <c r="H8" s="5" t="n">
        <v>1522</v>
      </c>
      <c r="J8" s="5" t="n">
        <v>8712</v>
      </c>
      <c r="L8" s="5" t="n">
        <v>4655</v>
      </c>
      <c r="N8" s="5" t="n">
        <v>-20</v>
      </c>
      <c r="P8" s="5" t="n">
        <v>3749</v>
      </c>
      <c r="R8" s="5" t="n">
        <v>-20753</v>
      </c>
      <c r="S8" s="5" t="n">
        <v>-17096</v>
      </c>
      <c r="T8" s="5" t="n">
        <v>-17407</v>
      </c>
    </row>
    <row r="9">
      <c r="A9" s="4" t="inlineStr">
        <is>
          <t>Federal Solution Segment</t>
        </is>
      </c>
    </row>
    <row r="10">
      <c r="A10" s="3" t="inlineStr">
        <is>
          <t>Quarterly Financial Information [Line Items]</t>
        </is>
      </c>
    </row>
    <row r="11">
      <c r="A11" s="4" t="inlineStr">
        <is>
          <t>Total revenues</t>
        </is>
      </c>
      <c r="B11" s="5" t="n">
        <v>453973</v>
      </c>
      <c r="D11" s="5" t="n">
        <v>498156</v>
      </c>
      <c r="F11" s="5" t="n">
        <v>482210</v>
      </c>
      <c r="H11" s="5" t="n">
        <v>477571</v>
      </c>
      <c r="J11" s="5" t="n">
        <v>500423</v>
      </c>
      <c r="L11" s="5" t="n">
        <v>486175</v>
      </c>
      <c r="N11" s="5" t="n">
        <v>478497</v>
      </c>
      <c r="P11" s="5" t="n">
        <v>422812</v>
      </c>
      <c r="R11" s="5" t="n">
        <v>1911910</v>
      </c>
      <c r="S11" s="5" t="n">
        <v>1887907</v>
      </c>
      <c r="T11" s="5" t="n">
        <v>1479007</v>
      </c>
    </row>
    <row r="12">
      <c r="A12" s="4" t="inlineStr">
        <is>
          <t>Adjusted EBITDA attributable to Parsons Corporation</t>
        </is>
      </c>
      <c r="B12" s="5" t="n">
        <v>42149</v>
      </c>
      <c r="D12" s="5" t="n">
        <v>45874</v>
      </c>
      <c r="F12" s="5" t="n">
        <v>47700</v>
      </c>
      <c r="H12" s="5" t="n">
        <v>31617</v>
      </c>
      <c r="J12" s="5" t="n">
        <v>42442</v>
      </c>
      <c r="L12" s="5" t="n">
        <v>50359</v>
      </c>
      <c r="N12" s="5" t="n">
        <v>35700</v>
      </c>
      <c r="P12" s="5" t="n">
        <v>40599</v>
      </c>
      <c r="R12" s="5" t="n">
        <v>167340</v>
      </c>
      <c r="S12" s="5" t="n">
        <v>169100</v>
      </c>
      <c r="T12" s="5" t="n">
        <v>121986</v>
      </c>
    </row>
    <row r="13">
      <c r="A13" s="4" t="inlineStr">
        <is>
          <t>Critical Infrastructure</t>
        </is>
      </c>
    </row>
    <row r="14">
      <c r="A14" s="3" t="inlineStr">
        <is>
          <t>Quarterly Financial Information [Line Items]</t>
        </is>
      </c>
    </row>
    <row r="15">
      <c r="A15" s="4" t="inlineStr">
        <is>
          <t>Total revenues</t>
        </is>
      </c>
      <c r="B15" s="5" t="n">
        <v>510285</v>
      </c>
      <c r="D15" s="5" t="n">
        <v>506080</v>
      </c>
      <c r="F15" s="5" t="n">
        <v>497249</v>
      </c>
      <c r="H15" s="5" t="n">
        <v>493422</v>
      </c>
      <c r="J15" s="5" t="n">
        <v>536965</v>
      </c>
      <c r="L15" s="5" t="n">
        <v>537102</v>
      </c>
      <c r="N15" s="5" t="n">
        <v>511245</v>
      </c>
      <c r="P15" s="5" t="n">
        <v>481593</v>
      </c>
      <c r="R15" s="5" t="n">
        <v>2007036</v>
      </c>
      <c r="S15" s="5" t="n">
        <v>2066905</v>
      </c>
      <c r="T15" s="5" t="n">
        <v>2081501</v>
      </c>
    </row>
    <row r="16">
      <c r="A16" s="4" t="inlineStr">
        <is>
          <t>Adjusted EBITDA attributable to Parsons Corporation</t>
        </is>
      </c>
      <c r="B16" s="7" t="n">
        <v>42796</v>
      </c>
      <c r="D16" s="7" t="n">
        <v>48856</v>
      </c>
      <c r="F16" s="7" t="n">
        <v>35519</v>
      </c>
      <c r="H16" s="7" t="n">
        <v>27357</v>
      </c>
      <c r="J16" s="7" t="n">
        <v>36674</v>
      </c>
      <c r="L16" s="7" t="n">
        <v>33976</v>
      </c>
      <c r="N16" s="7" t="n">
        <v>40525</v>
      </c>
      <c r="P16" s="7" t="n">
        <v>27676</v>
      </c>
      <c r="R16" s="7" t="n">
        <v>154528</v>
      </c>
      <c r="S16" s="7" t="n">
        <v>138851</v>
      </c>
      <c r="T16" s="7" t="n">
        <v>106851</v>
      </c>
    </row>
    <row r="17"/>
    <row r="18">
      <c r="A18" s="4" t="inlineStr">
        <is>
          <t>[1]</t>
        </is>
      </c>
      <c r="B18" s="4" t="inlineStr">
        <is>
          <t>The following table presents a reconciliation of net income attributable to Parsons Corporation to Adjusted EBITDA. For more information on our use of Adjusted EBITDA, how we use this metric, why we present this metric and the material limitations on usefulness of this metric, see “Note 21— Segments Information</t>
        </is>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Information - Unaudited - Net Income (Loss) To Adjusted EBITDA (Details) - USD ($)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Net income attributable to Parsons Corporation</t>
        </is>
      </c>
      <c r="B4" s="7" t="n">
        <v>21611</v>
      </c>
      <c r="D4" s="7" t="n">
        <v>40658</v>
      </c>
      <c r="F4" s="7" t="n">
        <v>23299</v>
      </c>
      <c r="H4" s="7" t="n">
        <v>12973</v>
      </c>
      <c r="J4" s="7" t="n">
        <v>13722</v>
      </c>
      <c r="L4" s="7" t="n">
        <v>56812</v>
      </c>
      <c r="N4" s="7" t="n">
        <v>40259</v>
      </c>
      <c r="P4" s="7" t="n">
        <v>9741</v>
      </c>
      <c r="R4" s="7" t="n">
        <v>98541</v>
      </c>
      <c r="S4" s="7" t="n">
        <v>120534</v>
      </c>
      <c r="T4" s="7" t="n">
        <v>222337</v>
      </c>
    </row>
    <row r="5">
      <c r="A5" s="4" t="inlineStr">
        <is>
          <t>Interest expense, net</t>
        </is>
      </c>
      <c r="B5" s="5" t="n">
        <v>7025</v>
      </c>
      <c r="D5" s="5" t="n">
        <v>5387</v>
      </c>
      <c r="F5" s="5" t="n">
        <v>3963</v>
      </c>
      <c r="H5" s="5" t="n">
        <v>3794</v>
      </c>
      <c r="J5" s="5" t="n">
        <v>3981</v>
      </c>
      <c r="L5" s="5" t="n">
        <v>4482</v>
      </c>
      <c r="N5" s="5" t="n">
        <v>6151</v>
      </c>
      <c r="P5" s="5" t="n">
        <v>7815</v>
      </c>
      <c r="R5" s="5" t="n">
        <v>20169</v>
      </c>
      <c r="S5" s="5" t="n">
        <v>22429</v>
      </c>
      <c r="T5" s="5" t="n">
        <v>18132</v>
      </c>
    </row>
    <row r="6">
      <c r="A6" s="4" t="inlineStr">
        <is>
          <t>Income tax expense (benefit)</t>
        </is>
      </c>
      <c r="B6" s="5" t="n">
        <v>9500</v>
      </c>
      <c r="D6" s="5" t="n">
        <v>16017</v>
      </c>
      <c r="F6" s="5" t="n">
        <v>11891</v>
      </c>
      <c r="H6" s="5" t="n">
        <v>5084</v>
      </c>
      <c r="J6" s="5" t="n">
        <v>-2823</v>
      </c>
      <c r="L6" s="5" t="n">
        <v>-15453</v>
      </c>
      <c r="N6" s="5" t="n">
        <v>-53496</v>
      </c>
      <c r="P6" s="5" t="n">
        <v>1886</v>
      </c>
      <c r="R6" s="5" t="n">
        <v>42492</v>
      </c>
      <c r="S6" s="5" t="n">
        <v>-69886</v>
      </c>
      <c r="T6" s="5" t="n">
        <v>20367</v>
      </c>
    </row>
    <row r="7">
      <c r="A7" s="4" t="inlineStr">
        <is>
          <t>Depreciation and amortization</t>
        </is>
      </c>
      <c r="B7" s="5" t="n">
        <v>32538</v>
      </c>
      <c r="D7" s="5" t="n">
        <v>30952</v>
      </c>
      <c r="F7" s="5" t="n">
        <v>32081</v>
      </c>
      <c r="H7" s="5" t="n">
        <v>32409</v>
      </c>
      <c r="J7" s="5" t="n">
        <v>33008</v>
      </c>
      <c r="L7" s="5" t="n">
        <v>31027</v>
      </c>
      <c r="N7" s="5" t="n">
        <v>31074</v>
      </c>
      <c r="P7" s="5" t="n">
        <v>30591</v>
      </c>
      <c r="R7" s="5" t="n">
        <v>127980</v>
      </c>
      <c r="S7" s="5" t="n">
        <v>125700</v>
      </c>
      <c r="T7" s="5" t="n">
        <v>69869</v>
      </c>
    </row>
    <row r="8">
      <c r="A8" s="4" t="inlineStr">
        <is>
          <t>Net income attributable to noncontrolling interests</t>
        </is>
      </c>
      <c r="B8" s="5" t="n">
        <v>5294</v>
      </c>
      <c r="D8" s="5" t="n">
        <v>5862</v>
      </c>
      <c r="F8" s="5" t="n">
        <v>7826</v>
      </c>
      <c r="H8" s="5" t="n">
        <v>1398</v>
      </c>
      <c r="J8" s="5" t="n">
        <v>8582</v>
      </c>
      <c r="L8" s="5" t="n">
        <v>4481</v>
      </c>
      <c r="N8" s="5" t="n">
        <v>-114</v>
      </c>
      <c r="P8" s="5" t="n">
        <v>3645</v>
      </c>
      <c r="R8" s="5" t="n">
        <v>20380</v>
      </c>
      <c r="S8" s="5" t="n">
        <v>16594</v>
      </c>
      <c r="T8" s="5" t="n">
        <v>17099</v>
      </c>
    </row>
    <row r="9">
      <c r="A9" s="4" t="inlineStr">
        <is>
          <t>Stock-based compensation</t>
        </is>
      </c>
      <c r="B9" s="5" t="n">
        <v>5643</v>
      </c>
      <c r="C9" s="4" t="inlineStr">
        <is>
          <t>[1]</t>
        </is>
      </c>
      <c r="D9" s="5" t="n">
        <v>-991</v>
      </c>
      <c r="E9" s="4" t="inlineStr">
        <is>
          <t>[1]</t>
        </is>
      </c>
      <c r="F9" s="5" t="n">
        <v>12854</v>
      </c>
      <c r="G9" s="4" t="inlineStr">
        <is>
          <t>[1]</t>
        </is>
      </c>
      <c r="H9" s="5" t="n">
        <v>-7721</v>
      </c>
      <c r="I9" s="4" t="inlineStr">
        <is>
          <t>[1]</t>
        </is>
      </c>
      <c r="J9" s="5" t="n">
        <v>20240</v>
      </c>
      <c r="K9" s="4" t="inlineStr">
        <is>
          <t>[1]</t>
        </is>
      </c>
      <c r="L9" s="5" t="n">
        <v>-1657</v>
      </c>
      <c r="M9" s="4" t="inlineStr">
        <is>
          <t>[1]</t>
        </is>
      </c>
      <c r="N9" s="5" t="n">
        <v>43311</v>
      </c>
      <c r="O9" s="4" t="inlineStr">
        <is>
          <t>[1]</t>
        </is>
      </c>
      <c r="P9" s="5" t="n">
        <v>3850</v>
      </c>
      <c r="Q9" s="4" t="inlineStr">
        <is>
          <t>[1]</t>
        </is>
      </c>
      <c r="R9" s="5" t="n">
        <v>9785</v>
      </c>
      <c r="S9" s="5" t="n">
        <v>65744</v>
      </c>
      <c r="T9" s="5" t="n">
        <v>16487</v>
      </c>
    </row>
    <row r="10">
      <c r="A10" s="4" t="inlineStr">
        <is>
          <t>Transaction related costs</t>
        </is>
      </c>
      <c r="B10" s="5" t="n">
        <v>7985</v>
      </c>
      <c r="C10" s="4" t="inlineStr">
        <is>
          <t>[2]</t>
        </is>
      </c>
      <c r="D10" s="5" t="n">
        <v>2411</v>
      </c>
      <c r="E10" s="4" t="inlineStr">
        <is>
          <t>[2]</t>
        </is>
      </c>
      <c r="F10" s="5" t="n">
        <v>-2485</v>
      </c>
      <c r="G10" s="4" t="inlineStr">
        <is>
          <t>[2]</t>
        </is>
      </c>
      <c r="H10" s="5" t="n">
        <v>12011</v>
      </c>
      <c r="I10" s="4" t="inlineStr">
        <is>
          <t>[2]</t>
        </is>
      </c>
      <c r="J10" s="5" t="n">
        <v>7392</v>
      </c>
      <c r="K10" s="4" t="inlineStr">
        <is>
          <t>[2]</t>
        </is>
      </c>
      <c r="L10" s="5" t="n">
        <v>9891</v>
      </c>
      <c r="M10" s="4" t="inlineStr">
        <is>
          <t>[2]</t>
        </is>
      </c>
      <c r="N10" s="5" t="n">
        <v>7715</v>
      </c>
      <c r="O10" s="4" t="inlineStr">
        <is>
          <t>[2]</t>
        </is>
      </c>
      <c r="P10" s="5" t="n">
        <v>9355</v>
      </c>
      <c r="Q10" s="4" t="inlineStr">
        <is>
          <t>[2]</t>
        </is>
      </c>
      <c r="R10" s="5" t="n">
        <v>19922</v>
      </c>
      <c r="S10" s="5" t="n">
        <v>34353</v>
      </c>
      <c r="T10" s="5" t="n">
        <v>12942</v>
      </c>
    </row>
    <row r="11">
      <c r="A11" s="4" t="inlineStr">
        <is>
          <t>Restructuring</t>
        </is>
      </c>
      <c r="B11" s="5" t="n">
        <v>718</v>
      </c>
      <c r="C11" s="4" t="inlineStr">
        <is>
          <t>[3]</t>
        </is>
      </c>
      <c r="D11" s="5" t="n">
        <v>365</v>
      </c>
      <c r="E11" s="4" t="inlineStr">
        <is>
          <t>[3]</t>
        </is>
      </c>
      <c r="F11" s="5" t="n">
        <v>1143</v>
      </c>
      <c r="G11" s="4" t="inlineStr">
        <is>
          <t>[3]</t>
        </is>
      </c>
      <c r="H11" s="5" t="n">
        <v>-33</v>
      </c>
      <c r="I11" s="4" t="inlineStr">
        <is>
          <t>[3]</t>
        </is>
      </c>
      <c r="J11" s="5" t="n">
        <v>544</v>
      </c>
      <c r="K11" s="4" t="inlineStr">
        <is>
          <t>[3]</t>
        </is>
      </c>
      <c r="L11" s="5" t="n">
        <v>309</v>
      </c>
      <c r="M11" s="4" t="inlineStr">
        <is>
          <t>[3]</t>
        </is>
      </c>
      <c r="N11" s="5" t="n">
        <v>353</v>
      </c>
      <c r="O11" s="4" t="inlineStr">
        <is>
          <t>[3]</t>
        </is>
      </c>
      <c r="P11" s="5" t="n">
        <v>2218</v>
      </c>
      <c r="Q11" s="4" t="inlineStr">
        <is>
          <t>[3]</t>
        </is>
      </c>
      <c r="R11" s="5" t="n">
        <v>2193</v>
      </c>
      <c r="S11" s="5" t="n">
        <v>3424</v>
      </c>
    </row>
    <row r="12">
      <c r="A12" s="4" t="inlineStr">
        <is>
          <t>Other</t>
        </is>
      </c>
      <c r="B12" s="5" t="n">
        <v>-151</v>
      </c>
      <c r="C12" s="4" t="inlineStr">
        <is>
          <t>[4]</t>
        </is>
      </c>
      <c r="D12" s="5" t="n">
        <v>140</v>
      </c>
      <c r="E12" s="4" t="inlineStr">
        <is>
          <t>[4]</t>
        </is>
      </c>
      <c r="F12" s="5" t="n">
        <v>589</v>
      </c>
      <c r="G12" s="4" t="inlineStr">
        <is>
          <t>[4]</t>
        </is>
      </c>
      <c r="H12" s="5" t="n">
        <v>581</v>
      </c>
      <c r="I12" s="4" t="inlineStr">
        <is>
          <t>[4]</t>
        </is>
      </c>
      <c r="J12" s="5" t="n">
        <v>3182</v>
      </c>
      <c r="K12" s="4" t="inlineStr">
        <is>
          <t>[4]</t>
        </is>
      </c>
      <c r="L12" s="5" t="n">
        <v>-902</v>
      </c>
      <c r="M12" s="4" t="inlineStr">
        <is>
          <t>[4]</t>
        </is>
      </c>
      <c r="N12" s="5" t="n">
        <v>952</v>
      </c>
      <c r="O12" s="4" t="inlineStr">
        <is>
          <t>[4]</t>
        </is>
      </c>
      <c r="P12" s="5" t="n">
        <v>2923</v>
      </c>
      <c r="Q12" s="4" t="inlineStr">
        <is>
          <t>[4]</t>
        </is>
      </c>
      <c r="R12" s="5" t="n">
        <v>1159</v>
      </c>
      <c r="S12" s="5" t="n">
        <v>6155</v>
      </c>
      <c r="T12" s="5" t="n">
        <v>5938</v>
      </c>
    </row>
    <row r="13">
      <c r="A13" s="4" t="inlineStr">
        <is>
          <t>Adjusted EBITDA attributable to Parsons Corporation</t>
        </is>
      </c>
      <c r="B13" s="7" t="n">
        <v>90163</v>
      </c>
      <c r="C13" s="4" t="inlineStr">
        <is>
          <t>[5]</t>
        </is>
      </c>
      <c r="D13" s="7" t="n">
        <v>100801</v>
      </c>
      <c r="E13" s="4" t="inlineStr">
        <is>
          <t>[5]</t>
        </is>
      </c>
      <c r="F13" s="7" t="n">
        <v>91161</v>
      </c>
      <c r="G13" s="4" t="inlineStr">
        <is>
          <t>[5]</t>
        </is>
      </c>
      <c r="H13" s="7" t="n">
        <v>60496</v>
      </c>
      <c r="I13" s="4" t="inlineStr">
        <is>
          <t>[5]</t>
        </is>
      </c>
      <c r="J13" s="7" t="n">
        <v>87828</v>
      </c>
      <c r="K13" s="4" t="inlineStr">
        <is>
          <t>[5]</t>
        </is>
      </c>
      <c r="L13" s="7" t="n">
        <v>88990</v>
      </c>
      <c r="M13" s="4" t="inlineStr">
        <is>
          <t>[5]</t>
        </is>
      </c>
      <c r="N13" s="7" t="n">
        <v>76205</v>
      </c>
      <c r="O13" s="4" t="inlineStr">
        <is>
          <t>[5]</t>
        </is>
      </c>
      <c r="P13" s="7" t="n">
        <v>72024</v>
      </c>
      <c r="Q13" s="4" t="inlineStr">
        <is>
          <t>[5]</t>
        </is>
      </c>
      <c r="R13" s="7" t="n">
        <v>321868</v>
      </c>
      <c r="S13" s="7" t="n">
        <v>307951</v>
      </c>
      <c r="T13" s="7" t="n">
        <v>228837</v>
      </c>
    </row>
    <row r="14"/>
    <row r="15">
      <c r="A15" s="4" t="inlineStr">
        <is>
          <t>[1]</t>
        </is>
      </c>
      <c r="B15" s="4" t="inlineStr">
        <is>
          <t>Reflects equity-based compensation costs primarily related to cash-settled awards.  See “Management’s Discussion and Analysis of Financial Condition and Results of Operations” in this Annual Report on Form 10-K for a further discussion of these awards.</t>
        </is>
      </c>
    </row>
    <row r="16">
      <c r="A16" s="4" t="inlineStr">
        <is>
          <t>[2]</t>
        </is>
      </c>
      <c r="B16" s="4" t="inlineStr">
        <is>
          <t>Reflects costs incurred in connection with acquisitions and other non-recurring transaction costs, including primarily fees paid for professional services and employee retention.</t>
        </is>
      </c>
    </row>
    <row r="17">
      <c r="A17" s="4" t="inlineStr">
        <is>
          <t>[3]</t>
        </is>
      </c>
      <c r="B17" s="4" t="inlineStr">
        <is>
          <t>Reflects costs associated with and related to our corporate restructuring initiatives.</t>
        </is>
      </c>
    </row>
    <row r="18">
      <c r="A18" s="4" t="inlineStr">
        <is>
          <t>[4]</t>
        </is>
      </c>
      <c r="B18" s="4" t="inlineStr">
        <is>
          <t>Includes a combination of gain/loss related to sale of fixed assets, software implementation costs, and other individually insignificant items that are non-recurring in nature.</t>
        </is>
      </c>
    </row>
    <row r="19">
      <c r="A19" s="4" t="inlineStr">
        <is>
          <t>[5]</t>
        </is>
      </c>
      <c r="B19" s="4" t="inlineStr">
        <is>
          <t>The following table presents a reconciliation of net income attributable to Parsons Corporation to Adjusted EBITDA. For more information on our use of Adjusted EBITDA, how we use this metric, why we present this metric and the material limitations on usefulness of this metric, see “Note 21— Segments Information</t>
        </is>
      </c>
    </row>
  </sheetData>
  <mergeCells count="17">
    <mergeCell ref="A1:A2"/>
    <mergeCell ref="B1:Q1"/>
    <mergeCell ref="R1:T1"/>
    <mergeCell ref="B2:C2"/>
    <mergeCell ref="D2:E2"/>
    <mergeCell ref="F2:G2"/>
    <mergeCell ref="H2:I2"/>
    <mergeCell ref="J2:K2"/>
    <mergeCell ref="L2:M2"/>
    <mergeCell ref="N2:O2"/>
    <mergeCell ref="P2:Q2"/>
    <mergeCell ref="A14:T14"/>
    <mergeCell ref="B15:T15"/>
    <mergeCell ref="B16:T16"/>
    <mergeCell ref="B17:T17"/>
    <mergeCell ref="B18:T18"/>
    <mergeCell ref="B19:T1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chedule II - Valuation and Qualifying Accounts (Details) - USD ($) $ in Thousands</t>
        </is>
      </c>
      <c r="C1" s="2" t="inlineStr">
        <is>
          <t>12 Months Ended</t>
        </is>
      </c>
    </row>
    <row r="2">
      <c r="C2" s="2" t="inlineStr">
        <is>
          <t>Dec. 31, 2020</t>
        </is>
      </c>
      <c r="D2" s="2" t="inlineStr">
        <is>
          <t>Dec. 31, 2019</t>
        </is>
      </c>
      <c r="F2" s="2" t="inlineStr">
        <is>
          <t>Dec. 31, 2018</t>
        </is>
      </c>
    </row>
    <row r="3">
      <c r="A3" s="4" t="inlineStr">
        <is>
          <t>Allowance for Doubtful Accounts</t>
        </is>
      </c>
    </row>
    <row r="4">
      <c r="A4" s="3" t="inlineStr">
        <is>
          <t>Valuation And Qualifying Accounts Disclosure [Line Items]</t>
        </is>
      </c>
    </row>
    <row r="5">
      <c r="A5" s="4" t="inlineStr">
        <is>
          <t>Balance at beginning of period</t>
        </is>
      </c>
      <c r="B5" s="4" t="inlineStr">
        <is>
          <t>[1]</t>
        </is>
      </c>
      <c r="C5" s="7" t="n">
        <v>5497</v>
      </c>
      <c r="D5" s="7" t="n">
        <v>4722</v>
      </c>
      <c r="F5" s="7" t="n">
        <v>1763</v>
      </c>
    </row>
    <row r="6">
      <c r="A6" s="4" t="inlineStr">
        <is>
          <t>Additions</t>
        </is>
      </c>
      <c r="C6" s="5" t="n">
        <v>1201</v>
      </c>
      <c r="D6" s="5" t="n">
        <v>775</v>
      </c>
      <c r="E6" s="4" t="inlineStr">
        <is>
          <t>[1]</t>
        </is>
      </c>
      <c r="F6" s="5" t="n">
        <v>2959</v>
      </c>
      <c r="G6" s="4" t="inlineStr">
        <is>
          <t>[1]</t>
        </is>
      </c>
    </row>
    <row r="7">
      <c r="A7" s="4" t="inlineStr">
        <is>
          <t>Deductions</t>
        </is>
      </c>
      <c r="C7" s="5" t="n">
        <v>-2697</v>
      </c>
    </row>
    <row r="8">
      <c r="A8" s="4" t="inlineStr">
        <is>
          <t>Balance at end of period</t>
        </is>
      </c>
      <c r="C8" s="5" t="n">
        <v>4001</v>
      </c>
      <c r="D8" s="5" t="n">
        <v>5497</v>
      </c>
      <c r="E8" s="4" t="inlineStr">
        <is>
          <t>[1]</t>
        </is>
      </c>
      <c r="F8" s="5" t="n">
        <v>4722</v>
      </c>
      <c r="G8" s="4" t="inlineStr">
        <is>
          <t>[1]</t>
        </is>
      </c>
    </row>
    <row r="9">
      <c r="A9" s="4" t="inlineStr">
        <is>
          <t>Valuation Allowance on Deferred Tax Assets</t>
        </is>
      </c>
    </row>
    <row r="10">
      <c r="A10" s="3" t="inlineStr">
        <is>
          <t>Valuation And Qualifying Accounts Disclosure [Line Items]</t>
        </is>
      </c>
    </row>
    <row r="11">
      <c r="A11" s="4" t="inlineStr">
        <is>
          <t>Balance at beginning of period</t>
        </is>
      </c>
      <c r="C11" s="5" t="n">
        <v>17359</v>
      </c>
      <c r="D11" s="5" t="n">
        <v>6668</v>
      </c>
      <c r="F11" s="5" t="n">
        <v>8882</v>
      </c>
    </row>
    <row r="12">
      <c r="A12" s="4" t="inlineStr">
        <is>
          <t>Additions</t>
        </is>
      </c>
      <c r="C12" s="5" t="n">
        <v>7655</v>
      </c>
      <c r="D12" s="5" t="n">
        <v>10817</v>
      </c>
      <c r="F12" s="5" t="n">
        <v>452</v>
      </c>
    </row>
    <row r="13">
      <c r="A13" s="4" t="inlineStr">
        <is>
          <t>Deductions</t>
        </is>
      </c>
      <c r="C13" s="5" t="n">
        <v>-596</v>
      </c>
      <c r="D13" s="5" t="n">
        <v>-32</v>
      </c>
      <c r="F13" s="5" t="n">
        <v>-2633</v>
      </c>
    </row>
    <row r="14">
      <c r="A14" s="4" t="inlineStr">
        <is>
          <t>Other and foreign exchange impact</t>
        </is>
      </c>
      <c r="C14" s="5" t="n">
        <v>-540</v>
      </c>
      <c r="D14" s="5" t="n">
        <v>-94</v>
      </c>
      <c r="F14" s="5" t="n">
        <v>-33</v>
      </c>
    </row>
    <row r="15">
      <c r="A15" s="4" t="inlineStr">
        <is>
          <t>Balance at end of period</t>
        </is>
      </c>
      <c r="C15" s="7" t="n">
        <v>23878</v>
      </c>
      <c r="D15" s="7" t="n">
        <v>17359</v>
      </c>
      <c r="F15" s="7" t="n">
        <v>6668</v>
      </c>
    </row>
    <row r="16"/>
    <row r="17">
      <c r="A17" s="4" t="inlineStr">
        <is>
          <t>[1]</t>
        </is>
      </c>
      <c r="B17" s="4" t="inlineStr">
        <is>
          <t>In connection with the adoption of ASU 2016-13, we have modified the historical presentation of gross receivables and the allowance for doubtful accounts to reflect only expected credit losses in the allowance in conformity with the current period presentation.</t>
        </is>
      </c>
    </row>
  </sheetData>
  <mergeCells count="6">
    <mergeCell ref="A1:B2"/>
    <mergeCell ref="C1:G1"/>
    <mergeCell ref="D2:E2"/>
    <mergeCell ref="F2:G2"/>
    <mergeCell ref="A16:F16"/>
    <mergeCell ref="B17:F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The Company has operating and finance leases for corporate and project office spaces, vehicles, heavy machinery and office equipment. Our leases have remaining lease terms of one year to nine years, some of which may include options to extend the leases for up to five years, and some of which may include options to terminate the leases up to the third year. As of December 31, 2020 and December 31, 2019, assets recorded under finance leases were $3.4 million and $2.4 million, The components of lease costs for the years ended December 31, 2020 and December 31, 2019 are as follows (in thousands):
2020
2019
Operating lease cost
$
66,159
$
70,112
Short-term lease cost
15,624
11,988
Amortization of right-of-use assets
1,496
746
Interest on lease liabilities
146
77
Sublease income
(3,731
)
(3,620
)
Total lease cost
$
79,694
$
79,303
Supplemental cash flow information related to leases for the years ended December 31, 2020 and December 31, 2019 is as follows (in thousands):
2020
2019
Operating cash flows for operating leases
$
62,117
$
62,714
Operating cash flows for financing activities
147
77
Financing cash flows from finance leases
1,551
863
Right-of-use assets obtained in exchange for new operating lease liabilities
23,949
299,503
Right-of-use assets obtained in exchange for new finance lease liabilities
$
1,018
$
3,124
Supplemental balance sheet and other information related to leases as of December 31, 2020 and December 31, 2019 is as follows (in thousands):
2020
2019
Operating Leases:
Right-of-use assets
$
210,398
$
233,415
Lease liabilities:
Current
$
54,133
$
49,994
Long-term
182,467
203,624
Total operating lease liabilities
$
236,600
$
253,618
Finance Leases:
Other noncurrent assets
$
3,363
$
2,377
Accrued expenses and other current liabilities
$
1,461
$
1,075
Other long-term liabilities
$
1,733
$
1,202
Weighted Average Remaining Lease Term:
Operating leases
5 years
6 years
Finance leases
3 years
3 years
Weighted Average Discount Rate:
Operating leases
3.7
%
4.0
%
Finance leases
3.8
%
4.5
% As of December 31, 2020, the Company has no additional operating leases, that have not yet commenced. A maturity analysis of the future undiscounted cash flows associated with the Company’s operating and finance lease liabilities as of December 31, 2020 is as follows (in thousands):
Operating Leases
Finance Leases
2021
$
61,477
$
1,547
2022
55,669
992
2023
48,211
533
2024
38,034
185
2025
27,756
74
Thereafter
29,674
-
Total lease payments
260,821
3,331
Less: imputed interest
(24,221
)
(137
)
Total present value of lease liabilities
$
236,600
$
3,194
Rental expense for the years ended December 31, 2020, December 31, 2019 and December 31, 2018 was $81.8 million, $82.1 million and $ 79.8 million, respectively, and is recorded in “Indirect, general and administrative expenses” i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and Equity-Based Compensation Plans</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6 .
Employee Stock Purchase and Equity-Based Compensation Plans Employee Stock Purchase Plan The Parsons Corporation Employee Stock Purchase Plan (“ESPP”) was adopted effective March 1, 2020. Under the ESPP, eligible employees who elect to participate are granted the right to purchase shares of Parsons common stock at a discount of 5% of the market value on the last trading day of the offering period. The following table presents stock issuance activity for the year ended December 31, 2020 (in thousands):
2020
Purchase price paid for shares sold
$
4,386
Number of shares sold
127
The average purchase price for the year ended December 31, 2020 was $34.53 per share. Equity-Based Compensation Plans The Company issues stock-based awards through the Shareholder Value Plan, Long-Term Growth Plan, Restricted Award Plan, and Incentive Award Plan. Through these plans the Company may issue stock options (including incentive and non-qualified stock options), stock appreciation rights, restricted stock, restricted stock units, an “other” stock or cash-based awards, or a dividend equivalent award. The compensation expense for these awards is recorded in “Indirect, general and administrative expenses” in the Company’s consolidated financial statements. Stock-based compensation expense was $7.3 million, $49.0 million, and $16.3 million for the years ended December 31, 2020, December 31, 2019 and December 31, 2018, respectively, net of recognized tax benefits of $2.5 million, $16.7 million, and $0.2 million for 2020, 2019 and 2018, respectively. The tax benefit realized related to awards vested during 2020, 2019, and 2018 was $11.2 million, $3.3 million, and $0.2 million, respectively. We recognize forfeitures as they occur. With the adoption of the Incentive Award Plan on April 15, 2019, the Company has discontinued issuing awards under the other plans described above. Outstanding awards granted out of the discontinued plans will continue to vest and will settle in cash. At December 31, 2020, the amount of compensation cost relating to non-vested awards not yet recognized in the consolidated financial statements is $16.5 million. The majority of these unrecognized compensation costs will be recognized by the third quarter of fiscal 2021. As discussed in “Note 1— Description of Operations” Fair Value of Financial Instruments” Stock Appreciation Rights Stock Appreciation Rights (“SARs”) were issued under the Shareholder Value Plan (“SVP”). Outstanding awards provide a cash incentive based on the increase in the Company’s share price over a three-year The final SVP grant vested on December 31, 2020 based on the 60-trading day weighted average closing price of the Company’s common stock on the NYSE. Therefore, the Black-Scholes option-pricing model was not used as of December 31, 2020. The following table presents the number of SARs granted, vested, and forfeited for the years ended December 31, 2018, December 31, 2019, and December 31, 2020:
Number of Units
Weighted Average Grant-Date Fair Value
Unvested at December 29, 2017
3,395,375
$
3.00
Granted
1,708,746
$
3.00
Vested
(1,322,805
)
$
3.00
Forfeited
(364,662
)
$
3.00
Unvested at December 31, 2018
3,416,654
$
3.00
Granted
-
$
-
Vested
(1,547,142
)
$
3.00
Forfeited
(391,884
)
$
3.00
Unvested at December 31, 2019
1,477,628
$
3.00
Granted
-
$
-
Vested
(1,434,836
)
$
3.00
Forfeited
(42,792
)
$
3.00
Unvested at December 31, 2020
-
$
-
Long-Term Growth Units Long-Term Growth Units awards were issued under the Long-Term Growth Plan. Outstanding awards provide a cash incentive based on performance conditions. The grant date fair value of the award is based on fair value of the Company’s common stock on the grant day. These awards vest at the end of three years and expense is recognized on an accelerated basis over the vesting period subject to the probability of meeting the performance requirements and adjusted for the number of shares expected to be earned. Awards are remeasured to an updated fair value at each reporting period until the award is settled. The updated fair value is based on the 60-trading day weighted average closing price of the Company’s common stock on the NYSE on the last day of the reporting period. Compensation cost is trued-up at each reporting period for changes in fair value and expected shares pro-rated for the portion of the requisite service period rendered. The following table presents the number of Long-Term Growth Units granted, vested, and forfeited (at target shares) for the years ended December 31, 2020, December 31, 2019, and December 31, 2018:
Number of Units
Weighted Average Grant-Date Fair Value
Unvested at December 29, 2017
307,881
$
20.18
Granted
144,777
$
22.67
Vested
(136,221
)
$
20.00
Forfeited
(16,656
)
$
20.27
Unvested at December 31, 2018
299,781
$
20.23
Granted
-
$
-
Vested
(137,760
)
$
20.00
Forfeited
(34,584
)
$
20.27
Unvested at December 31, 2019
127,437
$
20.23
Granted
-
$
-
Vested
(125,948
)
$
22.67
Forfeited
(1,489
)
$
22.67
Unvested at December 31, 2020
-
$
-
Restricted Award Units Restricted Award Units awards were issued under the Restricted Award Plan. Outstanding awards provide a cash incentive based on the fair value of the Company’s common stock on the vesting date. The grant da te fair value of the award is based on the fair value of the Company’s common stock on the grant da te . These awards vest and expense is recognized on a n accelerated basis over the respective vesting period s . Awards are remeasured to an updated fair value at each reporting period until the award is settled. The updated fair value is based on the 60-trading day weighted average closing price of the Company’s common stock on the NYSE on the last day of the reporting period. Compensation cost is trued-up at each reporting period for changes in fair value pro-rated for the portion of the requisite service period rendered. The following table presents the number of Restricted Award Units granted, vested, and forfeited for the years ended December 31, 2020, December 31, 2019, and December 31, 2018:
Number of Units
Weighted Average Grant-Date Fair Value
Unvested at December 29, 2017
659,445
$
20.14
Granted
262,140
$
22.67
Vested
(264,408
)
$
20.00
Forfeited
(67,827
)
$
20.34
Unvested at December 31, 2018
589,350
$
21.31
Granted
-
$
-
Vested
(281,805
)
$
20.33
Forfeited
(58,101
)
$
21.31
Unvested at December 31, 2019
249,444
$
22.40
Granted
-
$
-
Vested
(234,028
)
$
22.38
Forfeited
(9,017
)
$
22.67
Unvested at December 31, 2020
6,399
$
22.67
The following table presents the amount paid for cash settled awards, by award type, for the years ended December 31, 2020, December 31, 2019, and December 31, 2018 (in thousands):
December 31, 2020
December 31, 2019
December 31, 2018
Stock Appreciation Rights
$
26,920
$
5,261
$
4,576
Long-Term Growth
3,617
1,108
1,095
Restricted Award Units
9,408
5,537
4,439
Total
$
39,945
$
11,906
$
10,110
Restricted Stock Units Restricted Stock Units awards are issued under the Incentive Award Plan and are settled by the issuance of the Company’s common stock. Outstanding awards have been granted based on either service or service and performance conditions. The fair value of the award is based on the closing price of the Company’s common stock on the grant date. Awards vest over three-year The following table presents the number of shares of restricted stock units granted (at target shares for awards with performance conditions) for the years ended December 31, 2020 and December 31, 2019:
December 31, 2020
Weighted Average Grant-Date Fair Value
December 31, 2019
Weighted Average Grant-Date Fair Value
Restricted Stock Units (service condition)
313,735
$
37.50
270,544
$
34.11
Restricted Stock Units (service and performance condition)
269,710
$
38.43
327,675
$
34.02
The number of units granted for awards with performance conditions in the above table is based on performance against the target amount. The number of shares ultimately issued, which could be greater or less than target, will be based on achieving specific performance conditions related to the awards. The following table presents the number and weighted average grant-date fair value of restricted stock units (at target shares for awards with performance conditions) for the years ended December 31, 2020 and December 31, 2019:
Number of Units
Weighted Average Grant-Date Fair Value
Outstanding at December 31, 2018
-
$
-
Granted
598,219
34.06
Vested
(74,704
)
34.02
Forfeited
(16,875
)
34.02
Outstanding at December 31, 2019
506,640
$
34.07
Granted
583,445
37.92
Vested
(104,016
)
34.34
Forfeited
(54,284
)
35.54
Outstanding at December 31, 2020
425,145
$
36.32
For the year ended December 31, 2020, 78,476 shares of restricted stock units were issued, and 36,921 shares of common stock related to employee statutory income tax withholding were retired. For the year ended December 31, 2019, 74,704 shares of restricted stock units were issued, and 27,962 shares of common stock related to employee statutory income tax withholding were retired. The following table presents the number of shares of restricted stock outstanding (at target shares for awards with performance conditions) at December 31, 2020 and December 31, 2019:
December 31, 2020
Weighted Average Grant-Date Fair Value
December 31, 2019
Weighted Average Grant-Date Fair Value
Restricted Stock Units (service condition)
374,819
$
36.68
189,090
$
34.15
Restricted Stock Units (service and performance condition)
556,966
$
36.07
317,550
$
34.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7 .
The following table summarizes the changes in the carrying value of goodwill by reporting segment for the years ended December 31, 2020 and December 31, 2019 (in thousands):
December 31, 2019
Acquisitions
Foreign Exchange
December 31, 2020
Federal Solutions
$
975,405
$
213,477
$
-
$
1,188,882
Critical Infrastructure
72,020
-
1,076
73,096
Total
$
1,047,425
$
213,477
$
1,076
$
1,261,978
December 31, 2018
Acquisitions
Foreign Exchange
December 31, 2019
Federal Solutions
$
666,841
$
308,564
$
-
$
975,405
Critical Infrastructure
70,097
-
1,923
72,020
Total
$
736,938
$
308,564
$
1,923
$
1,047,425
For the years ended December 31, 2020 and December 31, 2019, the Company performed a quantitative impairment analysis for all reporting units. It was determined that the fair value of all reporting units exceeded their carrying values. As a result, no goodwill impairments were identified for thos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8 .
The gross amount and accumulated amortization of acquired identifiable intangible assets included in “Intangible assets, net” on the consolidated balance sheets were as follows (in thousands except for years):
December 31, 2020
December 31, 2019
Weighted Average
Gross Carrying Amount
Accumulated Amortization
Net Carrying Amount
Gross Carrying Amount
Accumulated Amortization
Net Carrying Amount
Amortization Period (in years)
Backlog
$
145,855
$
(101,038
)
$
44,817
$
109,255
$
(87,510
)
$
21,745
3
Customer relationships
264,129
(110,450
)
153,679
228,529
(67,809
)
160,720
8
Leases
670
(599
)
71
670
(580
)
90
5
Developed technology
112,039
(68,968
)
43,071
110,939
(40,749
)
70,190
4
Trade name
8,200
(7,967
)
233
8,200
(5,667
)
2,533
1
Non-compete agreements
4,250
(2,043
)
2,207
3,600
(925
)
2,675
3
In process research and development
1,800
-
1,800
1,800
-
1,800
n/a
Other intangibles
275
(195
)
80
275
(170
)
105
10
Total intangible assets
$
537,218
$
(291,260
)
$
245,958
$
463,268
$
(203,410
)
$
259,858
Estimated amortization expense in each of the next five years and beyond is as follows (in thousands):
December 31, 2020
2021
$
97,178
2022
51,668
2023
38,081
2024
12,248
2025
9,688
Thereafter
35,295
Total
$
244,1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9 .
Property and equipment consisted of the following at December 31, 2020 and December 31, 2019 (in thousands):
December 31, 2020
December 31, 2019
Useful life (years)
Buildings and leasehold improvements
$
98,151
$
81,065
1-15
Furniture and equipment
91,036
91,720
3-10
Computer systems and equipment
160,305
149,221
3-10
Construction equipment
8,920
11,765
5-7
Construction in progress
9,202
14,740
367,614
348,511
Accumulated depreciation
(246,587
)
(225,760
)
Property and equipment, net
$
121,027
$
122,751
Depreciation expense of $39.0 million, $37.3 million, and $32.4 million was recorded for the years ended December 31, 2020, December 31, 2019 and December 31,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Leasebacks</t>
        </is>
      </c>
      <c r="B1" s="2" t="inlineStr">
        <is>
          <t>12 Months Ended</t>
        </is>
      </c>
    </row>
    <row r="2">
      <c r="B2" s="2" t="inlineStr">
        <is>
          <t>Dec. 31, 2020</t>
        </is>
      </c>
    </row>
    <row r="3">
      <c r="A3" s="3" t="inlineStr">
        <is>
          <t>Leases [Abstract]</t>
        </is>
      </c>
    </row>
    <row r="4">
      <c r="A4" s="4" t="inlineStr">
        <is>
          <t>Sale-Leasebacks</t>
        </is>
      </c>
      <c r="B4" s="4" t="inlineStr">
        <is>
          <t>1 0 .
During fiscal 2011, the Company consummated two sale-leaseback transactions associated with the sale of two office buildings from which the Company recognized a total gain in the consolidated statements of income of $106.7 million and a total deferred gain of $107.8 million. The current and long-term portion of the deferred gain had been recorded in “Accrued expenses and other current liabilities” and “Deferred gain resulting from sale-leaseback transactions” on the consolidated balance sheet as of December 31, 2018, respectively, and was being recognized ratably over the minimum lease terms to which they relate, as an offset to rental expense in “Indirect, general and administrative expenses” in the consolidated statements of income. Amortization of the deferred gain was $7.3 million for the year ended December 31, 2018. The deferred gain balance of $53.3 million as of December 31, 2018 was recognized as an adjustment to beginning accumulated deficit, net of a deferred tax asset adjustment of $0.7 million, during January 2019 in connection with the adoption of the new leasing standard. See “Note 5—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1 1 .
Accrued expenses and other current liabilities consisted of the following at December 31, 2020 and December 31, 2019 (in thousands):
2020
2019
Salaries and wages
$
72,498
$
46,685
Employee benefits
293,768
259,081
Self-insurance liability
32,447
29,997
Project cost accruals
164,243
217,729
Other accrued expenses
87,797
86,371
Total accrued expenses and other current liabilities
$
650,753
$
639,8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1 2 .
Debt consisted of the following at December 31, 2020 and December 31, 2019 (in thousands):
2020
2019
Short-Term:
Senior notes
$
50,000
$
-
Total Short-Term
50,000
-
Long-Term:
Senior notes
200,000
250,000
Convertible senior notes
400,000
-
Debt discount
(51,138
)
-
Debt issuance costs
(8,864
)
(647
)
Total long-term
539,998
249,353
Total Debt
$
589,998
$
249,353
In November 2017 November 2022 Term Loan In January 2019, the Company borrowed $150.0 million under our Term Loan Agreement to partially finance the OGSystems acquisition. On May 10, 2019, the Company used proceeds from its May 8, 2019 IPO to repay the $150.0 million outstanding balance under the Term Loan and this loan is now closed. Interest expense related to the Term Loan was $2.3 million for the year ended December 31, 2019. There were no amounts outstanding in 2020. Private Placement On July 1, 2014, the Company finalized a private placement whereby the Company raised an aggregate amount of $250.0 million in debt repayable as follows (in thousands):
Tranche
Debt Amount
Maturity Date
Interest Rate
Senior Note, Series A
$
50,000
July 15, 2021
4.44
%
Senior Note, Series B
100,000
July 15, 2024
4.98
%
Senior Note, Series C
60,000
July 15, 2026
5.13
%
Senior Note, Series D
40,000
July 15, 2029
5.38
% The Company incurred approximately $1.1 million of debt issuance costs in connection with the private placement. On August 10, 2018, the Company finalized an amended and restated intercreditor agreement related to this private placement to more closely align certain covenants and definitions with the terms under the 2017 amended and restated Credit Agreement and incurred approximately $0.5 million of additional issuance costs. These costs are presented as a direct deduction from the debt on the face of the balance sheet. Interest expense related to the Senior Notes approximated $12.4 million for the years ended December 31, 2020, December 31, 2019 and December 31, 2018. The amortization of debt issuance costs and interest expense is recorded in “Interest expense” on the consolidated statements of income. The Company made interest payments related to the Senior Notes of approximately $12.4 million during the years ended December 31, 2020, December 31, 2019 and December 31, 2018. Interest payable of approximately $5.5 million and $5.7 million was recorded in “Accrued expenses and other current liabilities” on the consolidated balance sheets at December 31, 2020 and December 31, 2019, respectively, related to the Senior Notes. The Credit Agreement and private placement includes various covenants, including restrictions on indebtedness, liens, acquisitions, investments or dispositions, payment of dividends and maintenance of certain financial ratios and conditions. The Company was in compliance with these covenants at December 31, 2020 and December 31, 2019. The Company also has in place several secondary bank credit lines for issuing letters of credit, principally for foreign contracts, to support performance and completion guarantees. Letters of credit commitments outstanding under these bank lines aggregated approximately $193.1 million and $197.3 million at December 31, 2020 and December 31, 2019, respectively. Using a discounted cash flow technique that incorporates a market interest yield curve with adjustments for duration, optionality, and risk profile, the Company estimated the fair value (Level 2) of its senior notes at December 31, 2020 approximates $275.0 million. See “Note 19— Fair Value of Financial Instruments Convertible Senior Notes In August 2020, the Company issued an aggregate $400.0 million of 0.25% Convertible Senior Notes due 2025, including the exercise of a $50.0 million initial purchasers’ option. The Company received proceeds from the issuance and sale of the Convertible Senior Notes of $389.7 million, net of $10.3 million of transaction fees and other third-party offering expenses. The Convertible Senior Notes accrue interest at a rate of 0.25% per annum, payable semi-annually on February 15 and August 15 of each year beginning on February 15, 2021, and will mature on August 15, 2025, unless earlier repurchased, redeemed or converted. The Convertible Senior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Each $1,000 of principal of the Notes will initially be convertible into 22.2913 shares of our common stock, which is equivalent to an initial conversion price of $44.86 per share, subject to adjustment upon the occurrence of specified events. On or after March 15, 2025 until the close of business on the second scheduled trading day immediately preceding the maturity date of the Convertible Senior Notes, holders may convert all or a portion of their Convertible Senior Notes, regardless of the conditions below. Prior to the close of business on the business day immediately preceding March 15, 2025, the Notes will be convertible at the option of the holders thereof only under the following circumstances:
•
during any calendar quarter commencing after the calendar quarter ending on December 31, 2020,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per $1,000 principal amount of Convertible Senior Notes for such trading day was less than 98% of the product of the last reported sale price of the Company’s common stock and the conversion rate on each such trading day
•
if the Company calls such Convertible Senior Notes for redemption; or
•
upon the occurrence of specified corporate events described in the Indenture. The Company may redeem all or any portion of the Convertible Senior Notes for cash, at its option, on or after August 21, 2023 and before the 51 st Upon the occurrence of a fundamental change prior to the maturity date of the Convertible Senior Notes, holders of the Convertible Senior Notes may require the Company to repurchase all or a portion of the Convertible Senior Notes for cash at a price equal to 100% of the principal amount of the Convertible Senior Notes to be repurchased, plus any accrued and unpaid interest to, but excluding, the fundamental change repurchase date. Upon conversion, the Company may settle the Convertible Senior Notes for cash, shares of the Company’s common stock, or a combination thereof, at the Company’s option. If the Company satisfies its conversion obligation solely in cash or through payment and delivery of a combination of cash and shares of the Company’s common stock, the amount of cash and shares of common stock due upon conversion will be based on a daily conversion value calculated on a proportionate basis for each trading day in a 50-trading day observation period. Convertible debt instruments that may be settled in cash on conversion are required to be separated into liability and equity components in a manner that reflects the issuer’s non-convertible debt borrowing rate. The carrying amount of the liability component is based on the fair value of a similar instrument that does not contain an equity conversion option. The carrying amount allocated to the equity component, which is recognized as a debt discount, represents the difference between the proceeds from the issuance of the notes and the fair value of the liability component of the notes. Based on this debt to equity ratio, debt issuance costs are then allocated to the liability and equity components in a similar manner. Accordingly, at issuance the Company allocated $336.1 million to the debt liability and $53.6 million to additional paid-in capital. The difference between the principal amount of the Convertible Senior Notes and the liability component, inclusive of issuance costs, represents the debt discount, which the Company amortizes to interest expense over the term of the Convertible Senior Notes using an effective interest rate of 3.25%. During the year ended December 31, 2020, the Company recognized interest expense of $4.4 million related to the amortization of debt discount and issuance costs. As of December 31, 2020, the net carrying value of the Notes was $340.6 million. A summary as of December 31, 2020 of the gross carrying amount, unamortized debt discount including debt issuance costs, and net carrying value of the liability component of the Convertible Senior Notes is as follows:
December 31, 2020
Par value
$
400,000
Debt discount
$
(59,356
)
Carrying amount
$
340,644
Equity component
$
53,552
Convertible Note Hedge and Warrant Transactions In connection with the sale of the Convertible Senior Notes, the Company purchased a bond hedge designed to mitigate the potential dilution from the conversion of the Convertible Senior Notes. Under the five-year The cost of the convertible note hedge was partially offset by the Company’s sale of warrants to acquire approximately 8.9 million shares of the Company’s common stock. The warrants were initially exercisable at a price of at least $66.46 per share and are subject to customary adjustments upon the occurrence of certain events, such as the payment of dividends. The Company received $13.8 million in cash proceeds from the sales of these warrants. The bond hedge and warrant transactions effectively increased the conversion price associated with the Convertible Senior Notes during the term of these transactions from 35%, or $44.86, to 100%, or $66.46, at their issuance, thereby reducing the dilutive economic effect to shareholders upon actual conversion. The bond hedges and warrants are indexed to, and potentially settled in, shares of the Company’s common stock. The net cost of $41.2 million for the purchase of the bond hedges and sale of the warrants was recorded as a reduction to additional paid-in capital in the consolidated balance sheets. At issuance, the Company recorded a deferred tax liability of $16.2 million related to the Convertible Senior Notes debt discount and a deferred tax asset of $16.5 million related to the convertible note hedge transactions. The deferred tax liability and deferred tax asset are included net in “Deferred tax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including $75,220 and $51,171 Cash of consolidated joint ventures)</t>
        </is>
      </c>
      <c r="B3" s="7" t="n">
        <v>483609</v>
      </c>
      <c r="C3" s="7" t="n">
        <v>182688</v>
      </c>
    </row>
    <row r="4">
      <c r="A4" s="4" t="inlineStr">
        <is>
          <t>Restricted cash and investments</t>
        </is>
      </c>
      <c r="B4" s="5" t="n">
        <v>3606</v>
      </c>
      <c r="C4" s="5" t="n">
        <v>12686</v>
      </c>
    </row>
    <row r="5">
      <c r="A5" s="4" t="inlineStr">
        <is>
          <t>Accounts receivable, net (including $190,643 and $166,355 Accounts receivable of consolidated joint ventures, net)</t>
        </is>
      </c>
      <c r="B5" s="5" t="n">
        <v>698578</v>
      </c>
      <c r="C5" s="5" t="n">
        <v>671492</v>
      </c>
    </row>
    <row r="6">
      <c r="A6" s="4" t="inlineStr">
        <is>
          <t>Contract assets (including $23,498 and $26,458 Contract assets of consolidated joint ventures)</t>
        </is>
      </c>
      <c r="B6" s="5" t="n">
        <v>576568</v>
      </c>
      <c r="C6" s="5" t="n">
        <v>575089</v>
      </c>
    </row>
    <row r="7">
      <c r="A7" s="4" t="inlineStr">
        <is>
          <t>Prepaid expenses and other current assets (including $3,045 and $11,182 Prepaid expenses and other current assets of consolidated joint ventures)</t>
        </is>
      </c>
      <c r="B7" s="5" t="n">
        <v>80769</v>
      </c>
      <c r="C7" s="5" t="n">
        <v>84454</v>
      </c>
    </row>
    <row r="8">
      <c r="A8" s="4" t="inlineStr">
        <is>
          <t>Total current assets</t>
        </is>
      </c>
      <c r="B8" s="5" t="n">
        <v>1843130</v>
      </c>
      <c r="C8" s="5" t="n">
        <v>1526409</v>
      </c>
    </row>
    <row r="9">
      <c r="A9" s="4" t="inlineStr">
        <is>
          <t>Property and equipment, net (including $2,629 and $2,945 Property and equipment of consolidated joint ventures, net)</t>
        </is>
      </c>
      <c r="B9" s="5" t="n">
        <v>121027</v>
      </c>
      <c r="C9" s="5" t="n">
        <v>122751</v>
      </c>
    </row>
    <row r="10">
      <c r="A10" s="4" t="inlineStr">
        <is>
          <t>Right of use assets, operating leases</t>
        </is>
      </c>
      <c r="B10" s="5" t="n">
        <v>210398</v>
      </c>
      <c r="C10" s="5" t="n">
        <v>233415</v>
      </c>
    </row>
    <row r="11">
      <c r="A11" s="4" t="inlineStr">
        <is>
          <t>Goodwill</t>
        </is>
      </c>
      <c r="B11" s="5" t="n">
        <v>1261978</v>
      </c>
      <c r="C11" s="5" t="n">
        <v>1047425</v>
      </c>
    </row>
    <row r="12">
      <c r="A12" s="4" t="inlineStr">
        <is>
          <t>Investments in and advances to unconsolidated joint ventures</t>
        </is>
      </c>
      <c r="B12" s="5" t="n">
        <v>68975</v>
      </c>
      <c r="C12" s="5" t="n">
        <v>68620</v>
      </c>
    </row>
    <row r="13">
      <c r="A13" s="4" t="inlineStr">
        <is>
          <t>Intangible assets, net</t>
        </is>
      </c>
      <c r="B13" s="5" t="n">
        <v>245958</v>
      </c>
      <c r="C13" s="5" t="n">
        <v>259858</v>
      </c>
    </row>
    <row r="14">
      <c r="A14" s="4" t="inlineStr">
        <is>
          <t>Deferred tax assets</t>
        </is>
      </c>
      <c r="B14" s="5" t="n">
        <v>130200</v>
      </c>
      <c r="C14" s="5" t="n">
        <v>130401</v>
      </c>
    </row>
    <row r="15">
      <c r="A15" s="4" t="inlineStr">
        <is>
          <t>Other noncurrent assets</t>
        </is>
      </c>
      <c r="B15" s="5" t="n">
        <v>56038</v>
      </c>
      <c r="C15" s="5" t="n">
        <v>61489</v>
      </c>
    </row>
    <row r="16">
      <c r="A16" s="4" t="inlineStr">
        <is>
          <t>Total assets</t>
        </is>
      </c>
      <c r="B16" s="5" t="n">
        <v>3937704</v>
      </c>
      <c r="C16" s="5" t="n">
        <v>3450368</v>
      </c>
    </row>
    <row r="17">
      <c r="A17" s="3" t="inlineStr">
        <is>
          <t>Current liabilities:</t>
        </is>
      </c>
    </row>
    <row r="18">
      <c r="A18" s="4" t="inlineStr">
        <is>
          <t>Accounts payable (including $97,810 and $85,869 Accounts payable of consolidated joint ventures)</t>
        </is>
      </c>
      <c r="B18" s="5" t="n">
        <v>225679</v>
      </c>
      <c r="C18" s="5" t="n">
        <v>216613</v>
      </c>
    </row>
    <row r="19">
      <c r="A19" s="4" t="inlineStr">
        <is>
          <t>Accrued expenses and other current liabilities (including $68,801 and $74,857 Accrued expenses and other current liabilities of consolidated joint ventures)</t>
        </is>
      </c>
      <c r="B19" s="5" t="n">
        <v>650753</v>
      </c>
      <c r="C19" s="5" t="n">
        <v>639863</v>
      </c>
    </row>
    <row r="20">
      <c r="A20" s="4" t="inlineStr">
        <is>
          <t>Contract liabilities (including $33,922 and $32,638 Contract liabilities of consolidated joint ventures)</t>
        </is>
      </c>
      <c r="B20" s="5" t="n">
        <v>201864</v>
      </c>
      <c r="C20" s="5" t="n">
        <v>230681</v>
      </c>
    </row>
    <row r="21">
      <c r="A21" s="4" t="inlineStr">
        <is>
          <t>Short-term lease liabilities, operating leases</t>
        </is>
      </c>
      <c r="B21" s="5" t="n">
        <v>54133</v>
      </c>
      <c r="C21" s="5" t="n">
        <v>49994</v>
      </c>
    </row>
    <row r="22">
      <c r="A22" s="4" t="inlineStr">
        <is>
          <t>Income taxes payable</t>
        </is>
      </c>
      <c r="B22" s="5" t="n">
        <v>4980</v>
      </c>
      <c r="C22" s="5" t="n">
        <v>7231</v>
      </c>
    </row>
    <row r="23">
      <c r="A23" s="4" t="inlineStr">
        <is>
          <t>Short-term debt</t>
        </is>
      </c>
      <c r="B23" s="5" t="n">
        <v>50000</v>
      </c>
      <c r="C23" s="5" t="n">
        <v>0</v>
      </c>
    </row>
    <row r="24">
      <c r="A24" s="4" t="inlineStr">
        <is>
          <t>Total current liabilities</t>
        </is>
      </c>
      <c r="B24" s="5" t="n">
        <v>1187409</v>
      </c>
      <c r="C24" s="5" t="n">
        <v>1144382</v>
      </c>
    </row>
    <row r="25">
      <c r="A25" s="4" t="inlineStr">
        <is>
          <t>Long-term employee incentives</t>
        </is>
      </c>
      <c r="B25" s="5" t="n">
        <v>21828</v>
      </c>
      <c r="C25" s="5" t="n">
        <v>56928</v>
      </c>
    </row>
    <row r="26">
      <c r="A26" s="4" t="inlineStr">
        <is>
          <t>Long-term debt</t>
        </is>
      </c>
      <c r="B26" s="5" t="n">
        <v>539998</v>
      </c>
      <c r="C26" s="5" t="n">
        <v>249353</v>
      </c>
    </row>
    <row r="27">
      <c r="A27" s="4" t="inlineStr">
        <is>
          <t>Long-term lease liabilities, operating leases</t>
        </is>
      </c>
      <c r="B27" s="5" t="n">
        <v>182467</v>
      </c>
      <c r="C27" s="5" t="n">
        <v>203624</v>
      </c>
    </row>
    <row r="28">
      <c r="A28" s="4" t="inlineStr">
        <is>
          <t>Deferred tax liabilities</t>
        </is>
      </c>
      <c r="B28" s="5" t="n">
        <v>12285</v>
      </c>
      <c r="C28" s="5" t="n">
        <v>9621</v>
      </c>
    </row>
    <row r="29">
      <c r="A29" s="4" t="inlineStr">
        <is>
          <t>Other long-term liabilities</t>
        </is>
      </c>
      <c r="B29" s="5" t="n">
        <v>132300</v>
      </c>
      <c r="C29" s="5" t="n">
        <v>125704</v>
      </c>
    </row>
    <row r="30">
      <c r="A30" s="4" t="inlineStr">
        <is>
          <t>Total liabilities</t>
        </is>
      </c>
      <c r="B30" s="5" t="n">
        <v>2076287</v>
      </c>
      <c r="C30" s="5" t="n">
        <v>1789612</v>
      </c>
    </row>
    <row r="31">
      <c r="A31" s="4" t="inlineStr">
        <is>
          <t>Contingencies (Note 15)</t>
        </is>
      </c>
      <c r="B31" s="4" t="inlineStr">
        <is>
          <t xml:space="preserve"> </t>
        </is>
      </c>
      <c r="C31" s="4" t="inlineStr">
        <is>
          <t xml:space="preserve"> </t>
        </is>
      </c>
    </row>
    <row r="32">
      <c r="A32" s="3" t="inlineStr">
        <is>
          <t>Shareholders' equity:</t>
        </is>
      </c>
    </row>
    <row r="33">
      <c r="A33" s="4" t="inlineStr">
        <is>
          <t>Common stock, $1 par value; authorized 1,000,000,000 shares; 146,609,288 and 146,440,701 shares issued; 25,719,350 and 21,772,888 public shares outstanding; 76,641,312 and 78,896,806 ESOP shares outstanding</t>
        </is>
      </c>
      <c r="B33" s="5" t="n">
        <v>146609</v>
      </c>
      <c r="C33" s="5" t="n">
        <v>146441</v>
      </c>
    </row>
    <row r="34">
      <c r="A34" s="4" t="inlineStr">
        <is>
          <t>Treasury stock, 44,248,626 shares at cost</t>
        </is>
      </c>
      <c r="B34" s="5" t="n">
        <v>-899328</v>
      </c>
      <c r="C34" s="5" t="n">
        <v>-934240</v>
      </c>
    </row>
    <row r="35">
      <c r="A35" s="4" t="inlineStr">
        <is>
          <t>Additional paid-in capital</t>
        </is>
      </c>
      <c r="B35" s="5" t="n">
        <v>2700925</v>
      </c>
      <c r="C35" s="5" t="n">
        <v>2649975</v>
      </c>
    </row>
    <row r="36">
      <c r="A36" s="4" t="inlineStr">
        <is>
          <t>Accumulated deficit</t>
        </is>
      </c>
      <c r="B36" s="5" t="n">
        <v>-120569</v>
      </c>
      <c r="C36" s="5" t="n">
        <v>-218025</v>
      </c>
    </row>
    <row r="37">
      <c r="A37" s="4" t="inlineStr">
        <is>
          <t>Accumulated other comprehensive loss</t>
        </is>
      </c>
      <c r="B37" s="5" t="n">
        <v>-13865</v>
      </c>
      <c r="C37" s="5" t="n">
        <v>-14261</v>
      </c>
    </row>
    <row r="38">
      <c r="A38" s="4" t="inlineStr">
        <is>
          <t>Total Parsons Corporation shareholders' equity</t>
        </is>
      </c>
      <c r="B38" s="5" t="n">
        <v>1813772</v>
      </c>
      <c r="C38" s="5" t="n">
        <v>1629890</v>
      </c>
    </row>
    <row r="39">
      <c r="A39" s="4" t="inlineStr">
        <is>
          <t>Noncontrolling interests</t>
        </is>
      </c>
      <c r="B39" s="5" t="n">
        <v>47645</v>
      </c>
      <c r="C39" s="5" t="n">
        <v>30866</v>
      </c>
    </row>
    <row r="40">
      <c r="A40" s="4" t="inlineStr">
        <is>
          <t>Total shareholders' equity</t>
        </is>
      </c>
      <c r="B40" s="5" t="n">
        <v>1861417</v>
      </c>
      <c r="C40" s="5" t="n">
        <v>1660756</v>
      </c>
    </row>
    <row r="41">
      <c r="A41" s="4" t="inlineStr">
        <is>
          <t>Total liabilities and shareholders' equity</t>
        </is>
      </c>
      <c r="B41" s="7" t="n">
        <v>3937704</v>
      </c>
      <c r="C41" s="7" t="n">
        <v>345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1 3 .
Other long-term liabilities consisted of the following at December 31, 2020 and December 31, 2019 (in thousands):
2020
2019
Self-insurance liability
$
92,778
$
102,521
Reserve for uncertain tax positions
16,951
14,427
Finance lease obligations
1,733
1,202
Other long-term liabilities
20,838
7,554
Total other long-term liabilities
$
132,300
$
125,704
Refer to “Note 14—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4 .
Historically, the Company had elected to be taxed under the provisions of Subchapter “S” of the Internal Revenue Code for federal tax purposes. As a result, income was not subject to U.S. federal income taxes or state income taxes in those states where the “S” Corporation status is recognized. Therefore, previously, no provision or liability for federal or state income tax had been provided in the consolidated financial statements except for those states where the “S” Corporation status was not recognized, or where states imposed a tax on “S” Corporations. historical periods prior to the IPO consists of these state taxes and taxes from certain foreign jurisdictions where the Company is subject to tax. In connection with the Company’s IPO on May 8, 2019, the “S” Corporation status was terminated, and the Company is now treated as a “C” Corporation under the Internal Revenue Code. The termination of the “S” Corporation status was treated as a change in tax status under Accounting Standards Codification 740, Income Taxes. These rules require that the deferred tax effects of a change in tax status to be recorded to income from continuing operations on the date the “S” Corporation status terminates. The termination of the “S” Corporation election has had a material impact on the Company’s results of operations, financial condition, and cash flows as reflected in the December 31, 2020 and December 31, 2019 consolidated financial statements. Income tax expense decreased in 2019 primarily due to a tax benefit recorded for the revaluation of our deferred tax assets and liabilities as a result of our conversion from “S” Corporation to a “C” Corporation. The effective tax rate has increased, and net income has decreased as compared to the Company’s “S” Corporation tax years, since the Company is now subject to both U.S. federal and state corporate income taxes on its earnings. On March 27, 2020, the Coronavirus Aid, Relief, and Economic Security Act (“CARES Act”) was enacted in response to the COVID-19 pandemic. The CARES Act, among other things, permits Net Operating Loss (“NOL“) carryovers to offset 100% of taxable income for tax years beginning before 2021. In addition, the CARES Act allows NOLs incurred in 2018, 2019, and 2020 to be carried back to each of the five preceding tax years to generate a refund of previously paid income taxes. The CARES Act contains modifications on the limitation of business interest for tax years beginning in 2019 and 2020. The modifications to Section 163(j) increase the allowable business interest deduction from 30% of adjusted taxable income to 50% of adjusted taxable income. The CARES Act also accelerates the refund of alternative minimum tax (“AMT”) credits that were previously accumulated. The Company does not expect that the modifications on the limitation of business interest or AMT credits would have any impact to the Company. Under the NOL carryback provision, the Company carried back some of its NOLs claiming a tax refund of $3.9 million relating to certain amounts associated with the acquisition of OGSystems which are subject to certain shareholders’ claims. On July 9, 2020, the U.S. Treasury Department issued final tax regulations related to the foreign-derived intangible income (“FDII”) and global intangible low-taxed income (“GILTI”) provisions. Also, on July 20, 2020 the U.S. Treasury Department released final tax regulations permitting a taxpayer to elect to exclude from its GILTI inclusion items of income subject to a high effective rate of foreign tax. Additionally, on August 21, 2020, the U.S. Treasury Department finalized anti-abuse regulations limiting deductions of foreign-source dividends. Separately, on September 2, 2020, the U.S. Treasury Department finalized regulations on the base erosion anti-abuse tax under IRC Section 59A. The U.S. Treasury Department also finalized a second set of regulations on the allowance for the additional first-year depreciation deduction under IRC Section 168(k) on September 16, 2020, as amended by the Tax Cuts and Jobs Act (“TCJA”), for qualified property acquired and placed in service after September 27, 2017. Further, on September 29, 2020, the U.S. Treasury Department issued final tax regulations addressing various aspects of the foreign tax credit regime. Lastly, on December 21, 2020, the U.S. Treasury Department released final regulations addressing the timing of income recognition for accrual method taxpayers under IRC Sections 451(b) and 451(c), as amended by the 2017 TCJA. The Company is currently assessing the impact of the new regulations to its consolidated financial statements but does not expect a material change of its income tax expense due to the new regulations. The following table presents the components of our income from continuing operations before income taxes (in thousands):
2020
2019
2018
United States earnings
$
64,810
$
6,762
$
205,418
Foreign earnings
96,603
60,480
54,385
$
161,413
$
67,242
$
259,803
The income tax expense (benefit) attributable to income from continuing operations for the years ended December 31, 2020, December 31, 2019 and December 31, 2018 consists of the following (in thousands):
2020
2019
2018
Current
Federal
$
15,663
$
22,865
$
-
State
9,024
10,428
1,536
Foreign
16,534
20,159
20,253
Total current income tax expense
41,221
53,452
21,789
Deferred
Federal
(186
)
(97,299
)
—
State
(1,785
)
(27,432
)
2,329
Foreign
3,242
1,393
(3,751
)
Total deferred tax expense (benefit)
1,271
(123,338
)
(1,422
)
Total income tax expense (benefit)
$
42,492
$
(69,886
)
$
20,367
Income tax expense (benefit) was different from the amount computed by applying the United States federal statutory rate to pre-tax income from continuing operations as a result of the following (in thousands):
2020
2019
2018
Income before income tax expense (benefit)
$
161,413
$
67,242
$
259,803
Tax at federal statutory tax rate
33,897
21.0
%
14,121
21
%
54,559
21
%
S- corporation exclusion
—
0.0
%
(4,875
)
(7
)%
(39,539
)
(15
)%
State taxes, net of federal tax benefit
4,838
3.0
%
3,223
5
%
3,865
1
%
Change in tax status
3,897
2.4
%
(93,878
)
(140
)%
—
—
Change in valuation allowance
6,850
4.2
%
4,502
7
%
(2,215
)
(1
)%
Change in uncertain tax positions
883
0.6
%
4,118
6
%
629
0
%
Foreign tax rate differential
(128
)
-0.1
%
4,886
7
%
4,168
2
%
Foreign tax credits
(47
)
0.0
%
(1,313
)
(2
)%
—
—
Transaction costs
61
0.0
%
1,052
1
%
—
—
Noncontrolling interests
(4,280
)
-2.6
%
(2,282
)
(3
)%
(3,599
)
(1
)%
Federal research credits
(2,206
)
-1.4
%
—
—
—
—
Other, net
(1,273
)
-0.8
%
560
1
%
2,499
1
%
Total income tax expense (benefit)
$
42,492
26.3
%
$
(69,886
)
(104
)%
$
20,367
8
% The effective tax rate in 2020 increased to 26.3% from (103.9%) in 2019. The change in the effective tax rate was due primarily to the nonrecurring tax benefit items included in 2019 for the remeasurement of its U.S. deferred tax assets and liabilities due to the change in tax status from an S Corporation to a C Corporation. The effective tax rate for the year ended December 31, 2020 differs from the federal statutory tax rate primarily due to state income taxes and . The components of deferred tax assets and liabilities consists of the following at December 31, 2020 and December 31, 2019 (in thousands):
2020
2019
Deferred tax assets
Project and non-project reserves
$
33,824
$
34,225
Employee compensation and benefits
61,260
59,624
Revenue and cost recognition
25,312
33,588
Insurance accruals
17,724
19,204
Net operating losses
9,674
16,400
Lease liabilities
62,994
68,447
Tax credit carryforwards
15,566
8,969
Other
3,296
3,318
Valuation allowance
(23,878
)
(17,358
)
Total deferred tax assets
205,772
226,417
Deferred tax liabilities
Intangible assets
(15,620
)
(29,543
)
Right of use assets
(56,099
)
(63,032
)
Other
(16,138
)
(13,063
)
Total deferred tax liabilities
(87,857
)
(105,638
)
Net deferred tax asset
$
117,915
$
120,779
The Company assesses the realizability of its deferred tax assets each reporting period through an analysis of potential sources of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a valuation allowance against deferred tax assets is required. A valuation allowance is recorded against deferred tax assets to reflect the amount of deferred tax assets that is determined to be more-likely-than-not to be realized. The tax cost, net of applicable credits, has been provided on the undistributed earnings of the Company’s foreign subsidiaries. The Company does not assert any earnings to be permanently reinvested. As of December 31, 2020, and December 31, 2019, the Company’s valuation allowance against deferred tax assets is $23.9 million and $17.4 million, respectively. This valuation allowance represents the portion of deferred tax assets primarily related to foreign net operating loss carryforwards, foreign tax credit carryforwards and capital loss carryforwards for which the Company has determined are not more-likely-than-not to be realized. From December 31, 2019 to December 31, 2020, the Company’s valuation allowance increased by $6.5 million. Of this increase, $6.9 million relates to deferred tax assets recorded for foreign tax credit carryforwards offset in part by decrease in valuation allowance related to net operating loss carryforwards. The valuation allowance is generated because the Company does not and will not have sufficient foreign source income to support the foreign tax credit carryforwards. As of December 31, 2020, the Company has NOLs of $32.8 million, and $36.7 million for U.S. states and foreign jurisdictions, respectively. The utilization of the U.S. state NOLs are subject to certain annual limitations. Of these amounts, $27.0 million and $33.9 million in U.S. states and foreign jurisdictions, respectively, do not expire. The remaining amounts of NOLs in U.S. states and in foreign jurisdictions will expire if not used between 2021 and 2041 As of December 31, 2020, the Company has foreign tax credit carryforwards of $15.5 million. The Company has provided a valuation allowance of $15.5 million as the Company considers that these credits will not be realized. These foreign tax credits start expiring in the year 2029. A reconciliation of the beginning and ending balances of unrecognized tax benefits is as follows (in thousands):
2020
2019
2018
Beginning of year
$
15,526
$
7,845
$
7,137
Increases—current year tax positions
950
7,531
1,094
Increases—prior year tax positions
1,951
1,379
1,301
Decreases—prior year tax positions
(1,366
)
(991
)
(1,656
)
Settlements
(666
)
(124
)
—
Lapse of statute of limitations
—
(114
)
(31
)
End of year
$
16,395
$
15,526
$
7,845
At December 31, 2020, and December 31, 2019, there are $15.8 million and $13.9 million of unrecognized tax benefits that if recognized would affect the effective tax rate. The Company recognizes interest and penalties related to unrecognized tax benefits as part of its income tax expense. During the years ended December 31, 2020, December 31, 2019, and December 31, 2018, the Company recognized approximately $1.1 million, $1.3 million, and $0.0 million in interest and penalties, respectively for each year, in the Consolidated Statements of Income. The Company conducts business globally and, as a result, the Company or one or more of its subsidiaries file income tax returns in the U.S. federal jurisdiction, various U.S. states, and foreign jurisdictions. The Company is subject to examination by tax authorities in several jurisdictions, including major jurisdictions such as Canada, Mexico, Qatar, Saudi Arabia and the United States. As of December 31, 2020, the Company’s U.S. federal income tax returns for tax years 2017 and forward remain subject to examination. U.S. states and foreign income tax returns remain subject to examination based on varying local statutes of limitations. The Company estimates that, within 12 months, it may decrease its uncertain tax positions by approximately $0.3 million as a result of concluding various tax audits and closing tax years. Although the Company believes its reserves for its tax positions are reasonable, the final outcome of tax audits could be significantly different, both favorably and unfavorably. It is reasonably possible that these audits may conclude in the next 12 months and that the unrecognized tax benefits the Company has recorded in relation to these tax years may change compared to the liabilities recorded for these periods. However, it is not currently possible to estimate the amount, if any, of such 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1 5 .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On or about March 1, 2017, the Peninsula Corridor Joint Powers Board, or the JPB, filed a lawsuit against Parsons Transportation Group, Inc., or PTG, in the Superior Court of California, County of San Mateo, in connection with a positive train control project on which PTG was engaged prior to termination of its contract by the JPB. PTG had previously filed a lawsuit against the JPB for breach of contract and wrongful termination. The JPB seeks damages in excess of $100.0 million, which the Company is currently disputing. In addition to filing a complaint for breach of contract and wrongful termination, the Company has denied the allegations raised by the JPB and, accordingly, filed affirmative defenses. The Company is currently defending against the JPB’s claims and the parties are still engaged in discovery. The Company also has a professional liability insurance policy to the extent the JPB proves any errors or omissions occurred. At this time, the Company is unable to determine the probability of the outcome of the litigation or determine a potential range of loss, if any. The Company has also filed a third-party claim against a subcontractor for indemnification in connection with this matter. In September 2015, a former Parsons employee filed an action in the United States District Court for the Northern District of Alabama against us as a qui tam relator on behalf of the United States (the “Relator”) alleging violation of the False Claims Act. The United States government did not intervene in this matter as it is allowed to do so under the statute. The Company filed a motion to dismiss the lawsuit on the grounds that the Relator did not meet the applicable statute of limitations. The District Court granted the motion to dismiss. The Relator’s attorney appealed the decision to the United States Court of Appeals of the Eleventh Circuit, which ultimately ruled in favor of the Relator, and the Company petitioned the United States Supreme Court to review the decision. The Supreme Court reviewed the decision and accepted the position of the Relator. The case was thus remanded to the United States District Court for the Northern District of Alabama. The defendants, including Parsons, will file appropriate pleadings opposing the allegations. At this time, the Company is unable to determine the probability of the outcome of the litigation or determine a potential range of loss, if any. On or about October 4, 2019, LBH Engineers, LLC (“LBH”) filed a lawsuit against Parsons, PTG, and various other parties in the US District Court of for the Northern District of Georgia, in connection with an alleged infringement of LBH’s patent. LBH seeks damages and costs incurred by LBH, a post-judgment royalty and treble damages if the infringement is found to be willful, among other damages, which the Company and the other defendants are currently disputing. At this time, the Company is unable to determine the probability of the outcome of the litigation or determine a potential range of loss, if any.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0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Benefit Plans</t>
        </is>
      </c>
      <c r="B1" s="2" t="inlineStr">
        <is>
          <t>12 Months Ended</t>
        </is>
      </c>
    </row>
    <row r="2">
      <c r="B2" s="2" t="inlineStr">
        <is>
          <t>Dec. 31, 2020</t>
        </is>
      </c>
    </row>
    <row r="3">
      <c r="A3" s="3" t="inlineStr">
        <is>
          <t>Compensation And Retirement Disclosure [Abstract]</t>
        </is>
      </c>
    </row>
    <row r="4">
      <c r="A4" s="4" t="inlineStr">
        <is>
          <t>Retirement and Other Benefit Plans</t>
        </is>
      </c>
      <c r="B4" s="4" t="inlineStr">
        <is>
          <t xml:space="preserve">1 6 .
The Company’s principal retirement benefit plan is the ESOP, a stock bonus plan, established in 1975 to cover eligible employees of the Company and certain affiliated companies. Contributions of treasury stock to ESOP are made annually in amounts determined by the Company’s board of directors and are held in trust for the sole benefit of the participants. Shares allocated to a participant’s account are fully vested after six years of credited service, or in the event(s) of reaching age 65, death or disability while an active employee of the Company. As of December 31, 2020, the total shares of the Company’s common stock outstanding were 102,360,662, of which 76,641,312 were held by the ESOP. As of December 31, 2019, the total shares of the Company’s common stock outstanding were 100,669,694, of which 78,896,806 were held by the ESOP.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approximately $55.3 million, $55.5 million and $45.2 million for the years ended December 31, 2020, December 31, 2019 and December 31, 2018, respectively, and is recorded in “Direct costs of contracts” and “Indirect, general and administrative expense” in the consolidated statements of income. On April 3, 2019, the board of directors of the Company declared a cash dividend to the Company’s sole existing shareholder at that time, the ESOP, in the amount of $2.00 per share, or $52.1 million in the aggregate (the “IPO Dividend”). The IPO Dividend was paid on May 10, 2019. On April 15, 2019, the board of directors of the Company declared the Stock Dividend in a ratio of two shares of common stock for every one share of common stock then held by the Company’s shareholder. The record date of the Stock Dividend was May 7, 2019, the day immediately prior to the consummation of the Company’s IPO on May 8, 2019, and the payment date of the Stock Dividend was May 8, 2019. Purchasers of the Company’s common stock in the Company’s public offering were not entitled to receive any portion of the Stock Dividend. During the years ended December 31, 2020 and December 31, 2018, the Company did not declare any dividends. The Company also maintains a defined contribution plan (the “401(k) Plan”). Substantially all domestic employees are entitled to participate in the 401(k) Plan, subject to certain minimum requirements. The Company’s contributions to the 401(k) Plan for the years ended December 31, 2020, December 31, 2019 and December 31, 2018 amounted to $24.4 million, As part of an acquisition in 2014, the Company acquired a defined contribution pension plan, a defined benefit pension plan, and supplemental retirement plan. For the defined contribution pension plan, the Company contributes a base amount plus an additional amount based upon a predetermined formula. At December 31, 2020 and December 31, 2019, the defined benefit pension plan was in a net asset position of $2.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12 Months Ended</t>
        </is>
      </c>
    </row>
    <row r="2">
      <c r="B2" s="2" t="inlineStr">
        <is>
          <t>Dec. 31, 2020</t>
        </is>
      </c>
    </row>
    <row r="3">
      <c r="A3" s="3" t="inlineStr">
        <is>
          <t>Equity Method Investments And Joint Ventures [Abstract]</t>
        </is>
      </c>
    </row>
    <row r="4">
      <c r="A4" s="4" t="inlineStr">
        <is>
          <t>Investments in and Advances to Joint Ventures</t>
        </is>
      </c>
      <c r="B4" s="4" t="inlineStr">
        <is>
          <t>1 7 .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2— Debt and Credit Facilities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as of and for the years ended December 31, 2020, December 31, 2019 and December 31, 2018 (in thousands):
2020
2019
Current assets
$
292,407
$
255,167
Noncurrent assets
2,990
2,860
Total assets
295,397
258,027
Current liabilities
201,270
193,583
Total liabilities
201,270
193,583
Total joint venture equity
$
94,127
$
64,444
2020
2019
2018
Revenue
$
450,530
$
473,486
$
540,345
Costs
408,319
435,947
376,628
Net income
$
42,211
$
37,539
$
163,717
Net income attributable to noncontrolling interests
$
20,380
$
16,594
$
17,099
The assets of the consolidated joint ventures are restricted for use only by the particular joint venture and are not available for the Company’s general operations. 2018 includes reversal of a provisions related to a lawsuit against a joint venture in which the Company was the managing partner. See “Management’s Discussion and Analysis of Financial Condition and Results of Operations” in this Annual Report on Form 10-K for a description of this matter, which was resolved in favor of the Company on June 13, 2018. Unconsolidated Joint Ventures The Company accounts for its unconsolidated joint ventures using the equity method of accounting. Under this method, the Company recognizes its proportionate share of the net earnings of these joint ventures as “Equity in earnings (loss) of unconsolidated joint ventures” in the consolidated statements of income. The Company’s maximum exposure to loss as a result of its investments in unconsolidated VIEs is typically limited to the aggregate of the carrying value of the investment and future funding commitments. The following represents the financial information of the Company’s unconsolidated joint ventures as presented in their unaudited financial statements as or and for the years ended December 31, 2020 and December 31, 2019 (in thousands):
2020
2019
Current assets
$
774,646
$
801,335
Noncurrent assets
585,802
564,160
Total assets
1,360,448
1,365,495
Current liabilities
703,287
655,495
Noncurrent liabilities
517,697
507,131
Total liabilities
1,220,984
1,162,626
Total joint venture equity
$
139,464
$
202,869
Investments in and advances to unconsolidated joint ventures
$
68,975
$
68,620
2020
2019
2018
Revenue
1,830,802
$
2,081,341
$
1,773,037
Costs
1,709,933
1,903,582
1,661,232
Net income
120,869
$
177,759
$
111,805
Equity in earnings of unconsolidated joint ventures
30,059
$
41,721
$
36,915
The Company received net distributions from its unconsolidated joint ventures of $30.5 million, $38.9 million and $41.9 million for the years ended December 31, 2020, December 31, 2019 and December 31, 2018, respectively. For the year ended December 31, 2020, the Company recorded a $15.5 million write-down on an unconsolidated joint venture in the Critical Infrastructure segment as a result of changes in estimates made by the managing partner. This write-down decreased operating and net income, net of tax at 25.4% by $15.5 million and $11.5 million, respectively, and decreased diluted earnings per share by $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8 .
The Company often provides services to unconsolidated joint ventures and revenues include amounts related to recovering overhead costs for these services. For the years ended December 31, 2020, December 31, 2019 and December 31, 2018, revenues included $172.2 million, $157.3 million, and $144.7 million,
2020
2019
Accounts receivable
$
37,544
$
37,425
Contract assets
8,889
6,955
Contract liabilities
5,720
4,5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9 .
The authoritative guidance on fair value measurement defines fair value as the price that would be received to sell an asset or paid to transfer a liability in an orderly transaction between market participants at the measurement date (referred to as an “exit price”). At December 31, 2020 and December 31, 2019,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derivativ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ssets associated with the pension plan in “Note 16— Retirement and Other Benefits Plans Fair value as of December 31, 2020 (in thousands):
Level 1
Level 2
Level 3
Total
Mutual funds
$
2,847
$
—
$
—
$
2,847
Fixed income
—
10,615
—
10,615
Cash and cash equivalents
571
—
—
571
$
3,418
$
10,615
$
—
$
14,033
Fair value as of December 31, 2019 (in thousands):
Level 1
Level 2
Level 3
Total
Mutual funds
2,987
—
—
2,987
Fixed income
—
10,447
—
10,447
Cash and cash equivalents
334
—
—
334
3,321
10,447
—
13,768
As described in “Note 16— Retirement and Other Benefits Plans The following table sets forth redeemable common stock associated with the ESOP in “Note 16—R etirement and Other Benefits Plans” Fair value as of December 31, 2018 (in thousands):
Level 1
Level 2
Level 3
Total
Redeemable Common Stock
$
—
$
—
$
1,876,309
$
1,876,309
$
—
$
—
$
1,876,309
$
1,876,309
As described in “Note 16— Retirement and Other Benefits Plans The following table presents a reconciliation of the beginning and ending balances of the fair value measurements using significant unobservable inputs (Level 3) (in thousands):
2019
Balance at beginning of year
$
1,876,309
Purchases of treasury stock
(6,219
)
Contributions of treasury stock to ESOP
$
-
Share price adjustment
883,436
Transfer to permanent equity
$
(2,753,526
)
Balance at end of year
—
With respect to equity-based compensation, we estimate the fair value of SARs using the Black-Scholes option-pricing model. Like all option-pricing models, the Black-Scholes option-pricing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SARs. Fair value for cash settled awards (excluding SARs prior to vesting) is determined based on the 60-trading day weighted average closing price of the Company’s common stock on the NYSE at the end of each reporting period and on the vesting date. For restricted stock units containing service conditions or service and performance conditions, fair value is based on the closing stock price of a share of the Company’s common stock on the NYSE on the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 0 .
The tables below reconcile the denominator and numerator used to compute basic earnings per share (“EPS”) to the denominator and numerator used to compute diluted EPS for the years ended December 31, 2020, December 31, 2019 and December 31, 2018. Basic EPS is computed using the weighted average number of shares outstanding during the period and income available to shareholders. Diluted EPS is computed similar to basic EPS, except the income available to shareholders is adjusted to add back interest expense, after tax related to the Convertible Senior Note, and the weighted average number of shares outstanding is adjusted to reflect the dilutive effects of equity-based awards and shares underlying the Convertible Senior Note. Dilutive potential common shares include, when circumstances require, shares the Company could be obligated to issue from its Convertible Senior Notes and warrants (see Note 12 for further discussion) and equity-based awards. Shares to be provided to the Company from its bond hedge purchased concurrently with the issuance of Convertible Senior Notes are anti-dilutive and are not included in its diluted shares. Anti-dilutive equity-based awards excluded from the calculation of earnings per share for the years ended December 31, 2020 and December 31, 2019 were 5,327 and 0, respectively. The weighted average number of shares used to compute basic and diluted EPS were (in thousands):
2020
2019
2018
Basic weighted average number of shares outstanding
100,848
92,419
80,014
Equity-based awards
357
334
-
Convertible senior notes
-
-
-
Diluted weighted average number of shares outstanding
101,205
92,753
80,014
The net income available to shareholders to compute basic and diluted EPS were (in thousands):
2020
2019
2018
Net income attributable to Parsons Corporation
98,541
120,534
222,337
Convertible senior notes if-converted method interest adjustment
-
-
-
Diluted net income attributable to Parsons Corporation
98,541
120,534
222,3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0</t>
        </is>
      </c>
    </row>
    <row r="3">
      <c r="A3" s="3" t="inlineStr">
        <is>
          <t>Segment Reporting [Abstract]</t>
        </is>
      </c>
    </row>
    <row r="4">
      <c r="A4" s="4" t="inlineStr">
        <is>
          <t>Segments Information</t>
        </is>
      </c>
      <c r="B4" s="4" t="inlineStr">
        <is>
          <t xml:space="preserve">2 1 .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currently its Chairman and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information for the periods presented (in thousands):
2020
2019
2018
Revenues:
Federal Solutions
$
1,911,910
$
1,887,907
$
1,479,007
Critical Infrastructure
2,007,036
2,066,905
2,081,501
Total revenues
$
3,918,946
$
3,954,812
$
3,560,508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income and expense recognized on litigation matters, expenses incurred in connection with acquisitions and other non-recurring transaction costs and expenses related to our prior restructuring. The following table summarizes business segment Adjusted EBITDA and a reconciliation to net income attributable to Parsons Corporation for the periods presented (in thousands):
2020
2019
2018
Adjusted EBITDA attributable to Parsons Corporation
Federal Solutions
$
167,340
$
169,100
$
121,986
Critical Infrastructure
154,528
138,851
106,851
Adjusted EBITDA attributable to Parsons Corporation
321,868
307,951
228,837
Adjusted EBITDA attributable to noncontrolling interests
20,753
17,096
17,407
Depreciation and amortization
(127,980
)
(125,700
)
(69,869
)
Interest expense, net
(20,169
)
(22,429
)
(18,132
)
Income tax (expense) benefit
(42,492
)
69,886
(20,367
)
Litigation-related expenses (a)
—
—
129,674
Amortization of deferred gain resulting from sale-leaseback transactions (b)
—
—
7,253
Equity-based compensation (c)
(9,785
)
(65,744
)
(16,487
)
Transaction-related costs (d)
(19,922
)
(34,353
)
(12,942
)
Restructuring (e)
(2,193
)
(3,424
)
—
Other (f)
(1,159
)
(6,155
)
(5,938
)
Net income including noncontrolling interests
$
118,921
$
137,128
$
239,436
Net income attributable to noncontrolling interests
(20,380
)
(16,594
)
(17,099
)
Net income attributable to Parsons Corporation
$
98,541
$
120,534
$
222,337
(a)
Fiscal 2018 reflects a reversal of an accrued liability, with $55.1 million recorded to revenue and $74.6 million recorded to other income in our results of operations related to a judgment entered against the Company in 2014 in connection with a lawsuit against a joint venture in which the Company is the managing partner. See “Management’s Discussion and Analysis of Financial Condition and Results of Operations” in this Annual Report on Form 10-K for a description of this matter, which was resolved in favor of the Company on June 13, 2018.
(b)
Reflects recognized deferred gains related to sales-leaseback transactions described in “Note 10— Sale-Leasebacks
(c)
Reflects equity-based compensation costs primarily related to cash-settled awards. See “Management’s Discussion and Analysis of Financial Condition and Results of Operations” in this Annual Report on Form 10-K for a further discussion of these awards.
( d )
Reflects costs incurred in connection with acquisitions, IPO, and other non-recurring transaction costs, primarily fees paid for professional services and employee retention.
( e )
Reflects costs associated with and related to our corporate restructuring initiatives.
( f )
Includes a combination of gain/loss related to sale of fixed assets, software implementation costs, and other individually insignificant items that are non-recurring in nature. Asset information by segment is not a key measure of performance used by the CODM. The following table presents revenues and property and equipment, net by geographic area (in thousands):
2020
2019
2018
Revenues:
North America
$
3,215,874
$
3,249,054
$
2,870,494
Middle East
684,353
689,067
671,925
Rest of World
18,719
16,691
18,089
Total revenues
$
3,918,946
$
3,954,812
$
3,560,508
Property and equipment, net
North America
$
116,460
$
117,606
$
86,847
Middle East
4,567
5,145
5,002
Total property and equipment, net
$
121,027
$
122,751
$
91,849
North America revenue includes $3.0 billion, $3.0 billion and $2.6 billion of United States revenue for the years ended December 31, 2020, December 31, 2019 and December 31, 2018, respectively. North America property and equipment, net includes $109.6 million, $109.9 million and $79.9 million of property and equipment, net in the United States at December 31, 2020, December 31, 2019 and December 31, 2018, respectively. The geographic location of revenue is determined by the location of the customer. The prior reporting of revenue by geographic location has been conformed to the current presentation. The following table presents revenues by business lines (in thousands):
2020
2019
2018
Revenue:
Cyber &amp; Intelligence
$
402,470
$
349,085
$
248,343
Space &amp; Geospatial Solutions
238,809
215,330
48,894
Missile Defense &amp; C5ISR
610,025
655,224
564,425
Engineered Systems
660,606
668,268
617,345
Federal Solutions revenues
1,911,910
1,887,907
1,479,007
Connected Communities
431,497
419,215
540,580
Mobility Solutions
1,575,539
1,647,690
1,540,921
Critical Infrastructure revenues
2,007,036
2,066,905
2,081,501
Total revenues
$
3,918,946
$
3,954,812
$
3,560,508
Revenue for the year ended December 31 , 2018 included $ 55.1 million related to the settlement of a claim that was resolved in favor of the Company in the Mobility Solutions business line of our Critical Infrastructure segment. See “Management’s Discussion and Analysis of Financial Condition and Results of Operations” in this Annual Report on Form 10-K for a description of this matter, which was resolved in favor of the Company on June 13, 2018 . Excluding the claim set tlement, revenue for the year ended December 31, 2018 for the Critical Infrastructure segment was $ billion and for the Mobility Solutions revenue business line revenue was $ billion. Effective January 1, 2020, the Company made changes to its business lines as described below. The prior year information in the table above has been reclassified to conform to the business line changes. Federal Solutions Business Line Changes As a result of the acquisitions of Polaris Alpha, OGSystems and QRC, we realigned the five business lines within our Federal Solutions segment into four business lines. We consolidated all space and geospatial programs from the former Geospatial Solutions, Defense and Cyber &amp; Intelligence markets into a new Space &amp; Geospatial Solutions business line to increase focus on the critical, evolving space market. This new business line better aligns capabilities and customers to drive growth and performance execution through improved agile, end-to-end solutions and dedicated customer focus. Further, we re-named our Defense business line to Missile Defense &amp; C5ISR. We moved our Missions Solutions business line into our Missile Defense &amp; C5ISR, Engineered Systems and Cyber &amp; Intelligence business lines, for better customer and capability alignment. These changes were the next logical step in our acquisition integration process, to optimize performance delivery and growt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 Unaudited</t>
        </is>
      </c>
      <c r="B1" s="2" t="inlineStr">
        <is>
          <t>12 Months Ended</t>
        </is>
      </c>
    </row>
    <row r="2">
      <c r="B2" s="2" t="inlineStr">
        <is>
          <t>Dec. 31, 2020</t>
        </is>
      </c>
    </row>
    <row r="3">
      <c r="A3" s="3" t="inlineStr">
        <is>
          <t>Quarterly Financial Information Disclosure [Abstract]</t>
        </is>
      </c>
    </row>
    <row r="4">
      <c r="A4" s="4" t="inlineStr">
        <is>
          <t>Quarterly Information - Unaudited</t>
        </is>
      </c>
      <c r="B4" s="4" t="inlineStr">
        <is>
          <t xml:space="preserve">2 2 .
The following tables present selected quarterly financial information (in thousands except per share data).
Quarter Ended
December 31, 2020
September 30, 2020
June 30, 2020
March 31, 2020
December 31, 2019
September 30, 2019
June 30, 2019
March 31, 2019
Federal Solutions revenue
$
453,973
$
498,156
$
482,210
$
477,571
$
500,423
$
486,175
$
478,497
$
422,812
Critical Infrastructure revenue
510,285
506,080
497,249
493,422
536,965
537,102
511,245
481,593
Total revenue
964,258
1,004,236
979,459
970,993
1,037,388
1,023,277
989,742
904,405
Operating income
41,579
66,271
46,264
23,701
24,274
53,449
(8,706
)
23,046
Net income attributable to Parsons Corporation
21,611
40,658
23,299
12,973
13,722
56,812
40,259
9,741
Federal Solutions Adjusted EBITDA attributable to Parsons Corporation
42,149
45,874
47,700
31,617
42,442
50,359
35,700
40,599
Critical Infrastructure Adjusted EBITDA attributable to Parsons Corporation
42,796
48,856
35,519
27,357
36,674
33,976
40,525
27,676
Adjusted EBITDA attributable to noncontrolling interests
5,218
6,071
7,942
1,522
8,712
4,655
(20
)
3,749
Total Adjusted EBITDA (1)
$
90,163
$
100,801
$
91,161
$
60,496
$
87,828
$
88,990
$
76,205
$
72,024
( 1 )
The following table presents a reconciliation of net income attributable to Parsons Corporation to Adjusted EBITDA. For more information on our use of Adjusted EBITDA, how we use this metric, why we present this metric and the material limitations on usefulness of this metric, see “Note 21— Segments Information
December 31, 2020
September 30, 2020
June 30, 2020
March 31, 2020
December 31, 2019
September 30, 2019
June 30, 2019
March 31, 2019
Net income attributable to Parsons Corporation
$
21,611
$
40,658
$
23,299
$
12,973
$
13,722
$
56,812
$
40,259
$
9,741
Interest expense, net
7,025
5,387
3,963
3,794
3,981
4,482
6,151
7,815
Income tax expense (benefit)
9,500
16,017
11,891
5,084
(2,823
)
(15,453
)
(53,496
)
1,886
Depreciation and amortization
32,538
30,952
32,081
32,409
33,008
31,027
31,074
30,591
Net income attributable to noncontrolling interests
5,294
5,862
7,826
1,398
8,582
4,481
(114
)
3,645
Stock-based compensation (a)
5,643
(991
)
12,854
(7,721
)
20,240
(1,657
)
43,311
3,850
Transaction related costs (b)
7,985
2,411
(2,485
)
12,011
7,392
9,891
7,715
9,355
Restructuring (c)
718
365
1,143
(33
)
544
309
353
2,218
Other (d)
(151
)
140
589
581
3,182
(902
)
952
2,923
Adjusted EBITDA
$
90,163
$
100,801
$
91,161
$
60,496
$
87,828
$
88,990
$
76,205
$
72,024
( a )
Reflects equity-based compensation costs primarily related to cash-settled awards. See “Management’s Discussion and Analysis of Financial Condition and Results of Operations” in this Annual Report on Form 10-K for a further discussion of these awards.
( b )
Reflects costs incurred in connection with acquisitions and other non-recurring transaction costs, including primarily fees paid for professional services and employee retention.
( c )
Reflects costs associated with and related to our corporate restructuring initiatives.
( d )
Includes a combination of gain/loss related to sale of fixed assets, software implementation costs, and other individually insignificant items that are non-recurring in na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ash and cash equivalents</t>
        </is>
      </c>
      <c r="B2" s="7" t="n">
        <v>483609</v>
      </c>
      <c r="C2" s="7" t="n">
        <v>182688</v>
      </c>
    </row>
    <row r="3">
      <c r="A3" s="4" t="inlineStr">
        <is>
          <t>Accounts receivable, net</t>
        </is>
      </c>
      <c r="B3" s="5" t="n">
        <v>698578</v>
      </c>
      <c r="C3" s="5" t="n">
        <v>671492</v>
      </c>
    </row>
    <row r="4">
      <c r="A4" s="4" t="inlineStr">
        <is>
          <t>Contract assets</t>
        </is>
      </c>
      <c r="B4" s="5" t="n">
        <v>576568</v>
      </c>
      <c r="C4" s="5" t="n">
        <v>575089</v>
      </c>
    </row>
    <row r="5">
      <c r="A5" s="4" t="inlineStr">
        <is>
          <t>Prepaid expenses and other current assets</t>
        </is>
      </c>
      <c r="B5" s="5" t="n">
        <v>80769</v>
      </c>
      <c r="C5" s="5" t="n">
        <v>84454</v>
      </c>
    </row>
    <row r="6">
      <c r="A6" s="4" t="inlineStr">
        <is>
          <t>Property and equipment, net</t>
        </is>
      </c>
      <c r="B6" s="5" t="n">
        <v>121027</v>
      </c>
      <c r="C6" s="5" t="n">
        <v>122751</v>
      </c>
    </row>
    <row r="7">
      <c r="A7" s="4" t="inlineStr">
        <is>
          <t>Accounts payable</t>
        </is>
      </c>
      <c r="B7" s="5" t="n">
        <v>225679</v>
      </c>
      <c r="C7" s="5" t="n">
        <v>216613</v>
      </c>
    </row>
    <row r="8">
      <c r="A8" s="4" t="inlineStr">
        <is>
          <t>Accrued expenses and other current liabilities</t>
        </is>
      </c>
      <c r="B8" s="5" t="n">
        <v>650753</v>
      </c>
      <c r="C8" s="5" t="n">
        <v>639863</v>
      </c>
    </row>
    <row r="9">
      <c r="A9" s="4" t="inlineStr">
        <is>
          <t>Contract liabilities</t>
        </is>
      </c>
      <c r="B9" s="7" t="n">
        <v>201864</v>
      </c>
      <c r="C9" s="7" t="n">
        <v>230681</v>
      </c>
    </row>
    <row r="10">
      <c r="A10" s="4" t="inlineStr">
        <is>
          <t>Common stock, par value</t>
        </is>
      </c>
      <c r="B10" s="7" t="n">
        <v>1</v>
      </c>
      <c r="C10" s="7" t="n">
        <v>1</v>
      </c>
    </row>
    <row r="11">
      <c r="A11" s="4" t="inlineStr">
        <is>
          <t>Common stock, shares authorized</t>
        </is>
      </c>
      <c r="B11" s="5" t="n">
        <v>1000000000</v>
      </c>
      <c r="C11" s="5" t="n">
        <v>1000000000</v>
      </c>
    </row>
    <row r="12">
      <c r="A12" s="4" t="inlineStr">
        <is>
          <t>Common stock, shares, issued</t>
        </is>
      </c>
      <c r="B12" s="5" t="n">
        <v>146609288</v>
      </c>
      <c r="C12" s="5" t="n">
        <v>146440701</v>
      </c>
    </row>
    <row r="13">
      <c r="A13" s="4" t="inlineStr">
        <is>
          <t>Common stock, shares, outstanding</t>
        </is>
      </c>
      <c r="B13" s="5" t="n">
        <v>25719350</v>
      </c>
      <c r="C13" s="5" t="n">
        <v>21772888</v>
      </c>
    </row>
    <row r="14">
      <c r="A14" s="4" t="inlineStr">
        <is>
          <t>Treasury stock, shares</t>
        </is>
      </c>
      <c r="B14" s="5" t="n">
        <v>44248626</v>
      </c>
      <c r="C14" s="5" t="n">
        <v>44248626</v>
      </c>
    </row>
    <row r="15">
      <c r="A15" s="4" t="inlineStr">
        <is>
          <t>ESOP</t>
        </is>
      </c>
    </row>
    <row r="16">
      <c r="A16" s="4" t="inlineStr">
        <is>
          <t>Common stock, shares, outstanding</t>
        </is>
      </c>
      <c r="B16" s="5" t="n">
        <v>76641312</v>
      </c>
      <c r="C16" s="5" t="n">
        <v>78896806</v>
      </c>
    </row>
    <row r="17">
      <c r="A17" s="4" t="inlineStr">
        <is>
          <t>Consolidated Joint Ventures</t>
        </is>
      </c>
    </row>
    <row r="18">
      <c r="A18" s="4" t="inlineStr">
        <is>
          <t>Cash and cash equivalents</t>
        </is>
      </c>
      <c r="B18" s="7" t="n">
        <v>75220</v>
      </c>
      <c r="C18" s="7" t="n">
        <v>51171</v>
      </c>
    </row>
    <row r="19">
      <c r="A19" s="4" t="inlineStr">
        <is>
          <t>Accounts receivable, net</t>
        </is>
      </c>
      <c r="B19" s="5" t="n">
        <v>190643</v>
      </c>
      <c r="C19" s="5" t="n">
        <v>166355</v>
      </c>
    </row>
    <row r="20">
      <c r="A20" s="4" t="inlineStr">
        <is>
          <t>Contract assets</t>
        </is>
      </c>
      <c r="B20" s="5" t="n">
        <v>23498</v>
      </c>
      <c r="C20" s="5" t="n">
        <v>26458</v>
      </c>
    </row>
    <row r="21">
      <c r="A21" s="4" t="inlineStr">
        <is>
          <t>Prepaid expenses and other current assets</t>
        </is>
      </c>
      <c r="B21" s="5" t="n">
        <v>3045</v>
      </c>
      <c r="C21" s="5" t="n">
        <v>11182</v>
      </c>
    </row>
    <row r="22">
      <c r="A22" s="4" t="inlineStr">
        <is>
          <t>Property and equipment, net</t>
        </is>
      </c>
      <c r="B22" s="5" t="n">
        <v>2629</v>
      </c>
      <c r="C22" s="5" t="n">
        <v>2945</v>
      </c>
    </row>
    <row r="23">
      <c r="A23" s="4" t="inlineStr">
        <is>
          <t>Accounts payable</t>
        </is>
      </c>
      <c r="B23" s="5" t="n">
        <v>97810</v>
      </c>
      <c r="C23" s="5" t="n">
        <v>85869</v>
      </c>
    </row>
    <row r="24">
      <c r="A24" s="4" t="inlineStr">
        <is>
          <t>Accrued expenses and other current liabilities</t>
        </is>
      </c>
      <c r="B24" s="5" t="n">
        <v>68801</v>
      </c>
      <c r="C24" s="5" t="n">
        <v>74857</v>
      </c>
    </row>
    <row r="25">
      <c r="A25" s="4" t="inlineStr">
        <is>
          <t>Contract liabilities</t>
        </is>
      </c>
      <c r="B25" s="7" t="n">
        <v>33922</v>
      </c>
      <c r="C25" s="7" t="n">
        <v>32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 3 .
N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 xml:space="preserve">PARSONS CORPORATION AND SUBSIDIARIES Schedule II—Valuation and Qualifying Accounts
Description
Balance at beginning of period
Additions
Deductions
Other and foreign exchange impact
Balance at end of period
2020
Allowance for doubtful accounts
5,497
1,201
(2,697
)
-
4,001
Valuation allowance on deferred tax assets
17,359
7,655
(596
)
(540
)
23,878
2019
Allowance for doubtful accounts (1)
4,722
775
-
-
5,497
Valuation allowance on deferred tax assets
6,668
10,817
(32
)
(94
)
17,359
2018
Allowance for doubtful accounts (1)
1,763
2,959
-
-
4,722
Valuation allowance on deferred tax assets
8,882
452
(2,633
)
(33
)
6,668
(1)
In connection with the adoption of ASU 2016-13, we have modified the historical presentation of gross receivables and the allowance for doubtful accounts to reflect only expected credit losses in the allowance in conformity with the current period presen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include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Intercompany accounts and transactions are eliminated in consolidation.</t>
        </is>
      </c>
    </row>
    <row r="5">
      <c r="A5" s="4" t="inlineStr">
        <is>
          <t>Use of Estimates</t>
        </is>
      </c>
      <c r="B5" s="4" t="inlineStr">
        <is>
          <t xml:space="preserve">Use of Estimates The preparation of th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calculation of allowance for doubtful accounts; valuation of deferred income tax assets and uncertain tax positions, among others. </t>
        </is>
      </c>
    </row>
    <row r="6">
      <c r="A6" s="4" t="inlineStr">
        <is>
          <t>ESOP</t>
        </is>
      </c>
      <c r="B6" s="4" t="inlineStr">
        <is>
          <t xml:space="preserve">ESOP The Company maintains a non-leveraged ESOP for eligible employees, for which the Company contributes shares of its own stock to the ESOP trust each year. Throughout the year, as employee services are rendered, the Company records compensation expense based on salaries of eligible employees. At each reporting period, the shares held within the ESOP or committed to be contributed to the ESOP are adjusted to their redemption value through an offsetting charge or credit to accumulated deficit. </t>
        </is>
      </c>
    </row>
    <row r="7">
      <c r="A7" s="4" t="inlineStr">
        <is>
          <t>Treasury Stock</t>
        </is>
      </c>
      <c r="B7" s="4" t="inlineStr">
        <is>
          <t xml:space="preserve">Treasury Stock The Company records treasury stock purchases under the cost method whereby the entire cost of the acquired stock is recorded as treasury stock. The Company records the reissuance of treasury stock using the first-in, first-out method of accounting. Contributions of 1,522,381 shares, 1,345,198 shares, and 1,874,988 shares of common stock were made to the ESOP in 2020, 2019 and 2018, respectively. In 2019 and 2018, the Company repurchased 191,331 shares, and 5,553,891 shares of common stock from the ESOP, respectively, in connection with the redemption of ESOP participants’ interests in the ESOP for $6.3 million and $125.8 million, respectively. Subsequent to November 3, 2019 when the 180-day lock-up period ended, repurchases are no longer required for ESOP redemptions. In 2020 the Company did not repurchase any shares of common stock. </t>
        </is>
      </c>
    </row>
    <row r="8">
      <c r="A8" s="4" t="inlineStr">
        <is>
          <t>Earnings per Share</t>
        </is>
      </c>
      <c r="B8" s="4" t="inlineStr">
        <is>
          <t xml:space="preserve">Earnings per Share Basic earnings per common share (“EPS”) is calculated by dividing Net income by the weighted average number of common shares outstanding during the year. Diluted earnings per common share is calculated by dividing net income by adjusted weighted average outstanding shares, assuming conversion of all potentially dilutive securities. Upon contribution to the ESOP, the shares become outstanding and are included within the earnings per share computations. </t>
        </is>
      </c>
    </row>
    <row r="9">
      <c r="A9" s="4" t="inlineStr">
        <is>
          <t>Revenue Recognition</t>
        </is>
      </c>
      <c r="B9" s="4" t="inlineStr">
        <is>
          <t>Revenue Recognition On December 30, 2017, the Company adopted Accounting Standards Update (“ASU”) 2014-09, Revenue from Contracts with Customers In accordance with ASC 606, the Company follows the five-step process in ASC 606 to recognize revenue:
1.
Identify the contract
2.
Identify performance obligations
3.
Determine the transaction price
4.
Allocate the transaction price
5.
Recognize revenue Contracts —Revenue is derived from long-term contracts with customers whereby the Company provides planning, design, engineering, technical, and construction and program management services. The Company has contracts with the United States federal government that contain provisions requiring compliance with the United States Federal Acquisition Regulation (“FAR”) and the United States Cost Accounting Standards (“CAS”). These regulations are generally applicable to all of the Company’s federal government contracts and are partially or fully incorporated in some local and state agency contracts. Most of the Company’s federal government contracts are subject to termination at the convenience of the client. These contracts typically provide for reimbursement of costs incurred and payment of fees earned through the date of such termination. The Company enters into the following types of contracts with its customers: Cost-Plus—Under cost-plus contracts, the Company is reimbursed for allowable or otherwise defined costs incurred, plus a fee. The contracts may also include incentives for various performance criteria, including quality, timeliness, safety and cost-effectiveness. In addition, costs are generally subject to review by clients and regulatory audit agencies, and such reviews could result in costs being disputed as nonreimbursable under the terms of the contract. Time-and-Materials—Under time-and-materials contracts, hourly billing rates are negotiated and charged to clients based on the actual time spent on a project. In certain cases, these contracts may be subject to maximum contract values. In addition, clients reimburse actual out-of-pocket costs for materials and other direct incidental expenditures that are incurred in connection with the performance under the contract. Fixed-Price—The Company enters into two types of fixed-price contracts: firm fixed-price (“FFP”) and fixed-price per unit (“FPPU”). Under FFP contracts, clients pay an agreed fixed-amount negotiated in advance for a specified scope of work. Contract Costs —Contract costs consist of direct costs on contracts, including labor and materials, amounts payable to subcontractors, direct overhead costs and equipment expense (primarily depreciation, fuel, maintenance and repairs). All contract costs are recorded as incurred. Changes to estimated contract costs, either due to unexpected events or revisions to management’s initial estimates, for a given project are recognized in the period in which they are determined. Pre-contract costs are expensed as incurred unless they are expected to be recovered from the client, generate or enhance resources that will be used in satisfying performance obligations in the future and directly relate to an existing or anticipated contract. Costs to mobilize equipment and labor to a job site, prior to substantive work beginning (“mobilization costs”) are capitalized as incurred and amortized over the expected duration of the contract. Additionally, the Company may incur incremental costs to obtain certain contracts, such as selling and market costs, bid and proposal costs, sales commissions, and legal fees, certain of which can be capitalized if they are recoverable under the contract. Capitalized contract costs are included in other current assets on the consolidated balance sheets and were not material as of December 31, 2020 and December 31, 2019. Performance Obligations —A performance obligation is a promise in a contract to transfer a distinct good or service to the customer and is the unit of account in ASC 606.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our best estimate of the standalone selling price of each distinct good or service in the contract. The Company determines the relative standalone selling price utilizing observable prices for the sale of the underlying goods or services. Contracts are considered to have a single performance obligation if the promise to transfer the individual goods or services is not separately identifiable from other promises in the contracts or is not distinct in the context of the contract, which is mainly because the Company provides a significant service of integrating a complex set of tasks and components into a single project or capability. Engineering and construction contracts are generally accounted for as a single performance obligation while our engineering and construction supervision contracts are accounted for as two separate performance obligations. When providing construction supervision services, the Company is not liable for the construction of the asset, but has an overall responsibility to oversee, coordinate, measure, and evaluate the quality of construction work and the performance of the construction contractor on behalf of the customer. Customers are generally billed as the Company satisfies its performance obligations and payment terms typically range from 30 to 120 days from the invoice date. Billings under certain fixed-price contracts may be based upon the achievement of specified milestones, while some arrangements may require advance customer payment. The Company’s contracts generally do not include a significant financing component. Variable Consideration —The transaction price for the Company’s contracts may include variable consideration, which includes increases to transaction price for approved and unpric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The Company estimates variable consideration for a performance obligation utilizing one of the two prescribed methods, depending on which method better predicts the amount of consideration to which the Company will be entitled (or the amount the Company expects to incur in the case of liquidated damages). Such methods ar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utilized in situations where a contract contains a large number of possible outcomes, while the most likely amount method is utilized in situations where a contract has only two possible outcom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anticipated performance and all information (historical, current and forecasted) that is reasonably available. The effect of variable consideration on the transaction price of a performance obligation is recognized as an adjustment to revenue on a cumulative catch-up basis. Change Orders —Change orders, which are a normal and recurring part of business, may include changes in specifications or design, manner of performance, facilities, equipment, materials, sites and period of completion of the work. The Company or customer may initiate change orders. Most change orders are not distinct from the existing contract and are accounted for as part of that existing contract. The effect of a change order on the transaction price and measure of progress for the performance obligation to which it relates is recognized as an adjustment to revenues (either as an increase in or a reduction of revenues) on a cumulative catch-up basis. Revenues from unpriced change orders are recognized to the extent of the amounts the Company expects to recover, consistent with the variable consideration policy discussed above. If it is probable that a reversal of revenues will occur, the costs attributable to change orders are treated as contract costs without incremental revenues. To the extent change orders included in the price are not resolved in the Company’s favor, there could be reductions in, or reversals of previously reported amounts of, revenues and profits, and charges against current earnings, which could be material. Claims Revenue —Claims are amounts in excess of agreed contract prices that the Company seeks to collect from clients or others for customer-caused delays, errors in specifications and designs, contract terminations, change orders that are in dispute, or other causes of unanticipated additional contract costs, including factors outside of our control, and therefore the Company believes it is entitled to additional compensation. Claims revenue, when recorded, is only recorded to the extent it is probable that a significant reversal of cumulative revenue recognized will not occur. The Company includes certain claims in the transaction price when the claims are legally enforceable, the Company considers collection to be probable and believes it can reliably estimate the ultimate value. The Company continues to engage in negotiations with its customers on outstanding claims. However, these claims may be resolved at amounts that differ from current estimates, which could result in increases or decreases in future estimated contract profits or losses. Warranties —In most cases, contracts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Revenue recognized over time —The Company’s performance obligations are generally satisfied over time as work progresses because of continuous transfer of control to the customer and the Company has the right to bill the customer as costs are incurr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Right to invoice practical expedient —For performance obligations satisfied over time where the Company has a right to consideration from a customer in an amount that corresponds directly with the value of the Company’s performance to-date, the Company recognizes revenue in the amount to which it has a right to invoice. For the Company’s reimbursable services contracts, revenue is recognized using the right to invoice practical expedient, or on a cost-to-cost measure of progress method. The Company will select the method that best represents progress on a project. Revenue recognized at a point in time —For performance obligations satisfied at a point in time, revenue is recognized when the services are performed, control is transferred, and the performance obligation is complete. The Company recognizes revenue at a point in time for vehicle inspection services. Revenue related to the inspection service is recognized for each vehicle inspection at the point the Company has completed the inspection. In the Company’s industry, recognition of profit on long-term contracts requires the use of assumptions and estimates related to total contract revenue and in particular estimated claims revenue, total estimated cost at completion, and the measurement of progress towards completion. Estimates are continually evaluated as work progresses and are revised when necessary. When a change in estimate is determined to have an impact on contract profit, the Company records a positive or negative adjustment to the consolidated statements of income. Refer to the Recently Adopted Accounting Pronouncements for discussion of the differences between the current revenue recognition criteria under ASC 606 and the Company’s previous recognition practices under ASC 605, Revenue Recognition</t>
        </is>
      </c>
    </row>
    <row r="10">
      <c r="A10" s="4" t="inlineStr">
        <is>
          <t>Cash Equivalents</t>
        </is>
      </c>
      <c r="B10" s="4" t="inlineStr">
        <is>
          <t xml:space="preserve">Cash Equivalents The Company considers all highly liquid investments with original maturities of less than three months to be cash equivalents. Cash equivalent investments are carried at cost, which approximates fair value, and consist primarily of United States Treasuries, time deposits, and other forms of short-term fixed income investments. </t>
        </is>
      </c>
    </row>
    <row r="11">
      <c r="A11" s="4" t="inlineStr">
        <is>
          <t>Restricted Cash and Investments</t>
        </is>
      </c>
      <c r="B11" s="4" t="inlineStr">
        <is>
          <t xml:space="preserve">Restricted Cash and Investments Restricted cash and investments held in trust accounts represent collateral for certain incentive programs. </t>
        </is>
      </c>
    </row>
    <row r="12">
      <c r="A12" s="4" t="inlineStr">
        <is>
          <t>Accounts Receivable, Net</t>
        </is>
      </c>
      <c r="B12" s="4" t="inlineStr">
        <is>
          <t xml:space="preserve">Accounts Receivable, Net Accounts receivable includes billed and unbilled amounts and are recognized in the period when the Company’s rights to receive consideration are unconditional. The Company establishes an allowance for doubtful accounts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Past due receivable balances are written off when internal collection efforts have been unsuccessful in collecting the amounts due. </t>
        </is>
      </c>
    </row>
    <row r="13">
      <c r="A13" s="4" t="inlineStr">
        <is>
          <t>Contract Assets and Contract Liabilities</t>
        </is>
      </c>
      <c r="B13" s="4" t="inlineStr">
        <is>
          <t xml:space="preserve">Contract Assets and Contract Liabilities Projects with performance obligations recognized over time that have revenue recognized to-date in excess of cumulative billings and unbilled accounts receivable are reported on our consolidated balance sheets as “Contract assets”. Contract retentions, included in contract assets, represent amounts withheld by clients, in accordance with underlying contract terms, until certain conditions are met or the project is completed. The operating cycle for certain long-term contracts may extend beyond one year, and, accordingly, collection of retainage on those contracts may extend beyond one year. Contract assets are reclassified to accounts receivable when the right to consideration becomes unconditional. Contract liabilities on uncompleted contracts represent the excess of cash collected from clients and billings to clients on contracts in advance of work performed over the amount of revenue recognized and provisions for losses. The majority of these amounts are expected to be earned within 12 months and are classified as current liabilities. </t>
        </is>
      </c>
    </row>
    <row r="14">
      <c r="A14" s="4" t="inlineStr">
        <is>
          <t>Concentration of Credit Risk</t>
        </is>
      </c>
      <c r="B14" s="4" t="inlineStr">
        <is>
          <t xml:space="preserve">Concentration of Credit Risk Financial instruments which potentially subject the Company to concentrations of credit risk consist primarily of cash and cash equivalents and accounts receivables. The Company’s cash is primarily held with major banks and financial institutions throughout the world. At times, cash balances may be in excess of the amount insured. The Company is involved in a significant volume of contracts with the United States federal government and state and local governments. Approximately 49%, 48%, and 42% of consolidated revenues for the years ended December 31, 2020, December 31, 2019 and December 31, 2018, respectively, and approximately 19% and 18% of accounts receivable as of December 31, 2020 and December 31, 2019, respectively, were derived from contracts with the United States federal government. No other customers represented 10% or more of consolidated revenues or accounts receivable in any of the periods presented. In order to mitigate the credit risk associated with customers, the Company performs periodic credit evaluations of its customers’ financial condition. </t>
        </is>
      </c>
    </row>
    <row r="15">
      <c r="A15" s="4" t="inlineStr">
        <is>
          <t>Property and Equipment</t>
        </is>
      </c>
      <c r="B15" s="4" t="inlineStr">
        <is>
          <t xml:space="preserve">Property and Equipment Property and equipment are stated at cost and are shown net of accumulated depreciation. Depreciation is computed using the straight-line method over the estimated useful lives of the assets. Depreciation of leasehold improvements is computed using the straight-line method over the shorter of their estimated useful lives or the remaining term of the lease. The cost of assets retired or otherwise disposed of and the related accumulated depreciation are eliminated from the accounts, and any gain or loss thereon is included in net income. Expenditures for maintenance and repairs are expensed as incurred. Property and equipment are reviewed for impairment when events or circumstances change that indicate they may not be recoverable. Impairment losses are recognized when estimated future cash flows expected to result from the use of the assets and their eventual disposition are less than their carrying amount, in which case the asset is written down to its fair value. </t>
        </is>
      </c>
    </row>
    <row r="16">
      <c r="A16" s="4" t="inlineStr">
        <is>
          <t>Leases</t>
        </is>
      </c>
      <c r="B16" s="4" t="inlineStr">
        <is>
          <t xml:space="preserve">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 </t>
        </is>
      </c>
    </row>
    <row r="17">
      <c r="A17" s="4" t="inlineStr">
        <is>
          <t>Equity-Based Compensation</t>
        </is>
      </c>
      <c r="B17" s="4" t="inlineStr">
        <is>
          <t>Equity-Based Compensation The Company measures the value of services received from employees and directors in exchange for an equity-based award based on the grant date fair value. The Company issues equity-based awards that settle in shares of the Company’s common stock. Prior to the IPO, the Company issued equity-based awards that settled in cash. Cash settled awards are subsequently remeasured to an updated fair value at each reporting period until the award is settled. Awards containing performance measures are adjusted at each reporting period for the number of shares expected to be earned. Compensation cost for cash settled and performance awards are trued-up at each reporting period for changes in fair value and expected shares pro-rated for the portion of the requisite service period rendered. The Company recognizes compensation costs for these awards on either a straight-line or accelerated basis over the vesting period of the award in indirect, general and administrative expense in the consolidated statements of income.</t>
        </is>
      </c>
    </row>
    <row r="18">
      <c r="A18" s="4" t="inlineStr">
        <is>
          <t>Business Combinations</t>
        </is>
      </c>
      <c r="B18" s="4" t="inlineStr">
        <is>
          <t xml:space="preserve">Business Combinations The Company accounts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the Company to make estimates and use valuation techniques when a market value is not readily available. The Company’s determination of the fair value of the intangible assets acquired involves the use of significant estimates and assumptions related to discount rates, revenue growth rates, projected margins, and customer revenue attrition rates. The Company adjusts the preliminary purchase price allocation, as necessary, during the measurement period of up to one year after the acquisition closing date as the Company obtains more information as to facts and circumstances existing at the acquisition date. Acquisition-related costs are recognized separate from the acquisition and are expensed as incurred. </t>
        </is>
      </c>
    </row>
    <row r="19">
      <c r="A19" s="4" t="inlineStr">
        <is>
          <t>Consolidation Of Joint Venture And Variable Interest Entity</t>
        </is>
      </c>
      <c r="B19" s="4" t="inlineStr">
        <is>
          <t xml:space="preserve">Consolidation of Joint Ventures and Variable Interest Entities The Company participates in joint ventures, which include partnerships and partially owned limited liability corporations, to bid, negotiate and complete specific projects. The Company is required to consolidate these joint ventures if it holds the majority voting interest or if the joint venture is determined to be a variable interest entity (“VIE”) for which the Company is the primary beneficiary, as described below.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with disproportionately low voting rights. The Company’s VIEs may be funded through contributions, loans and/or advances from the joint venture partners or by advances and/or letters of credit provided by clients. Certain VIEs ar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he Company is considered the primary beneficiary and required to consolidate a VIE if it has the power to direct the activities that most significantly impact that VIE’s economic performance, and the obligation to absorb losses or the right to receive benefits of that VIE that could potentially be significant to the VIE. In determining whether the Company is the primary beneficiary, significant assumptions and judgments include the following: (1) identifying the significant activities and the parties that have the power to direct them; (2) reviewing the governing board composition and participation ratio; (3) determining the equity, profit and loss ratio; (4) determining the management-sharing ratio; (5) reviewing employment terms, including which joint venture partner provides the project manager; and (6) reviewing the funding and operating agreements. Examples of significant activities currently being performed by the Company’s significant consolidated and unconsolidated joint ventures include engineering and design services; management consulting services; procurement and construction services; program management; construction management; and operations and maintenance services. If the Company determines that the power to direct the significant activities is shared by two or more joint venture parties, then there is no primary beneficiary and no party consolidates the VIE. In making the shared-power determination, the Company analyzes the key contractual terms, governance, related party and de facto agency as they are defined in the accounting standard, and other arrangements. </t>
        </is>
      </c>
    </row>
    <row r="20">
      <c r="A20" s="4" t="inlineStr">
        <is>
          <t>Goodwill</t>
        </is>
      </c>
      <c r="B20" s="4" t="inlineStr">
        <is>
          <t xml:space="preserve">Goodwill In 2019, the Company changed the date of its annual goodwill impairment testing from November 30 to October 1. This change results in better alignment of the Company's annual impairment test with the Company’s annual budgeting cycle and provides a more reliable measurement using the Company’s interim closing processes. The change had no effect on the Company’s financial statements for the current or historical periods. The Company performs an additional review at year end to address whether a triggering event has occurred that would require an interim impairment test in the interim period. For purposes of impairment testing, goodwill is allocated to the applicable reporting units based on the current reporting structure. The Company’s reporting units are operating segments or components of operating segments where discrete financial information is available and segment management regularly reviews the operating results. When evaluating goodwill for impairment, the Company may decide to first perform a qualitative assessment, or “step zero” impairment test, to determine whether it is more likely than not that impairment has occurred.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If the carrying amount of a reporting unit exceeds its fair value, an impairment loss is recognized in the amount the carrying value exceeds its fair value, not to exceed the carrying amount of goodwill. The Company’s decision to perform a qualitative impairment assessment in a given year is influenced by a number of factors, including the significance of the excess of the Company’s estimated fair value over carrying value at the last quantitative assessment date, the amount of time in between quantitative fair value assessments, and the date of its acquisitions, if any. </t>
        </is>
      </c>
    </row>
    <row r="21">
      <c r="A21" s="4" t="inlineStr">
        <is>
          <t>Intangible Assets</t>
        </is>
      </c>
      <c r="B21" s="4" t="inlineStr">
        <is>
          <t xml:space="preserve">Intangible Asset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to ten years. These primarily consist of customer relationships, developed technology, backlog, and covenants not to compete. When indicators of a potential impairment exist, the Company assesses the recoverability of the unamortized balance of its intangible assets by first comparing undiscounted expected cash flows associated with the asset, or the asset group they are part of, to its carrying value. Should the review indicate that the carrying value is not fully recoverable, the excess of the carrying value over the fair value of the intangible assets would be recognized as an impairment loss. </t>
        </is>
      </c>
    </row>
    <row r="22">
      <c r="A22" s="4" t="inlineStr">
        <is>
          <t>Income Taxes</t>
        </is>
      </c>
      <c r="B22" s="4" t="inlineStr">
        <is>
          <t xml:space="preserve">Income Taxes Income taxes are accounted for under the asset and liability method. This approach requires the recognition of deferred tax liabilities and assets to reflect the tax effects of temporary differences between the financial statement carrying amounts and tax bases of the Company’s assets and liabilities. Deferred tax assets and liabilities are measured using enacted tax rates expected to be recovered or settled. The effect of a change in tax rates on deferred tax assets and liabilities is recognized in income in the period that includes the enactment date. Deferred tax assets are evaluated for future realization and valuation allowances are established when, in our opinion, it is more likely than not that all or some portion of the asset will not be realized. The Company recognizes the effect of income tax positions only if those positions are more likely than not of being sustained on examination by the taxing authorities based on the technical merits of the position. The tax benefits recognized in the financial statements on a particular tax position are measured based on the largest benefit that is greater than 50 percent likely of being realized. The amount of unrecognized tax benefits (“UTB”)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t>
        </is>
      </c>
    </row>
    <row r="23">
      <c r="A23" s="4" t="inlineStr">
        <is>
          <t>Foreign Currency Translation</t>
        </is>
      </c>
      <c r="B23" s="4" t="inlineStr">
        <is>
          <t xml:space="preserve">Foreign Currency Translation The Company’s reporting currency is the U.S. Dollar. The functional currency of the Company’s foreign entities is typically the currency of the primary environment in which they operate. For foreign entities whose functional currency is not the U.S. dollar, the assets and liabilities are translated based on exchange rates in effect at the balance sheet date, while the income and expense accounts are translated using the average exchange rates during the period. Translation gains or losses, net of income tax effects, are reflected in accumulated other comprehensive income on the consolidated balance sheets. Transaction gains and losses due to movements in exchange rates between the functional currency and the currency in which a foreign currency transaction is denominated are recognized as “Other income (expense), net” in the Company’s consolidated statements of income. </t>
        </is>
      </c>
    </row>
    <row r="24">
      <c r="A24" s="4" t="inlineStr">
        <is>
          <t>Self-Insurance</t>
        </is>
      </c>
      <c r="B24" s="4" t="inlineStr">
        <is>
          <t xml:space="preserve">Self-Insurance The Company typically utilizes third-party insurance subject to varying retention levels or self-insurance. The Company is self-insured for a portion of the losses and liabilities primarily associated with workers’ compensation, general, professional, automobile, employee matters, certain medical plans, and project-specific liability claims. Losses are accrued based upon the Company’s estimates of the aggregate liability for claims incurred using historical experience and certain actuarial assumptions, as provided by an independent actuary. The estimate of self-insurance liability includes an estimate of incurred but not reported claims, based on data compiled from historical experience. </t>
        </is>
      </c>
    </row>
    <row r="25">
      <c r="A25" s="4" t="inlineStr">
        <is>
          <t>Recently Adopted Accounting Pronouncements</t>
        </is>
      </c>
      <c r="B25" s="4" t="inlineStr">
        <is>
          <t>Recently Adopted Accounting Pronouncements In February 2016, the Financial Accounting Standards Board (“FASB”) issued Accounting Standards Update (“ASU”) 2016-02, “ Leases (Topic 842) The Company elected to adopt the standard, and available practical expedients, effective January 1, 2019. These practical expedients allowed the Company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Furthermore, the Company made an accounting policy election to not recognize a lease liability and ROU asset for leases with lease terms of twelve months or less. The Company adopted this new standard under the modified retrospective transition approach without adjusting comparative periods in the financial statements, as allowed under Topic 842, and implemented internal controls and key system functionality to enable the preparation of financial information on adoption. The standard had a material impact on the Company’s consolidated balance sheets but did not have an impact on the consolidated statements of income and cash flows. The most significant impact was the recognition of ROU assets and lease liabilities for operating leases, while accounting for finance leases remained substantially unchanged. As a result of the adoption, the Company recorded a cumulative-effect adjustment to retained earnings of $52.6 million, net of deferred tax asset adjustment of $0.7 million, representing the unamortized portion of a deferred gain previously recorded as a sale-leaseback transaction associated with the sale of an office building in 2011. The Company concluded the transaction resulted in the transfer of control of the office building to the buyer-lessor at market terms and would have qualified as a sale under Topic 842 with gain recognition in the period the sale was recognized. In July 2018, the FASB issued ASU No. 2018-09, “ Codification Improvements” modification and extinguishment, income taxes related to stock compensation, income taxes related to business combinations, derivatives and hedging, fair value measurements, brokers and dealers liabilities, and plan accounting. This ASU is effective for fiscal years, and interim periods within those fiscal years, beginning after December 15, 2018. The Company has adopted this ASU on a prospective basis in the first quarter of 2019 and has determined there to be no impact on its financial statements and related disclosures. Effective January 1, 2019, the Company adopted ASU 2018-02, “ Reclassification of Certain Tax Effects from Accumulated Other Comprehensive Income In June 2016, the FASB issued ASU 2016-13, “ Measurement of Credit Losses on Financial Instruments Recently Issued Accounting Pronouncements In December 2019, the FASB issued ASU No. 2019-12, “ Income Taxes (Topic 740): Simplifying the Accounting for Income Taxes (“ASU 2019-12”)”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will early adopt this standard in 2021 using the modified retrospective method and expects it will result in a reduction in non-cash interest expense and a reclassification of the equity portion of the Convertible Senior Notes to liabilities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 (Policies)</t>
        </is>
      </c>
      <c r="B1" s="2" t="inlineStr">
        <is>
          <t>12 Months Ended</t>
        </is>
      </c>
    </row>
    <row r="2">
      <c r="B2" s="2" t="inlineStr">
        <is>
          <t>Dec. 31, 2020</t>
        </is>
      </c>
    </row>
    <row r="3">
      <c r="A3" s="3" t="inlineStr">
        <is>
          <t>Organization Consolidation And Presentation Of Financial Statements [Abstract]</t>
        </is>
      </c>
    </row>
    <row r="4">
      <c r="A4" s="4" t="inlineStr">
        <is>
          <t>Leases</t>
        </is>
      </c>
      <c r="B4" s="4" t="inlineStr">
        <is>
          <t xml:space="preserve">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Polaris Alpha</t>
        </is>
      </c>
    </row>
    <row r="4">
      <c r="A4" s="4" t="inlineStr">
        <is>
          <t>Summary of Estimated Fair Values of Assets Acquired and Liabilities Assumed on Preliminary Purchase Price Allocation</t>
        </is>
      </c>
      <c r="B4" s="4" t="inlineStr">
        <is>
          <t>The following table summarizes the estimated fair values of the assets acquired and liabilities assumed as of the date of acquisition (in thousands):
Polaris Alpha
Cash and cash equivalents
$
7,914
Accounts receivable
29,688
Contract assets
35,229
Prepaid expenses and other current assets
9,295
Property and equipment
9,024
Goodwill
243,471
Intangible assets
199,520
Other noncurrent assets
2,203
Accounts payable
(13,942
)
Accrued expenses and other current liabilities
(26,419
)
Contract liabilities
(3,529
)
Deferred tax liabilities
(2,231
)
Other long-term liabilities
(1,146
)
Net assets acquired
$
489,077</t>
        </is>
      </c>
    </row>
    <row r="5">
      <c r="A5" s="4" t="inlineStr">
        <is>
          <t>Schedule of Intangible Assets Value on Purchase Price</t>
        </is>
      </c>
      <c r="B5" s="4" t="inlineStr">
        <is>
          <t xml:space="preserve">Of the total purchase price, the following values were assigned to intangible assets (in thousands, except for years):
Gross Carrying Amount
Amortization Period
(in years)
Developed technology
$
84,900
4
Customer relationships
76,000
8
Backlog
34,900
2
Trade name
3,600
1
Leases
$
120
6 </t>
        </is>
      </c>
    </row>
    <row r="6">
      <c r="A6" s="4" t="inlineStr">
        <is>
          <t>Schedule of Supplemental Pro Forma Information</t>
        </is>
      </c>
      <c r="B6" s="4" t="inlineStr">
        <is>
          <t>Supplemental information on an unaudited pro forma basis, as if the acquisition closed as of the beginning of the fiscal year ended December 29, 2017 as follows (in thousands):
2018
(unaudited)
Pro forma Revenue
$
3,713,804
Pro forma Net Income including noncontrolling interest
225,861</t>
        </is>
      </c>
    </row>
    <row r="7">
      <c r="A7" s="4" t="inlineStr">
        <is>
          <t>OGSystems</t>
        </is>
      </c>
    </row>
    <row r="8">
      <c r="A8" s="4" t="inlineStr">
        <is>
          <t>Summary of Estimated Fair Values of Assets Acquired and Liabilities Assumed on Preliminary Purchase Price Allocation</t>
        </is>
      </c>
      <c r="B8" s="4" t="inlineStr">
        <is>
          <t>The following table summarizes the estimated fair values of the assets acquired and liabilities assumed based on the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40
Intangible assets
92,300
Other noncurrent assets
10
Accounts payable
(5,450
)
Accrued expenses and other current liabilities
(7,147
)
Contract liabilities
(1,300
)
Short-term lease liabilities, operating leases
(805
)
Income tax payable
(1,178
)
Deferred tax liabilities
(1,195
)
Long-term lease liabilities, operating leases
(8,021
)
Other long-term liabilities
(1,015
)
Net assets acquired
$
292,380</t>
        </is>
      </c>
    </row>
    <row r="9">
      <c r="A9" s="4" t="inlineStr">
        <is>
          <t>Schedule of Intangible Assets Value on Purchase Price</t>
        </is>
      </c>
      <c r="B9" s="4" t="inlineStr">
        <is>
          <t>Of the total purchase price, the following values were assigned to intangible assets (in thousands, except for years):
Gross Carrying Amount
Amortization Period
(in years)
Customer relationships
$
57,100
5
Backlog
27,700
3
Trade name
3,800
2
Non-compete agreements
2,400
3
Developed technologies
$
1,300
3</t>
        </is>
      </c>
    </row>
    <row r="10">
      <c r="A10" s="4" t="inlineStr">
        <is>
          <t>Schedule of Supplemental Pro Forma Information</t>
        </is>
      </c>
      <c r="B10" s="4" t="inlineStr">
        <is>
          <t>Supplemental information of unaudited pro forma operating results assuming the OGSystems acquisition had been consummated as of the beginning of fiscal year 2018 (December 30, 2017) (in thousands) is as follows:
2019
2018
(unaudited)
(unaudited)
Pro forma Revenue
$
3,956,767
$
3,676,894
Pro forma Net Income including noncontrolling interests
134,046
205,961</t>
        </is>
      </c>
    </row>
    <row r="11">
      <c r="A11" s="4" t="inlineStr">
        <is>
          <t>QRC Technologies</t>
        </is>
      </c>
    </row>
    <row r="12">
      <c r="A12" s="4" t="inlineStr">
        <is>
          <t>Summary of Estimated Fair Values of Assets Acquired and Liabilities Assumed on Preliminary Purchase Price Allocation</t>
        </is>
      </c>
      <c r="B12" s="4" t="inlineStr">
        <is>
          <t>The following table summarizes the estimated fair values of the assets acquired and liabilities assumed based on the purchase price allocation as of the date of acquisition (in thousands):
Amount
Cash and cash equivalents
$
5,925
Accounts receivable
5,587
Prepaid expenses and other current assets
5,727
Property and equipment
1,205
Right of use assets, operating leases
5,228
Goodwill
125,091
Intangible assets
76,200
Accounts payable
(1,567
)
Accrued expenses and other current liabilities
(4,025
)
Short-term lease liabilities, operating leases
(545
)
Long-term lease liabilities, operating leases
(4,683
)
Net assets acquired
$
214,143</t>
        </is>
      </c>
    </row>
    <row r="13">
      <c r="A13" s="4" t="inlineStr">
        <is>
          <t>Schedule of Intangible Assets Value on Purchase Price</t>
        </is>
      </c>
      <c r="B13" s="4" t="inlineStr">
        <is>
          <t>Of the total purchase price, the following values were assigned to intangible assets (in thousands, except for years):
Gross Carrying Amount
Amortization Period
(in years)
Customer relationships
$
49,800
12
Developed technologies
21,800
3 to 5
In-process research and development
1,800
3 to 5
Non-compete agreements
1,200
4
Trade name
800
2
Backlog
800
1</t>
        </is>
      </c>
    </row>
    <row r="14">
      <c r="A14" s="4" t="inlineStr">
        <is>
          <t>Schedule of Supplemental Pro Forma Information</t>
        </is>
      </c>
      <c r="B14" s="4" t="inlineStr">
        <is>
          <t>Supplemental information of unaudited pro forma operating results assuming the QRC Technologies acquisition had been consummated as of the beginning of fiscal year 2018 (December 30, 2017) (in thousands) is as follows:
2019
2018
(unaudited)
(unaudited)
Pro forma Revenue
$
3,976,361
$
3,596,920
Pro forma Net Income
138,692
221,930</t>
        </is>
      </c>
    </row>
    <row r="15">
      <c r="A15" s="4" t="inlineStr">
        <is>
          <t>Braxton Science &amp; Technology Group</t>
        </is>
      </c>
    </row>
    <row r="16">
      <c r="A16" s="4" t="inlineStr">
        <is>
          <t>Summary of Estimated Fair Values of Assets Acquired and Liabilities Assumed on Preliminary Purchase Price Allocation</t>
        </is>
      </c>
      <c r="B16" s="4" t="inlineStr">
        <is>
          <t>The following table summarizes the estimated fair values of the assets acquired and liabilities assumed based on the preliminary purchase price allocation as of the date of acquisition (in thousands):
Amount
Cash and cash equivalents
$
8,042
Accounts receivable
18,163
Contract assets
8,350
Prepaid expenses and other current assets
3,036
Property and equipment
5,130
Right of use assets, operating leases
7,553
Goodwill
213,477
Intangible assets
73,950
Accounts payable
(7,464
)
Accrued expenses and other current liabilities
(9,734
)
Contract liabilities
(300
)
Short-term lease liabilities, operating leases
(1,762
)
Long-term lease liabilities, operating leases
(5,791
)
Deferred tax liabilities
(1,714
)
Net assets acquired
$
310,936</t>
        </is>
      </c>
    </row>
    <row r="17">
      <c r="A17" s="4" t="inlineStr">
        <is>
          <t>Schedule of Intangible Assets Value on Purchase Price</t>
        </is>
      </c>
      <c r="B17" s="4" t="inlineStr">
        <is>
          <t>Of the total purchase price, the following values were assigned to intangible assets (in thousands, except for years):
Gross Carrying Amount
Amortization Period
(in years)
Customer relationships
$
35,600
12
Developed technologies
1,100
6
Non-compete agreements
650
3
Backlog
36,600
3</t>
        </is>
      </c>
    </row>
    <row r="18">
      <c r="A18" s="4" t="inlineStr">
        <is>
          <t>Schedule of Supplemental Pro Forma Information</t>
        </is>
      </c>
      <c r="B18" s="4" t="inlineStr">
        <is>
          <t>Supplemental information of unaudited pro forma operating results assuming the Braxton acquisition had been consummated as of the beginning of 2019 (in thousands) is as follows:
2020
2019
(unaudited)
(unaudited)
Pro forma Revenue
$
4,039,420
$
4,042,810
Pro forma Net Income
125,298
126,0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The Company’s contracts contain both fixed price and cost reimbursable components. Contract types are based on the component that represents the majority of the contract. The following table presents revenue disaggregated by contract type (in thousands):
December 31, 2020
December 31, 2019
December 31, 2018
Cost plus
$
1,631,140
$
1,705,832
$
1,473,815
Time-and-Materials
1,034,596
1,074,037
961,759
Fixed price
1,253,210
1,174,943
1,124,934
Total
$
3,918,946
$
3,954,812
$
3,560,508</t>
        </is>
      </c>
    </row>
    <row r="5">
      <c r="A5" s="4" t="inlineStr">
        <is>
          <t>Summary of Contract Assets and Contract Liabilities</t>
        </is>
      </c>
      <c r="B5" s="4" t="inlineStr">
        <is>
          <t xml:space="preserve">Contract assets and contract liabilities balances at December 31, 2020 and December 31, 2019 were as follows (in thousands):
December 31, 2020
December 31, 2019
$ change
% change
Contract assets
$
576,568
$
575,089
$
1,479
0.3
%
Contract liabilities
201,864
230,681
(28,817
)
-12.5
%
Net contract assets (liabilities) (1)
$
374,704
$
344,408
$
30,296
8.8
%
(1)
Total contract retentions included in net contract assets (liabilities) were $93.8 million as of December 31, 2020, of which $43.1 million are not expected to be paid in 2021. Total contract retentions included in net contract assets (liabilities) were $85.5 million as of December 31, 2019. Contract assets at December 31, 2020 and December 31, 2019 include approximately $116.6 million and $73.0 million, respectively, related to unapproved change orders, claims, and requests for equitable adjustment. For the years ended December 31, 2020 and December 31, 2019, no material losses were recognized related to the collectability of claims, unapproved change orders, and requests for equitable adjustment. </t>
        </is>
      </c>
    </row>
    <row r="6">
      <c r="A6" s="4" t="inlineStr">
        <is>
          <t>Summary of Changes in Contract Assets and Contract Liabilities</t>
        </is>
      </c>
      <c r="B6" s="4" t="inlineStr">
        <is>
          <t>Certain changes in contract assets and contract liabilities consisted of the following:
December 31, 2020
December 31, 2019
Acquired contract assets
$
8,350
$
9,747
Acquired contract liabilities
300
1,300</t>
        </is>
      </c>
    </row>
    <row r="7">
      <c r="A7" s="4" t="inlineStr">
        <is>
          <t>Summary of Changes in Revenue</t>
        </is>
      </c>
      <c r="B7" s="4" t="inlineStr">
        <is>
          <t>Revisions in estimates, such as changes in estimated claims or incentives, related to performance obligations partially satisfied in previous periods that individually had an impact of $5 million or more on revenue resulted in the following changes in revenue:
2020
2019
2018
Revenue impact, net
$
8,875
$
12,166
$
-</t>
        </is>
      </c>
    </row>
    <row r="8">
      <c r="A8" s="4" t="inlineStr">
        <is>
          <t>Summary of Accounts Receivable, Net</t>
        </is>
      </c>
      <c r="B8" s="4" t="inlineStr">
        <is>
          <t>Accounts receivable, net consisted of the following as of December 31, 2020 and December 31, 2019 (in thousands):
2020
2019
Billed
$
512,357
$
475,528
Unbilled
190,222
201,461
Total accounts receivable, gross
702,579
676,989
Allowance for doubtful accounts
(4,001
)
(5,497
)
Total accounts receivable, net
$
698,578
$
671,492</t>
        </is>
      </c>
    </row>
    <row r="9">
      <c r="A9" s="4" t="inlineStr">
        <is>
          <t>Summary of Remaining Unsatisfied Performance Obligations Expect to Satisfy</t>
        </is>
      </c>
      <c r="B9" s="4" t="inlineStr">
        <is>
          <t>The Company expects to satisfy its RUPO as of December 31, 2020 over the following periods (in thousands):
Period RUPO Will Be Satisfied
Within One Year
Within One to Two Years
Thereafter
Federal Solutions
$
1,317,910
$
516,228
$
292,648
Critical Infrastructure
1,423,782
702,041
920,352
Total
$
2,741,692
$
1,218,269
$
1,213,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The components of lease costs for the years ended December 31, 2020 and December 31, 2019 are as follows (in thousands):
2020
2019
Operating lease cost
$
66,159
$
70,112
Short-term lease cost
15,624
11,988
Amortization of right-of-use assets
1,496
746
Interest on lease liabilities
146
77
Sublease income
(3,731
)
(3,620
)
Total lease cost
$
79,694
$
79,303</t>
        </is>
      </c>
    </row>
    <row r="5">
      <c r="A5" s="4" t="inlineStr">
        <is>
          <t>Schedule of Supplemental Cash Flow Information Related to Leases</t>
        </is>
      </c>
      <c r="B5" s="4" t="inlineStr">
        <is>
          <t>Supplemental cash flow information related to leases for the years ended December 31, 2020 and December 31, 2019 is as follows (in thousands):
2020
2019
Operating cash flows for operating leases
$
62,117
$
62,714
Operating cash flows for financing activities
147
77
Financing cash flows from finance leases
1,551
863
Right-of-use assets obtained in exchange for new operating lease liabilities
23,949
299,503
Right-of-use assets obtained in exchange for new finance lease liabilities
$
1,018
$
3,124</t>
        </is>
      </c>
    </row>
    <row r="6">
      <c r="A6" s="4" t="inlineStr">
        <is>
          <t>Schedule of Supplemental Balance Sheet and Other Information Related to Leases</t>
        </is>
      </c>
      <c r="B6" s="4" t="inlineStr">
        <is>
          <t>Supplemental balance sheet and other information related to leases as of December 31, 2020 and December 31, 2019 is as follows (in thousands):
2020
2019
Operating Leases:
Right-of-use assets
$
210,398
$
233,415
Lease liabilities:
Current
$
54,133
$
49,994
Long-term
182,467
203,624
Total operating lease liabilities
$
236,600
$
253,618
Finance Leases:
Other noncurrent assets
$
3,363
$
2,377
Accrued expenses and other current liabilities
$
1,461
$
1,075
Other long-term liabilities
$
1,733
$
1,202
Weighted Average Remaining Lease Term:
Operating leases
5 years
6 years
Finance leases
3 years
3 years
Weighted Average Discount Rate:
Operating leases
3.7
%
4.0
%
Finance leases
3.8
%
4.5
%</t>
        </is>
      </c>
    </row>
    <row r="7">
      <c r="A7" s="4" t="inlineStr">
        <is>
          <t>Schedule of Maturity Analysis of Future Undiscounted Cash Flows</t>
        </is>
      </c>
      <c r="B7" s="4" t="inlineStr">
        <is>
          <t>A maturity analysis of the future undiscounted cash flows associated with the Company’s operating and finance lease liabilities as of December 31, 2020 is as follows (in thousands):
Operating Leases
Finance Leases
2021
$
61,477
$
1,547
2022
55,669
992
2023
48,211
533
2024
38,034
185
2025
27,756
74
Thereafter
29,674
-
Total lease payments
260,821
3,331
Less: imputed interest
(24,221
)
(137
)
Total present value of lease liabilities
$
236,600
$
3,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Employee Stock Purchase and Equity-Based Compensation Plans (Tables)</t>
        </is>
      </c>
      <c r="B1" s="2" t="inlineStr">
        <is>
          <t>12 Months Ended</t>
        </is>
      </c>
    </row>
    <row r="2">
      <c r="B2" s="2" t="inlineStr">
        <is>
          <t>Dec. 31, 2020</t>
        </is>
      </c>
    </row>
    <row r="3">
      <c r="A3" s="4" t="inlineStr">
        <is>
          <t>Summary of Stock Issuance Activity</t>
        </is>
      </c>
      <c r="B3" s="4" t="inlineStr">
        <is>
          <t>The following table presents stock issuance activity for the year ended December 31, 2020 (in thousands):
2020
Purchase price paid for shares sold
$
4,386
Number of shares sold
127</t>
        </is>
      </c>
    </row>
    <row r="4">
      <c r="A4" s="4" t="inlineStr">
        <is>
          <t>Schedule of Amount Paid for Cash Settled Awards by Award Type</t>
        </is>
      </c>
      <c r="B4" s="4" t="inlineStr">
        <is>
          <t>The following table presents the amount paid for cash settled awards, by award type, for the years ended December 31, 2020, December 31, 2019, and December 31, 2018 (in thousands):
December 31, 2020
December 31, 2019
December 31, 2018
Stock Appreciation Rights
$
26,920
$
5,261
$
4,576
Long-Term Growth
3,617
1,108
1,095
Restricted Award Units
9,408
5,537
4,439
Total
$
39,945
$
11,906
$
10,110</t>
        </is>
      </c>
    </row>
    <row r="5">
      <c r="A5" s="4" t="inlineStr">
        <is>
          <t>Summary of Restricted Stock Outstanding</t>
        </is>
      </c>
      <c r="B5" s="4" t="inlineStr">
        <is>
          <t>For the year ended December 31, 2020, 78,476 shares of restricted stock units were issued, and 36,921 shares of common stock related to employee statutory income tax withholding were retired. For the year ended December 31, 2019, 74,704 shares of restricted stock units were issued, and 27,962 shares of common stock related to employee statutory income tax withholding were retired. The following table presents the number of shares of restricted stock outstanding (at target shares for awards with performance conditions) at December 31, 2020 and December 31, 2019:
December 31, 2020
Weighted Average Grant-Date Fair Value
December 31, 2019
Weighted Average Grant-Date Fair Value
Restricted Stock Units (service condition)
374,819
$
36.68
189,090
$
34.15
Restricted Stock Units (service and performance condition)
556,966
$
36.07
317,550
$
34.02</t>
        </is>
      </c>
    </row>
    <row r="6">
      <c r="A6" s="4" t="inlineStr">
        <is>
          <t>Stock Appreciation Rights</t>
        </is>
      </c>
    </row>
    <row r="7">
      <c r="A7" s="4" t="inlineStr">
        <is>
          <t>Summary of Stock Appreciation Right Activity</t>
        </is>
      </c>
      <c r="B7" s="4" t="inlineStr">
        <is>
          <t>The following table presents the number of SARs granted, vested, and forfeited for the years ended December 31, 2018, December 31, 2019, and December 31, 2020:
Number of Units
Weighted Average Grant-Date Fair Value
Unvested at December 29, 2017
3,395,375
$
3.00
Granted
1,708,746
$
3.00
Vested
(1,322,805
)
$
3.00
Forfeited
(364,662
)
$
3.00
Unvested at December 31, 2018
3,416,654
$
3.00
Granted
-
$
-
Vested
(1,547,142
)
$
3.00
Forfeited
(391,884
)
$
3.00
Unvested at December 31, 2019
1,477,628
$
3.00
Granted
-
$
-
Vested
(1,434,836
)
$
3.00
Forfeited
(42,792
)
$
3.00
Unvested at December 31, 2020
-
$
-</t>
        </is>
      </c>
    </row>
    <row r="8">
      <c r="A8" s="4" t="inlineStr">
        <is>
          <t>Long-Term Growth Units</t>
        </is>
      </c>
    </row>
    <row r="9">
      <c r="A9" s="4" t="inlineStr">
        <is>
          <t>Schedule of Unvested Share Activity</t>
        </is>
      </c>
      <c r="B9" s="4" t="inlineStr">
        <is>
          <t>The following table presents the number of Long-Term Growth Units granted, vested, and forfeited (at target shares) for the years ended December 31, 2020, December 31, 2019, and December 31, 2018:
Number of Units
Weighted Average Grant-Date Fair Value
Unvested at December 29, 2017
307,881
$
20.18
Granted
144,777
$
22.67
Vested
(136,221
)
$
20.00
Forfeited
(16,656
)
$
20.27
Unvested at December 31, 2018
299,781
$
20.23
Granted
-
$
-
Vested
(137,760
)
$
20.00
Forfeited
(34,584
)
$
20.27
Unvested at December 31, 2019
127,437
$
20.23
Granted
-
$
-
Vested
(125,948
)
$
22.67
Forfeited
(1,489
)
$
22.67
Unvested at December 31, 2020
-
$
-</t>
        </is>
      </c>
    </row>
    <row r="10">
      <c r="A10" s="4" t="inlineStr">
        <is>
          <t>Restricted Award Units</t>
        </is>
      </c>
    </row>
    <row r="11">
      <c r="A11" s="4" t="inlineStr">
        <is>
          <t>Summary of Restricted Stock Unit Activity</t>
        </is>
      </c>
      <c r="B11" s="4" t="inlineStr">
        <is>
          <t>The following table presents the number of Restricted Award Units granted, vested, and forfeited for the years ended December 31, 2020, December 31, 2019, and December 31, 2018:
Number of Units
Weighted Average Grant-Date Fair Value
Unvested at December 29, 2017
659,445
$
20.14
Granted
262,140
$
22.67
Vested
(264,408
)
$
20.00
Forfeited
(67,827
)
$
20.34
Unvested at December 31, 2018
589,350
$
21.31
Granted
-
$
-
Vested
(281,805
)
$
20.33
Forfeited
(58,101
)
$
21.31
Unvested at December 31, 2019
249,444
$
22.40
Granted
-
$
-
Vested
(234,028
)
$
22.38
Forfeited
(9,017
)
$
22.67
Unvested at December 31, 2020
6,399
$
22.67</t>
        </is>
      </c>
    </row>
    <row r="12">
      <c r="A12" s="4" t="inlineStr">
        <is>
          <t>Restricted Stock Units</t>
        </is>
      </c>
    </row>
    <row r="13">
      <c r="A13" s="4" t="inlineStr">
        <is>
          <t>Summary of Restricted Stock Unit Activity</t>
        </is>
      </c>
      <c r="B13" s="4" t="inlineStr">
        <is>
          <t>The following table presents the number and weighted average grant-date fair value of restricted stock units (at target shares for awards with performance conditions) for the years ended December 31, 2020 and December 31, 2019:
Number of Units
Weighted Average Grant-Date Fair Value
Outstanding at December 31, 2018
-
$
-
Granted
598,219
34.06
Vested
(74,704
)
34.02
Forfeited
(16,875
)
34.02
Outstanding at December 31, 2019
506,640
$
34.07
Granted
583,445
37.92
Vested
(104,016
)
34.34
Forfeited
(54,284
)
35.54
Outstanding at December 31, 2020
425,145
$
36.32</t>
        </is>
      </c>
    </row>
    <row r="14">
      <c r="A14" s="4" t="inlineStr">
        <is>
          <t>Summary of Restricted Stock Outstanding</t>
        </is>
      </c>
      <c r="B14" s="4" t="inlineStr">
        <is>
          <t>The following table presents the number of shares of restricted stock units granted (at target shares for awards with performance conditions) for the years ended December 31, 2020 and December 31, 2019:
December 31, 2020
Weighted Average Grant-Date Fair Value
December 31, 2019
Weighted Average Grant-Date Fair Value
Restricted Stock Units (service condition)
313,735
$
37.50
270,544
$
34.11
Restricted Stock Units (service and performance condition)
269,710
$
38.43
327,675
$
34.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Changes in Carrying Value of Goodwill by Reporting Segment</t>
        </is>
      </c>
      <c r="B4" s="4" t="inlineStr">
        <is>
          <t>The following table summarizes the changes in the carrying value of goodwill by reporting segment for the years ended December 31, 2020 and December 31, 2019 (in thousands):
December 31, 2019
Acquisitions
Foreign Exchange
December 31, 2020
Federal Solutions
$
975,405
$
213,477
$
-
$
1,188,882
Critical Infrastructure
72,020
-
1,076
73,096
Total
$
1,047,425
$
213,477
$
1,076
$
1,261,978
December 31, 2018
Acquisitions
Foreign Exchange
December 31, 2019
Federal Solutions
$
666,841
$
308,564
$
-
$
975,405
Critical Infrastructure
70,097
-
1,923
72,020
Total
$
736,938
$
308,564
$
1,923
$
1,047,425
2020
2019
Accounts receivable
$
37,544
$
37,425
Contract assets
8,889
6,955
Contract liabilities
5,720
4,5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Gross Amount and Accumulated Amortization of Intangible Assets</t>
        </is>
      </c>
      <c r="B4" s="4" t="inlineStr">
        <is>
          <t>The gross amount and accumulated amortization of acquired identifiable intangible assets included in “Intangible assets, net” on the consolidated balance sheets were as follows (in thousands except for years):
December 31, 2020
December 31, 2019
Weighted Average
Gross Carrying Amount
Accumulated Amortization
Net Carrying Amount
Gross Carrying Amount
Accumulated Amortization
Net Carrying Amount
Amortization Period (in years)
Backlog
$
145,855
$
(101,038
)
$
44,817
$
109,255
$
(87,510
)
$
21,745
3
Customer relationships
264,129
(110,450
)
153,679
228,529
(67,809
)
160,720
8
Leases
670
(599
)
71
670
(580
)
90
5
Developed technology
112,039
(68,968
)
43,071
110,939
(40,749
)
70,190
4
Trade name
8,200
(7,967
)
233
8,200
(5,667
)
2,533
1
Non-compete agreements
4,250
(2,043
)
2,207
3,600
(925
)
2,675
3
In process research and development
1,800
-
1,800
1,800
-
1,800
n/a
Other intangibles
275
(195
)
80
275
(170
)
105
10
Total intangible assets
$
537,218
$
(291,260
)
$
245,958
$
463,268
$
(203,410
)
$
259,858</t>
        </is>
      </c>
    </row>
    <row r="5">
      <c r="A5" s="4" t="inlineStr">
        <is>
          <t>Schedule of Estimated Amortization Expense</t>
        </is>
      </c>
      <c r="B5" s="4" t="inlineStr">
        <is>
          <t>Estimated amortization expense in each of the next five years and beyond is as follows (in thousands):
December 31, 2020
2021
$
97,178
2022
51,668
2023
38,081
2024
12,248
2025
9,688
Thereafter
35,295
Total
$
244,1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3918946</v>
      </c>
      <c r="C4" s="7" t="n">
        <v>3954812</v>
      </c>
      <c r="D4" s="7" t="n">
        <v>3560508</v>
      </c>
    </row>
    <row r="5">
      <c r="A5" s="4" t="inlineStr">
        <is>
          <t>Direct cost of contracts</t>
        </is>
      </c>
      <c r="B5" s="5" t="n">
        <v>3042087</v>
      </c>
      <c r="C5" s="5" t="n">
        <v>3123062</v>
      </c>
      <c r="D5" s="5" t="n">
        <v>2795005</v>
      </c>
    </row>
    <row r="6">
      <c r="A6" s="4" t="inlineStr">
        <is>
          <t>Equity in earnings of unconsolidated joint ventures</t>
        </is>
      </c>
      <c r="B6" s="5" t="n">
        <v>30059</v>
      </c>
      <c r="C6" s="5" t="n">
        <v>41721</v>
      </c>
      <c r="D6" s="5" t="n">
        <v>36915</v>
      </c>
    </row>
    <row r="7">
      <c r="A7" s="4" t="inlineStr">
        <is>
          <t>Indirect, general and administrative expenses</t>
        </is>
      </c>
      <c r="B7" s="5" t="n">
        <v>729103</v>
      </c>
      <c r="C7" s="5" t="n">
        <v>781408</v>
      </c>
      <c r="D7" s="5" t="n">
        <v>597410</v>
      </c>
    </row>
    <row r="8">
      <c r="A8" s="4" t="inlineStr">
        <is>
          <t>Operating income</t>
        </is>
      </c>
      <c r="B8" s="5" t="n">
        <v>177815</v>
      </c>
      <c r="C8" s="5" t="n">
        <v>92063</v>
      </c>
      <c r="D8" s="5" t="n">
        <v>205008</v>
      </c>
    </row>
    <row r="9">
      <c r="A9" s="4" t="inlineStr">
        <is>
          <t>Interest income</t>
        </is>
      </c>
      <c r="B9" s="5" t="n">
        <v>787</v>
      </c>
      <c r="C9" s="5" t="n">
        <v>1300</v>
      </c>
      <c r="D9" s="5" t="n">
        <v>2710</v>
      </c>
    </row>
    <row r="10">
      <c r="A10" s="4" t="inlineStr">
        <is>
          <t>Interest expense</t>
        </is>
      </c>
      <c r="B10" s="5" t="n">
        <v>-20956</v>
      </c>
      <c r="C10" s="5" t="n">
        <v>-23729</v>
      </c>
      <c r="D10" s="5" t="n">
        <v>-20842</v>
      </c>
    </row>
    <row r="11">
      <c r="A11" s="4" t="inlineStr">
        <is>
          <t>Other income (expense), net</t>
        </is>
      </c>
      <c r="B11" s="5" t="n">
        <v>3767</v>
      </c>
      <c r="C11" s="5" t="n">
        <v>-2392</v>
      </c>
      <c r="D11" s="5" t="n">
        <v>-1651</v>
      </c>
    </row>
    <row r="12">
      <c r="A12" s="4" t="inlineStr">
        <is>
          <t>Gain associated with claim on long-term contract</t>
        </is>
      </c>
      <c r="D12" s="5" t="n">
        <v>74578</v>
      </c>
    </row>
    <row r="13">
      <c r="A13" s="4" t="inlineStr">
        <is>
          <t>Total other (expense) income</t>
        </is>
      </c>
      <c r="B13" s="5" t="n">
        <v>-16402</v>
      </c>
      <c r="C13" s="5" t="n">
        <v>-24821</v>
      </c>
      <c r="D13" s="5" t="n">
        <v>54795</v>
      </c>
    </row>
    <row r="14">
      <c r="A14" s="4" t="inlineStr">
        <is>
          <t>Income before income tax expense</t>
        </is>
      </c>
      <c r="B14" s="5" t="n">
        <v>161413</v>
      </c>
      <c r="C14" s="5" t="n">
        <v>67242</v>
      </c>
      <c r="D14" s="5" t="n">
        <v>259803</v>
      </c>
    </row>
    <row r="15">
      <c r="A15" s="4" t="inlineStr">
        <is>
          <t>Income tax (expense) benefit</t>
        </is>
      </c>
      <c r="B15" s="5" t="n">
        <v>-42492</v>
      </c>
      <c r="C15" s="5" t="n">
        <v>69886</v>
      </c>
      <c r="D15" s="5" t="n">
        <v>-20367</v>
      </c>
    </row>
    <row r="16">
      <c r="A16" s="4" t="inlineStr">
        <is>
          <t>Net income including noncontrolling interests</t>
        </is>
      </c>
      <c r="B16" s="5" t="n">
        <v>118921</v>
      </c>
      <c r="C16" s="5" t="n">
        <v>137128</v>
      </c>
      <c r="D16" s="5" t="n">
        <v>239436</v>
      </c>
    </row>
    <row r="17">
      <c r="A17" s="4" t="inlineStr">
        <is>
          <t>Net income attributable to noncontrolling interests</t>
        </is>
      </c>
      <c r="B17" s="5" t="n">
        <v>-20380</v>
      </c>
      <c r="C17" s="5" t="n">
        <v>-16594</v>
      </c>
      <c r="D17" s="5" t="n">
        <v>-17099</v>
      </c>
    </row>
    <row r="18">
      <c r="A18" s="4" t="inlineStr">
        <is>
          <t>Net income attributable to Parsons Corporation</t>
        </is>
      </c>
      <c r="B18" s="7" t="n">
        <v>98541</v>
      </c>
      <c r="C18" s="7" t="n">
        <v>120534</v>
      </c>
      <c r="D18" s="7" t="n">
        <v>222337</v>
      </c>
    </row>
    <row r="19">
      <c r="A19" s="3" t="inlineStr">
        <is>
          <t>Earnings per share:</t>
        </is>
      </c>
    </row>
    <row r="20">
      <c r="A20" s="4" t="inlineStr">
        <is>
          <t>Basic earnings per share</t>
        </is>
      </c>
      <c r="B20" s="8" t="n">
        <v>0.98</v>
      </c>
      <c r="C20" s="8" t="n">
        <v>1.3</v>
      </c>
      <c r="D20" s="8" t="n">
        <v>2.78</v>
      </c>
    </row>
    <row r="21">
      <c r="A21" s="4" t="inlineStr">
        <is>
          <t>Diluted earnings per share</t>
        </is>
      </c>
      <c r="B21" s="8" t="n">
        <v>0.97</v>
      </c>
      <c r="C21" s="8" t="n">
        <v>1.3</v>
      </c>
      <c r="D21" s="8" t="n">
        <v>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consisted of the following at December 31, 2020 and December 31, 2019 (in thousands):
December 31, 2020
December 31, 2019
Useful life (years)
Buildings and leasehold improvements
$
98,151
$
81,065
1-15
Furniture and equipment
91,036
91,720
3-10
Computer systems and equipment
160,305
149,221
3-10
Construction equipment
8,920
11,765
5-7
Construction in progress
9,202
14,740
367,614
348,511
Accumulated depreciation
(246,587
)
(225,760
)
Property and equipment, net
$
121,027
$
122,7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at December 31, 2020 and December 31, 2019 (in thousands):
2020
2019
Salaries and wages
$
72,498
$
46,685
Employee benefits
293,768
259,081
Self-insurance liability
32,447
29,997
Project cost accruals
164,243
217,729
Other accrued expenses
87,797
86,371
Total accrued expenses and other current liabilities
$
650,753
$
639,8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chedule of Long Term Debt</t>
        </is>
      </c>
      <c r="B4" s="4" t="inlineStr">
        <is>
          <t>Debt consisted of the following at December 31, 2020 and December 31, 2019 (in thousands):
2020
2019
Short-Term:
Senior notes
$
50,000
$
-
Total Short-Term
50,000
-
Long-Term:
Senior notes
200,000
250,000
Convertible senior notes
400,000
-
Debt discount
(51,138
)
-
Debt issuance costs
(8,864
)
(647
)
Total long-term
539,998
249,353
Total Debt
$
589,998
$
249,353</t>
        </is>
      </c>
    </row>
    <row r="5">
      <c r="A5" s="4" t="inlineStr">
        <is>
          <t>Schedule of Aggregate Amount of Debt</t>
        </is>
      </c>
      <c r="B5" s="4" t="inlineStr">
        <is>
          <t>Term Loan In January 2019, the Company borrowed $150.0 million under our Term Loan Agreement to partially finance the OGSystems acquisition. On May 10, 2019, the Company used proceeds from its May 8, 2019 IPO to repay the $150.0 million outstanding balance under the Term Loan and this loan is now closed. Interest expense related to the Term Loan was $2.3 million for the year ended December 31, 2019. There were no amounts outstanding in 2020. Private Placement On July 1, 2014, the Company finalized a private placement whereby the Company raised an aggregate amount of $250.0 million in debt repayable as follows (in thousands):
Tranche
Debt Amount
Maturity Date
Interest Rate
Senior Note, Series A
$
50,000
July 15, 2021
4.44
%
Senior Note, Series B
100,000
July 15, 2024
4.98
%
Senior Note, Series C
60,000
July 15, 2026
5.13
%
Senior Note, Series D
40,000
July 15, 2029
5.38
%</t>
        </is>
      </c>
    </row>
    <row r="6">
      <c r="A6" s="4" t="inlineStr">
        <is>
          <t>Summary of Convertible Senior Notes</t>
        </is>
      </c>
      <c r="B6" s="4" t="inlineStr">
        <is>
          <t>A summary as of December 31, 2020 of the gross carrying amount, unamortized debt discount including debt issuance costs, and net carrying value of the liability component of the Convertible Senior Notes is as follows:
December 31, 2020
Par value
$
400,000
Debt discount
$
(59,356
)
Carrying amount
$
340,644
Equity component
$
53,5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Schedule of Other Long-term Liabilities</t>
        </is>
      </c>
      <c r="B4" s="4" t="inlineStr">
        <is>
          <t>Other long-term liabilities consisted of the following at December 31, 2020 and December 31, 2019 (in thousands):
2020
2019
Self-insurance liability
$
92,778
$
102,521
Reserve for uncertain tax positions
16,951
14,427
Finance lease obligations
1,733
1,202
Other long-term liabilities
20,838
7,554
Total other long-term liabilities
$
132,300
$
125,7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from Continuing Operations Before Income Taxes</t>
        </is>
      </c>
      <c r="B4" s="4" t="inlineStr">
        <is>
          <t>The following table presents the components of our income from continuing operations before income taxes (in thousands):
2020
2019
2018
United States earnings
$
64,810
$
6,762
$
205,418
Foreign earnings
96,603
60,480
54,385
$
161,413
$
67,242
$
259,803</t>
        </is>
      </c>
    </row>
    <row r="5">
      <c r="A5" s="4" t="inlineStr">
        <is>
          <t>Schedule of Income Tax Expense (Benefit) Attributable to Income from Continuing Operations</t>
        </is>
      </c>
      <c r="B5" s="4" t="inlineStr">
        <is>
          <t>The income tax expense (benefit) attributable to income from continuing operations for the years ended December 31, 2020, December 31, 2019 and December 31, 2018 consists of the following (in thousands):
2020
2019
2018
Current
Federal
$
15,663
$
22,865
$
-
State
9,024
10,428
1,536
Foreign
16,534
20,159
20,253
Total current income tax expense
41,221
53,452
21,789
Deferred
Federal
(186
)
(97,299
)
—
State
(1,785
)
(27,432
)
2,329
Foreign
3,242
1,393
(3,751
)
Total deferred tax expense (benefit)
1,271
(123,338
)
(1,422
)
Total income tax expense (benefit)
$
42,492
$
(69,886
)
$
20,367</t>
        </is>
      </c>
    </row>
    <row r="6">
      <c r="A6" s="4" t="inlineStr">
        <is>
          <t>Computation of Income Tax Expense (Benefit)</t>
        </is>
      </c>
      <c r="B6" s="4" t="inlineStr">
        <is>
          <t>Income tax expense (benefit) was different from the amount computed by applying the United States federal statutory rate to pre-tax income from continuing operations as a result of the following (in thousands):
2020
2019
2018
Income before income tax expense (benefit)
$
161,413
$
67,242
$
259,803
Tax at federal statutory tax rate
33,897
21.0
%
14,121
21
%
54,559
21
%
S- corporation exclusion
—
0.0
%
(4,875
)
(7
)%
(39,539
)
(15
)%
State taxes, net of federal tax benefit
4,838
3.0
%
3,223
5
%
3,865
1
%
Change in tax status
3,897
2.4
%
(93,878
)
(140
)%
—
—
Change in valuation allowance
6,850
4.2
%
4,502
7
%
(2,215
)
(1
)%
Change in uncertain tax positions
883
0.6
%
4,118
6
%
629
0
%
Foreign tax rate differential
(128
)
-0.1
%
4,886
7
%
4,168
2
%
Foreign tax credits
(47
)
0.0
%
(1,313
)
(2
)%
—
—
Transaction costs
61
0.0
%
1,052
1
%
—
—
Noncontrolling interests
(4,280
)
-2.6
%
(2,282
)
(3
)%
(3,599
)
(1
)%
Federal research credits
(2,206
)
-1.4
%
—
—
—
—
Other, net
(1,273
)
-0.8
%
560
1
%
2,499
1
%
Total income tax expense (benefit)
$
42,492
26.3
%
$
(69,886
)
(104
)%
$
20,367
8
%</t>
        </is>
      </c>
    </row>
    <row r="7">
      <c r="A7" s="4" t="inlineStr">
        <is>
          <t>Components of Deferred Tax Assets and Liabilities</t>
        </is>
      </c>
      <c r="B7" s="4" t="inlineStr">
        <is>
          <t>The components of deferred tax assets and liabilities consists of the following at December 31, 2020 and December 31, 2019 (in thousands):
2020
2019
Deferred tax assets
Project and non-project reserves
$
33,824
$
34,225
Employee compensation and benefits
61,260
59,624
Revenue and cost recognition
25,312
33,588
Insurance accruals
17,724
19,204
Net operating losses
9,674
16,400
Lease liabilities
62,994
68,447
Tax credit carryforwards
15,566
8,969
Other
3,296
3,318
Valuation allowance
(23,878
)
(17,358
)
Total deferred tax assets
205,772
226,417
Deferred tax liabilities
Intangible assets
(15,620
)
(29,543
)
Right of use assets
(56,099
)
(63,032
)
Other
(16,138
)
(13,063
)
Total deferred tax liabilities
(87,857
)
(105,638
)
Net deferred tax asset
$
117,915
$
120,779</t>
        </is>
      </c>
    </row>
    <row r="8">
      <c r="A8" s="4" t="inlineStr">
        <is>
          <t>Reconciliation of Beginning and Ending Balances of Unrecognized Tax Benefits</t>
        </is>
      </c>
      <c r="B8" s="4" t="inlineStr">
        <is>
          <t>A reconciliation of the beginning and ending balances of unrecognized tax benefits is as follows (in thousands):
2020
2019
2018
Beginning of year
$
15,526
$
7,845
$
7,137
Increases—current year tax positions
950
7,531
1,094
Increases—prior year tax positions
1,951
1,379
1,301
Decreases—prior year tax positions
(1,366
)
(991
)
(1,656
)
Settlements
(666
)
(124
)
—
Lapse of statute of limitations
—
(114
)
(31
)
End of year
$
16,395
$
15,526
$
7,8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Joint Ventures (Tables)</t>
        </is>
      </c>
      <c r="B1" s="2" t="inlineStr">
        <is>
          <t>12 Months Ended</t>
        </is>
      </c>
    </row>
    <row r="2">
      <c r="B2" s="2" t="inlineStr">
        <is>
          <t>Dec. 31, 2020</t>
        </is>
      </c>
    </row>
    <row r="3">
      <c r="A3" s="3" t="inlineStr">
        <is>
          <t>Equity Method Investments And Joint Ventures [Abstract]</t>
        </is>
      </c>
    </row>
    <row r="4">
      <c r="A4" s="4" t="inlineStr">
        <is>
          <t>Schedule of Financial Information of Consolidated Joint Ventures</t>
        </is>
      </c>
      <c r="B4" s="4" t="inlineStr">
        <is>
          <t>The following represents financial information for consolidated joint ventures included in the consolidated financial statements as of and for the years ended December 31, 2020, December 31, 2019 and December 31, 2018 (in thousands):
2020
2019
Current assets
$
292,407
$
255,167
Noncurrent assets
2,990
2,860
Total assets
295,397
258,027
Current liabilities
201,270
193,583
Total liabilities
201,270
193,583
Total joint venture equity
$
94,127
$
64,444
2020
2019
2018
Revenue
$
450,530
$
473,486
$
540,345
Costs
408,319
435,947
376,628
Net income
$
42,211
$
37,539
$
163,717
Net income attributable to noncontrolling interests
$
20,380
$
16,594
$
17,099</t>
        </is>
      </c>
    </row>
    <row r="5">
      <c r="A5" s="4" t="inlineStr">
        <is>
          <t>Summary of Financial Information for Unconsolidated Joint Ventures</t>
        </is>
      </c>
      <c r="B5" s="4" t="inlineStr">
        <is>
          <t>The following represents the financial information of the Company’s unconsolidated joint ventures as presented in their unaudited financial statements as or and for the years ended December 31, 2020 and December 31, 2019 (in thousands):
2020
2019
Current assets
$
774,646
$
801,335
Noncurrent assets
585,802
564,160
Total assets
1,360,448
1,365,495
Current liabilities
703,287
655,495
Noncurrent liabilities
517,697
507,131
Total liabilities
1,220,984
1,162,626
Total joint venture equity
$
139,464
$
202,869
Investments in and advances to unconsolidated joint ventures
$
68,975
$
68,620
2020
2019
2018
Revenue
1,830,802
$
2,081,341
$
1,773,037
Costs
1,709,933
1,903,582
1,661,232
Net income
120,869
$
177,759
$
111,805
Equity in earnings of unconsolidated joint ventures
30,059
$
41,721
$
36,9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Fair Value Assets Associated with Pension Plan</t>
        </is>
      </c>
      <c r="B4" s="4" t="inlineStr">
        <is>
          <t>The following table sets forth assets associated with the pension plan in “Note 16— Retirement and Other Benefits Plans Fair value as of December 31, 2020 (in thousands):
Level 1
Level 2
Level 3
Total
Mutual funds
$
2,847
$
—
$
—
$
2,847
Fixed income
—
10,615
—
10,615
Cash and cash equivalents
571
—
—
571
$
3,418
$
10,615
$
—
$
14,033
Fair value as of December 31, 2019 (in thousands):
Level 1
Level 2
Level 3
Total
Mutual funds
2,987
—
—
2,987
Fixed income
—
10,447
—
10,447
Cash and cash equivalents
334
—
—
334
3,321
10,447
—
13,768</t>
        </is>
      </c>
    </row>
    <row r="5">
      <c r="A5" s="4" t="inlineStr">
        <is>
          <t>Schedule of Fair Value of Redeemable Common Stock Associated Employee Stock Ownership Plan</t>
        </is>
      </c>
      <c r="B5" s="4" t="inlineStr">
        <is>
          <t>The following table sets forth redeemable common stock associated with the ESOP in “Note 16—R etirement and Other Benefits Plans” Fair value as of December 31, 2018 (in thousands):
Level 1
Level 2
Level 3
Total
Redeemable Common Stock
$
—
$
—
$
1,876,309
$
1,876,309
$
—
$
—
$
1,876,309
$
1,876,309</t>
        </is>
      </c>
    </row>
    <row r="6">
      <c r="A6" s="4" t="inlineStr">
        <is>
          <t>Schedule of Reconciliation Fair Value Measurements Using Significant Unobservable Inputs</t>
        </is>
      </c>
      <c r="B6" s="4" t="inlineStr">
        <is>
          <t>The following table presents a reconciliation of the beginning and ending balances of the fair value measurements using significant unobservable inputs (Level 3) (in thousands):
2019
Balance at beginning of year
$
1,876,309
Purchases of treasury stock
(6,219
)
Contributions of treasury stock to ESOP
$
-
Share price adjustment
883,436
Transfer to permanent equity
$
(2,753,526
)
Balance at end of yea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Shares Used To Compute Basic and Diluted EPS</t>
        </is>
      </c>
      <c r="B4" s="4" t="inlineStr">
        <is>
          <t>The weighted average number of shares used to compute basic and diluted EPS were (in thousands):
2020
2019
2018
Basic weighted average number of shares outstanding
100,848
92,419
80,014
Equity-based awards
357
334
-
Convertible senior notes
-
-
-
Diluted weighted average number of shares outstanding
101,205
92,753
80,014</t>
        </is>
      </c>
    </row>
    <row r="5">
      <c r="A5" s="4" t="inlineStr">
        <is>
          <t>Net Income Available to Shareholders to Compute Basic and Diluted EPS</t>
        </is>
      </c>
      <c r="B5" s="4" t="inlineStr">
        <is>
          <t>The net income available to shareholders to compute basic and diluted EPS were (in thousands):
2020
2019
2018
Net income attributable to Parsons Corporation
98,541
120,534
222,337
Convertible senior notes if-converted method interest adjustment
-
-
-
Diluted net income attributable to Parsons Corporation
98,541
120,534
222,3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Information (Tables)</t>
        </is>
      </c>
      <c r="B1" s="2" t="inlineStr">
        <is>
          <t>12 Months Ended</t>
        </is>
      </c>
    </row>
    <row r="2">
      <c r="B2" s="2" t="inlineStr">
        <is>
          <t>Dec. 31, 2020</t>
        </is>
      </c>
    </row>
    <row r="3">
      <c r="A3" s="3" t="inlineStr">
        <is>
          <t>Segment Reporting [Abstract]</t>
        </is>
      </c>
    </row>
    <row r="4">
      <c r="A4" s="4" t="inlineStr">
        <is>
          <t>Summary of Business Segment Information</t>
        </is>
      </c>
      <c r="B4" s="4" t="inlineStr">
        <is>
          <t>The following table summarizes business segment information for the periods presented (in thousands):
2020
2019
2018
Revenues:
Federal Solutions
$
1,911,910
$
1,887,907
$
1,479,007
Critical Infrastructure
2,007,036
2,066,905
2,081,501
Total revenues
$
3,918,946
$
3,954,812
$
3,560,508</t>
        </is>
      </c>
    </row>
    <row r="5">
      <c r="A5" s="4" t="inlineStr">
        <is>
          <t>Summary of Adjusted EBITDA Business Segment Information</t>
        </is>
      </c>
      <c r="B5" s="4" t="inlineStr">
        <is>
          <t xml:space="preserve">The following table summarizes business segment Adjusted EBITDA and a reconciliation to net income attributable to Parsons Corporation for the periods presented (in thousands):
2020
2019
2018
Adjusted EBITDA attributable to Parsons Corporation
Federal Solutions
$
167,340
$
169,100
$
121,986
Critical Infrastructure
154,528
138,851
106,851
Adjusted EBITDA attributable to Parsons Corporation
321,868
307,951
228,837
Adjusted EBITDA attributable to noncontrolling interests
20,753
17,096
17,407
Depreciation and amortization
(127,980
)
(125,700
)
(69,869
)
Interest expense, net
(20,169
)
(22,429
)
(18,132
)
Income tax (expense) benefit
(42,492
)
69,886
(20,367
)
Litigation-related expenses (a)
—
—
129,674
Amortization of deferred gain resulting from sale-leaseback transactions (b)
—
—
7,253
Equity-based compensation (c)
(9,785
)
(65,744
)
(16,487
)
Transaction-related costs (d)
(19,922
)
(34,353
)
(12,942
)
Restructuring (e)
(2,193
)
(3,424
)
—
Other (f)
(1,159
)
(6,155
)
(5,938
)
Net income including noncontrolling interests
$
118,921
$
137,128
$
239,436
Net income attributable to noncontrolling interests
(20,380
)
(16,594
)
(17,099
)
Net income attributable to Parsons Corporation
$
98,541
$
120,534
$
222,337
(a)
Fiscal 2018 reflects a reversal of an accrued liability, with $55.1 million recorded to revenue and $74.6 million recorded to other income in our results of operations related to a judgment entered against the Company in 2014 in connection with a lawsuit against a joint venture in which the Company is the managing partner. See “Management’s Discussion and Analysis of Financial Condition and Results of Operations” in this Annual Report on Form 10-K for a description of this matter, which was resolved in favor of the Company on June 13, 2018.
(b)
Reflects recognized deferred gains related to sales-leaseback transactions described in “Note 10— Sale-Leasebacks
(c)
Reflects equity-based compensation costs primarily related to cash-settled awards. See “Management’s Discussion and Analysis of Financial Condition and Results of Operations” in this Annual Report on Form 10-K for a further discussion of these awards.
( d )
Reflects costs incurred in connection with acquisitions, IPO, and other non-recurring transaction costs, primarily fees paid for professional services and employee retention.
( e )
Reflects costs associated with and related to our corporate restructuring initiatives.
( f )
Includes a combination of gain/loss related to sale of fixed assets, software implementation costs, and other individually insignificant items that are non-recurring in nature. </t>
        </is>
      </c>
    </row>
    <row r="6">
      <c r="A6" s="4" t="inlineStr">
        <is>
          <t>Summary of Revenues and Property and Equipment, Net by Geographic Area</t>
        </is>
      </c>
      <c r="B6" s="4" t="inlineStr">
        <is>
          <t>The following table presents revenues and property and equipment, net by geographic area (in thousands):
2020
2019
2018
Revenues:
North America
$
3,215,874
$
3,249,054
$
2,870,494
Middle East
684,353
689,067
671,925
Rest of World
18,719
16,691
18,089
Total revenues
$
3,918,946
$
3,954,812
$
3,560,508
Property and equipment, net
North America
$
116,460
$
117,606
$
86,847
Middle East
4,567
5,145
5,002
Total property and equipment, net
$
121,027
$
122,751
$
91,849</t>
        </is>
      </c>
    </row>
    <row r="7">
      <c r="A7" s="4" t="inlineStr">
        <is>
          <t>Summary of Revenues by Business Lines</t>
        </is>
      </c>
      <c r="B7" s="4" t="inlineStr">
        <is>
          <t>The following table presents revenues by business lines (in thousands):
2020
2019
2018
Revenue:
Cyber &amp; Intelligence
$
402,470
$
349,085
$
248,343
Space &amp; Geospatial Solutions
238,809
215,330
48,894
Missile Defense &amp; C5ISR
610,025
655,224
564,425
Engineered Systems
660,606
668,268
617,345
Federal Solutions revenues
1,911,910
1,887,907
1,479,007
Connected Communities
431,497
419,215
540,580
Mobility Solutions
1,575,539
1,647,690
1,540,921
Critical Infrastructure revenues
2,007,036
2,066,905
2,081,501
Total revenues
$
3,918,946
$
3,954,812
$
3,560,5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Information</t>
        </is>
      </c>
      <c r="B4" s="4" t="inlineStr">
        <is>
          <t>The following tables present selected quarterly financial information (in thousands except per share data).
Quarter Ended
December 31, 2020
September 30, 2020
June 30, 2020
March 31, 2020
December 31, 2019
September 30, 2019
June 30, 2019
March 31, 2019
Federal Solutions revenue
$
453,973
$
498,156
$
482,210
$
477,571
$
500,423
$
486,175
$
478,497
$
422,812
Critical Infrastructure revenue
510,285
506,080
497,249
493,422
536,965
537,102
511,245
481,593
Total revenue
964,258
1,004,236
979,459
970,993
1,037,388
1,023,277
989,742
904,405
Operating income
41,579
66,271
46,264
23,701
24,274
53,449
(8,706
)
23,046
Net income attributable to Parsons Corporation
21,611
40,658
23,299
12,973
13,722
56,812
40,259
9,741
Federal Solutions Adjusted EBITDA attributable to Parsons Corporation
42,149
45,874
47,700
31,617
42,442
50,359
35,700
40,599
Critical Infrastructure Adjusted EBITDA attributable to Parsons Corporation
42,796
48,856
35,519
27,357
36,674
33,976
40,525
27,676
Adjusted EBITDA attributable to noncontrolling interests
5,218
6,071
7,942
1,522
8,712
4,655
(20
)
3,749
Total Adjusted EBITDA (1)
$
90,163
$
100,801
$
91,161
$
60,496
$
87,828
$
88,990
$
76,205
$
72,024
( 1 )
The following table presents a reconciliation of net income attributable to Parsons Corporation to Adjusted EBITDA. For more information on our use of Adjusted EBITDA, how we use this metric, why we present this metric and the material limitations on usefulness of this metric, see “Note 21— Segments Information
December 31, 2020
September 30, 2020
June 30, 2020
March 31, 2020
December 31, 2019
September 30, 2019
June 30, 2019
March 31, 2019
Net income attributable to Parsons Corporation
$
21,611
$
40,658
$
23,299
$
12,973
$
13,722
$
56,812
$
40,259
$
9,741
Interest expense, net
7,025
5,387
3,963
3,794
3,981
4,482
6,151
7,815
Income tax expense (benefit)
9,500
16,017
11,891
5,084
(2,823
)
(15,453
)
(53,496
)
1,886
Depreciation and amortization
32,538
30,952
32,081
32,409
33,008
31,027
31,074
30,591
Net income attributable to noncontrolling interests
5,294
5,862
7,826
1,398
8,582
4,481
(114
)
3,645
Stock-based compensation (a)
5,643
(991
)
12,854
(7,721
)
20,240
(1,657
)
43,311
3,850
Transaction related costs (b)
7,985
2,411
(2,485
)
12,011
7,392
9,891
7,715
9,355
Restructuring (c)
718
365
1,143
(33
)
544
309
353
2,218
Other (d)
(151
)
140
589
581
3,182
(902
)
952
2,923
Adjusted EBITDA
$
90,163
$
100,801
$
91,161
$
60,496
$
87,828
$
88,990
$
76,205
$
72,024
( a )
Reflects equity-based compensation costs primarily related to cash-settled awards. See “Management’s Discussion and Analysis of Financial Condition and Results of Operations” in this Annual Report on Form 10-K for a further discussion of these awards.
( b )
Reflects costs incurred in connection with acquisitions and other non-recurring transaction costs, including primarily fees paid for professional services and employee retention.
( c )
Reflects costs associated with and related to our corporate restructuring initiatives.
( d )
Includes a combination of gain/loss related to sale of fixed assets, software implementation costs, and other individually insignificant items that are non-recurring in natu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including noncontrolling interests</t>
        </is>
      </c>
      <c r="B4" s="7" t="n">
        <v>118921</v>
      </c>
      <c r="C4" s="7" t="n">
        <v>137128</v>
      </c>
      <c r="D4" s="7" t="n">
        <v>239436</v>
      </c>
    </row>
    <row r="5">
      <c r="A5" s="3" t="inlineStr">
        <is>
          <t>Other comprehensive income (loss), net of tax</t>
        </is>
      </c>
    </row>
    <row r="6">
      <c r="A6" s="4" t="inlineStr">
        <is>
          <t>Foreign currency translation adjustment, net of tax</t>
        </is>
      </c>
      <c r="B6" s="5" t="n">
        <v>484</v>
      </c>
      <c r="C6" s="5" t="n">
        <v>8418</v>
      </c>
      <c r="D6" s="5" t="n">
        <v>-7800</v>
      </c>
    </row>
    <row r="7">
      <c r="A7" s="4" t="inlineStr">
        <is>
          <t>Pension adjustments, net of tax</t>
        </is>
      </c>
      <c r="B7" s="5" t="n">
        <v>-88</v>
      </c>
      <c r="C7" s="5" t="n">
        <v>281</v>
      </c>
      <c r="D7" s="5" t="n">
        <v>-56</v>
      </c>
    </row>
    <row r="8">
      <c r="A8" s="4" t="inlineStr">
        <is>
          <t>Comprehensive income including noncontrolling interests, net of tax</t>
        </is>
      </c>
      <c r="B8" s="5" t="n">
        <v>119317</v>
      </c>
      <c r="C8" s="5" t="n">
        <v>145827</v>
      </c>
      <c r="D8" s="5" t="n">
        <v>231580</v>
      </c>
    </row>
    <row r="9">
      <c r="A9" s="4" t="inlineStr">
        <is>
          <t>Comprehensive income attributable to noncontrolling interests, net of tax</t>
        </is>
      </c>
      <c r="B9" s="5" t="n">
        <v>-20380</v>
      </c>
      <c r="C9" s="5" t="n">
        <v>-16597</v>
      </c>
      <c r="D9" s="5" t="n">
        <v>-17197</v>
      </c>
    </row>
    <row r="10">
      <c r="A10" s="4" t="inlineStr">
        <is>
          <t>Comprehensive income attributable to Parsons Corporation, net of tax</t>
        </is>
      </c>
      <c r="B10" s="7" t="n">
        <v>98937</v>
      </c>
      <c r="C10" s="7" t="n">
        <v>129230</v>
      </c>
      <c r="D10" s="7" t="n">
        <v>214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s>
  <sheetData>
    <row r="1">
      <c r="A1" s="1" t="inlineStr">
        <is>
          <t>Description of Operations - Additional Information (Details) - USD ($) $ / shares in Units, $ in Millions</t>
        </is>
      </c>
      <c r="B1" s="2" t="inlineStr">
        <is>
          <t>May 31, 2019</t>
        </is>
      </c>
      <c r="C1" s="2" t="inlineStr">
        <is>
          <t>May 14, 2019</t>
        </is>
      </c>
      <c r="D1" s="2" t="inlineStr">
        <is>
          <t>May 08, 2019</t>
        </is>
      </c>
      <c r="E1" s="2" t="inlineStr">
        <is>
          <t>Apr. 15, 2019</t>
        </is>
      </c>
    </row>
    <row r="2">
      <c r="A2" s="3" t="inlineStr">
        <is>
          <t>Description Of Operations Disclosure [Line Items]</t>
        </is>
      </c>
    </row>
    <row r="3">
      <c r="A3" s="4" t="inlineStr">
        <is>
          <t>Funds to dividend through public offering</t>
        </is>
      </c>
      <c r="C3" s="6" t="n">
        <v>52.1</v>
      </c>
    </row>
    <row r="4">
      <c r="A4" s="4" t="inlineStr">
        <is>
          <t>Repayment on term loan through public offering</t>
        </is>
      </c>
      <c r="C4" s="7" t="n">
        <v>150</v>
      </c>
    </row>
    <row r="5">
      <c r="A5" s="4" t="inlineStr">
        <is>
          <t>Common stock dividend ratio</t>
        </is>
      </c>
      <c r="E5" s="4" t="inlineStr">
        <is>
          <t>200.00%</t>
        </is>
      </c>
    </row>
    <row r="6">
      <c r="A6" s="4" t="inlineStr">
        <is>
          <t>Dividends declared date</t>
        </is>
      </c>
      <c r="E6" s="4" t="inlineStr">
        <is>
          <t>Apr. 15,
		2019</t>
        </is>
      </c>
    </row>
    <row r="7">
      <c r="A7" s="4" t="inlineStr">
        <is>
          <t>Dividends payment, date</t>
        </is>
      </c>
      <c r="E7" s="4" t="inlineStr">
        <is>
          <t>May 8,
		2019</t>
        </is>
      </c>
    </row>
    <row r="8">
      <c r="A8" s="4" t="inlineStr">
        <is>
          <t>Dividends record date</t>
        </is>
      </c>
      <c r="E8" s="4" t="inlineStr">
        <is>
          <t>May 7,
		2019</t>
        </is>
      </c>
    </row>
    <row r="9">
      <c r="A9" s="4" t="inlineStr">
        <is>
          <t>IPO | Common Stock</t>
        </is>
      </c>
    </row>
    <row r="10">
      <c r="A10" s="3" t="inlineStr">
        <is>
          <t>Description Of Operations Disclosure [Line Items]</t>
        </is>
      </c>
    </row>
    <row r="11">
      <c r="A11" s="4" t="inlineStr">
        <is>
          <t>Common stock shares sold</t>
        </is>
      </c>
      <c r="D11" s="5" t="n">
        <v>18518500</v>
      </c>
    </row>
    <row r="12">
      <c r="A12" s="4" t="inlineStr">
        <is>
          <t>Common stock sold per share</t>
        </is>
      </c>
      <c r="D12" s="7" t="n">
        <v>27</v>
      </c>
    </row>
    <row r="13">
      <c r="A13" s="4" t="inlineStr">
        <is>
          <t>Share price</t>
        </is>
      </c>
      <c r="C13" s="9" t="n">
        <v>25.515</v>
      </c>
    </row>
    <row r="14">
      <c r="A14" s="4" t="inlineStr">
        <is>
          <t>Proceeds from IPO</t>
        </is>
      </c>
      <c r="C14" s="6" t="n">
        <v>536.9</v>
      </c>
    </row>
    <row r="15">
      <c r="A15" s="4" t="inlineStr">
        <is>
          <t>Underwriters | Common Stock</t>
        </is>
      </c>
    </row>
    <row r="16">
      <c r="A16" s="3" t="inlineStr">
        <is>
          <t>Description Of Operations Disclosure [Line Items]</t>
        </is>
      </c>
    </row>
    <row r="17">
      <c r="A17" s="4" t="inlineStr">
        <is>
          <t>Purchase of additional shares upon exercise of options</t>
        </is>
      </c>
      <c r="B17" s="5" t="n">
        <v>2777775</v>
      </c>
    </row>
    <row r="18">
      <c r="A18" s="4" t="inlineStr">
        <is>
          <t>Underwriting discount per share</t>
        </is>
      </c>
      <c r="C18" s="9" t="n">
        <v>1.485</v>
      </c>
    </row>
    <row r="19">
      <c r="A19" s="4" t="inlineStr">
        <is>
          <t>Proceeds from IPO</t>
        </is>
      </c>
      <c r="C19" s="6" t="n">
        <v>5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63" customWidth="1" min="2" max="2"/>
    <col width="27" customWidth="1" min="3" max="3"/>
    <col width="27" customWidth="1" min="4" max="4"/>
    <col width="21" customWidth="1" min="5" max="5"/>
    <col width="21" customWidth="1" min="6" max="6"/>
  </cols>
  <sheetData>
    <row r="1">
      <c r="A1" s="1" t="inlineStr">
        <is>
          <t>Summary of Significant Accounting Policies - Additional Information (Details) $ in Thousands</t>
        </is>
      </c>
      <c r="B1" s="2" t="inlineStr">
        <is>
          <t>12 Months Ended</t>
        </is>
      </c>
    </row>
    <row r="2">
      <c r="B2" s="2" t="inlineStr">
        <is>
          <t>Dec. 31, 2020USD ($)Customershares</t>
        </is>
      </c>
      <c r="C2" s="2" t="inlineStr">
        <is>
          <t>Dec. 31, 2019USD ($)shares</t>
        </is>
      </c>
      <c r="D2" s="2" t="inlineStr">
        <is>
          <t>Dec. 31, 2018USD ($)shares</t>
        </is>
      </c>
      <c r="E2" s="2" t="inlineStr">
        <is>
          <t>Dec. 30, 2017USD ($)</t>
        </is>
      </c>
      <c r="F2" s="2" t="inlineStr">
        <is>
          <t>Dec. 29, 2017USD ($)</t>
        </is>
      </c>
    </row>
    <row r="3">
      <c r="A3" s="3" t="inlineStr">
        <is>
          <t>Significant Accounting Policies [Line Items]</t>
        </is>
      </c>
    </row>
    <row r="4">
      <c r="A4" s="4" t="inlineStr">
        <is>
          <t>Contributions to ESOP | shares</t>
        </is>
      </c>
      <c r="B4" s="5" t="n">
        <v>1522381</v>
      </c>
      <c r="C4" s="5" t="n">
        <v>1345198</v>
      </c>
      <c r="D4" s="5" t="n">
        <v>1874988</v>
      </c>
    </row>
    <row r="5">
      <c r="A5" s="4" t="inlineStr">
        <is>
          <t>Repurchase of shares of common stock from ESOP | shares</t>
        </is>
      </c>
      <c r="C5" s="5" t="n">
        <v>191331</v>
      </c>
      <c r="D5" s="5" t="n">
        <v>5553891</v>
      </c>
    </row>
    <row r="6">
      <c r="A6" s="4" t="inlineStr">
        <is>
          <t>Redemption value of ESOP participants interest</t>
        </is>
      </c>
      <c r="C6" s="7" t="n">
        <v>6300</v>
      </c>
      <c r="D6" s="7" t="n">
        <v>125800</v>
      </c>
    </row>
    <row r="7">
      <c r="A7" s="4" t="inlineStr">
        <is>
          <t>Adoption of ASC 606</t>
        </is>
      </c>
      <c r="B7" s="7" t="n">
        <v>1861417</v>
      </c>
      <c r="C7" s="7" t="n">
        <v>1660756</v>
      </c>
      <c r="D7" s="7" t="n">
        <v>-921076</v>
      </c>
      <c r="F7" s="7" t="n">
        <v>-1049916</v>
      </c>
    </row>
    <row r="8">
      <c r="A8" s="4" t="inlineStr">
        <is>
          <t>Concentration of Credit Risk</t>
        </is>
      </c>
    </row>
    <row r="9">
      <c r="A9" s="3" t="inlineStr">
        <is>
          <t>Significant Accounting Policies [Line Items]</t>
        </is>
      </c>
    </row>
    <row r="10">
      <c r="A10" s="4" t="inlineStr">
        <is>
          <t>Number of customers representing more than 10% of revenue | Customer</t>
        </is>
      </c>
      <c r="B10" s="5" t="n">
        <v>0</v>
      </c>
    </row>
    <row r="11">
      <c r="A11" s="4" t="inlineStr">
        <is>
          <t>Number of customers representing more than 10% of accounts receivable | Customer</t>
        </is>
      </c>
      <c r="B11" s="5" t="n">
        <v>0</v>
      </c>
    </row>
    <row r="12">
      <c r="A12" s="4" t="inlineStr">
        <is>
          <t>Revenue Benchmark | Concentration of Credit Risk</t>
        </is>
      </c>
    </row>
    <row r="13">
      <c r="A13" s="3" t="inlineStr">
        <is>
          <t>Significant Accounting Policies [Line Items]</t>
        </is>
      </c>
    </row>
    <row r="14">
      <c r="A14" s="4" t="inlineStr">
        <is>
          <t>Concentration risk percentage</t>
        </is>
      </c>
      <c r="B14" s="4" t="inlineStr">
        <is>
          <t>49.00%</t>
        </is>
      </c>
      <c r="C14" s="4" t="inlineStr">
        <is>
          <t>48.00%</t>
        </is>
      </c>
      <c r="D14" s="4" t="inlineStr">
        <is>
          <t>42.00%</t>
        </is>
      </c>
    </row>
    <row r="15">
      <c r="A15" s="4" t="inlineStr">
        <is>
          <t>Accounts Receivable | Concentration of Credit Risk</t>
        </is>
      </c>
    </row>
    <row r="16">
      <c r="A16" s="3" t="inlineStr">
        <is>
          <t>Significant Accounting Policies [Line Items]</t>
        </is>
      </c>
    </row>
    <row r="17">
      <c r="A17" s="4" t="inlineStr">
        <is>
          <t>Concentration risk percentage</t>
        </is>
      </c>
      <c r="B17" s="4" t="inlineStr">
        <is>
          <t>19.00%</t>
        </is>
      </c>
      <c r="C17" s="4" t="inlineStr">
        <is>
          <t>18.00%</t>
        </is>
      </c>
    </row>
    <row r="18">
      <c r="A18" s="4" t="inlineStr">
        <is>
          <t>Minimum</t>
        </is>
      </c>
    </row>
    <row r="19">
      <c r="A19" s="3" t="inlineStr">
        <is>
          <t>Significant Accounting Policies [Line Items]</t>
        </is>
      </c>
    </row>
    <row r="20">
      <c r="A20" s="4" t="inlineStr">
        <is>
          <t>Performance obligations payment terms from date of invoice</t>
        </is>
      </c>
      <c r="B20" s="4" t="inlineStr">
        <is>
          <t>30 days</t>
        </is>
      </c>
    </row>
    <row r="21">
      <c r="A21" s="4" t="inlineStr">
        <is>
          <t>Intangible assets useful lives of underlying assets</t>
        </is>
      </c>
      <c r="B21" s="4" t="inlineStr">
        <is>
          <t>1 year</t>
        </is>
      </c>
    </row>
    <row r="22">
      <c r="A22" s="4" t="inlineStr">
        <is>
          <t>Maximum</t>
        </is>
      </c>
    </row>
    <row r="23">
      <c r="A23" s="3" t="inlineStr">
        <is>
          <t>Significant Accounting Policies [Line Items]</t>
        </is>
      </c>
    </row>
    <row r="24">
      <c r="A24" s="4" t="inlineStr">
        <is>
          <t>Performance obligations payment terms from date of invoice</t>
        </is>
      </c>
      <c r="B24" s="4" t="inlineStr">
        <is>
          <t>120 days</t>
        </is>
      </c>
    </row>
    <row r="25">
      <c r="A25" s="4" t="inlineStr">
        <is>
          <t>Intangible assets useful lives of underlying assets</t>
        </is>
      </c>
      <c r="B25" s="4" t="inlineStr">
        <is>
          <t>10 years</t>
        </is>
      </c>
    </row>
    <row r="26">
      <c r="A26" s="4" t="inlineStr">
        <is>
          <t>Accumulated Deficit</t>
        </is>
      </c>
    </row>
    <row r="27">
      <c r="A27" s="3" t="inlineStr">
        <is>
          <t>Significant Accounting Policies [Line Items]</t>
        </is>
      </c>
    </row>
    <row r="28">
      <c r="A28" s="4" t="inlineStr">
        <is>
          <t>Adoption of ASC 606</t>
        </is>
      </c>
      <c r="B28" s="7" t="n">
        <v>-120569</v>
      </c>
      <c r="C28" s="7" t="n">
        <v>-218025</v>
      </c>
      <c r="D28" s="7" t="n">
        <v>12445</v>
      </c>
      <c r="F28" s="5" t="n">
        <v>-186035</v>
      </c>
    </row>
    <row r="29">
      <c r="A29" s="4" t="inlineStr">
        <is>
          <t>ASC 606</t>
        </is>
      </c>
    </row>
    <row r="30">
      <c r="A30" s="3" t="inlineStr">
        <is>
          <t>Significant Accounting Policies [Line Items]</t>
        </is>
      </c>
    </row>
    <row r="31">
      <c r="A31" s="4" t="inlineStr">
        <is>
          <t>Change in accounting principle, adopted</t>
        </is>
      </c>
      <c r="B31" s="4" t="inlineStr">
        <is>
          <t>true</t>
        </is>
      </c>
    </row>
    <row r="32">
      <c r="A32" s="4" t="inlineStr">
        <is>
          <t>Change in accounting principle, adoption date</t>
        </is>
      </c>
      <c r="B32" s="4" t="inlineStr">
        <is>
          <t>Dec. 30,
		2017</t>
        </is>
      </c>
    </row>
    <row r="33">
      <c r="A33" s="4" t="inlineStr">
        <is>
          <t>Change In Accounting Principle Accounting Standards Update Transition Option Elected Extensible List</t>
        </is>
      </c>
      <c r="B33" s="4" t="inlineStr">
        <is>
          <t>psn:AccountingStandardsUpdate201409ModifiedRetrospectiveMember</t>
        </is>
      </c>
    </row>
    <row r="34">
      <c r="A34" s="4" t="inlineStr">
        <is>
          <t>ASC 606 | Revision of Prior Period, Accounting Standards Update, Adjustment</t>
        </is>
      </c>
    </row>
    <row r="35">
      <c r="A35" s="3" t="inlineStr">
        <is>
          <t>Significant Accounting Policies [Line Items]</t>
        </is>
      </c>
    </row>
    <row r="36">
      <c r="A36" s="4" t="inlineStr">
        <is>
          <t>Adoption of ASC 606</t>
        </is>
      </c>
      <c r="F36" s="5" t="n">
        <v>-4735</v>
      </c>
    </row>
    <row r="37">
      <c r="A37" s="4" t="inlineStr">
        <is>
          <t>ASC 606 | Accumulated Deficit</t>
        </is>
      </c>
    </row>
    <row r="38">
      <c r="A38" s="3" t="inlineStr">
        <is>
          <t>Significant Accounting Policies [Line Items]</t>
        </is>
      </c>
    </row>
    <row r="39">
      <c r="A39" s="4" t="inlineStr">
        <is>
          <t>Adoption of ASC 606</t>
        </is>
      </c>
      <c r="E39" s="7" t="n">
        <v>4700</v>
      </c>
    </row>
    <row r="40">
      <c r="A40" s="4" t="inlineStr">
        <is>
          <t>ASC 606 | Accumulated Deficit | Revision of Prior Period, Accounting Standards Update, Adjustment</t>
        </is>
      </c>
    </row>
    <row r="41">
      <c r="A41" s="3" t="inlineStr">
        <is>
          <t>Significant Accounting Policies [Line Items]</t>
        </is>
      </c>
    </row>
    <row r="42">
      <c r="A42" s="4" t="inlineStr">
        <is>
          <t>Adoption of ASC 606</t>
        </is>
      </c>
      <c r="F42" s="7" t="n">
        <v>-4735</v>
      </c>
    </row>
    <row r="43">
      <c r="A43" s="4" t="inlineStr">
        <is>
          <t>Accounting Standards Update 2018-09</t>
        </is>
      </c>
    </row>
    <row r="44">
      <c r="A44" s="3" t="inlineStr">
        <is>
          <t>Significant Accounting Policies [Line Items]</t>
        </is>
      </c>
    </row>
    <row r="45">
      <c r="A45" s="4" t="inlineStr">
        <is>
          <t>Change in accounting principle, adopted</t>
        </is>
      </c>
      <c r="B45" s="4" t="inlineStr">
        <is>
          <t>true</t>
        </is>
      </c>
    </row>
    <row r="46">
      <c r="A46" s="4" t="inlineStr">
        <is>
          <t>Change In Accounting Principle Accounting Standards Update Transition Option Elected Extensible List</t>
        </is>
      </c>
      <c r="B46" s="4" t="inlineStr">
        <is>
          <t>psn:AccountingStandardsUpdate201809ProspectiveMember</t>
        </is>
      </c>
    </row>
    <row r="47">
      <c r="A47" s="4" t="inlineStr">
        <is>
          <t>Change in accounting principle, accounting standards update, immaterial effect</t>
        </is>
      </c>
      <c r="B47" s="4" t="inlineStr">
        <is>
          <t>true</t>
        </is>
      </c>
    </row>
    <row r="48">
      <c r="A48" s="4" t="inlineStr">
        <is>
          <t>ASU 2016-02</t>
        </is>
      </c>
    </row>
    <row r="49">
      <c r="A49" s="3" t="inlineStr">
        <is>
          <t>Significant Accounting Policies [Line Items]</t>
        </is>
      </c>
    </row>
    <row r="50">
      <c r="A50" s="4" t="inlineStr">
        <is>
          <t>Change in accounting principle, adopted</t>
        </is>
      </c>
      <c r="B50" s="4" t="inlineStr">
        <is>
          <t>true</t>
        </is>
      </c>
    </row>
    <row r="51">
      <c r="A51" s="4" t="inlineStr">
        <is>
          <t>Change in accounting principle, adoption date</t>
        </is>
      </c>
      <c r="B51" s="4" t="inlineStr">
        <is>
          <t>Jan. 1,
		2019</t>
        </is>
      </c>
    </row>
    <row r="52">
      <c r="A52" s="4" t="inlineStr">
        <is>
          <t>Change In Accounting Principle Accounting Standards Update Transition Option Elected Extensible List</t>
        </is>
      </c>
      <c r="B52" s="4" t="inlineStr">
        <is>
          <t>psn:AccountingStandardsUpdate201602ModifiedRetrospectiveMember</t>
        </is>
      </c>
    </row>
    <row r="53">
      <c r="A53" s="4" t="inlineStr">
        <is>
          <t>Change in accounting principle, accounting standards update, immaterial effect</t>
        </is>
      </c>
      <c r="B53" s="4" t="inlineStr">
        <is>
          <t>false</t>
        </is>
      </c>
    </row>
    <row r="54">
      <c r="A54" s="4" t="inlineStr">
        <is>
          <t>ASU 2016-02 | Revision of Prior Period, Accounting Standards Update, Adjustment</t>
        </is>
      </c>
    </row>
    <row r="55">
      <c r="A55" s="3" t="inlineStr">
        <is>
          <t>Significant Accounting Policies [Line Items]</t>
        </is>
      </c>
    </row>
    <row r="56">
      <c r="A56" s="4" t="inlineStr">
        <is>
          <t>Adoption of ASC 606</t>
        </is>
      </c>
      <c r="D56" s="5" t="n">
        <v>52608</v>
      </c>
    </row>
    <row r="57">
      <c r="A57" s="4" t="inlineStr">
        <is>
          <t>ASU 2016-02 | Revision of Prior Period, Accounting Standards Update, Adjustment | Net Deferred Tax Asset</t>
        </is>
      </c>
    </row>
    <row r="58">
      <c r="A58" s="3" t="inlineStr">
        <is>
          <t>Significant Accounting Policies [Line Items]</t>
        </is>
      </c>
    </row>
    <row r="59">
      <c r="A59" s="4" t="inlineStr">
        <is>
          <t>Adoption of ASC 606</t>
        </is>
      </c>
      <c r="B59" s="7" t="n">
        <v>52600</v>
      </c>
    </row>
    <row r="60">
      <c r="A60" s="4" t="inlineStr">
        <is>
          <t>ASU 2016-02 | Revision of Prior Period, Accounting Standards Update, Adjustment | Deferred Tax Asset</t>
        </is>
      </c>
    </row>
    <row r="61">
      <c r="A61" s="3" t="inlineStr">
        <is>
          <t>Significant Accounting Policies [Line Items]</t>
        </is>
      </c>
    </row>
    <row r="62">
      <c r="A62" s="4" t="inlineStr">
        <is>
          <t>Adoption of ASC 606</t>
        </is>
      </c>
      <c r="B62" s="7" t="n">
        <v>700</v>
      </c>
    </row>
    <row r="63">
      <c r="A63" s="4" t="inlineStr">
        <is>
          <t>ASU 2016-02 | Accumulated Deficit | Revision of Prior Period, Accounting Standards Update, Adjustment</t>
        </is>
      </c>
    </row>
    <row r="64">
      <c r="A64" s="3" t="inlineStr">
        <is>
          <t>Significant Accounting Policies [Line Items]</t>
        </is>
      </c>
    </row>
    <row r="65">
      <c r="A65" s="4" t="inlineStr">
        <is>
          <t>Adoption of ASC 606</t>
        </is>
      </c>
      <c r="D65" s="7" t="n">
        <v>52608</v>
      </c>
    </row>
    <row r="66">
      <c r="A66" s="4" t="inlineStr">
        <is>
          <t>ASC 2016-13</t>
        </is>
      </c>
    </row>
    <row r="67">
      <c r="A67" s="3" t="inlineStr">
        <is>
          <t>Significant Accounting Policies [Line Items]</t>
        </is>
      </c>
    </row>
    <row r="68">
      <c r="A68" s="4" t="inlineStr">
        <is>
          <t>Change in accounting principle, adopted</t>
        </is>
      </c>
      <c r="B68" s="4" t="inlineStr">
        <is>
          <t>true</t>
        </is>
      </c>
    </row>
    <row r="69">
      <c r="A69" s="4" t="inlineStr">
        <is>
          <t>Change in accounting principle, adoption date</t>
        </is>
      </c>
      <c r="B69" s="4" t="inlineStr">
        <is>
          <t>Dec. 15,
		2019</t>
        </is>
      </c>
    </row>
    <row r="70">
      <c r="A70" s="4" t="inlineStr">
        <is>
          <t>Change in accounting principle, accounting standards update, immaterial effect</t>
        </is>
      </c>
      <c r="B70" s="4" t="inlineStr">
        <is>
          <t>true</t>
        </is>
      </c>
    </row>
    <row r="71">
      <c r="A71" s="4" t="inlineStr">
        <is>
          <t>ASC 2016-13 | Revision of Prior Period, Accounting Standards Update, Adjustment</t>
        </is>
      </c>
    </row>
    <row r="72">
      <c r="A72" s="3" t="inlineStr">
        <is>
          <t>Significant Accounting Policies [Line Items]</t>
        </is>
      </c>
    </row>
    <row r="73">
      <c r="A73" s="4" t="inlineStr">
        <is>
          <t>Adoption of ASC 606</t>
        </is>
      </c>
      <c r="C73" s="5" t="n">
        <v>-1000</v>
      </c>
    </row>
    <row r="74">
      <c r="A74" s="4" t="inlineStr">
        <is>
          <t>ASC 2016-13 | Accumulated Deficit | Revision of Prior Period, Accounting Standards Update, Adjustment</t>
        </is>
      </c>
    </row>
    <row r="75">
      <c r="A75" s="3" t="inlineStr">
        <is>
          <t>Significant Accounting Policies [Line Items]</t>
        </is>
      </c>
    </row>
    <row r="76">
      <c r="A76" s="4" t="inlineStr">
        <is>
          <t>Adoption of ASC 606</t>
        </is>
      </c>
      <c r="C76" s="7" t="n">
        <v>-1000</v>
      </c>
    </row>
    <row r="77">
      <c r="A77" s="4" t="inlineStr">
        <is>
          <t>Accounting Standards Update 2018-02</t>
        </is>
      </c>
    </row>
    <row r="78">
      <c r="A78" s="3" t="inlineStr">
        <is>
          <t>Significant Accounting Policies [Line Items]</t>
        </is>
      </c>
    </row>
    <row r="79">
      <c r="A79" s="4" t="inlineStr">
        <is>
          <t>Change in accounting principle, adopted</t>
        </is>
      </c>
      <c r="B79" s="4" t="inlineStr">
        <is>
          <t>true</t>
        </is>
      </c>
    </row>
    <row r="80">
      <c r="A80" s="4" t="inlineStr">
        <is>
          <t>Change in accounting principle, adoption date</t>
        </is>
      </c>
      <c r="B80" s="4" t="inlineStr">
        <is>
          <t>Jan. 1,
		2019</t>
        </is>
      </c>
    </row>
    <row r="81">
      <c r="A81" s="4" t="inlineStr">
        <is>
          <t>Change in accounting principle, accounting standards update, immaterial effect</t>
        </is>
      </c>
      <c r="B81" s="4" t="inlineStr">
        <is>
          <t>true</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Acquisitions - Additional Information (Details) - USD ($)</t>
        </is>
      </c>
      <c r="B1" s="2" t="inlineStr">
        <is>
          <t>Nov. 19, 2020</t>
        </is>
      </c>
      <c r="C1" s="2" t="inlineStr">
        <is>
          <t>Jul. 31, 2019</t>
        </is>
      </c>
      <c r="D1" s="2" t="inlineStr">
        <is>
          <t>Jan. 07, 2019</t>
        </is>
      </c>
      <c r="E1" s="2" t="inlineStr">
        <is>
          <t>May 31, 2018</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row>
    <row r="2">
      <c r="A2" s="3" t="inlineStr">
        <is>
          <t>Business Acquisition [Line Items]</t>
        </is>
      </c>
    </row>
    <row r="3">
      <c r="A3" s="4" t="inlineStr">
        <is>
          <t>Amortization of intangible assets</t>
        </is>
      </c>
      <c r="N3" s="7" t="n">
        <v>87800000</v>
      </c>
      <c r="O3" s="7" t="n">
        <v>88300000</v>
      </c>
      <c r="P3" s="7" t="n">
        <v>37400000</v>
      </c>
    </row>
    <row r="4">
      <c r="A4" s="4" t="inlineStr">
        <is>
          <t>Goodwill</t>
        </is>
      </c>
      <c r="F4" s="7" t="n">
        <v>1261978000</v>
      </c>
      <c r="J4" s="7" t="n">
        <v>1047425000</v>
      </c>
      <c r="N4" s="5" t="n">
        <v>1261978000</v>
      </c>
      <c r="O4" s="5" t="n">
        <v>1047425000</v>
      </c>
      <c r="P4" s="5" t="n">
        <v>736938000</v>
      </c>
    </row>
    <row r="5">
      <c r="A5" s="4" t="inlineStr">
        <is>
          <t>Revenues</t>
        </is>
      </c>
      <c r="F5" s="7" t="n">
        <v>964258000</v>
      </c>
      <c r="G5" s="7" t="n">
        <v>1004236000</v>
      </c>
      <c r="H5" s="7" t="n">
        <v>979459000</v>
      </c>
      <c r="I5" s="7" t="n">
        <v>970993000</v>
      </c>
      <c r="J5" s="5" t="n">
        <v>1037388000</v>
      </c>
      <c r="K5" s="7" t="n">
        <v>1023277000</v>
      </c>
      <c r="L5" s="7" t="n">
        <v>989742000</v>
      </c>
      <c r="M5" s="7" t="n">
        <v>904405000</v>
      </c>
      <c r="N5" s="5" t="n">
        <v>3918946000</v>
      </c>
      <c r="O5" s="5" t="n">
        <v>3954812000</v>
      </c>
      <c r="P5" s="5" t="n">
        <v>3560508000</v>
      </c>
    </row>
    <row r="6">
      <c r="A6" s="4" t="inlineStr">
        <is>
          <t>Polaris Alpha</t>
        </is>
      </c>
    </row>
    <row r="7">
      <c r="A7" s="3" t="inlineStr">
        <is>
          <t>Business Acquisition [Line Items]</t>
        </is>
      </c>
    </row>
    <row r="8">
      <c r="A8" s="4" t="inlineStr">
        <is>
          <t>Percentage of ownership interest acquired</t>
        </is>
      </c>
      <c r="E8" s="4" t="inlineStr">
        <is>
          <t>100.00%</t>
        </is>
      </c>
    </row>
    <row r="9">
      <c r="A9" s="4" t="inlineStr">
        <is>
          <t>Cash paid to acquire</t>
        </is>
      </c>
      <c r="E9" s="7" t="n">
        <v>489100000</v>
      </c>
    </row>
    <row r="10">
      <c r="A10" s="4" t="inlineStr">
        <is>
          <t>Borrowed under credit agreement to partially fund the acquisition</t>
        </is>
      </c>
      <c r="E10" s="5" t="n">
        <v>260000000</v>
      </c>
    </row>
    <row r="11">
      <c r="A11" s="4" t="inlineStr">
        <is>
          <t>Amortization of intangible assets</t>
        </is>
      </c>
      <c r="N11" s="5" t="n">
        <v>45500000</v>
      </c>
      <c r="O11" s="5" t="n">
        <v>54500000</v>
      </c>
      <c r="P11" s="5" t="n">
        <v>30300000</v>
      </c>
    </row>
    <row r="12">
      <c r="A12" s="4" t="inlineStr">
        <is>
          <t>Goodwill</t>
        </is>
      </c>
      <c r="E12" s="7" t="n">
        <v>243471000</v>
      </c>
    </row>
    <row r="13">
      <c r="A13" s="4" t="inlineStr">
        <is>
          <t>Goodwill deductible for tax purposes</t>
        </is>
      </c>
      <c r="J13" s="7" t="n">
        <v>50100000</v>
      </c>
      <c r="O13" s="5" t="n">
        <v>50100000</v>
      </c>
    </row>
    <row r="14">
      <c r="A14" s="4" t="inlineStr">
        <is>
          <t>Revenues</t>
        </is>
      </c>
      <c r="P14" s="5" t="n">
        <v>227300000</v>
      </c>
    </row>
    <row r="15">
      <c r="A15" s="4" t="inlineStr">
        <is>
          <t>Polaris Alpha | Indirect, General and Administrative Expense</t>
        </is>
      </c>
    </row>
    <row r="16">
      <c r="A16" s="3" t="inlineStr">
        <is>
          <t>Business Acquisition [Line Items]</t>
        </is>
      </c>
    </row>
    <row r="17">
      <c r="A17" s="4" t="inlineStr">
        <is>
          <t>Acquisition related expenses</t>
        </is>
      </c>
      <c r="P17" s="7" t="n">
        <v>6200000</v>
      </c>
    </row>
    <row r="18">
      <c r="A18" s="4" t="inlineStr">
        <is>
          <t>OGSystems</t>
        </is>
      </c>
    </row>
    <row r="19">
      <c r="A19" s="3" t="inlineStr">
        <is>
          <t>Business Acquisition [Line Items]</t>
        </is>
      </c>
    </row>
    <row r="20">
      <c r="A20" s="4" t="inlineStr">
        <is>
          <t>Percentage of ownership interest acquired</t>
        </is>
      </c>
      <c r="D20" s="4" t="inlineStr">
        <is>
          <t>100.00%</t>
        </is>
      </c>
    </row>
    <row r="21">
      <c r="A21" s="4" t="inlineStr">
        <is>
          <t>Cash paid to acquire</t>
        </is>
      </c>
      <c r="D21" s="7" t="n">
        <v>292400000</v>
      </c>
    </row>
    <row r="22">
      <c r="A22" s="4" t="inlineStr">
        <is>
          <t>Borrowed under credit agreement to partially fund the acquisition</t>
        </is>
      </c>
      <c r="D22" s="5" t="n">
        <v>110000000</v>
      </c>
    </row>
    <row r="23">
      <c r="A23" s="4" t="inlineStr">
        <is>
          <t>Amortization of intangible assets</t>
        </is>
      </c>
      <c r="N23" s="5" t="n">
        <v>23800000</v>
      </c>
      <c r="O23" s="5" t="n">
        <v>23800</v>
      </c>
    </row>
    <row r="24">
      <c r="A24" s="4" t="inlineStr">
        <is>
          <t>Goodwill</t>
        </is>
      </c>
      <c r="D24" s="5" t="n">
        <v>183540000</v>
      </c>
    </row>
    <row r="25">
      <c r="A25" s="4" t="inlineStr">
        <is>
          <t>Goodwill deductible for tax purposes</t>
        </is>
      </c>
      <c r="D25" s="5" t="n">
        <v>16000000</v>
      </c>
    </row>
    <row r="26">
      <c r="A26" s="4" t="inlineStr">
        <is>
          <t>Revenues</t>
        </is>
      </c>
      <c r="O26" s="5" t="n">
        <v>143400000</v>
      </c>
    </row>
    <row r="27">
      <c r="A27" s="4" t="inlineStr">
        <is>
          <t>OGSystems | Term Loan</t>
        </is>
      </c>
    </row>
    <row r="28">
      <c r="A28" s="3" t="inlineStr">
        <is>
          <t>Business Acquisition [Line Items]</t>
        </is>
      </c>
    </row>
    <row r="29">
      <c r="A29" s="4" t="inlineStr">
        <is>
          <t>Borrowed under credit agreement to partially fund the acquisition</t>
        </is>
      </c>
      <c r="D29" s="7" t="n">
        <v>150000000</v>
      </c>
    </row>
    <row r="30">
      <c r="A30" s="4" t="inlineStr">
        <is>
          <t>OGSystems | Indirect, General and Administrative Expense</t>
        </is>
      </c>
    </row>
    <row r="31">
      <c r="A31" s="3" t="inlineStr">
        <is>
          <t>Business Acquisition [Line Items]</t>
        </is>
      </c>
    </row>
    <row r="32">
      <c r="A32" s="4" t="inlineStr">
        <is>
          <t>Acquisition related expenses</t>
        </is>
      </c>
      <c r="O32" s="5" t="n">
        <v>5400000</v>
      </c>
    </row>
    <row r="33">
      <c r="A33" s="4" t="inlineStr">
        <is>
          <t>QRC Technologies</t>
        </is>
      </c>
    </row>
    <row r="34">
      <c r="A34" s="3" t="inlineStr">
        <is>
          <t>Business Acquisition [Line Items]</t>
        </is>
      </c>
    </row>
    <row r="35">
      <c r="A35" s="4" t="inlineStr">
        <is>
          <t>Percentage of ownership interest acquired</t>
        </is>
      </c>
      <c r="C35" s="4" t="inlineStr">
        <is>
          <t>100.00%</t>
        </is>
      </c>
    </row>
    <row r="36">
      <c r="A36" s="4" t="inlineStr">
        <is>
          <t>Cash paid to acquire</t>
        </is>
      </c>
      <c r="C36" s="7" t="n">
        <v>214100000</v>
      </c>
    </row>
    <row r="37">
      <c r="A37" s="4" t="inlineStr">
        <is>
          <t>Amortization of intangible assets</t>
        </is>
      </c>
      <c r="N37" s="5" t="n">
        <v>14000</v>
      </c>
      <c r="O37" s="5" t="n">
        <v>5700000</v>
      </c>
    </row>
    <row r="38">
      <c r="A38" s="4" t="inlineStr">
        <is>
          <t>Goodwill</t>
        </is>
      </c>
      <c r="C38" s="5" t="n">
        <v>125091000</v>
      </c>
    </row>
    <row r="39">
      <c r="A39" s="4" t="inlineStr">
        <is>
          <t>Revenues</t>
        </is>
      </c>
      <c r="O39" s="7" t="n">
        <v>11200000</v>
      </c>
    </row>
    <row r="40">
      <c r="A40" s="4" t="inlineStr">
        <is>
          <t>QRC Technologies | Revolving Credit Facility</t>
        </is>
      </c>
    </row>
    <row r="41">
      <c r="A41" s="3" t="inlineStr">
        <is>
          <t>Business Acquisition [Line Items]</t>
        </is>
      </c>
    </row>
    <row r="42">
      <c r="A42" s="4" t="inlineStr">
        <is>
          <t>Borrowed under credit agreement to partially fund the acquisition</t>
        </is>
      </c>
      <c r="C42" s="5" t="n">
        <v>140000000</v>
      </c>
    </row>
    <row r="43">
      <c r="A43" s="4" t="inlineStr">
        <is>
          <t>QRC Technologies | Indirect, General and Administrative Expense</t>
        </is>
      </c>
    </row>
    <row r="44">
      <c r="A44" s="3" t="inlineStr">
        <is>
          <t>Business Acquisition [Line Items]</t>
        </is>
      </c>
    </row>
    <row r="45">
      <c r="A45" s="4" t="inlineStr">
        <is>
          <t>Acquisition related expenses</t>
        </is>
      </c>
      <c r="C45" s="7" t="n">
        <v>4900000</v>
      </c>
    </row>
    <row r="46">
      <c r="A46" s="4" t="inlineStr">
        <is>
          <t>Braxton</t>
        </is>
      </c>
    </row>
    <row r="47">
      <c r="A47" s="3" t="inlineStr">
        <is>
          <t>Business Acquisition [Line Items]</t>
        </is>
      </c>
    </row>
    <row r="48">
      <c r="A48" s="4" t="inlineStr">
        <is>
          <t>Percentage of ownership interest acquired</t>
        </is>
      </c>
      <c r="B48" s="4" t="inlineStr">
        <is>
          <t>100.00%</t>
        </is>
      </c>
    </row>
    <row r="49">
      <c r="A49" s="4" t="inlineStr">
        <is>
          <t>Cash paid to acquire</t>
        </is>
      </c>
      <c r="B49" s="7" t="n">
        <v>310900000</v>
      </c>
    </row>
    <row r="50">
      <c r="A50" s="4" t="inlineStr">
        <is>
          <t>Amortization of intangible assets</t>
        </is>
      </c>
      <c r="N50" s="5" t="n">
        <v>1300000</v>
      </c>
    </row>
    <row r="51">
      <c r="A51" s="4" t="inlineStr">
        <is>
          <t>Goodwill</t>
        </is>
      </c>
      <c r="B51" s="5" t="n">
        <v>213477000</v>
      </c>
    </row>
    <row r="52">
      <c r="A52" s="4" t="inlineStr">
        <is>
          <t>Goodwill deductible for tax purposes</t>
        </is>
      </c>
      <c r="B52" s="7" t="n">
        <v>195000000</v>
      </c>
    </row>
    <row r="53">
      <c r="A53" s="4" t="inlineStr">
        <is>
          <t>Braxton | Indirect, General and Administrative Expense</t>
        </is>
      </c>
    </row>
    <row r="54">
      <c r="A54" s="3" t="inlineStr">
        <is>
          <t>Business Acquisition [Line Items]</t>
        </is>
      </c>
    </row>
    <row r="55">
      <c r="A55" s="4" t="inlineStr">
        <is>
          <t>Acquisition related expenses</t>
        </is>
      </c>
      <c r="N55" s="7" t="n">
        <v>5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s - Summary of Estimated Fair Values of Assets Acquired and Liabilities Assumed on Preliminary Purchase Price Allocation (Details) - USD ($) $ in Thousands</t>
        </is>
      </c>
      <c r="B1" s="2" t="inlineStr">
        <is>
          <t>Dec. 31, 2020</t>
        </is>
      </c>
      <c r="C1" s="2" t="inlineStr">
        <is>
          <t>Nov. 19, 2020</t>
        </is>
      </c>
      <c r="D1" s="2" t="inlineStr">
        <is>
          <t>Dec. 31, 2019</t>
        </is>
      </c>
      <c r="E1" s="2" t="inlineStr">
        <is>
          <t>Jul. 31, 2019</t>
        </is>
      </c>
      <c r="F1" s="2" t="inlineStr">
        <is>
          <t>Jan. 07, 2019</t>
        </is>
      </c>
      <c r="G1" s="2" t="inlineStr">
        <is>
          <t>Dec. 31, 2018</t>
        </is>
      </c>
      <c r="H1" s="2" t="inlineStr">
        <is>
          <t>May 31, 2018</t>
        </is>
      </c>
    </row>
    <row r="2">
      <c r="A2" s="3" t="inlineStr">
        <is>
          <t>Business Acquisition [Line Items]</t>
        </is>
      </c>
    </row>
    <row r="3">
      <c r="A3" s="4" t="inlineStr">
        <is>
          <t>Contract assets</t>
        </is>
      </c>
      <c r="B3" s="7" t="n">
        <v>576568</v>
      </c>
      <c r="D3" s="7" t="n">
        <v>575089</v>
      </c>
    </row>
    <row r="4">
      <c r="A4" s="4" t="inlineStr">
        <is>
          <t>Goodwill</t>
        </is>
      </c>
      <c r="B4" s="5" t="n">
        <v>1261978</v>
      </c>
      <c r="D4" s="5" t="n">
        <v>1047425</v>
      </c>
      <c r="G4" s="7" t="n">
        <v>736938</v>
      </c>
    </row>
    <row r="5">
      <c r="A5" s="4" t="inlineStr">
        <is>
          <t>Contract liabilities</t>
        </is>
      </c>
      <c r="B5" s="7" t="n">
        <v>-201864</v>
      </c>
      <c r="D5" s="7" t="n">
        <v>-230681</v>
      </c>
    </row>
    <row r="6">
      <c r="A6" s="4" t="inlineStr">
        <is>
          <t>Polaris Alpha</t>
        </is>
      </c>
    </row>
    <row r="7">
      <c r="A7" s="3" t="inlineStr">
        <is>
          <t>Business Acquisition [Line Items]</t>
        </is>
      </c>
    </row>
    <row r="8">
      <c r="A8" s="4" t="inlineStr">
        <is>
          <t>Cash and cash equivalents</t>
        </is>
      </c>
      <c r="H8" s="7" t="n">
        <v>7914</v>
      </c>
    </row>
    <row r="9">
      <c r="A9" s="4" t="inlineStr">
        <is>
          <t>Accounts receivable</t>
        </is>
      </c>
      <c r="H9" s="5" t="n">
        <v>29688</v>
      </c>
    </row>
    <row r="10">
      <c r="A10" s="4" t="inlineStr">
        <is>
          <t>Contract assets</t>
        </is>
      </c>
      <c r="H10" s="5" t="n">
        <v>35229</v>
      </c>
    </row>
    <row r="11">
      <c r="A11" s="4" t="inlineStr">
        <is>
          <t>Prepaid expenses and other current assets</t>
        </is>
      </c>
      <c r="H11" s="5" t="n">
        <v>9295</v>
      </c>
    </row>
    <row r="12">
      <c r="A12" s="4" t="inlineStr">
        <is>
          <t>Property and equipment</t>
        </is>
      </c>
      <c r="H12" s="5" t="n">
        <v>9024</v>
      </c>
    </row>
    <row r="13">
      <c r="A13" s="4" t="inlineStr">
        <is>
          <t>Goodwill</t>
        </is>
      </c>
      <c r="H13" s="5" t="n">
        <v>243471</v>
      </c>
    </row>
    <row r="14">
      <c r="A14" s="4" t="inlineStr">
        <is>
          <t>Intangible assets</t>
        </is>
      </c>
      <c r="H14" s="5" t="n">
        <v>199520</v>
      </c>
    </row>
    <row r="15">
      <c r="A15" s="4" t="inlineStr">
        <is>
          <t>Other noncurrent assets</t>
        </is>
      </c>
      <c r="H15" s="5" t="n">
        <v>2203</v>
      </c>
    </row>
    <row r="16">
      <c r="A16" s="4" t="inlineStr">
        <is>
          <t>Accounts payable</t>
        </is>
      </c>
      <c r="H16" s="5" t="n">
        <v>-13942</v>
      </c>
    </row>
    <row r="17">
      <c r="A17" s="4" t="inlineStr">
        <is>
          <t>Accrued expenses and other current liabilities</t>
        </is>
      </c>
      <c r="H17" s="5" t="n">
        <v>-26419</v>
      </c>
    </row>
    <row r="18">
      <c r="A18" s="4" t="inlineStr">
        <is>
          <t>Contract liabilities</t>
        </is>
      </c>
      <c r="H18" s="5" t="n">
        <v>-3529</v>
      </c>
    </row>
    <row r="19">
      <c r="A19" s="4" t="inlineStr">
        <is>
          <t>Deferred tax liabilities</t>
        </is>
      </c>
      <c r="H19" s="5" t="n">
        <v>-2231</v>
      </c>
    </row>
    <row r="20">
      <c r="A20" s="4" t="inlineStr">
        <is>
          <t>Other long-term liabilities</t>
        </is>
      </c>
      <c r="H20" s="5" t="n">
        <v>-1146</v>
      </c>
    </row>
    <row r="21">
      <c r="A21" s="4" t="inlineStr">
        <is>
          <t>Net assets acquired</t>
        </is>
      </c>
      <c r="H21" s="7" t="n">
        <v>489077</v>
      </c>
    </row>
    <row r="22">
      <c r="A22" s="4" t="inlineStr">
        <is>
          <t>OGSystems</t>
        </is>
      </c>
    </row>
    <row r="23">
      <c r="A23" s="3" t="inlineStr">
        <is>
          <t>Business Acquisition [Line Items]</t>
        </is>
      </c>
    </row>
    <row r="24">
      <c r="A24" s="4" t="inlineStr">
        <is>
          <t>Cash and cash equivalents</t>
        </is>
      </c>
      <c r="F24" s="7" t="n">
        <v>5772</v>
      </c>
    </row>
    <row r="25">
      <c r="A25" s="4" t="inlineStr">
        <is>
          <t>Accounts receivable</t>
        </is>
      </c>
      <c r="F25" s="5" t="n">
        <v>9904</v>
      </c>
    </row>
    <row r="26">
      <c r="A26" s="4" t="inlineStr">
        <is>
          <t>Contract assets</t>
        </is>
      </c>
      <c r="F26" s="5" t="n">
        <v>9747</v>
      </c>
    </row>
    <row r="27">
      <c r="A27" s="4" t="inlineStr">
        <is>
          <t>Prepaid expenses and other current assets</t>
        </is>
      </c>
      <c r="F27" s="5" t="n">
        <v>4307</v>
      </c>
    </row>
    <row r="28">
      <c r="A28" s="4" t="inlineStr">
        <is>
          <t>Property and equipment</t>
        </is>
      </c>
      <c r="F28" s="5" t="n">
        <v>4085</v>
      </c>
    </row>
    <row r="29">
      <c r="A29" s="4" t="inlineStr">
        <is>
          <t>Right of use assets, operating leases</t>
        </is>
      </c>
      <c r="F29" s="5" t="n">
        <v>8826</v>
      </c>
    </row>
    <row r="30">
      <c r="A30" s="4" t="inlineStr">
        <is>
          <t>Goodwill</t>
        </is>
      </c>
      <c r="F30" s="5" t="n">
        <v>183540</v>
      </c>
    </row>
    <row r="31">
      <c r="A31" s="4" t="inlineStr">
        <is>
          <t>Intangible assets</t>
        </is>
      </c>
      <c r="F31" s="5" t="n">
        <v>92300</v>
      </c>
    </row>
    <row r="32">
      <c r="A32" s="4" t="inlineStr">
        <is>
          <t>Other noncurrent assets</t>
        </is>
      </c>
      <c r="F32" s="5" t="n">
        <v>10</v>
      </c>
    </row>
    <row r="33">
      <c r="A33" s="4" t="inlineStr">
        <is>
          <t>Accounts payable</t>
        </is>
      </c>
      <c r="F33" s="5" t="n">
        <v>-5450</v>
      </c>
    </row>
    <row r="34">
      <c r="A34" s="4" t="inlineStr">
        <is>
          <t>Accrued expenses and other current liabilities</t>
        </is>
      </c>
      <c r="F34" s="5" t="n">
        <v>-7147</v>
      </c>
    </row>
    <row r="35">
      <c r="A35" s="4" t="inlineStr">
        <is>
          <t>Contract liabilities</t>
        </is>
      </c>
      <c r="F35" s="5" t="n">
        <v>-1300</v>
      </c>
    </row>
    <row r="36">
      <c r="A36" s="4" t="inlineStr">
        <is>
          <t>Short-term lease liabilities, operating leases</t>
        </is>
      </c>
      <c r="F36" s="5" t="n">
        <v>-805</v>
      </c>
    </row>
    <row r="37">
      <c r="A37" s="4" t="inlineStr">
        <is>
          <t>Income tax payable</t>
        </is>
      </c>
      <c r="F37" s="5" t="n">
        <v>-1178</v>
      </c>
    </row>
    <row r="38">
      <c r="A38" s="4" t="inlineStr">
        <is>
          <t>Deferred tax liabilities</t>
        </is>
      </c>
      <c r="F38" s="5" t="n">
        <v>-1195</v>
      </c>
    </row>
    <row r="39">
      <c r="A39" s="4" t="inlineStr">
        <is>
          <t>Long-term lease liabilities, operating leases</t>
        </is>
      </c>
      <c r="F39" s="5" t="n">
        <v>-8021</v>
      </c>
    </row>
    <row r="40">
      <c r="A40" s="4" t="inlineStr">
        <is>
          <t>Other long-term liabilities</t>
        </is>
      </c>
      <c r="F40" s="5" t="n">
        <v>-1015</v>
      </c>
    </row>
    <row r="41">
      <c r="A41" s="4" t="inlineStr">
        <is>
          <t>Net assets acquired</t>
        </is>
      </c>
      <c r="F41" s="7" t="n">
        <v>292380</v>
      </c>
    </row>
    <row r="42">
      <c r="A42" s="4" t="inlineStr">
        <is>
          <t>QRC Technologies</t>
        </is>
      </c>
    </row>
    <row r="43">
      <c r="A43" s="3" t="inlineStr">
        <is>
          <t>Business Acquisition [Line Items]</t>
        </is>
      </c>
    </row>
    <row r="44">
      <c r="A44" s="4" t="inlineStr">
        <is>
          <t>Cash and cash equivalents</t>
        </is>
      </c>
      <c r="E44" s="7" t="n">
        <v>5925</v>
      </c>
    </row>
    <row r="45">
      <c r="A45" s="4" t="inlineStr">
        <is>
          <t>Accounts receivable</t>
        </is>
      </c>
      <c r="E45" s="5" t="n">
        <v>5587</v>
      </c>
    </row>
    <row r="46">
      <c r="A46" s="4" t="inlineStr">
        <is>
          <t>Prepaid expenses and other current assets</t>
        </is>
      </c>
      <c r="E46" s="5" t="n">
        <v>5727</v>
      </c>
    </row>
    <row r="47">
      <c r="A47" s="4" t="inlineStr">
        <is>
          <t>Property and equipment</t>
        </is>
      </c>
      <c r="E47" s="5" t="n">
        <v>1205</v>
      </c>
    </row>
    <row r="48">
      <c r="A48" s="4" t="inlineStr">
        <is>
          <t>Right of use assets, operating leases</t>
        </is>
      </c>
      <c r="E48" s="5" t="n">
        <v>5228</v>
      </c>
    </row>
    <row r="49">
      <c r="A49" s="4" t="inlineStr">
        <is>
          <t>Goodwill</t>
        </is>
      </c>
      <c r="E49" s="5" t="n">
        <v>125091</v>
      </c>
    </row>
    <row r="50">
      <c r="A50" s="4" t="inlineStr">
        <is>
          <t>Intangible assets</t>
        </is>
      </c>
      <c r="E50" s="5" t="n">
        <v>76200</v>
      </c>
    </row>
    <row r="51">
      <c r="A51" s="4" t="inlineStr">
        <is>
          <t>Accounts payable</t>
        </is>
      </c>
      <c r="E51" s="5" t="n">
        <v>-1567</v>
      </c>
    </row>
    <row r="52">
      <c r="A52" s="4" t="inlineStr">
        <is>
          <t>Accrued expenses and other current liabilities</t>
        </is>
      </c>
      <c r="E52" s="5" t="n">
        <v>-4025</v>
      </c>
    </row>
    <row r="53">
      <c r="A53" s="4" t="inlineStr">
        <is>
          <t>Short-term lease liabilities, operating leases</t>
        </is>
      </c>
      <c r="E53" s="5" t="n">
        <v>-545</v>
      </c>
    </row>
    <row r="54">
      <c r="A54" s="4" t="inlineStr">
        <is>
          <t>Long-term lease liabilities, operating leases</t>
        </is>
      </c>
      <c r="E54" s="5" t="n">
        <v>-4683</v>
      </c>
    </row>
    <row r="55">
      <c r="A55" s="4" t="inlineStr">
        <is>
          <t>Net assets acquired</t>
        </is>
      </c>
      <c r="E55" s="7" t="n">
        <v>214143</v>
      </c>
    </row>
    <row r="56">
      <c r="A56" s="4" t="inlineStr">
        <is>
          <t>Braxton Science &amp; Technology Group</t>
        </is>
      </c>
    </row>
    <row r="57">
      <c r="A57" s="3" t="inlineStr">
        <is>
          <t>Business Acquisition [Line Items]</t>
        </is>
      </c>
    </row>
    <row r="58">
      <c r="A58" s="4" t="inlineStr">
        <is>
          <t>Cash and cash equivalents</t>
        </is>
      </c>
      <c r="C58" s="7" t="n">
        <v>8042</v>
      </c>
    </row>
    <row r="59">
      <c r="A59" s="4" t="inlineStr">
        <is>
          <t>Accounts receivable</t>
        </is>
      </c>
      <c r="C59" s="5" t="n">
        <v>18163</v>
      </c>
    </row>
    <row r="60">
      <c r="A60" s="4" t="inlineStr">
        <is>
          <t>Contract assets</t>
        </is>
      </c>
      <c r="C60" s="5" t="n">
        <v>8350</v>
      </c>
    </row>
    <row r="61">
      <c r="A61" s="4" t="inlineStr">
        <is>
          <t>Prepaid expenses and other current assets</t>
        </is>
      </c>
      <c r="C61" s="5" t="n">
        <v>3036</v>
      </c>
    </row>
    <row r="62">
      <c r="A62" s="4" t="inlineStr">
        <is>
          <t>Property and equipment</t>
        </is>
      </c>
      <c r="C62" s="5" t="n">
        <v>5130</v>
      </c>
    </row>
    <row r="63">
      <c r="A63" s="4" t="inlineStr">
        <is>
          <t>Right of use assets, operating leases</t>
        </is>
      </c>
      <c r="C63" s="5" t="n">
        <v>7553</v>
      </c>
    </row>
    <row r="64">
      <c r="A64" s="4" t="inlineStr">
        <is>
          <t>Goodwill</t>
        </is>
      </c>
      <c r="C64" s="5" t="n">
        <v>213477</v>
      </c>
    </row>
    <row r="65">
      <c r="A65" s="4" t="inlineStr">
        <is>
          <t>Intangible assets</t>
        </is>
      </c>
      <c r="C65" s="5" t="n">
        <v>73950</v>
      </c>
    </row>
    <row r="66">
      <c r="A66" s="4" t="inlineStr">
        <is>
          <t>Accounts payable</t>
        </is>
      </c>
      <c r="C66" s="5" t="n">
        <v>-7464</v>
      </c>
    </row>
    <row r="67">
      <c r="A67" s="4" t="inlineStr">
        <is>
          <t>Accrued expenses and other current liabilities</t>
        </is>
      </c>
      <c r="C67" s="5" t="n">
        <v>-9734</v>
      </c>
    </row>
    <row r="68">
      <c r="A68" s="4" t="inlineStr">
        <is>
          <t>Contract liabilities</t>
        </is>
      </c>
      <c r="C68" s="5" t="n">
        <v>-300</v>
      </c>
    </row>
    <row r="69">
      <c r="A69" s="4" t="inlineStr">
        <is>
          <t>Short-term lease liabilities, operating leases</t>
        </is>
      </c>
      <c r="C69" s="5" t="n">
        <v>-1762</v>
      </c>
    </row>
    <row r="70">
      <c r="A70" s="4" t="inlineStr">
        <is>
          <t>Deferred tax liabilities</t>
        </is>
      </c>
      <c r="C70" s="5" t="n">
        <v>-1714</v>
      </c>
    </row>
    <row r="71">
      <c r="A71" s="4" t="inlineStr">
        <is>
          <t>Long-term lease liabilities, operating leases</t>
        </is>
      </c>
      <c r="C71" s="5" t="n">
        <v>-5791</v>
      </c>
    </row>
    <row r="72">
      <c r="A72" s="4" t="inlineStr">
        <is>
          <t>Net assets acquired</t>
        </is>
      </c>
      <c r="C72" s="7" t="n">
        <v>3109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 Schedule of Intangible Assets Value on Purchase Price (Details) - USD ($) $ in Thousands</t>
        </is>
      </c>
      <c r="B1" s="2" t="inlineStr">
        <is>
          <t>Nov. 19, 2020</t>
        </is>
      </c>
      <c r="C1" s="2" t="inlineStr">
        <is>
          <t>Jul. 31, 2019</t>
        </is>
      </c>
      <c r="D1" s="2" t="inlineStr">
        <is>
          <t>Jan. 07, 2019</t>
        </is>
      </c>
      <c r="E1" s="2" t="inlineStr">
        <is>
          <t>May 31, 2018</t>
        </is>
      </c>
      <c r="F1" s="2" t="inlineStr">
        <is>
          <t>Dec. 31, 2020</t>
        </is>
      </c>
    </row>
    <row r="2">
      <c r="A2" s="4" t="inlineStr">
        <is>
          <t>Minimum</t>
        </is>
      </c>
    </row>
    <row r="3">
      <c r="A3" s="3" t="inlineStr">
        <is>
          <t>Acquired Finite Lived Intangible Assets [Line Items]</t>
        </is>
      </c>
    </row>
    <row r="4">
      <c r="A4" s="4" t="inlineStr">
        <is>
          <t>Amortization Period (in years)</t>
        </is>
      </c>
      <c r="F4" s="4" t="inlineStr">
        <is>
          <t>1 year</t>
        </is>
      </c>
    </row>
    <row r="5">
      <c r="A5" s="4" t="inlineStr">
        <is>
          <t>Maximum</t>
        </is>
      </c>
    </row>
    <row r="6">
      <c r="A6" s="3" t="inlineStr">
        <is>
          <t>Acquired Finite Lived Intangible Assets [Line Items]</t>
        </is>
      </c>
    </row>
    <row r="7">
      <c r="A7" s="4" t="inlineStr">
        <is>
          <t>Amortization Period (in years)</t>
        </is>
      </c>
      <c r="F7" s="4" t="inlineStr">
        <is>
          <t>10 years</t>
        </is>
      </c>
    </row>
    <row r="8">
      <c r="A8" s="4" t="inlineStr">
        <is>
          <t>Developed Technology</t>
        </is>
      </c>
    </row>
    <row r="9">
      <c r="A9" s="3" t="inlineStr">
        <is>
          <t>Acquired Finite Lived Intangible Assets [Line Items]</t>
        </is>
      </c>
    </row>
    <row r="10">
      <c r="A10" s="4" t="inlineStr">
        <is>
          <t>Amortization Period (in years)</t>
        </is>
      </c>
      <c r="F10" s="4" t="inlineStr">
        <is>
          <t>4 years</t>
        </is>
      </c>
    </row>
    <row r="11">
      <c r="A11" s="4" t="inlineStr">
        <is>
          <t>Developed Technology | Polaris Alpha</t>
        </is>
      </c>
    </row>
    <row r="12">
      <c r="A12" s="3" t="inlineStr">
        <is>
          <t>Acquired Finite Lived Intangible Assets [Line Items]</t>
        </is>
      </c>
    </row>
    <row r="13">
      <c r="A13" s="4" t="inlineStr">
        <is>
          <t>Gross Carrying Amount</t>
        </is>
      </c>
      <c r="E13" s="7" t="n">
        <v>84900</v>
      </c>
    </row>
    <row r="14">
      <c r="A14" s="4" t="inlineStr">
        <is>
          <t>Amortization Period (in years)</t>
        </is>
      </c>
      <c r="E14" s="4" t="inlineStr">
        <is>
          <t>4 years</t>
        </is>
      </c>
    </row>
    <row r="15">
      <c r="A15" s="4" t="inlineStr">
        <is>
          <t>Developed Technology | OGSystems</t>
        </is>
      </c>
    </row>
    <row r="16">
      <c r="A16" s="3" t="inlineStr">
        <is>
          <t>Acquired Finite Lived Intangible Assets [Line Items]</t>
        </is>
      </c>
    </row>
    <row r="17">
      <c r="A17" s="4" t="inlineStr">
        <is>
          <t>Gross Carrying Amount</t>
        </is>
      </c>
      <c r="D17" s="7" t="n">
        <v>1300</v>
      </c>
    </row>
    <row r="18">
      <c r="A18" s="4" t="inlineStr">
        <is>
          <t>Amortization Period (in years)</t>
        </is>
      </c>
      <c r="D18" s="4" t="inlineStr">
        <is>
          <t>3 years</t>
        </is>
      </c>
    </row>
    <row r="19">
      <c r="A19" s="4" t="inlineStr">
        <is>
          <t>Developed Technology | QRC Technologies</t>
        </is>
      </c>
    </row>
    <row r="20">
      <c r="A20" s="3" t="inlineStr">
        <is>
          <t>Acquired Finite Lived Intangible Assets [Line Items]</t>
        </is>
      </c>
    </row>
    <row r="21">
      <c r="A21" s="4" t="inlineStr">
        <is>
          <t>Gross Carrying Amount</t>
        </is>
      </c>
      <c r="C21" s="7" t="n">
        <v>21800</v>
      </c>
    </row>
    <row r="22">
      <c r="A22" s="4" t="inlineStr">
        <is>
          <t>Developed Technology | QRC Technologies | Minimum</t>
        </is>
      </c>
    </row>
    <row r="23">
      <c r="A23" s="3" t="inlineStr">
        <is>
          <t>Acquired Finite Lived Intangible Assets [Line Items]</t>
        </is>
      </c>
    </row>
    <row r="24">
      <c r="A24" s="4" t="inlineStr">
        <is>
          <t>Amortization Period (in years)</t>
        </is>
      </c>
      <c r="C24" s="4" t="inlineStr">
        <is>
          <t>3 years</t>
        </is>
      </c>
    </row>
    <row r="25">
      <c r="A25" s="4" t="inlineStr">
        <is>
          <t>Developed Technology | QRC Technologies | Maximum</t>
        </is>
      </c>
    </row>
    <row r="26">
      <c r="A26" s="3" t="inlineStr">
        <is>
          <t>Acquired Finite Lived Intangible Assets [Line Items]</t>
        </is>
      </c>
    </row>
    <row r="27">
      <c r="A27" s="4" t="inlineStr">
        <is>
          <t>Amortization Period (in years)</t>
        </is>
      </c>
      <c r="C27" s="4" t="inlineStr">
        <is>
          <t>5 years</t>
        </is>
      </c>
    </row>
    <row r="28">
      <c r="A28" s="4" t="inlineStr">
        <is>
          <t>Developed Technology | Braxton Science &amp; Technology Group</t>
        </is>
      </c>
    </row>
    <row r="29">
      <c r="A29" s="3" t="inlineStr">
        <is>
          <t>Acquired Finite Lived Intangible Assets [Line Items]</t>
        </is>
      </c>
    </row>
    <row r="30">
      <c r="A30" s="4" t="inlineStr">
        <is>
          <t>Gross Carrying Amount</t>
        </is>
      </c>
      <c r="B30" s="7" t="n">
        <v>1100</v>
      </c>
    </row>
    <row r="31">
      <c r="A31" s="4" t="inlineStr">
        <is>
          <t>Amortization Period (in years)</t>
        </is>
      </c>
      <c r="B31" s="4" t="inlineStr">
        <is>
          <t>6 years</t>
        </is>
      </c>
    </row>
    <row r="32">
      <c r="A32" s="4" t="inlineStr">
        <is>
          <t>Customer Relationships</t>
        </is>
      </c>
    </row>
    <row r="33">
      <c r="A33" s="3" t="inlineStr">
        <is>
          <t>Acquired Finite Lived Intangible Assets [Line Items]</t>
        </is>
      </c>
    </row>
    <row r="34">
      <c r="A34" s="4" t="inlineStr">
        <is>
          <t>Amortization Period (in years)</t>
        </is>
      </c>
      <c r="F34" s="4" t="inlineStr">
        <is>
          <t>8 years</t>
        </is>
      </c>
    </row>
    <row r="35">
      <c r="A35" s="4" t="inlineStr">
        <is>
          <t>Customer Relationships | Polaris Alpha</t>
        </is>
      </c>
    </row>
    <row r="36">
      <c r="A36" s="3" t="inlineStr">
        <is>
          <t>Acquired Finite Lived Intangible Assets [Line Items]</t>
        </is>
      </c>
    </row>
    <row r="37">
      <c r="A37" s="4" t="inlineStr">
        <is>
          <t>Gross Carrying Amount</t>
        </is>
      </c>
      <c r="E37" s="7" t="n">
        <v>76000</v>
      </c>
    </row>
    <row r="38">
      <c r="A38" s="4" t="inlineStr">
        <is>
          <t>Amortization Period (in years)</t>
        </is>
      </c>
      <c r="E38" s="4" t="inlineStr">
        <is>
          <t>8 years</t>
        </is>
      </c>
    </row>
    <row r="39">
      <c r="A39" s="4" t="inlineStr">
        <is>
          <t>Customer Relationships | OGSystems</t>
        </is>
      </c>
    </row>
    <row r="40">
      <c r="A40" s="3" t="inlineStr">
        <is>
          <t>Acquired Finite Lived Intangible Assets [Line Items]</t>
        </is>
      </c>
    </row>
    <row r="41">
      <c r="A41" s="4" t="inlineStr">
        <is>
          <t>Gross Carrying Amount</t>
        </is>
      </c>
      <c r="D41" s="7" t="n">
        <v>57100</v>
      </c>
    </row>
    <row r="42">
      <c r="A42" s="4" t="inlineStr">
        <is>
          <t>Amortization Period (in years)</t>
        </is>
      </c>
      <c r="D42" s="4" t="inlineStr">
        <is>
          <t>5 years</t>
        </is>
      </c>
    </row>
    <row r="43">
      <c r="A43" s="4" t="inlineStr">
        <is>
          <t>Customer Relationships | QRC Technologies</t>
        </is>
      </c>
    </row>
    <row r="44">
      <c r="A44" s="3" t="inlineStr">
        <is>
          <t>Acquired Finite Lived Intangible Assets [Line Items]</t>
        </is>
      </c>
    </row>
    <row r="45">
      <c r="A45" s="4" t="inlineStr">
        <is>
          <t>Gross Carrying Amount</t>
        </is>
      </c>
      <c r="C45" s="7" t="n">
        <v>49800</v>
      </c>
    </row>
    <row r="46">
      <c r="A46" s="4" t="inlineStr">
        <is>
          <t>Amortization Period (in years)</t>
        </is>
      </c>
      <c r="C46" s="4" t="inlineStr">
        <is>
          <t>12 years</t>
        </is>
      </c>
    </row>
    <row r="47">
      <c r="A47" s="4" t="inlineStr">
        <is>
          <t>Customer Relationships | Braxton Science &amp; Technology Group</t>
        </is>
      </c>
    </row>
    <row r="48">
      <c r="A48" s="3" t="inlineStr">
        <is>
          <t>Acquired Finite Lived Intangible Assets [Line Items]</t>
        </is>
      </c>
    </row>
    <row r="49">
      <c r="A49" s="4" t="inlineStr">
        <is>
          <t>Gross Carrying Amount</t>
        </is>
      </c>
      <c r="B49" s="7" t="n">
        <v>35600</v>
      </c>
    </row>
    <row r="50">
      <c r="A50" s="4" t="inlineStr">
        <is>
          <t>Amortization Period (in years)</t>
        </is>
      </c>
      <c r="B50" s="4" t="inlineStr">
        <is>
          <t>12 years</t>
        </is>
      </c>
    </row>
    <row r="51">
      <c r="A51" s="4" t="inlineStr">
        <is>
          <t>Backlog</t>
        </is>
      </c>
    </row>
    <row r="52">
      <c r="A52" s="3" t="inlineStr">
        <is>
          <t>Acquired Finite Lived Intangible Assets [Line Items]</t>
        </is>
      </c>
    </row>
    <row r="53">
      <c r="A53" s="4" t="inlineStr">
        <is>
          <t>Amortization Period (in years)</t>
        </is>
      </c>
      <c r="F53" s="4" t="inlineStr">
        <is>
          <t>3 years</t>
        </is>
      </c>
    </row>
    <row r="54">
      <c r="A54" s="4" t="inlineStr">
        <is>
          <t>Backlog | Polaris Alpha</t>
        </is>
      </c>
    </row>
    <row r="55">
      <c r="A55" s="3" t="inlineStr">
        <is>
          <t>Acquired Finite Lived Intangible Assets [Line Items]</t>
        </is>
      </c>
    </row>
    <row r="56">
      <c r="A56" s="4" t="inlineStr">
        <is>
          <t>Gross Carrying Amount</t>
        </is>
      </c>
      <c r="E56" s="7" t="n">
        <v>34900</v>
      </c>
    </row>
    <row r="57">
      <c r="A57" s="4" t="inlineStr">
        <is>
          <t>Amortization Period (in years)</t>
        </is>
      </c>
      <c r="E57" s="4" t="inlineStr">
        <is>
          <t>2 years</t>
        </is>
      </c>
    </row>
    <row r="58">
      <c r="A58" s="4" t="inlineStr">
        <is>
          <t>Backlog | OGSystems</t>
        </is>
      </c>
    </row>
    <row r="59">
      <c r="A59" s="3" t="inlineStr">
        <is>
          <t>Acquired Finite Lived Intangible Assets [Line Items]</t>
        </is>
      </c>
    </row>
    <row r="60">
      <c r="A60" s="4" t="inlineStr">
        <is>
          <t>Gross Carrying Amount</t>
        </is>
      </c>
      <c r="D60" s="7" t="n">
        <v>27700</v>
      </c>
    </row>
    <row r="61">
      <c r="A61" s="4" t="inlineStr">
        <is>
          <t>Amortization Period (in years)</t>
        </is>
      </c>
      <c r="D61" s="4" t="inlineStr">
        <is>
          <t>3 years</t>
        </is>
      </c>
    </row>
    <row r="62">
      <c r="A62" s="4" t="inlineStr">
        <is>
          <t>Backlog | QRC Technologies</t>
        </is>
      </c>
    </row>
    <row r="63">
      <c r="A63" s="3" t="inlineStr">
        <is>
          <t>Acquired Finite Lived Intangible Assets [Line Items]</t>
        </is>
      </c>
    </row>
    <row r="64">
      <c r="A64" s="4" t="inlineStr">
        <is>
          <t>Gross Carrying Amount</t>
        </is>
      </c>
      <c r="C64" s="7" t="n">
        <v>800</v>
      </c>
    </row>
    <row r="65">
      <c r="A65" s="4" t="inlineStr">
        <is>
          <t>Amortization Period (in years)</t>
        </is>
      </c>
      <c r="C65" s="4" t="inlineStr">
        <is>
          <t>1 year</t>
        </is>
      </c>
    </row>
    <row r="66">
      <c r="A66" s="4" t="inlineStr">
        <is>
          <t>Backlog | Braxton Science &amp; Technology Group</t>
        </is>
      </c>
    </row>
    <row r="67">
      <c r="A67" s="3" t="inlineStr">
        <is>
          <t>Acquired Finite Lived Intangible Assets [Line Items]</t>
        </is>
      </c>
    </row>
    <row r="68">
      <c r="A68" s="4" t="inlineStr">
        <is>
          <t>Gross Carrying Amount</t>
        </is>
      </c>
      <c r="B68" s="7" t="n">
        <v>36600</v>
      </c>
    </row>
    <row r="69">
      <c r="A69" s="4" t="inlineStr">
        <is>
          <t>Amortization Period (in years)</t>
        </is>
      </c>
      <c r="B69" s="4" t="inlineStr">
        <is>
          <t>3 years</t>
        </is>
      </c>
    </row>
    <row r="70">
      <c r="A70" s="4" t="inlineStr">
        <is>
          <t>Trade Name</t>
        </is>
      </c>
    </row>
    <row r="71">
      <c r="A71" s="3" t="inlineStr">
        <is>
          <t>Acquired Finite Lived Intangible Assets [Line Items]</t>
        </is>
      </c>
    </row>
    <row r="72">
      <c r="A72" s="4" t="inlineStr">
        <is>
          <t>Amortization Period (in years)</t>
        </is>
      </c>
      <c r="F72" s="4" t="inlineStr">
        <is>
          <t>1 year</t>
        </is>
      </c>
    </row>
    <row r="73">
      <c r="A73" s="4" t="inlineStr">
        <is>
          <t>Trade Name | Polaris Alpha</t>
        </is>
      </c>
    </row>
    <row r="74">
      <c r="A74" s="3" t="inlineStr">
        <is>
          <t>Acquired Finite Lived Intangible Assets [Line Items]</t>
        </is>
      </c>
    </row>
    <row r="75">
      <c r="A75" s="4" t="inlineStr">
        <is>
          <t>Gross Carrying Amount</t>
        </is>
      </c>
      <c r="E75" s="7" t="n">
        <v>3600</v>
      </c>
    </row>
    <row r="76">
      <c r="A76" s="4" t="inlineStr">
        <is>
          <t>Amortization Period (in years)</t>
        </is>
      </c>
      <c r="E76" s="4" t="inlineStr">
        <is>
          <t>1 year</t>
        </is>
      </c>
    </row>
    <row r="77">
      <c r="A77" s="4" t="inlineStr">
        <is>
          <t>Trade Name | OGSystems</t>
        </is>
      </c>
    </row>
    <row r="78">
      <c r="A78" s="3" t="inlineStr">
        <is>
          <t>Acquired Finite Lived Intangible Assets [Line Items]</t>
        </is>
      </c>
    </row>
    <row r="79">
      <c r="A79" s="4" t="inlineStr">
        <is>
          <t>Gross Carrying Amount</t>
        </is>
      </c>
      <c r="D79" s="7" t="n">
        <v>3800</v>
      </c>
    </row>
    <row r="80">
      <c r="A80" s="4" t="inlineStr">
        <is>
          <t>Amortization Period (in years)</t>
        </is>
      </c>
      <c r="D80" s="4" t="inlineStr">
        <is>
          <t>2 years</t>
        </is>
      </c>
    </row>
    <row r="81">
      <c r="A81" s="4" t="inlineStr">
        <is>
          <t>Trade Name | QRC Technologies</t>
        </is>
      </c>
    </row>
    <row r="82">
      <c r="A82" s="3" t="inlineStr">
        <is>
          <t>Acquired Finite Lived Intangible Assets [Line Items]</t>
        </is>
      </c>
    </row>
    <row r="83">
      <c r="A83" s="4" t="inlineStr">
        <is>
          <t>Gross Carrying Amount</t>
        </is>
      </c>
      <c r="C83" s="7" t="n">
        <v>800</v>
      </c>
    </row>
    <row r="84">
      <c r="A84" s="4" t="inlineStr">
        <is>
          <t>Amortization Period (in years)</t>
        </is>
      </c>
      <c r="C84" s="4" t="inlineStr">
        <is>
          <t>2 years</t>
        </is>
      </c>
    </row>
    <row r="85">
      <c r="A85" s="4" t="inlineStr">
        <is>
          <t>Leases</t>
        </is>
      </c>
    </row>
    <row r="86">
      <c r="A86" s="3" t="inlineStr">
        <is>
          <t>Acquired Finite Lived Intangible Assets [Line Items]</t>
        </is>
      </c>
    </row>
    <row r="87">
      <c r="A87" s="4" t="inlineStr">
        <is>
          <t>Amortization Period (in years)</t>
        </is>
      </c>
      <c r="F87" s="4" t="inlineStr">
        <is>
          <t>5 years</t>
        </is>
      </c>
    </row>
    <row r="88">
      <c r="A88" s="4" t="inlineStr">
        <is>
          <t>Leases | Polaris Alpha</t>
        </is>
      </c>
    </row>
    <row r="89">
      <c r="A89" s="3" t="inlineStr">
        <is>
          <t>Acquired Finite Lived Intangible Assets [Line Items]</t>
        </is>
      </c>
    </row>
    <row r="90">
      <c r="A90" s="4" t="inlineStr">
        <is>
          <t>Gross Carrying Amount</t>
        </is>
      </c>
      <c r="E90" s="7" t="n">
        <v>120</v>
      </c>
    </row>
    <row r="91">
      <c r="A91" s="4" t="inlineStr">
        <is>
          <t>Amortization Period (in years)</t>
        </is>
      </c>
      <c r="E91" s="4" t="inlineStr">
        <is>
          <t>6 years</t>
        </is>
      </c>
    </row>
    <row r="92">
      <c r="A92" s="4" t="inlineStr">
        <is>
          <t>Non compete Agreements</t>
        </is>
      </c>
    </row>
    <row r="93">
      <c r="A93" s="3" t="inlineStr">
        <is>
          <t>Acquired Finite Lived Intangible Assets [Line Items]</t>
        </is>
      </c>
    </row>
    <row r="94">
      <c r="A94" s="4" t="inlineStr">
        <is>
          <t>Amortization Period (in years)</t>
        </is>
      </c>
      <c r="F94" s="4" t="inlineStr">
        <is>
          <t>3 years</t>
        </is>
      </c>
    </row>
    <row r="95">
      <c r="A95" s="4" t="inlineStr">
        <is>
          <t>Non compete Agreements | OGSystems</t>
        </is>
      </c>
    </row>
    <row r="96">
      <c r="A96" s="3" t="inlineStr">
        <is>
          <t>Acquired Finite Lived Intangible Assets [Line Items]</t>
        </is>
      </c>
    </row>
    <row r="97">
      <c r="A97" s="4" t="inlineStr">
        <is>
          <t>Gross Carrying Amount</t>
        </is>
      </c>
      <c r="D97" s="7" t="n">
        <v>2400</v>
      </c>
    </row>
    <row r="98">
      <c r="A98" s="4" t="inlineStr">
        <is>
          <t>Amortization Period (in years)</t>
        </is>
      </c>
      <c r="D98" s="4" t="inlineStr">
        <is>
          <t>3 years</t>
        </is>
      </c>
    </row>
    <row r="99">
      <c r="A99" s="4" t="inlineStr">
        <is>
          <t>Non compete Agreements | QRC Technologies</t>
        </is>
      </c>
    </row>
    <row r="100">
      <c r="A100" s="3" t="inlineStr">
        <is>
          <t>Acquired Finite Lived Intangible Assets [Line Items]</t>
        </is>
      </c>
    </row>
    <row r="101">
      <c r="A101" s="4" t="inlineStr">
        <is>
          <t>Gross Carrying Amount</t>
        </is>
      </c>
      <c r="C101" s="7" t="n">
        <v>1200</v>
      </c>
    </row>
    <row r="102">
      <c r="A102" s="4" t="inlineStr">
        <is>
          <t>Amortization Period (in years)</t>
        </is>
      </c>
      <c r="C102" s="4" t="inlineStr">
        <is>
          <t>4 years</t>
        </is>
      </c>
    </row>
    <row r="103">
      <c r="A103" s="4" t="inlineStr">
        <is>
          <t>Non compete Agreements | Braxton Science &amp; Technology Group</t>
        </is>
      </c>
    </row>
    <row r="104">
      <c r="A104" s="3" t="inlineStr">
        <is>
          <t>Acquired Finite Lived Intangible Assets [Line Items]</t>
        </is>
      </c>
    </row>
    <row r="105">
      <c r="A105" s="4" t="inlineStr">
        <is>
          <t>Gross Carrying Amount</t>
        </is>
      </c>
      <c r="B105" s="7" t="n">
        <v>650</v>
      </c>
    </row>
    <row r="106">
      <c r="A106" s="4" t="inlineStr">
        <is>
          <t>Amortization Period (in years)</t>
        </is>
      </c>
      <c r="B106" s="4" t="inlineStr">
        <is>
          <t>3 years</t>
        </is>
      </c>
    </row>
    <row r="107">
      <c r="A107" s="4" t="inlineStr">
        <is>
          <t>In-Process Research and Development | QRC Technologies</t>
        </is>
      </c>
    </row>
    <row r="108">
      <c r="A108" s="3" t="inlineStr">
        <is>
          <t>Acquired Finite Lived Intangible Assets [Line Items]</t>
        </is>
      </c>
    </row>
    <row r="109">
      <c r="A109" s="4" t="inlineStr">
        <is>
          <t>Gross Carrying Amount</t>
        </is>
      </c>
      <c r="C109" s="7" t="n">
        <v>1800</v>
      </c>
    </row>
    <row r="110">
      <c r="A110" s="4" t="inlineStr">
        <is>
          <t>In-Process Research and Development | QRC Technologies | Minimum</t>
        </is>
      </c>
    </row>
    <row r="111">
      <c r="A111" s="3" t="inlineStr">
        <is>
          <t>Acquired Finite Lived Intangible Assets [Line Items]</t>
        </is>
      </c>
    </row>
    <row r="112">
      <c r="A112" s="4" t="inlineStr">
        <is>
          <t>Amortization Period (in years)</t>
        </is>
      </c>
      <c r="C112" s="4" t="inlineStr">
        <is>
          <t>3 years</t>
        </is>
      </c>
    </row>
    <row r="113">
      <c r="A113" s="4" t="inlineStr">
        <is>
          <t>In-Process Research and Development | QRC Technologies | Maximum</t>
        </is>
      </c>
    </row>
    <row r="114">
      <c r="A114" s="3" t="inlineStr">
        <is>
          <t>Acquired Finite Lived Intangible Assets [Line Items]</t>
        </is>
      </c>
    </row>
    <row r="115">
      <c r="A115" s="4" t="inlineStr">
        <is>
          <t>Amortization Period (in years)</t>
        </is>
      </c>
      <c r="C11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Supplemental Pro Forma Information (Details) - USD ($) $ in Thousands</t>
        </is>
      </c>
      <c r="B1" s="2" t="inlineStr">
        <is>
          <t>12 Months Ended</t>
        </is>
      </c>
    </row>
    <row r="2">
      <c r="B2" s="2" t="inlineStr">
        <is>
          <t>Dec. 31, 2020</t>
        </is>
      </c>
      <c r="C2" s="2" t="inlineStr">
        <is>
          <t>Dec. 31, 2019</t>
        </is>
      </c>
      <c r="D2" s="2" t="inlineStr">
        <is>
          <t>Dec. 31, 2018</t>
        </is>
      </c>
    </row>
    <row r="3">
      <c r="A3" s="4" t="inlineStr">
        <is>
          <t>Polaris Alpha</t>
        </is>
      </c>
    </row>
    <row r="4">
      <c r="A4" s="3" t="inlineStr">
        <is>
          <t>Business Acquisition [Line Items]</t>
        </is>
      </c>
    </row>
    <row r="5">
      <c r="A5" s="4" t="inlineStr">
        <is>
          <t>Pro forma Revenue</t>
        </is>
      </c>
      <c r="D5" s="7" t="n">
        <v>3713804</v>
      </c>
    </row>
    <row r="6">
      <c r="A6" s="4" t="inlineStr">
        <is>
          <t>Pro forma Net Income including noncontrolling interest</t>
        </is>
      </c>
      <c r="D6" s="5" t="n">
        <v>225861</v>
      </c>
    </row>
    <row r="7">
      <c r="A7" s="4" t="inlineStr">
        <is>
          <t>OGSystems</t>
        </is>
      </c>
    </row>
    <row r="8">
      <c r="A8" s="3" t="inlineStr">
        <is>
          <t>Business Acquisition [Line Items]</t>
        </is>
      </c>
    </row>
    <row r="9">
      <c r="A9" s="4" t="inlineStr">
        <is>
          <t>Pro forma Revenue</t>
        </is>
      </c>
      <c r="C9" s="7" t="n">
        <v>3956767</v>
      </c>
      <c r="D9" s="5" t="n">
        <v>3676894</v>
      </c>
    </row>
    <row r="10">
      <c r="A10" s="4" t="inlineStr">
        <is>
          <t>Pro forma Net Income including noncontrolling interest</t>
        </is>
      </c>
      <c r="C10" s="5" t="n">
        <v>134046</v>
      </c>
      <c r="D10" s="5" t="n">
        <v>205961</v>
      </c>
    </row>
    <row r="11">
      <c r="A11" s="4" t="inlineStr">
        <is>
          <t>QRC Technologies</t>
        </is>
      </c>
    </row>
    <row r="12">
      <c r="A12" s="3" t="inlineStr">
        <is>
          <t>Business Acquisition [Line Items]</t>
        </is>
      </c>
    </row>
    <row r="13">
      <c r="A13" s="4" t="inlineStr">
        <is>
          <t>Pro forma Revenue</t>
        </is>
      </c>
      <c r="C13" s="5" t="n">
        <v>3976361</v>
      </c>
      <c r="D13" s="5" t="n">
        <v>3596920</v>
      </c>
    </row>
    <row r="14">
      <c r="A14" s="4" t="inlineStr">
        <is>
          <t>Pro forma Net Income</t>
        </is>
      </c>
      <c r="C14" s="5" t="n">
        <v>138692</v>
      </c>
      <c r="D14" s="7" t="n">
        <v>221930</v>
      </c>
    </row>
    <row r="15">
      <c r="A15" s="4" t="inlineStr">
        <is>
          <t>Braxton Science &amp; Technology Group</t>
        </is>
      </c>
    </row>
    <row r="16">
      <c r="A16" s="3" t="inlineStr">
        <is>
          <t>Business Acquisition [Line Items]</t>
        </is>
      </c>
    </row>
    <row r="17">
      <c r="A17" s="4" t="inlineStr">
        <is>
          <t>Pro forma Revenue</t>
        </is>
      </c>
      <c r="B17" s="7" t="n">
        <v>4039420</v>
      </c>
      <c r="C17" s="5" t="n">
        <v>4042810</v>
      </c>
    </row>
    <row r="18">
      <c r="A18" s="4" t="inlineStr">
        <is>
          <t>Pro forma Net Income</t>
        </is>
      </c>
      <c r="B18" s="7" t="n">
        <v>125298</v>
      </c>
      <c r="C18" s="7" t="n">
        <v>1260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tracts with Customers - Summary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964258</v>
      </c>
      <c r="C4" s="7" t="n">
        <v>1004236</v>
      </c>
      <c r="D4" s="7" t="n">
        <v>979459</v>
      </c>
      <c r="E4" s="7" t="n">
        <v>970993</v>
      </c>
      <c r="F4" s="7" t="n">
        <v>1037388</v>
      </c>
      <c r="G4" s="7" t="n">
        <v>1023277</v>
      </c>
      <c r="H4" s="7" t="n">
        <v>989742</v>
      </c>
      <c r="I4" s="7" t="n">
        <v>904405</v>
      </c>
      <c r="J4" s="7" t="n">
        <v>3918946</v>
      </c>
      <c r="K4" s="7" t="n">
        <v>3954812</v>
      </c>
      <c r="L4" s="7" t="n">
        <v>3560508</v>
      </c>
    </row>
    <row r="5">
      <c r="A5" s="4" t="inlineStr">
        <is>
          <t>Cost-Plus</t>
        </is>
      </c>
    </row>
    <row r="6">
      <c r="A6" s="3" t="inlineStr">
        <is>
          <t>Disaggregation Of Revenue [Line Items]</t>
        </is>
      </c>
    </row>
    <row r="7">
      <c r="A7" s="4" t="inlineStr">
        <is>
          <t>Revenues</t>
        </is>
      </c>
      <c r="J7" s="5" t="n">
        <v>1631140</v>
      </c>
      <c r="K7" s="5" t="n">
        <v>1705832</v>
      </c>
      <c r="L7" s="5" t="n">
        <v>1473815</v>
      </c>
    </row>
    <row r="8">
      <c r="A8" s="4" t="inlineStr">
        <is>
          <t>Time-and-Materials</t>
        </is>
      </c>
    </row>
    <row r="9">
      <c r="A9" s="3" t="inlineStr">
        <is>
          <t>Disaggregation Of Revenue [Line Items]</t>
        </is>
      </c>
    </row>
    <row r="10">
      <c r="A10" s="4" t="inlineStr">
        <is>
          <t>Revenues</t>
        </is>
      </c>
      <c r="J10" s="5" t="n">
        <v>1034596</v>
      </c>
      <c r="K10" s="5" t="n">
        <v>1074037</v>
      </c>
      <c r="L10" s="5" t="n">
        <v>961759</v>
      </c>
    </row>
    <row r="11">
      <c r="A11" s="4" t="inlineStr">
        <is>
          <t>Fixed-Price</t>
        </is>
      </c>
    </row>
    <row r="12">
      <c r="A12" s="3" t="inlineStr">
        <is>
          <t>Disaggregation Of Revenue [Line Items]</t>
        </is>
      </c>
    </row>
    <row r="13">
      <c r="A13" s="4" t="inlineStr">
        <is>
          <t>Revenues</t>
        </is>
      </c>
      <c r="J13" s="7" t="n">
        <v>1253210</v>
      </c>
      <c r="K13" s="7" t="n">
        <v>1174943</v>
      </c>
      <c r="L13" s="7" t="n">
        <v>1124934</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ontract Assets and Contract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t>
        </is>
      </c>
      <c r="B4" s="7" t="n">
        <v>576568</v>
      </c>
      <c r="C4" s="7" t="n">
        <v>575089</v>
      </c>
    </row>
    <row r="5">
      <c r="A5" s="4" t="inlineStr">
        <is>
          <t>Contract liabilities</t>
        </is>
      </c>
      <c r="B5" s="5" t="n">
        <v>201864</v>
      </c>
      <c r="C5" s="5" t="n">
        <v>230681</v>
      </c>
    </row>
    <row r="6">
      <c r="A6" s="4" t="inlineStr">
        <is>
          <t>Net contract assets (liabilities)</t>
        </is>
      </c>
      <c r="B6" s="5" t="n">
        <v>374704</v>
      </c>
      <c r="C6" s="7" t="n">
        <v>344408</v>
      </c>
    </row>
    <row r="7">
      <c r="A7" s="4" t="inlineStr">
        <is>
          <t>Change in contract assets</t>
        </is>
      </c>
      <c r="B7" s="5" t="n">
        <v>1479</v>
      </c>
    </row>
    <row r="8">
      <c r="A8" s="4" t="inlineStr">
        <is>
          <t>Change in contract liabilities</t>
        </is>
      </c>
      <c r="B8" s="5" t="n">
        <v>-28817</v>
      </c>
    </row>
    <row r="9">
      <c r="A9" s="4" t="inlineStr">
        <is>
          <t>Change in contract assets and liabilities</t>
        </is>
      </c>
      <c r="B9" s="7" t="n">
        <v>30296</v>
      </c>
    </row>
    <row r="10">
      <c r="A10" s="4" t="inlineStr">
        <is>
          <t>Percentage change in contract assets</t>
        </is>
      </c>
      <c r="B10" s="4" t="inlineStr">
        <is>
          <t>0.30%</t>
        </is>
      </c>
    </row>
    <row r="11">
      <c r="A11" s="4" t="inlineStr">
        <is>
          <t>Percentage change in contract liabilities</t>
        </is>
      </c>
      <c r="B11" s="4" t="inlineStr">
        <is>
          <t>(12.50%)</t>
        </is>
      </c>
    </row>
    <row r="12">
      <c r="A12" s="4" t="inlineStr">
        <is>
          <t>Percentage change in contract assets and liabilities</t>
        </is>
      </c>
      <c r="B12" s="4" t="inlineStr">
        <is>
          <t>8.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Dec. 31, 2020</t>
        </is>
      </c>
      <c r="C1" s="2" t="inlineStr">
        <is>
          <t>Dec. 31, 2019</t>
        </is>
      </c>
    </row>
    <row r="2">
      <c r="A2" s="3" t="inlineStr">
        <is>
          <t>Revenue From Contract With Customer [Abstract]</t>
        </is>
      </c>
    </row>
    <row r="3">
      <c r="A3" s="4" t="inlineStr">
        <is>
          <t>Contract retentions</t>
        </is>
      </c>
      <c r="B3" s="6" t="n">
        <v>93.8</v>
      </c>
      <c r="C3" s="6" t="n">
        <v>85.5</v>
      </c>
    </row>
    <row r="4">
      <c r="A4" s="4" t="inlineStr">
        <is>
          <t>Contract retentions, not expected to be paid in next 12 months</t>
        </is>
      </c>
      <c r="B4" s="10" t="n">
        <v>43.1</v>
      </c>
    </row>
    <row r="5">
      <c r="A5" s="4" t="inlineStr">
        <is>
          <t>Contract assets, unapproved change orders, claims, and requests</t>
        </is>
      </c>
      <c r="B5" s="6" t="n">
        <v>116.6</v>
      </c>
      <c r="C5" s="7" t="n">
        <v>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Additional Information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Revenue recognized included contract liability</t>
        </is>
      </c>
      <c r="B4" s="7" t="n">
        <v>137400</v>
      </c>
      <c r="C4" s="7" t="n">
        <v>129900</v>
      </c>
    </row>
    <row r="5">
      <c r="A5" s="4" t="inlineStr">
        <is>
          <t>Impairment of contract assets</t>
        </is>
      </c>
      <c r="B5" s="5" t="n">
        <v>0</v>
      </c>
      <c r="C5" s="7" t="n">
        <v>0</v>
      </c>
    </row>
    <row r="6">
      <c r="A6" s="4" t="inlineStr">
        <is>
          <t>Impact of changes in estimated claims or incentives on revenue</t>
        </is>
      </c>
      <c r="B6" s="5" t="n">
        <v>5000</v>
      </c>
    </row>
    <row r="7">
      <c r="A7" s="4" t="inlineStr">
        <is>
          <t>Remaining unsatisfied performance obligations</t>
        </is>
      </c>
      <c r="B7" s="7" t="n">
        <v>5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24" customWidth="1" min="5" max="5"/>
    <col width="13" customWidth="1" min="6" max="6"/>
    <col width="16" customWidth="1" min="7" max="7"/>
    <col width="15" customWidth="1" min="8" max="8"/>
    <col width="20" customWidth="1" min="9" max="9"/>
    <col width="80" customWidth="1" min="10" max="10"/>
    <col width="27" customWidth="1" min="11" max="11"/>
    <col width="30" customWidth="1" min="12" max="12"/>
    <col width="46" customWidth="1" min="13" max="13"/>
    <col width="31" customWidth="1" min="14" max="14"/>
    <col width="34" customWidth="1" min="15" max="15"/>
    <col width="80" customWidth="1" min="16" max="16"/>
    <col width="24" customWidth="1" min="17" max="17"/>
  </cols>
  <sheetData>
    <row r="1">
      <c r="A1" s="1" t="inlineStr">
        <is>
          <t>Consolidated Statements of Changes in Redeemable Common Stock and Shareholders' Equity (Deficit) - USD ($) $ in Thousands</t>
        </is>
      </c>
      <c r="B1" s="2" t="inlineStr">
        <is>
          <t>Total</t>
        </is>
      </c>
      <c r="C1" s="2" t="inlineStr">
        <is>
          <t>IPO</t>
        </is>
      </c>
      <c r="D1" s="2" t="inlineStr">
        <is>
          <t>Revision of Prior Period, Accounting Standards Update, Adjustment</t>
        </is>
      </c>
      <c r="E1" s="2" t="inlineStr">
        <is>
          <t>Redeemable Common Stock</t>
        </is>
      </c>
      <c r="F1" s="2" t="inlineStr">
        <is>
          <t>Common Stock</t>
        </is>
      </c>
      <c r="G1" s="2" t="inlineStr">
        <is>
          <t>Common StockIPO</t>
        </is>
      </c>
      <c r="H1" s="2" t="inlineStr">
        <is>
          <t>Treasury Stock</t>
        </is>
      </c>
      <c r="I1" s="2" t="inlineStr">
        <is>
          <t>Accumulated Deficit</t>
        </is>
      </c>
      <c r="J1" s="2" t="inlineStr">
        <is>
          <t>Accumulated DeficitRevision of Prior Period, Accounting Standards Update, Adjustment</t>
        </is>
      </c>
      <c r="K1" s="2" t="inlineStr">
        <is>
          <t>Additional Paid-in Capital</t>
        </is>
      </c>
      <c r="L1" s="2" t="inlineStr">
        <is>
          <t>Additional Paid-in CapitalIPO</t>
        </is>
      </c>
      <c r="M1" s="2" t="inlineStr">
        <is>
          <t>Accumulated Other Comprehensive (Loss) Income</t>
        </is>
      </c>
      <c r="N1" s="2" t="inlineStr">
        <is>
          <t>Total Parsons Equity (Deficit)</t>
        </is>
      </c>
      <c r="O1" s="2" t="inlineStr">
        <is>
          <t>Total Parsons Equity (Deficit)IPO</t>
        </is>
      </c>
      <c r="P1" s="2" t="inlineStr">
        <is>
          <t>Total Parsons Equity (Deficit)Revision of Prior Period, Accounting Standards Update, Adjustment</t>
        </is>
      </c>
      <c r="Q1" s="2" t="inlineStr">
        <is>
          <t>Noncontrolling Interest</t>
        </is>
      </c>
    </row>
    <row r="2">
      <c r="A2" s="4" t="inlineStr">
        <is>
          <t>Beginning balance at Dec. 29, 2017</t>
        </is>
      </c>
      <c r="B2" s="7" t="n">
        <v>-1049916</v>
      </c>
      <c r="H2" s="7" t="n">
        <v>-876372</v>
      </c>
      <c r="I2" s="7" t="n">
        <v>-186035</v>
      </c>
      <c r="M2" s="7" t="n">
        <v>-15003</v>
      </c>
      <c r="N2" s="7" t="n">
        <v>-1077410</v>
      </c>
      <c r="Q2" s="7" t="n">
        <v>27494</v>
      </c>
    </row>
    <row r="3">
      <c r="A3" s="4" t="inlineStr">
        <is>
          <t>Beginning balance (ASC 606) at Dec. 29, 2017</t>
        </is>
      </c>
      <c r="D3" s="7" t="n">
        <v>-4735</v>
      </c>
      <c r="J3" s="7" t="n">
        <v>-4735</v>
      </c>
      <c r="P3" s="7" t="n">
        <v>-4735</v>
      </c>
    </row>
    <row r="4">
      <c r="A4" s="4" t="inlineStr">
        <is>
          <t>Beginning balance, Temporary Equity at Dec. 29, 2017</t>
        </is>
      </c>
      <c r="E4" s="7" t="n">
        <v>1855305</v>
      </c>
    </row>
    <row r="5">
      <c r="A5" s="3" t="inlineStr">
        <is>
          <t>Comprehensive income (loss)</t>
        </is>
      </c>
    </row>
    <row r="6">
      <c r="A6" s="4" t="inlineStr">
        <is>
          <t>Net (loss) income</t>
        </is>
      </c>
      <c r="B6" s="5" t="n">
        <v>239436</v>
      </c>
      <c r="I6" s="5" t="n">
        <v>222337</v>
      </c>
      <c r="N6" s="5" t="n">
        <v>222337</v>
      </c>
      <c r="Q6" s="5" t="n">
        <v>17099</v>
      </c>
    </row>
    <row r="7">
      <c r="A7" s="4" t="inlineStr">
        <is>
          <t>Foreign currency translation (loss) gain</t>
        </is>
      </c>
      <c r="B7" s="5" t="n">
        <v>-7800</v>
      </c>
      <c r="M7" s="5" t="n">
        <v>-7898</v>
      </c>
      <c r="N7" s="5" t="n">
        <v>-7898</v>
      </c>
      <c r="Q7" s="5" t="n">
        <v>98</v>
      </c>
    </row>
    <row r="8">
      <c r="A8" s="4" t="inlineStr">
        <is>
          <t>Pension adjustments, net</t>
        </is>
      </c>
      <c r="B8" s="5" t="n">
        <v>-56</v>
      </c>
      <c r="M8" s="5" t="n">
        <v>-56</v>
      </c>
      <c r="N8" s="5" t="n">
        <v>-56</v>
      </c>
    </row>
    <row r="9">
      <c r="A9" s="4" t="inlineStr">
        <is>
          <t>Purchase of treasury stock</t>
        </is>
      </c>
      <c r="H9" s="5" t="n">
        <v>-125814</v>
      </c>
      <c r="I9" s="5" t="n">
        <v>125814</v>
      </c>
    </row>
    <row r="10">
      <c r="A10" s="4" t="inlineStr">
        <is>
          <t>Temporary equity, Purchase of treasury stock</t>
        </is>
      </c>
      <c r="E10" s="5" t="n">
        <v>-125814</v>
      </c>
    </row>
    <row r="11">
      <c r="A11" s="4" t="inlineStr">
        <is>
          <t>Contributions of treasury stock to ESOP</t>
        </is>
      </c>
      <c r="H11" s="5" t="n">
        <v>45161</v>
      </c>
      <c r="I11" s="5" t="n">
        <v>-45161</v>
      </c>
    </row>
    <row r="12">
      <c r="A12" s="4" t="inlineStr">
        <is>
          <t>Temporary equity, Contributions of treasury stock to ESOP</t>
        </is>
      </c>
      <c r="E12" s="5" t="n">
        <v>47043</v>
      </c>
    </row>
    <row r="13">
      <c r="A13" s="4" t="inlineStr">
        <is>
          <t>Contributions</t>
        </is>
      </c>
      <c r="B13" s="5" t="n">
        <v>20656</v>
      </c>
      <c r="Q13" s="5" t="n">
        <v>20656</v>
      </c>
    </row>
    <row r="14">
      <c r="A14" s="4" t="inlineStr">
        <is>
          <t>Distributions</t>
        </is>
      </c>
      <c r="B14" s="5" t="n">
        <v>-18886</v>
      </c>
      <c r="Q14" s="5" t="n">
        <v>-18886</v>
      </c>
    </row>
    <row r="15">
      <c r="A15" s="4" t="inlineStr">
        <is>
          <t>ESOP shares at redemption value</t>
        </is>
      </c>
      <c r="B15" s="5" t="n">
        <v>-99775</v>
      </c>
      <c r="I15" s="5" t="n">
        <v>-99775</v>
      </c>
      <c r="N15" s="5" t="n">
        <v>-99775</v>
      </c>
    </row>
    <row r="16">
      <c r="A16" s="4" t="inlineStr">
        <is>
          <t>Temporary equity, ESOP shares at redemption value</t>
        </is>
      </c>
      <c r="E16" s="5" t="n">
        <v>99775</v>
      </c>
    </row>
    <row r="17">
      <c r="A17" s="4" t="inlineStr">
        <is>
          <t>Ending Balance at Dec. 31, 2018</t>
        </is>
      </c>
      <c r="B17" s="5" t="n">
        <v>-921076</v>
      </c>
      <c r="H17" s="5" t="n">
        <v>-957025</v>
      </c>
      <c r="I17" s="5" t="n">
        <v>12445</v>
      </c>
      <c r="M17" s="5" t="n">
        <v>-22957</v>
      </c>
      <c r="N17" s="5" t="n">
        <v>-967537</v>
      </c>
      <c r="Q17" s="5" t="n">
        <v>46461</v>
      </c>
    </row>
    <row r="18">
      <c r="A18" s="4" t="inlineStr">
        <is>
          <t>Ending Balance (ASC 842) at Dec. 31, 2018</t>
        </is>
      </c>
      <c r="D18" s="5" t="n">
        <v>52608</v>
      </c>
      <c r="J18" s="5" t="n">
        <v>52608</v>
      </c>
      <c r="P18" s="5" t="n">
        <v>52608</v>
      </c>
    </row>
    <row r="19">
      <c r="A19" s="4" t="inlineStr">
        <is>
          <t>Ending Balance, Temporary Equity at Dec. 31, 2018</t>
        </is>
      </c>
      <c r="E19" s="5" t="n">
        <v>1876309</v>
      </c>
    </row>
    <row r="20">
      <c r="A20" s="3" t="inlineStr">
        <is>
          <t>Comprehensive income (loss)</t>
        </is>
      </c>
    </row>
    <row r="21">
      <c r="A21" s="4" t="inlineStr">
        <is>
          <t>Net (loss) income</t>
        </is>
      </c>
      <c r="B21" s="5" t="n">
        <v>137128</v>
      </c>
      <c r="I21" s="5" t="n">
        <v>120534</v>
      </c>
      <c r="N21" s="5" t="n">
        <v>120534</v>
      </c>
      <c r="Q21" s="5" t="n">
        <v>16594</v>
      </c>
    </row>
    <row r="22">
      <c r="A22" s="4" t="inlineStr">
        <is>
          <t>Foreign currency translation (loss) gain</t>
        </is>
      </c>
      <c r="B22" s="5" t="n">
        <v>8418</v>
      </c>
      <c r="M22" s="5" t="n">
        <v>8415</v>
      </c>
      <c r="N22" s="5" t="n">
        <v>8415</v>
      </c>
      <c r="Q22" s="5" t="n">
        <v>3</v>
      </c>
    </row>
    <row r="23">
      <c r="A23" s="4" t="inlineStr">
        <is>
          <t>Pension adjustments, net</t>
        </is>
      </c>
      <c r="B23" s="5" t="n">
        <v>281</v>
      </c>
      <c r="M23" s="5" t="n">
        <v>281</v>
      </c>
      <c r="N23" s="5" t="n">
        <v>281</v>
      </c>
    </row>
    <row r="24">
      <c r="A24" s="4" t="inlineStr">
        <is>
          <t>Purchase of treasury stock</t>
        </is>
      </c>
      <c r="B24" s="5" t="n">
        <v>-53</v>
      </c>
      <c r="H24" s="5" t="n">
        <v>-6272</v>
      </c>
      <c r="I24" s="5" t="n">
        <v>6219</v>
      </c>
      <c r="N24" s="5" t="n">
        <v>-53</v>
      </c>
    </row>
    <row r="25">
      <c r="A25" s="4" t="inlineStr">
        <is>
          <t>Temporary equity, Purchase of treasury stock</t>
        </is>
      </c>
      <c r="E25" s="5" t="n">
        <v>-6219</v>
      </c>
    </row>
    <row r="26">
      <c r="A26" s="4" t="inlineStr">
        <is>
          <t>Contributions of treasury stock to ESOP</t>
        </is>
      </c>
      <c r="B26" s="5" t="n">
        <v>53644</v>
      </c>
      <c r="H26" s="5" t="n">
        <v>29057</v>
      </c>
      <c r="K26" s="7" t="n">
        <v>24587</v>
      </c>
      <c r="N26" s="5" t="n">
        <v>53644</v>
      </c>
    </row>
    <row r="27">
      <c r="A27" s="4" t="inlineStr">
        <is>
          <t>Contributions</t>
        </is>
      </c>
      <c r="B27" s="5" t="n">
        <v>10093</v>
      </c>
      <c r="Q27" s="5" t="n">
        <v>10093</v>
      </c>
    </row>
    <row r="28">
      <c r="A28" s="4" t="inlineStr">
        <is>
          <t>Distributions</t>
        </is>
      </c>
      <c r="B28" s="5" t="n">
        <v>-42285</v>
      </c>
      <c r="Q28" s="5" t="n">
        <v>-42285</v>
      </c>
    </row>
    <row r="29">
      <c r="A29" s="4" t="inlineStr">
        <is>
          <t>Dividend paid</t>
        </is>
      </c>
      <c r="B29" s="5" t="n">
        <v>-52093</v>
      </c>
      <c r="I29" s="5" t="n">
        <v>-52093</v>
      </c>
      <c r="N29" s="5" t="n">
        <v>-52093</v>
      </c>
    </row>
    <row r="30">
      <c r="A30" s="4" t="inlineStr">
        <is>
          <t>ESOP shares at redemption value</t>
        </is>
      </c>
      <c r="B30" s="5" t="n">
        <v>-857559</v>
      </c>
      <c r="I30" s="5" t="n">
        <v>-331664</v>
      </c>
      <c r="K30" s="5" t="n">
        <v>-525895</v>
      </c>
      <c r="N30" s="5" t="n">
        <v>-857559</v>
      </c>
    </row>
    <row r="31">
      <c r="A31" s="4" t="inlineStr">
        <is>
          <t>Temporary equity, ESOP shares at redemption value</t>
        </is>
      </c>
      <c r="E31" s="5" t="n">
        <v>857559</v>
      </c>
    </row>
    <row r="32">
      <c r="A32" s="4" t="inlineStr">
        <is>
          <t>Stock-based compensation</t>
        </is>
      </c>
      <c r="B32" s="5" t="n">
        <v>8272</v>
      </c>
      <c r="K32" s="5" t="n">
        <v>8272</v>
      </c>
      <c r="N32" s="5" t="n">
        <v>8272</v>
      </c>
    </row>
    <row r="33">
      <c r="A33" s="4" t="inlineStr">
        <is>
          <t>Issuance of equity securities, net of retirements/ IPO proceeds, net</t>
        </is>
      </c>
      <c r="B33" s="5" t="n">
        <v>-1149</v>
      </c>
      <c r="C33" s="7" t="n">
        <v>536878</v>
      </c>
      <c r="F33" s="7" t="n">
        <v>47</v>
      </c>
      <c r="G33" s="7" t="n">
        <v>21296</v>
      </c>
      <c r="I33" s="5" t="n">
        <v>-197</v>
      </c>
      <c r="K33" s="5" t="n">
        <v>-999</v>
      </c>
      <c r="L33" s="7" t="n">
        <v>515582</v>
      </c>
      <c r="N33" s="5" t="n">
        <v>-1149</v>
      </c>
      <c r="O33" s="7" t="n">
        <v>536878</v>
      </c>
    </row>
    <row r="34">
      <c r="A34" s="4" t="inlineStr">
        <is>
          <t>Conversion of S-Corp to C-Corp</t>
        </is>
      </c>
      <c r="B34" s="5" t="n">
        <v>-25877</v>
      </c>
      <c r="I34" s="5" t="n">
        <v>-25877</v>
      </c>
      <c r="N34" s="5" t="n">
        <v>-25877</v>
      </c>
    </row>
    <row r="35">
      <c r="A35" s="4" t="inlineStr">
        <is>
          <t>Temporary equity, Conversion of S-Corp to C-Corp</t>
        </is>
      </c>
      <c r="E35" s="5" t="n">
        <v>25877</v>
      </c>
    </row>
    <row r="36">
      <c r="A36" s="4" t="inlineStr">
        <is>
          <t>Temporary to permanent equity end of lock-up period</t>
        </is>
      </c>
      <c r="B36" s="5" t="n">
        <v>2753526</v>
      </c>
      <c r="E36" s="7" t="n">
        <v>-2753526</v>
      </c>
      <c r="F36" s="5" t="n">
        <v>125098</v>
      </c>
      <c r="K36" s="5" t="n">
        <v>2628428</v>
      </c>
      <c r="N36" s="5" t="n">
        <v>2753526</v>
      </c>
    </row>
    <row r="37">
      <c r="A37" s="4" t="inlineStr">
        <is>
          <t>Ending Balance at Dec. 31, 2019</t>
        </is>
      </c>
      <c r="B37" s="5" t="n">
        <v>1660756</v>
      </c>
      <c r="F37" s="5" t="n">
        <v>146441</v>
      </c>
      <c r="H37" s="5" t="n">
        <v>-934240</v>
      </c>
      <c r="I37" s="5" t="n">
        <v>-218025</v>
      </c>
      <c r="K37" s="5" t="n">
        <v>2649975</v>
      </c>
      <c r="M37" s="5" t="n">
        <v>-14261</v>
      </c>
      <c r="N37" s="5" t="n">
        <v>1629890</v>
      </c>
      <c r="Q37" s="5" t="n">
        <v>30866</v>
      </c>
    </row>
    <row r="38">
      <c r="A38" s="4" t="inlineStr">
        <is>
          <t>Ending Balance (ASC 2016-13) at Dec. 31, 2019</t>
        </is>
      </c>
      <c r="D38" s="7" t="n">
        <v>-1000</v>
      </c>
      <c r="J38" s="7" t="n">
        <v>-1000</v>
      </c>
      <c r="P38" s="7" t="n">
        <v>-1000</v>
      </c>
    </row>
    <row r="39">
      <c r="A39" s="3" t="inlineStr">
        <is>
          <t>Comprehensive income (loss)</t>
        </is>
      </c>
    </row>
    <row r="40">
      <c r="A40" s="4" t="inlineStr">
        <is>
          <t>Net (loss) income</t>
        </is>
      </c>
      <c r="B40" s="5" t="n">
        <v>118921</v>
      </c>
      <c r="I40" s="5" t="n">
        <v>98541</v>
      </c>
      <c r="N40" s="5" t="n">
        <v>98541</v>
      </c>
      <c r="Q40" s="5" t="n">
        <v>20380</v>
      </c>
    </row>
    <row r="41">
      <c r="A41" s="4" t="inlineStr">
        <is>
          <t>Foreign currency translation (loss) gain</t>
        </is>
      </c>
      <c r="B41" s="5" t="n">
        <v>484</v>
      </c>
      <c r="M41" s="5" t="n">
        <v>484</v>
      </c>
      <c r="N41" s="5" t="n">
        <v>484</v>
      </c>
    </row>
    <row r="42">
      <c r="A42" s="4" t="inlineStr">
        <is>
          <t>Pension adjustments, net</t>
        </is>
      </c>
      <c r="B42" s="5" t="n">
        <v>-88</v>
      </c>
      <c r="M42" s="5" t="n">
        <v>-88</v>
      </c>
      <c r="N42" s="5" t="n">
        <v>-88</v>
      </c>
    </row>
    <row r="43">
      <c r="A43" s="4" t="inlineStr">
        <is>
          <t>Contributions of treasury stock to ESOP</t>
        </is>
      </c>
      <c r="B43" s="5" t="n">
        <v>54922</v>
      </c>
      <c r="H43" s="5" t="n">
        <v>34912</v>
      </c>
      <c r="K43" s="5" t="n">
        <v>20010</v>
      </c>
      <c r="N43" s="5" t="n">
        <v>54922</v>
      </c>
    </row>
    <row r="44">
      <c r="A44" s="4" t="inlineStr">
        <is>
          <t>Contributions</t>
        </is>
      </c>
      <c r="B44" s="5" t="n">
        <v>2215</v>
      </c>
      <c r="Q44" s="5" t="n">
        <v>2215</v>
      </c>
    </row>
    <row r="45">
      <c r="A45" s="4" t="inlineStr">
        <is>
          <t>Distributions</t>
        </is>
      </c>
      <c r="B45" s="5" t="n">
        <v>-5816</v>
      </c>
      <c r="Q45" s="5" t="n">
        <v>-5816</v>
      </c>
    </row>
    <row r="46">
      <c r="A46" s="4" t="inlineStr">
        <is>
          <t>Stock-based compensation</t>
        </is>
      </c>
      <c r="B46" s="5" t="n">
        <v>15234</v>
      </c>
      <c r="K46" s="5" t="n">
        <v>15234</v>
      </c>
      <c r="N46" s="5" t="n">
        <v>15234</v>
      </c>
    </row>
    <row r="47">
      <c r="A47" s="4" t="inlineStr">
        <is>
          <t>Issuance of equity securities, net of retirements/ IPO proceeds, net</t>
        </is>
      </c>
      <c r="B47" s="5" t="n">
        <v>3040</v>
      </c>
      <c r="F47" s="5" t="n">
        <v>168</v>
      </c>
      <c r="I47" s="5" t="n">
        <v>-85</v>
      </c>
      <c r="K47" s="5" t="n">
        <v>2957</v>
      </c>
      <c r="N47" s="5" t="n">
        <v>3040</v>
      </c>
    </row>
    <row r="48">
      <c r="A48" s="4" t="inlineStr">
        <is>
          <t>Equity component value of convertible note issuance</t>
        </is>
      </c>
      <c r="B48" s="5" t="n">
        <v>53552</v>
      </c>
      <c r="K48" s="5" t="n">
        <v>53552</v>
      </c>
      <c r="N48" s="5" t="n">
        <v>53552</v>
      </c>
    </row>
    <row r="49">
      <c r="A49" s="4" t="inlineStr">
        <is>
          <t>Purchase of convertible note hedge</t>
        </is>
      </c>
      <c r="B49" s="5" t="n">
        <v>-54611</v>
      </c>
      <c r="K49" s="5" t="n">
        <v>-54611</v>
      </c>
      <c r="N49" s="5" t="n">
        <v>-54611</v>
      </c>
    </row>
    <row r="50">
      <c r="A50" s="4" t="inlineStr">
        <is>
          <t>Sale of common stock warrants</t>
        </is>
      </c>
      <c r="B50" s="5" t="n">
        <v>13808</v>
      </c>
      <c r="K50" s="5" t="n">
        <v>13808</v>
      </c>
      <c r="N50" s="5" t="n">
        <v>13808</v>
      </c>
    </row>
    <row r="51">
      <c r="A51" s="4" t="inlineStr">
        <is>
          <t>Ending Balance at Dec. 31, 2020</t>
        </is>
      </c>
      <c r="B51" s="7" t="n">
        <v>1861417</v>
      </c>
      <c r="F51" s="7" t="n">
        <v>146609</v>
      </c>
      <c r="H51" s="7" t="n">
        <v>-899328</v>
      </c>
      <c r="I51" s="7" t="n">
        <v>-120569</v>
      </c>
      <c r="K51" s="7" t="n">
        <v>2700925</v>
      </c>
      <c r="M51" s="7" t="n">
        <v>-13865</v>
      </c>
      <c r="N51" s="7" t="n">
        <v>1813772</v>
      </c>
      <c r="Q51" s="7" t="n">
        <v>476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hanges in Contract Assets and Contract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Acquired contract assets</t>
        </is>
      </c>
      <c r="B4" s="7" t="n">
        <v>8350</v>
      </c>
      <c r="C4" s="7" t="n">
        <v>9747</v>
      </c>
    </row>
    <row r="5">
      <c r="A5" s="4" t="inlineStr">
        <is>
          <t>Acquired contract liabilities</t>
        </is>
      </c>
      <c r="B5" s="7" t="n">
        <v>300</v>
      </c>
      <c r="C5" s="7" t="n">
        <v>1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hanges in Revenu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Revenue impact, net</t>
        </is>
      </c>
      <c r="B4" s="7" t="n">
        <v>8875</v>
      </c>
      <c r="C4" s="7" t="n">
        <v>121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Dec. 31, 2020</t>
        </is>
      </c>
      <c r="C1" s="2" t="inlineStr">
        <is>
          <t>Dec. 31, 2019</t>
        </is>
      </c>
    </row>
    <row r="2">
      <c r="A2" s="3" t="inlineStr">
        <is>
          <t>Revenue From Contract With Customer [Abstract]</t>
        </is>
      </c>
    </row>
    <row r="3">
      <c r="A3" s="4" t="inlineStr">
        <is>
          <t>Billed</t>
        </is>
      </c>
      <c r="B3" s="7" t="n">
        <v>512357</v>
      </c>
      <c r="C3" s="7" t="n">
        <v>475528</v>
      </c>
    </row>
    <row r="4">
      <c r="A4" s="4" t="inlineStr">
        <is>
          <t>Unbilled</t>
        </is>
      </c>
      <c r="B4" s="5" t="n">
        <v>190222</v>
      </c>
      <c r="C4" s="5" t="n">
        <v>201461</v>
      </c>
    </row>
    <row r="5">
      <c r="A5" s="4" t="inlineStr">
        <is>
          <t>Total accounts receivable, gross</t>
        </is>
      </c>
      <c r="B5" s="5" t="n">
        <v>702579</v>
      </c>
      <c r="C5" s="5" t="n">
        <v>676989</v>
      </c>
    </row>
    <row r="6">
      <c r="A6" s="4" t="inlineStr">
        <is>
          <t>Allowance for doubtful accounts</t>
        </is>
      </c>
      <c r="B6" s="5" t="n">
        <v>-4001</v>
      </c>
      <c r="C6" s="5" t="n">
        <v>-5497</v>
      </c>
    </row>
    <row r="7">
      <c r="A7" s="4" t="inlineStr">
        <is>
          <t>Total accounts receivable, net</t>
        </is>
      </c>
      <c r="B7" s="7" t="n">
        <v>698578</v>
      </c>
      <c r="C7" s="7" t="n">
        <v>671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ntracts with Customers - Summary of Remaining Unsatisfied Performance Obligations Expect to Satisfy (Details) $ in Thousands</t>
        </is>
      </c>
      <c r="B1" s="2" t="inlineStr">
        <is>
          <t>Dec. 31, 2020USD ($)</t>
        </is>
      </c>
    </row>
    <row r="2">
      <c r="A2" s="3" t="inlineStr">
        <is>
          <t>Revenue Remaining Performance Obligation Expected Timing Of Satisfaction [Line Items]</t>
        </is>
      </c>
    </row>
    <row r="3">
      <c r="A3" s="4" t="inlineStr">
        <is>
          <t>Remaining unsatisfied performance obligations</t>
        </is>
      </c>
      <c r="B3" s="7" t="n">
        <v>5200000</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maining unsatisfied performance obligations</t>
        </is>
      </c>
      <c r="B6" s="7" t="n">
        <v>274169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maining unsatisfied performance obligations</t>
        </is>
      </c>
      <c r="B10" s="7" t="n">
        <v>121826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maining unsatisfied performance obligations</t>
        </is>
      </c>
      <c r="B14" s="7" t="n">
        <v>1213000</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1-01-01</t>
        </is>
      </c>
    </row>
    <row r="17">
      <c r="A17" s="3" t="inlineStr">
        <is>
          <t>Revenue Remaining Performance Obligation Expected Timing Of Satisfaction [Line Items]</t>
        </is>
      </c>
    </row>
    <row r="18">
      <c r="A18" s="4" t="inlineStr">
        <is>
          <t>Remaining unsatisfied performance obligations</t>
        </is>
      </c>
      <c r="B18" s="7" t="n">
        <v>1317910</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2-01-01</t>
        </is>
      </c>
    </row>
    <row r="21">
      <c r="A21" s="3" t="inlineStr">
        <is>
          <t>Revenue Remaining Performance Obligation Expected Timing Of Satisfaction [Line Items]</t>
        </is>
      </c>
    </row>
    <row r="22">
      <c r="A22" s="4" t="inlineStr">
        <is>
          <t>Remaining unsatisfied performance obligations</t>
        </is>
      </c>
      <c r="B22" s="7" t="n">
        <v>516228</v>
      </c>
    </row>
    <row r="23">
      <c r="A23" s="4" t="inlineStr">
        <is>
          <t>Revenue, remaining performance obligation, expected timing of satisfaction, period</t>
        </is>
      </c>
      <c r="B23" s="4" t="inlineStr">
        <is>
          <t>1 year</t>
        </is>
      </c>
    </row>
    <row r="24">
      <c r="A24" s="4" t="inlineStr">
        <is>
          <t>Federal Solution Segment | Revenue, Remaining Performance Obligation, Expected Timing of Satisfaction, Start Date: 2023-01-01</t>
        </is>
      </c>
    </row>
    <row r="25">
      <c r="A25" s="3" t="inlineStr">
        <is>
          <t>Revenue Remaining Performance Obligation Expected Timing Of Satisfaction [Line Items]</t>
        </is>
      </c>
    </row>
    <row r="26">
      <c r="A26" s="4" t="inlineStr">
        <is>
          <t>Remaining unsatisfied performance obligations</t>
        </is>
      </c>
      <c r="B26" s="7" t="n">
        <v>292648</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1-01-01</t>
        </is>
      </c>
    </row>
    <row r="29">
      <c r="A29" s="3" t="inlineStr">
        <is>
          <t>Revenue Remaining Performance Obligation Expected Timing Of Satisfaction [Line Items]</t>
        </is>
      </c>
    </row>
    <row r="30">
      <c r="A30" s="4" t="inlineStr">
        <is>
          <t>Remaining unsatisfied performance obligations</t>
        </is>
      </c>
      <c r="B30" s="7" t="n">
        <v>1423782</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2-01-01</t>
        </is>
      </c>
    </row>
    <row r="33">
      <c r="A33" s="3" t="inlineStr">
        <is>
          <t>Revenue Remaining Performance Obligation Expected Timing Of Satisfaction [Line Items]</t>
        </is>
      </c>
    </row>
    <row r="34">
      <c r="A34" s="4" t="inlineStr">
        <is>
          <t>Remaining unsatisfied performance obligations</t>
        </is>
      </c>
      <c r="B34" s="7" t="n">
        <v>702041</v>
      </c>
    </row>
    <row r="35">
      <c r="A35" s="4" t="inlineStr">
        <is>
          <t>Revenue, remaining performance obligation, expected timing of satisfaction, period</t>
        </is>
      </c>
      <c r="B35" s="4" t="inlineStr">
        <is>
          <t>1 year</t>
        </is>
      </c>
    </row>
    <row r="36">
      <c r="A36" s="4" t="inlineStr">
        <is>
          <t>Critical Infrastructure | Revenue, Remaining Performance Obligation, Expected Timing of Satisfaction, Start Date: 2023-01-01</t>
        </is>
      </c>
    </row>
    <row r="37">
      <c r="A37" s="3" t="inlineStr">
        <is>
          <t>Revenue Remaining Performance Obligation Expected Timing Of Satisfaction [Line Items]</t>
        </is>
      </c>
    </row>
    <row r="38">
      <c r="A38" s="4" t="inlineStr">
        <is>
          <t>Remaining unsatisfied performance obligations</t>
        </is>
      </c>
      <c r="B38" s="7" t="n">
        <v>920352</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ase option to extend</t>
        </is>
      </c>
      <c r="B4" s="4" t="inlineStr">
        <is>
          <t>five years</t>
        </is>
      </c>
    </row>
    <row r="5">
      <c r="A5" s="4" t="inlineStr">
        <is>
          <t>Lease existence of option to extend</t>
        </is>
      </c>
      <c r="B5" s="4" t="inlineStr">
        <is>
          <t>true</t>
        </is>
      </c>
    </row>
    <row r="6">
      <c r="A6" s="4" t="inlineStr">
        <is>
          <t>Lease option to terminate</t>
        </is>
      </c>
      <c r="B6" s="4" t="inlineStr">
        <is>
          <t>third year</t>
        </is>
      </c>
    </row>
    <row r="7">
      <c r="A7" s="4" t="inlineStr">
        <is>
          <t>Lease existence of option to terminate</t>
        </is>
      </c>
      <c r="B7" s="4" t="inlineStr">
        <is>
          <t>true</t>
        </is>
      </c>
    </row>
    <row r="8">
      <c r="A8" s="4" t="inlineStr">
        <is>
          <t>Finance lease right-of-use asset</t>
        </is>
      </c>
      <c r="B8" s="7" t="n">
        <v>3400000</v>
      </c>
      <c r="C8" s="7" t="n">
        <v>2400000</v>
      </c>
    </row>
    <row r="9">
      <c r="A9" s="4" t="inlineStr">
        <is>
          <t>Finance lease right of use assets accumulated depreciation</t>
        </is>
      </c>
      <c r="B9" s="5" t="n">
        <v>2200000</v>
      </c>
      <c r="C9" s="5" t="n">
        <v>700000</v>
      </c>
    </row>
    <row r="10">
      <c r="A10" s="4" t="inlineStr">
        <is>
          <t>Operating lease not yet commenced expense</t>
        </is>
      </c>
      <c r="B10" s="5" t="n">
        <v>0</v>
      </c>
    </row>
    <row r="11">
      <c r="A11" s="4" t="inlineStr">
        <is>
          <t>Indirect General And Administrative Expenses</t>
        </is>
      </c>
    </row>
    <row r="12">
      <c r="A12" s="3" t="inlineStr">
        <is>
          <t>Lessee Lease Description [Line Items]</t>
        </is>
      </c>
    </row>
    <row r="13">
      <c r="A13" s="4" t="inlineStr">
        <is>
          <t>Rental expense</t>
        </is>
      </c>
      <c r="B13" s="7" t="n">
        <v>81800000</v>
      </c>
      <c r="C13" s="7" t="n">
        <v>82100000</v>
      </c>
      <c r="D13" s="7" t="n">
        <v>79800000</v>
      </c>
    </row>
    <row r="14">
      <c r="A14" s="4" t="inlineStr">
        <is>
          <t>Minimum</t>
        </is>
      </c>
    </row>
    <row r="15">
      <c r="A15" s="3" t="inlineStr">
        <is>
          <t>Lessee Lease Description [Line Items]</t>
        </is>
      </c>
    </row>
    <row r="16">
      <c r="A16" s="4" t="inlineStr">
        <is>
          <t>Lease term of contract</t>
        </is>
      </c>
      <c r="B16" s="4" t="inlineStr">
        <is>
          <t>1 year</t>
        </is>
      </c>
    </row>
    <row r="17">
      <c r="A17" s="4" t="inlineStr">
        <is>
          <t>Maximum</t>
        </is>
      </c>
    </row>
    <row r="18">
      <c r="A18" s="3" t="inlineStr">
        <is>
          <t>Lessee Lease Description [Line Items]</t>
        </is>
      </c>
    </row>
    <row r="19">
      <c r="A19" s="4" t="inlineStr">
        <is>
          <t>Lease term of contract</t>
        </is>
      </c>
      <c r="B19" s="4" t="inlineStr">
        <is>
          <t>9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66159</v>
      </c>
      <c r="C4" s="7" t="n">
        <v>70112</v>
      </c>
    </row>
    <row r="5">
      <c r="A5" s="4" t="inlineStr">
        <is>
          <t>Short-term lease cost</t>
        </is>
      </c>
      <c r="B5" s="5" t="n">
        <v>15624</v>
      </c>
      <c r="C5" s="5" t="n">
        <v>11988</v>
      </c>
    </row>
    <row r="6">
      <c r="A6" s="4" t="inlineStr">
        <is>
          <t>Amortization of right-of-use assets</t>
        </is>
      </c>
      <c r="B6" s="5" t="n">
        <v>1496</v>
      </c>
      <c r="C6" s="5" t="n">
        <v>746</v>
      </c>
    </row>
    <row r="7">
      <c r="A7" s="4" t="inlineStr">
        <is>
          <t>Interest on lease liabilities</t>
        </is>
      </c>
      <c r="B7" s="5" t="n">
        <v>146</v>
      </c>
      <c r="C7" s="5" t="n">
        <v>77</v>
      </c>
    </row>
    <row r="8">
      <c r="A8" s="4" t="inlineStr">
        <is>
          <t>Sublease income</t>
        </is>
      </c>
      <c r="B8" s="5" t="n">
        <v>-3731</v>
      </c>
      <c r="C8" s="5" t="n">
        <v>-3620</v>
      </c>
    </row>
    <row r="9">
      <c r="A9" s="4" t="inlineStr">
        <is>
          <t>Total lease cost</t>
        </is>
      </c>
      <c r="B9" s="7" t="n">
        <v>79694</v>
      </c>
      <c r="C9" s="7" t="n">
        <v>793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7" t="n">
        <v>62117</v>
      </c>
      <c r="C4" s="7" t="n">
        <v>62714</v>
      </c>
    </row>
    <row r="5">
      <c r="A5" s="4" t="inlineStr">
        <is>
          <t>Operating cash flows for financing activities</t>
        </is>
      </c>
      <c r="B5" s="5" t="n">
        <v>147</v>
      </c>
      <c r="C5" s="5" t="n">
        <v>77</v>
      </c>
    </row>
    <row r="6">
      <c r="A6" s="4" t="inlineStr">
        <is>
          <t>Financing cash flows from finance leases</t>
        </is>
      </c>
      <c r="B6" s="5" t="n">
        <v>1551</v>
      </c>
      <c r="C6" s="5" t="n">
        <v>863</v>
      </c>
    </row>
    <row r="7">
      <c r="A7" s="4" t="inlineStr">
        <is>
          <t>Right-of-use assets obtained in exchange for new operating lease liabilities</t>
        </is>
      </c>
      <c r="B7" s="5" t="n">
        <v>23949</v>
      </c>
      <c r="C7" s="5" t="n">
        <v>299503</v>
      </c>
    </row>
    <row r="8">
      <c r="A8" s="4" t="inlineStr">
        <is>
          <t>Right-of-use assets obtained in exchange for new finance lease liabilities</t>
        </is>
      </c>
      <c r="B8" s="7" t="n">
        <v>1018</v>
      </c>
      <c r="C8" s="7" t="n">
        <v>31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chedule of Supplemental Balance Sheet and Other Information Related to Leases (Details) - USD ($) $ in Thousands</t>
        </is>
      </c>
      <c r="B1" s="2" t="inlineStr">
        <is>
          <t>Dec. 31, 2020</t>
        </is>
      </c>
      <c r="C1" s="2" t="inlineStr">
        <is>
          <t>Dec. 31, 2019</t>
        </is>
      </c>
    </row>
    <row r="2">
      <c r="A2" s="3" t="inlineStr">
        <is>
          <t>Operating Leases:</t>
        </is>
      </c>
    </row>
    <row r="3">
      <c r="A3" s="4" t="inlineStr">
        <is>
          <t>Right-of-use assets</t>
        </is>
      </c>
      <c r="B3" s="7" t="n">
        <v>210398</v>
      </c>
      <c r="C3" s="7" t="n">
        <v>233415</v>
      </c>
    </row>
    <row r="4">
      <c r="A4" s="3" t="inlineStr">
        <is>
          <t>Lease liabilities:</t>
        </is>
      </c>
    </row>
    <row r="5">
      <c r="A5" s="4" t="inlineStr">
        <is>
          <t>Current</t>
        </is>
      </c>
      <c r="B5" s="5" t="n">
        <v>54133</v>
      </c>
      <c r="C5" s="5" t="n">
        <v>49994</v>
      </c>
    </row>
    <row r="6">
      <c r="A6" s="4" t="inlineStr">
        <is>
          <t>Long-term</t>
        </is>
      </c>
      <c r="B6" s="5" t="n">
        <v>182467</v>
      </c>
      <c r="C6" s="5" t="n">
        <v>203624</v>
      </c>
    </row>
    <row r="7">
      <c r="A7" s="4" t="inlineStr">
        <is>
          <t>Total operating lease liabilities</t>
        </is>
      </c>
      <c r="B7" s="5" t="n">
        <v>236600</v>
      </c>
      <c r="C7" s="5" t="n">
        <v>253618</v>
      </c>
    </row>
    <row r="8">
      <c r="A8" s="3" t="inlineStr">
        <is>
          <t>Finance Leases:</t>
        </is>
      </c>
    </row>
    <row r="9">
      <c r="A9" s="4" t="inlineStr">
        <is>
          <t>Other noncurrent assets</t>
        </is>
      </c>
      <c r="B9" s="5" t="n">
        <v>3363</v>
      </c>
      <c r="C9" s="5" t="n">
        <v>2377</v>
      </c>
    </row>
    <row r="10">
      <c r="A10" s="4" t="inlineStr">
        <is>
          <t>Accrued expenses and other current liabilities</t>
        </is>
      </c>
      <c r="B10" s="7" t="n">
        <v>1461</v>
      </c>
      <c r="C10" s="7" t="n">
        <v>1075</v>
      </c>
    </row>
    <row r="11">
      <c r="A11" s="4" t="inlineStr">
        <is>
          <t>Finance Lease, Liability, Current, Statement of Financial Position [Extensible List]</t>
        </is>
      </c>
      <c r="B11" s="4" t="inlineStr">
        <is>
          <t>psn:AccruedExpensesAndOtherCurrentLiabilities</t>
        </is>
      </c>
      <c r="C11" s="4" t="inlineStr">
        <is>
          <t>psn:AccruedExpensesAndOtherCurrentLiabilities</t>
        </is>
      </c>
    </row>
    <row r="12">
      <c r="A12" s="4" t="inlineStr">
        <is>
          <t>Other long-term liabilities</t>
        </is>
      </c>
      <c r="B12" s="7" t="n">
        <v>1733</v>
      </c>
      <c r="C12" s="7" t="n">
        <v>1202</v>
      </c>
    </row>
    <row r="13">
      <c r="A13" s="4" t="inlineStr">
        <is>
          <t>Finance Lease, Liability, Noncurrent, Statement of Financial Position [Extensible List]</t>
        </is>
      </c>
      <c r="B13" s="4" t="inlineStr">
        <is>
          <t>us-gaap:OtherLiabilitiesNoncurrent</t>
        </is>
      </c>
      <c r="C13" s="4" t="inlineStr">
        <is>
          <t>us-gaap:OtherLiabilitiesNoncurrent</t>
        </is>
      </c>
    </row>
    <row r="14">
      <c r="A14" s="3" t="inlineStr">
        <is>
          <t>Weighted Average Remaining Lease Term:</t>
        </is>
      </c>
    </row>
    <row r="15">
      <c r="A15" s="4" t="inlineStr">
        <is>
          <t>Operating leases</t>
        </is>
      </c>
      <c r="B15" s="4" t="inlineStr">
        <is>
          <t>5 years</t>
        </is>
      </c>
      <c r="C15" s="4" t="inlineStr">
        <is>
          <t>6 years</t>
        </is>
      </c>
    </row>
    <row r="16">
      <c r="A16" s="4" t="inlineStr">
        <is>
          <t>Finance leases</t>
        </is>
      </c>
      <c r="B16" s="4" t="inlineStr">
        <is>
          <t>3 years</t>
        </is>
      </c>
      <c r="C16" s="4" t="inlineStr">
        <is>
          <t>3 years</t>
        </is>
      </c>
    </row>
    <row r="17">
      <c r="A17" s="3" t="inlineStr">
        <is>
          <t>Weighted Average Discount Rate:</t>
        </is>
      </c>
    </row>
    <row r="18">
      <c r="A18" s="4" t="inlineStr">
        <is>
          <t>Operating leases</t>
        </is>
      </c>
      <c r="B18" s="4" t="inlineStr">
        <is>
          <t>3.70%</t>
        </is>
      </c>
      <c r="C18" s="4" t="inlineStr">
        <is>
          <t>4.00%</t>
        </is>
      </c>
    </row>
    <row r="19">
      <c r="A19" s="4" t="inlineStr">
        <is>
          <t>Finance leases</t>
        </is>
      </c>
      <c r="B19" s="4" t="inlineStr">
        <is>
          <t>3.80%</t>
        </is>
      </c>
      <c r="C19" s="4" t="inlineStr">
        <is>
          <t>4.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Dec. 31, 2020</t>
        </is>
      </c>
      <c r="C1" s="2" t="inlineStr">
        <is>
          <t>Dec. 31, 2019</t>
        </is>
      </c>
    </row>
    <row r="2">
      <c r="A2" s="3" t="inlineStr">
        <is>
          <t>Operating Leases</t>
        </is>
      </c>
    </row>
    <row r="3">
      <c r="A3" s="4" t="inlineStr">
        <is>
          <t>2021</t>
        </is>
      </c>
      <c r="B3" s="7" t="n">
        <v>61477</v>
      </c>
    </row>
    <row r="4">
      <c r="A4" s="4" t="inlineStr">
        <is>
          <t>2022</t>
        </is>
      </c>
      <c r="B4" s="5" t="n">
        <v>55669</v>
      </c>
    </row>
    <row r="5">
      <c r="A5" s="4" t="inlineStr">
        <is>
          <t>2023</t>
        </is>
      </c>
      <c r="B5" s="5" t="n">
        <v>48211</v>
      </c>
    </row>
    <row r="6">
      <c r="A6" s="4" t="inlineStr">
        <is>
          <t>2024</t>
        </is>
      </c>
      <c r="B6" s="5" t="n">
        <v>38034</v>
      </c>
    </row>
    <row r="7">
      <c r="A7" s="4" t="inlineStr">
        <is>
          <t>2025</t>
        </is>
      </c>
      <c r="B7" s="5" t="n">
        <v>27756</v>
      </c>
    </row>
    <row r="8">
      <c r="A8" s="4" t="inlineStr">
        <is>
          <t>Thereafter</t>
        </is>
      </c>
      <c r="B8" s="5" t="n">
        <v>29674</v>
      </c>
    </row>
    <row r="9">
      <c r="A9" s="4" t="inlineStr">
        <is>
          <t>Total lease payments</t>
        </is>
      </c>
      <c r="B9" s="5" t="n">
        <v>260821</v>
      </c>
    </row>
    <row r="10">
      <c r="A10" s="4" t="inlineStr">
        <is>
          <t>Less: imputed interest</t>
        </is>
      </c>
      <c r="B10" s="5" t="n">
        <v>-24221</v>
      </c>
    </row>
    <row r="11">
      <c r="A11" s="4" t="inlineStr">
        <is>
          <t>Total present value of lease liabilities</t>
        </is>
      </c>
      <c r="B11" s="5" t="n">
        <v>236600</v>
      </c>
      <c r="C11" s="7" t="n">
        <v>253618</v>
      </c>
    </row>
    <row r="12">
      <c r="A12" s="3" t="inlineStr">
        <is>
          <t>Finance Leases</t>
        </is>
      </c>
    </row>
    <row r="13">
      <c r="A13" s="4" t="inlineStr">
        <is>
          <t>2021</t>
        </is>
      </c>
      <c r="B13" s="5" t="n">
        <v>1547</v>
      </c>
    </row>
    <row r="14">
      <c r="A14" s="4" t="inlineStr">
        <is>
          <t>2022</t>
        </is>
      </c>
      <c r="B14" s="5" t="n">
        <v>992</v>
      </c>
    </row>
    <row r="15">
      <c r="A15" s="4" t="inlineStr">
        <is>
          <t>2023</t>
        </is>
      </c>
      <c r="B15" s="5" t="n">
        <v>533</v>
      </c>
    </row>
    <row r="16">
      <c r="A16" s="4" t="inlineStr">
        <is>
          <t>2024</t>
        </is>
      </c>
      <c r="B16" s="5" t="n">
        <v>185</v>
      </c>
    </row>
    <row r="17">
      <c r="A17" s="4" t="inlineStr">
        <is>
          <t>2025</t>
        </is>
      </c>
      <c r="B17" s="5" t="n">
        <v>74</v>
      </c>
    </row>
    <row r="18">
      <c r="A18" s="4" t="inlineStr">
        <is>
          <t>Total lease payments</t>
        </is>
      </c>
      <c r="B18" s="5" t="n">
        <v>3331</v>
      </c>
    </row>
    <row r="19">
      <c r="A19" s="4" t="inlineStr">
        <is>
          <t>Less: imputed interest</t>
        </is>
      </c>
      <c r="B19" s="5" t="n">
        <v>-137</v>
      </c>
    </row>
    <row r="20">
      <c r="A20" s="4" t="inlineStr">
        <is>
          <t>Total present value of lease liabilities</t>
        </is>
      </c>
      <c r="B20" s="7" t="n">
        <v>31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 net of tax benefits</t>
        </is>
      </c>
      <c r="B4" s="6" t="n">
        <v>7.3</v>
      </c>
      <c r="C4" s="7" t="n">
        <v>49</v>
      </c>
      <c r="D4" s="6" t="n">
        <v>16.3</v>
      </c>
    </row>
    <row r="5">
      <c r="A5" s="4" t="inlineStr">
        <is>
          <t>Stock-based compensation expense, tax benefits</t>
        </is>
      </c>
      <c r="B5" s="10" t="n">
        <v>2.5</v>
      </c>
      <c r="C5" s="10" t="n">
        <v>16.7</v>
      </c>
      <c r="D5" s="10" t="n">
        <v>0.2</v>
      </c>
    </row>
    <row r="6">
      <c r="A6" s="4" t="inlineStr">
        <is>
          <t>Stock-based compensation expense, tax benefit realized related to awards vested</t>
        </is>
      </c>
      <c r="B6" s="10" t="n">
        <v>11.2</v>
      </c>
      <c r="C6" s="6" t="n">
        <v>3.3</v>
      </c>
      <c r="D6" s="6" t="n">
        <v>0.2</v>
      </c>
    </row>
    <row r="7">
      <c r="A7" s="4" t="inlineStr">
        <is>
          <t>Compensation cost related to non-vested awards not yet recognized</t>
        </is>
      </c>
      <c r="B7" s="6" t="n">
        <v>16.5</v>
      </c>
    </row>
    <row r="8">
      <c r="A8" s="4" t="inlineStr">
        <is>
          <t>Vesting period</t>
        </is>
      </c>
      <c r="B8" s="4" t="inlineStr">
        <is>
          <t>6 years</t>
        </is>
      </c>
    </row>
    <row r="9">
      <c r="A9" s="4" t="inlineStr">
        <is>
          <t>Common stock related to employee statutory income tax withholding, shares retired</t>
        </is>
      </c>
      <c r="B9" s="5" t="n">
        <v>36921</v>
      </c>
      <c r="C9" s="5" t="n">
        <v>27962</v>
      </c>
    </row>
    <row r="10">
      <c r="A10" s="4" t="inlineStr">
        <is>
          <t>Stock Appreciation Rights</t>
        </is>
      </c>
    </row>
    <row r="11">
      <c r="A11" s="3" t="inlineStr">
        <is>
          <t>Share Based Compensation Arrangement By Share Based Payment Award [Line Items]</t>
        </is>
      </c>
    </row>
    <row r="12">
      <c r="A12" s="4" t="inlineStr">
        <is>
          <t>Number of years over which share price increase</t>
        </is>
      </c>
      <c r="B12" s="4" t="inlineStr">
        <is>
          <t>3 years</t>
        </is>
      </c>
    </row>
    <row r="13">
      <c r="A13" s="4" t="inlineStr">
        <is>
          <t>Vesting period</t>
        </is>
      </c>
      <c r="B13" s="4" t="inlineStr">
        <is>
          <t>3 years</t>
        </is>
      </c>
    </row>
    <row r="14">
      <c r="A14" s="4" t="inlineStr">
        <is>
          <t>Long-Term Growth Units</t>
        </is>
      </c>
    </row>
    <row r="15">
      <c r="A15" s="3" t="inlineStr">
        <is>
          <t>Share Based Compensation Arrangement By Share Based Payment Award [Line Items]</t>
        </is>
      </c>
    </row>
    <row r="16">
      <c r="A16" s="4" t="inlineStr">
        <is>
          <t>Vesting period</t>
        </is>
      </c>
      <c r="B16" s="4" t="inlineStr">
        <is>
          <t>3 years</t>
        </is>
      </c>
    </row>
    <row r="17">
      <c r="A17" s="4" t="inlineStr">
        <is>
          <t>Restricted Stock Units</t>
        </is>
      </c>
    </row>
    <row r="18">
      <c r="A18" s="3" t="inlineStr">
        <is>
          <t>Share Based Compensation Arrangement By Share Based Payment Award [Line Items]</t>
        </is>
      </c>
    </row>
    <row r="19">
      <c r="A19" s="4" t="inlineStr">
        <is>
          <t>Vesting period</t>
        </is>
      </c>
      <c r="B19" s="4" t="inlineStr">
        <is>
          <t>3 years</t>
        </is>
      </c>
    </row>
    <row r="20">
      <c r="A20" s="4" t="inlineStr">
        <is>
          <t>Share issued</t>
        </is>
      </c>
      <c r="B20" s="5" t="n">
        <v>78476</v>
      </c>
      <c r="C20" s="5" t="n">
        <v>74704</v>
      </c>
    </row>
    <row r="21">
      <c r="A21" s="4" t="inlineStr">
        <is>
          <t>Employee Stock Purchase Plan</t>
        </is>
      </c>
    </row>
    <row r="22">
      <c r="A22" s="3" t="inlineStr">
        <is>
          <t>Share Based Compensation Arrangement By Share Based Payment Award [Line Items]</t>
        </is>
      </c>
    </row>
    <row r="23">
      <c r="A23" s="4" t="inlineStr">
        <is>
          <t>Percentage of per-share market value limit for share purchases</t>
        </is>
      </c>
      <c r="B23" s="4" t="inlineStr">
        <is>
          <t>5.00%</t>
        </is>
      </c>
    </row>
    <row r="24">
      <c r="A24" s="4" t="inlineStr">
        <is>
          <t>Average purchase price</t>
        </is>
      </c>
      <c r="B24" s="8" t="n">
        <v>34.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including noncontrolling interests</t>
        </is>
      </c>
      <c r="B4" s="7" t="n">
        <v>118921</v>
      </c>
      <c r="C4" s="7" t="n">
        <v>137128</v>
      </c>
      <c r="D4" s="7" t="n">
        <v>239436</v>
      </c>
    </row>
    <row r="5">
      <c r="A5" s="3" t="inlineStr">
        <is>
          <t>Adjustments to reconcile net income to net cash provided by operating activities</t>
        </is>
      </c>
    </row>
    <row r="6">
      <c r="A6" s="4" t="inlineStr">
        <is>
          <t>Depreciation and amortization</t>
        </is>
      </c>
      <c r="B6" s="5" t="n">
        <v>127980</v>
      </c>
      <c r="C6" s="5" t="n">
        <v>125700</v>
      </c>
      <c r="D6" s="5" t="n">
        <v>69869</v>
      </c>
    </row>
    <row r="7">
      <c r="A7" s="4" t="inlineStr">
        <is>
          <t>Amortization of deferred gain</t>
        </is>
      </c>
      <c r="B7" s="5" t="n">
        <v>0</v>
      </c>
      <c r="C7" s="5" t="n">
        <v>0</v>
      </c>
      <c r="D7" s="5" t="n">
        <v>-7253</v>
      </c>
    </row>
    <row r="8">
      <c r="A8" s="4" t="inlineStr">
        <is>
          <t>Amortization of debt issue costs</t>
        </is>
      </c>
      <c r="B8" s="5" t="n">
        <v>1356</v>
      </c>
      <c r="C8" s="5" t="n">
        <v>973</v>
      </c>
      <c r="D8" s="5" t="n">
        <v>721</v>
      </c>
    </row>
    <row r="9">
      <c r="A9" s="4" t="inlineStr">
        <is>
          <t>Amortization of convertible notes discount</t>
        </is>
      </c>
      <c r="B9" s="5" t="n">
        <v>3831</v>
      </c>
      <c r="C9" s="5" t="n">
        <v>0</v>
      </c>
      <c r="D9" s="5" t="n">
        <v>0</v>
      </c>
    </row>
    <row r="10">
      <c r="A10" s="4" t="inlineStr">
        <is>
          <t>Gain associated with claim on long-term contract</t>
        </is>
      </c>
      <c r="B10" s="5" t="n">
        <v>0</v>
      </c>
      <c r="C10" s="5" t="n">
        <v>0</v>
      </c>
      <c r="D10" s="5" t="n">
        <v>-129674</v>
      </c>
    </row>
    <row r="11">
      <c r="A11" s="4" t="inlineStr">
        <is>
          <t>Loss on disposal of property and equipment</t>
        </is>
      </c>
      <c r="B11" s="5" t="n">
        <v>116</v>
      </c>
      <c r="C11" s="5" t="n">
        <v>1042</v>
      </c>
      <c r="D11" s="5" t="n">
        <v>780</v>
      </c>
    </row>
    <row r="12">
      <c r="A12" s="4" t="inlineStr">
        <is>
          <t>Provision for doubtful accounts</t>
        </is>
      </c>
      <c r="B12" s="5" t="n">
        <v>-1503</v>
      </c>
      <c r="C12" s="5" t="n">
        <v>290</v>
      </c>
      <c r="D12" s="5" t="n">
        <v>5255</v>
      </c>
    </row>
    <row r="13">
      <c r="A13" s="4" t="inlineStr">
        <is>
          <t>Deferred taxes</t>
        </is>
      </c>
      <c r="B13" s="5" t="n">
        <v>1271</v>
      </c>
      <c r="C13" s="5" t="n">
        <v>-123338</v>
      </c>
      <c r="D13" s="5" t="n">
        <v>-1422</v>
      </c>
    </row>
    <row r="14">
      <c r="A14" s="4" t="inlineStr">
        <is>
          <t>Foreign currency transaction gains and losses</t>
        </is>
      </c>
      <c r="B14" s="5" t="n">
        <v>-493</v>
      </c>
      <c r="C14" s="5" t="n">
        <v>4472</v>
      </c>
      <c r="D14" s="5" t="n">
        <v>5224</v>
      </c>
    </row>
    <row r="15">
      <c r="A15" s="4" t="inlineStr">
        <is>
          <t>Equity in earnings of unconsolidated joint ventures</t>
        </is>
      </c>
      <c r="B15" s="5" t="n">
        <v>-30059</v>
      </c>
      <c r="C15" s="5" t="n">
        <v>-41721</v>
      </c>
      <c r="D15" s="5" t="n">
        <v>-36915</v>
      </c>
    </row>
    <row r="16">
      <c r="A16" s="4" t="inlineStr">
        <is>
          <t>Return on investments in unconsolidated joint ventures</t>
        </is>
      </c>
      <c r="B16" s="5" t="n">
        <v>41457</v>
      </c>
      <c r="C16" s="5" t="n">
        <v>51077</v>
      </c>
      <c r="D16" s="5" t="n">
        <v>35192</v>
      </c>
    </row>
    <row r="17">
      <c r="A17" s="4" t="inlineStr">
        <is>
          <t>Stock-based compensation</t>
        </is>
      </c>
      <c r="B17" s="5" t="n">
        <v>15234</v>
      </c>
      <c r="C17" s="5" t="n">
        <v>8272</v>
      </c>
      <c r="D17" s="5" t="n">
        <v>0</v>
      </c>
    </row>
    <row r="18">
      <c r="A18" s="4" t="inlineStr">
        <is>
          <t>Contributions of treasury stock</t>
        </is>
      </c>
      <c r="B18" s="5" t="n">
        <v>55327</v>
      </c>
      <c r="C18" s="5" t="n">
        <v>53644</v>
      </c>
      <c r="D18" s="5" t="n">
        <v>45161</v>
      </c>
    </row>
    <row r="19">
      <c r="A19" s="3" t="inlineStr">
        <is>
          <t>Changes in assets and liabilities, net of acquisitions and newly consolidated joint ventures</t>
        </is>
      </c>
    </row>
    <row r="20">
      <c r="A20" s="4" t="inlineStr">
        <is>
          <t>Accounts receivable</t>
        </is>
      </c>
      <c r="B20" s="5" t="n">
        <v>-8623</v>
      </c>
      <c r="C20" s="5" t="n">
        <v>-30206</v>
      </c>
      <c r="D20" s="5" t="n">
        <v>461304</v>
      </c>
    </row>
    <row r="21">
      <c r="A21" s="4" t="inlineStr">
        <is>
          <t>Contract assets</t>
        </is>
      </c>
      <c r="B21" s="5" t="n">
        <v>9243</v>
      </c>
      <c r="C21" s="5" t="n">
        <v>-49999</v>
      </c>
      <c r="D21" s="5" t="n">
        <v>-480090</v>
      </c>
    </row>
    <row r="22">
      <c r="A22" s="4" t="inlineStr">
        <is>
          <t>Prepaid expenses and other assets</t>
        </is>
      </c>
      <c r="B22" s="5" t="n">
        <v>11494</v>
      </c>
      <c r="C22" s="5" t="n">
        <v>-22110</v>
      </c>
      <c r="D22" s="5" t="n">
        <v>-23668</v>
      </c>
    </row>
    <row r="23">
      <c r="A23" s="4" t="inlineStr">
        <is>
          <t>Accounts payable</t>
        </is>
      </c>
      <c r="B23" s="5" t="n">
        <v>1494</v>
      </c>
      <c r="C23" s="5" t="n">
        <v>-17123</v>
      </c>
      <c r="D23" s="5" t="n">
        <v>5566</v>
      </c>
    </row>
    <row r="24">
      <c r="A24" s="4" t="inlineStr">
        <is>
          <t>Accrued expenses and other current liabilities</t>
        </is>
      </c>
      <c r="B24" s="5" t="n">
        <v>3405</v>
      </c>
      <c r="C24" s="5" t="n">
        <v>78366</v>
      </c>
      <c r="D24" s="5" t="n">
        <v>30367</v>
      </c>
    </row>
    <row r="25">
      <c r="A25" s="4" t="inlineStr">
        <is>
          <t>Billings in excess of costs</t>
        </is>
      </c>
      <c r="B25" s="5" t="n">
        <v>0</v>
      </c>
      <c r="C25" s="5" t="n">
        <v>0</v>
      </c>
      <c r="D25" s="5" t="n">
        <v>205047</v>
      </c>
    </row>
    <row r="26">
      <c r="A26" s="4" t="inlineStr">
        <is>
          <t>Contract liabilities</t>
        </is>
      </c>
      <c r="B26" s="5" t="n">
        <v>-29674</v>
      </c>
      <c r="C26" s="5" t="n">
        <v>20146</v>
      </c>
      <c r="D26" s="5" t="n">
        <v>-150873</v>
      </c>
    </row>
    <row r="27">
      <c r="A27" s="4" t="inlineStr">
        <is>
          <t>Provision for contract losses</t>
        </is>
      </c>
      <c r="B27" s="5" t="n">
        <v>0</v>
      </c>
      <c r="C27" s="5" t="n">
        <v>0</v>
      </c>
      <c r="D27" s="5" t="n">
        <v>-13795</v>
      </c>
    </row>
    <row r="28">
      <c r="A28" s="4" t="inlineStr">
        <is>
          <t>Income taxes</t>
        </is>
      </c>
      <c r="B28" s="5" t="n">
        <v>-3080</v>
      </c>
      <c r="C28" s="5" t="n">
        <v>-5421</v>
      </c>
      <c r="D28" s="5" t="n">
        <v>3911</v>
      </c>
    </row>
    <row r="29">
      <c r="A29" s="4" t="inlineStr">
        <is>
          <t>Other long-term liabilities</t>
        </is>
      </c>
      <c r="B29" s="5" t="n">
        <v>-28536</v>
      </c>
      <c r="C29" s="5" t="n">
        <v>29048</v>
      </c>
      <c r="D29" s="5" t="n">
        <v>20491</v>
      </c>
    </row>
    <row r="30">
      <c r="A30" s="4" t="inlineStr">
        <is>
          <t>Net cash provided by operating activities</t>
        </is>
      </c>
      <c r="B30" s="5" t="n">
        <v>289161</v>
      </c>
      <c r="C30" s="5" t="n">
        <v>220240</v>
      </c>
      <c r="D30" s="5" t="n">
        <v>284634</v>
      </c>
    </row>
    <row r="31">
      <c r="A31" s="3" t="inlineStr">
        <is>
          <t>Cash flows from investing activities</t>
        </is>
      </c>
    </row>
    <row r="32">
      <c r="A32" s="4" t="inlineStr">
        <is>
          <t>Capital expenditures</t>
        </is>
      </c>
      <c r="B32" s="5" t="n">
        <v>-34036</v>
      </c>
      <c r="C32" s="5" t="n">
        <v>-67597</v>
      </c>
      <c r="D32" s="5" t="n">
        <v>-29283</v>
      </c>
    </row>
    <row r="33">
      <c r="A33" s="4" t="inlineStr">
        <is>
          <t>Proceeds from sale of property and equipment</t>
        </is>
      </c>
      <c r="B33" s="5" t="n">
        <v>1546</v>
      </c>
      <c r="C33" s="5" t="n">
        <v>3789</v>
      </c>
      <c r="D33" s="5" t="n">
        <v>439</v>
      </c>
    </row>
    <row r="34">
      <c r="A34" s="4" t="inlineStr">
        <is>
          <t>Payments for acquisitions, net of cash acquired</t>
        </is>
      </c>
      <c r="B34" s="5" t="n">
        <v>-302894</v>
      </c>
      <c r="C34" s="5" t="n">
        <v>-494826</v>
      </c>
      <c r="D34" s="5" t="n">
        <v>-481163</v>
      </c>
    </row>
    <row r="35">
      <c r="A35" s="4" t="inlineStr">
        <is>
          <t>Investments in unconsolidated joint ventures</t>
        </is>
      </c>
      <c r="B35" s="5" t="n">
        <v>-11038</v>
      </c>
      <c r="C35" s="5" t="n">
        <v>-24579</v>
      </c>
      <c r="D35" s="5" t="n">
        <v>-4720</v>
      </c>
    </row>
    <row r="36">
      <c r="A36" s="4" t="inlineStr">
        <is>
          <t>Return of investments in unconsolidated joint ventures</t>
        </is>
      </c>
      <c r="B36" s="5" t="n">
        <v>53</v>
      </c>
      <c r="C36" s="5" t="n">
        <v>12410</v>
      </c>
      <c r="D36" s="5" t="n">
        <v>11432</v>
      </c>
    </row>
    <row r="37">
      <c r="A37" s="4" t="inlineStr">
        <is>
          <t>Net cash used in investing activities</t>
        </is>
      </c>
      <c r="B37" s="5" t="n">
        <v>-346369</v>
      </c>
      <c r="C37" s="5" t="n">
        <v>-570803</v>
      </c>
      <c r="D37" s="5" t="n">
        <v>-503295</v>
      </c>
    </row>
    <row r="38">
      <c r="A38" s="3" t="inlineStr">
        <is>
          <t>Cash flows from financing activities</t>
        </is>
      </c>
    </row>
    <row r="39">
      <c r="A39" s="4" t="inlineStr">
        <is>
          <t>Proceeds from borrowings</t>
        </is>
      </c>
      <c r="B39" s="5" t="n">
        <v>212900</v>
      </c>
      <c r="C39" s="5" t="n">
        <v>597200</v>
      </c>
      <c r="D39" s="5" t="n">
        <v>260000</v>
      </c>
    </row>
    <row r="40">
      <c r="A40" s="4" t="inlineStr">
        <is>
          <t>Repayments of borrowings</t>
        </is>
      </c>
      <c r="B40" s="5" t="n">
        <v>-212900</v>
      </c>
      <c r="C40" s="5" t="n">
        <v>-777200</v>
      </c>
      <c r="D40" s="5" t="n">
        <v>-80000</v>
      </c>
    </row>
    <row r="41">
      <c r="A41" s="4" t="inlineStr">
        <is>
          <t>Payments for debt costs and credit agreement</t>
        </is>
      </c>
      <c r="B41" s="5" t="n">
        <v>0</v>
      </c>
      <c r="C41" s="5" t="n">
        <v>-286</v>
      </c>
      <c r="D41" s="5" t="n">
        <v>-545</v>
      </c>
    </row>
    <row r="42">
      <c r="A42" s="4" t="inlineStr">
        <is>
          <t>Proceeds from issuance of convertible notes</t>
        </is>
      </c>
      <c r="B42" s="5" t="n">
        <v>400000</v>
      </c>
      <c r="C42" s="5" t="n">
        <v>0</v>
      </c>
      <c r="D42" s="5" t="n">
        <v>0</v>
      </c>
    </row>
    <row r="43">
      <c r="A43" s="4" t="inlineStr">
        <is>
          <t>Payments for purchase of bond hedges</t>
        </is>
      </c>
      <c r="B43" s="5" t="n">
        <v>-54968</v>
      </c>
      <c r="C43" s="5" t="n">
        <v>0</v>
      </c>
      <c r="D43" s="5" t="n">
        <v>0</v>
      </c>
    </row>
    <row r="44">
      <c r="A44" s="4" t="inlineStr">
        <is>
          <t>Proceeds from issuance of warrants</t>
        </is>
      </c>
      <c r="B44" s="5" t="n">
        <v>13808</v>
      </c>
      <c r="C44" s="5" t="n">
        <v>0</v>
      </c>
      <c r="D44" s="5" t="n">
        <v>0</v>
      </c>
    </row>
    <row r="45">
      <c r="A45" s="4" t="inlineStr">
        <is>
          <t>Transaction costs paid in connection with convertible notes issuance</t>
        </is>
      </c>
      <c r="B45" s="5" t="n">
        <v>-10250</v>
      </c>
      <c r="C45" s="5" t="n">
        <v>0</v>
      </c>
      <c r="D45" s="5" t="n">
        <v>0</v>
      </c>
    </row>
    <row r="46">
      <c r="A46" s="4" t="inlineStr">
        <is>
          <t>Contributions by noncontrolling interests</t>
        </is>
      </c>
      <c r="B46" s="5" t="n">
        <v>2215</v>
      </c>
      <c r="C46" s="5" t="n">
        <v>10093</v>
      </c>
      <c r="D46" s="5" t="n">
        <v>20656</v>
      </c>
    </row>
    <row r="47">
      <c r="A47" s="4" t="inlineStr">
        <is>
          <t>Distributions to noncontrolling interests</t>
        </is>
      </c>
      <c r="B47" s="5" t="n">
        <v>-5816</v>
      </c>
      <c r="C47" s="5" t="n">
        <v>-42285</v>
      </c>
      <c r="D47" s="5" t="n">
        <v>-18886</v>
      </c>
    </row>
    <row r="48">
      <c r="A48" s="4" t="inlineStr">
        <is>
          <t>Purchase of treasury stock</t>
        </is>
      </c>
      <c r="B48" s="5" t="n">
        <v>0</v>
      </c>
      <c r="C48" s="5" t="n">
        <v>-6272</v>
      </c>
      <c r="D48" s="5" t="n">
        <v>-125814</v>
      </c>
    </row>
    <row r="49">
      <c r="A49" s="4" t="inlineStr">
        <is>
          <t>Taxes paid on vested stock</t>
        </is>
      </c>
      <c r="B49" s="5" t="n">
        <v>-1149</v>
      </c>
      <c r="C49" s="5" t="n">
        <v>0</v>
      </c>
      <c r="D49" s="5" t="n">
        <v>0</v>
      </c>
    </row>
    <row r="50">
      <c r="A50" s="4" t="inlineStr">
        <is>
          <t>Proceeds from issuance of common stock</t>
        </is>
      </c>
      <c r="B50" s="5" t="n">
        <v>4386</v>
      </c>
      <c r="C50" s="5" t="n">
        <v>536879</v>
      </c>
      <c r="D50" s="5" t="n">
        <v>0</v>
      </c>
    </row>
    <row r="51">
      <c r="A51" s="4" t="inlineStr">
        <is>
          <t>Dividend paid</t>
        </is>
      </c>
      <c r="B51" s="5" t="n">
        <v>0</v>
      </c>
      <c r="C51" s="5" t="n">
        <v>-52093</v>
      </c>
      <c r="D51" s="5" t="n">
        <v>0</v>
      </c>
    </row>
    <row r="52">
      <c r="A52" s="4" t="inlineStr">
        <is>
          <t>Net cash provided by financing activities</t>
        </is>
      </c>
      <c r="B52" s="5" t="n">
        <v>348226</v>
      </c>
      <c r="C52" s="5" t="n">
        <v>266036</v>
      </c>
      <c r="D52" s="5" t="n">
        <v>55411</v>
      </c>
    </row>
    <row r="53">
      <c r="A53" s="4" t="inlineStr">
        <is>
          <t>Effect of exchange rate changes</t>
        </is>
      </c>
      <c r="B53" s="5" t="n">
        <v>823</v>
      </c>
      <c r="C53" s="5" t="n">
        <v>-1294</v>
      </c>
      <c r="D53" s="5" t="n">
        <v>-1699</v>
      </c>
    </row>
    <row r="54">
      <c r="A54" s="4" t="inlineStr">
        <is>
          <t>Net increase (decrease) in cash, cash equivalents and restricted cash</t>
        </is>
      </c>
      <c r="B54" s="5" t="n">
        <v>291841</v>
      </c>
      <c r="C54" s="5" t="n">
        <v>-85821</v>
      </c>
      <c r="D54" s="5" t="n">
        <v>-164949</v>
      </c>
    </row>
    <row r="55">
      <c r="A55" s="3" t="inlineStr">
        <is>
          <t>Cash, cash equivalents and restricted cash</t>
        </is>
      </c>
    </row>
    <row r="56">
      <c r="A56" s="4" t="inlineStr">
        <is>
          <t>Beginning of year</t>
        </is>
      </c>
      <c r="B56" s="5" t="n">
        <v>195374</v>
      </c>
      <c r="C56" s="5" t="n">
        <v>281195</v>
      </c>
      <c r="D56" s="5" t="n">
        <v>446144</v>
      </c>
    </row>
    <row r="57">
      <c r="A57" s="4" t="inlineStr">
        <is>
          <t>End of year</t>
        </is>
      </c>
      <c r="B57" s="5" t="n">
        <v>487215</v>
      </c>
      <c r="C57" s="5" t="n">
        <v>195374</v>
      </c>
      <c r="D57" s="5" t="n">
        <v>281195</v>
      </c>
    </row>
    <row r="58">
      <c r="A58" s="3" t="inlineStr">
        <is>
          <t>Cash paid during the year for</t>
        </is>
      </c>
    </row>
    <row r="59">
      <c r="A59" s="4" t="inlineStr">
        <is>
          <t>Interest</t>
        </is>
      </c>
      <c r="B59" s="5" t="n">
        <v>14207</v>
      </c>
      <c r="C59" s="5" t="n">
        <v>23254</v>
      </c>
      <c r="D59" s="5" t="n">
        <v>16805</v>
      </c>
    </row>
    <row r="60">
      <c r="A60" s="4" t="inlineStr">
        <is>
          <t>Income taxes (net of refunds)</t>
        </is>
      </c>
      <c r="B60" s="7" t="n">
        <v>55354</v>
      </c>
      <c r="C60" s="7" t="n">
        <v>60477</v>
      </c>
      <c r="D60" s="7" t="n">
        <v>170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ummary of Stock Issuance Activity (Details) - USD ($) shares in Thousand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Purchase price paid for shares sold</t>
        </is>
      </c>
      <c r="B4" s="7" t="n">
        <v>4386</v>
      </c>
      <c r="C4" s="7" t="n">
        <v>536879</v>
      </c>
      <c r="D4" s="7" t="n">
        <v>0</v>
      </c>
    </row>
    <row r="5">
      <c r="A5" s="4" t="inlineStr">
        <is>
          <t>Employee Stock Purchase Plan</t>
        </is>
      </c>
    </row>
    <row r="6">
      <c r="A6" s="3" t="inlineStr">
        <is>
          <t>Share Based Compensation Arrangement By Share Based Payment Award [Line Items]</t>
        </is>
      </c>
    </row>
    <row r="7">
      <c r="A7" s="4" t="inlineStr">
        <is>
          <t>Purchase price paid for shares sold</t>
        </is>
      </c>
      <c r="B7" s="7" t="n">
        <v>4386</v>
      </c>
    </row>
    <row r="8">
      <c r="A8" s="4" t="inlineStr">
        <is>
          <t>Number of shares sold</t>
        </is>
      </c>
      <c r="B8" s="5" t="n">
        <v>1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ummary of Stock Appreciation Right Activity (Details) - Stock Appreciation Rights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Units, Unvested, Beginning balance</t>
        </is>
      </c>
      <c r="B4" s="5" t="n">
        <v>1477628</v>
      </c>
      <c r="C4" s="5" t="n">
        <v>3416654</v>
      </c>
      <c r="D4" s="5" t="n">
        <v>3395375</v>
      </c>
    </row>
    <row r="5">
      <c r="A5" s="4" t="inlineStr">
        <is>
          <t>Number of Units, Granted</t>
        </is>
      </c>
      <c r="D5" s="5" t="n">
        <v>1708746</v>
      </c>
    </row>
    <row r="6">
      <c r="A6" s="4" t="inlineStr">
        <is>
          <t>Number of Units, Vested</t>
        </is>
      </c>
      <c r="B6" s="5" t="n">
        <v>-1434836</v>
      </c>
      <c r="C6" s="5" t="n">
        <v>-1547142</v>
      </c>
      <c r="D6" s="5" t="n">
        <v>-1322805</v>
      </c>
    </row>
    <row r="7">
      <c r="A7" s="4" t="inlineStr">
        <is>
          <t>Number of Units, Forfeited</t>
        </is>
      </c>
      <c r="B7" s="5" t="n">
        <v>-42792</v>
      </c>
      <c r="C7" s="5" t="n">
        <v>-391884</v>
      </c>
      <c r="D7" s="5" t="n">
        <v>-364662</v>
      </c>
    </row>
    <row r="8">
      <c r="A8" s="4" t="inlineStr">
        <is>
          <t>Number of Units, Unvested, Ending balance</t>
        </is>
      </c>
      <c r="C8" s="5" t="n">
        <v>1477628</v>
      </c>
      <c r="D8" s="5" t="n">
        <v>3416654</v>
      </c>
    </row>
    <row r="9">
      <c r="A9" s="4" t="inlineStr">
        <is>
          <t>Weighted Average Grant-Date Fair Value, Unvested, Beginning balance</t>
        </is>
      </c>
      <c r="B9" s="7" t="n">
        <v>3</v>
      </c>
      <c r="C9" s="7" t="n">
        <v>3</v>
      </c>
      <c r="D9" s="7" t="n">
        <v>3</v>
      </c>
    </row>
    <row r="10">
      <c r="A10" s="4" t="inlineStr">
        <is>
          <t>Weighted Average Grant-Date Fair Value, Granted</t>
        </is>
      </c>
      <c r="D10" s="5" t="n">
        <v>3</v>
      </c>
    </row>
    <row r="11">
      <c r="A11" s="4" t="inlineStr">
        <is>
          <t>Weighted Average Grant-Date Fair Value, Vested</t>
        </is>
      </c>
      <c r="B11" s="5" t="n">
        <v>3</v>
      </c>
      <c r="C11" s="5" t="n">
        <v>3</v>
      </c>
      <c r="D11" s="5" t="n">
        <v>3</v>
      </c>
    </row>
    <row r="12">
      <c r="A12" s="4" t="inlineStr">
        <is>
          <t>Weighted Average Grant-Date Fair Value, Forfeited</t>
        </is>
      </c>
      <c r="B12" s="7" t="n">
        <v>3</v>
      </c>
      <c r="C12" s="5" t="n">
        <v>3</v>
      </c>
      <c r="D12" s="5" t="n">
        <v>3</v>
      </c>
    </row>
    <row r="13">
      <c r="A13" s="4" t="inlineStr">
        <is>
          <t>Weighted Average Grant-Date Fair Value, Unvested, Ending balance</t>
        </is>
      </c>
      <c r="C13" s="7" t="n">
        <v>3</v>
      </c>
      <c r="D13" s="7"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chedule of Unvested Share Activity (Details) - Long-Term Growth Units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Units, Unvested, Beginning balance</t>
        </is>
      </c>
      <c r="B4" s="5" t="n">
        <v>127437</v>
      </c>
      <c r="C4" s="5" t="n">
        <v>299781</v>
      </c>
      <c r="D4" s="5" t="n">
        <v>307881</v>
      </c>
    </row>
    <row r="5">
      <c r="A5" s="4" t="inlineStr">
        <is>
          <t>Number of Units, Granted</t>
        </is>
      </c>
      <c r="D5" s="5" t="n">
        <v>144777</v>
      </c>
    </row>
    <row r="6">
      <c r="A6" s="4" t="inlineStr">
        <is>
          <t>Number of Units, Vested</t>
        </is>
      </c>
      <c r="B6" s="5" t="n">
        <v>-125948</v>
      </c>
      <c r="C6" s="5" t="n">
        <v>-137760</v>
      </c>
      <c r="D6" s="5" t="n">
        <v>-136221</v>
      </c>
    </row>
    <row r="7">
      <c r="A7" s="4" t="inlineStr">
        <is>
          <t>Number of Units, Forfeited</t>
        </is>
      </c>
      <c r="B7" s="5" t="n">
        <v>-1489</v>
      </c>
      <c r="C7" s="5" t="n">
        <v>-34584</v>
      </c>
      <c r="D7" s="5" t="n">
        <v>-16656</v>
      </c>
    </row>
    <row r="8">
      <c r="A8" s="4" t="inlineStr">
        <is>
          <t>Number of Units, Unvested, Ending balance</t>
        </is>
      </c>
      <c r="C8" s="5" t="n">
        <v>127437</v>
      </c>
      <c r="D8" s="5" t="n">
        <v>299781</v>
      </c>
    </row>
    <row r="9">
      <c r="A9" s="4" t="inlineStr">
        <is>
          <t>Weighted Average Grant-Date Fair Value, Unvested, Beginning balance</t>
        </is>
      </c>
      <c r="B9" s="8" t="n">
        <v>20.23</v>
      </c>
      <c r="C9" s="8" t="n">
        <v>20.23</v>
      </c>
      <c r="D9" s="8" t="n">
        <v>20.18</v>
      </c>
    </row>
    <row r="10">
      <c r="A10" s="4" t="inlineStr">
        <is>
          <t>Weighted Average Grant-Date Fair Value, Granted</t>
        </is>
      </c>
      <c r="D10" s="11" t="n">
        <v>22.67</v>
      </c>
    </row>
    <row r="11">
      <c r="A11" s="4" t="inlineStr">
        <is>
          <t>Weighted Average Grant-Date Fair Value, Vested</t>
        </is>
      </c>
      <c r="B11" s="11" t="n">
        <v>22.67</v>
      </c>
      <c r="C11" s="5" t="n">
        <v>20</v>
      </c>
      <c r="D11" s="5" t="n">
        <v>20</v>
      </c>
    </row>
    <row r="12">
      <c r="A12" s="4" t="inlineStr">
        <is>
          <t>Weighted Average Grant-Date Fair Value, Forfeited</t>
        </is>
      </c>
      <c r="B12" s="8" t="n">
        <v>22.67</v>
      </c>
      <c r="C12" s="11" t="n">
        <v>20.27</v>
      </c>
      <c r="D12" s="11" t="n">
        <v>20.27</v>
      </c>
    </row>
    <row r="13">
      <c r="A13" s="4" t="inlineStr">
        <is>
          <t>Weighted Average Grant-Date Fair Value, Unvested, Ending balance</t>
        </is>
      </c>
      <c r="C13" s="8" t="n">
        <v>20.23</v>
      </c>
      <c r="D13" s="8" t="n">
        <v>20.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ummary of Restricted Award Unit Activity (Details) - Restricted Award Units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Units, Unvested, Beginning balance</t>
        </is>
      </c>
      <c r="B4" s="5" t="n">
        <v>249444</v>
      </c>
      <c r="C4" s="5" t="n">
        <v>589350</v>
      </c>
      <c r="D4" s="5" t="n">
        <v>659445</v>
      </c>
    </row>
    <row r="5">
      <c r="A5" s="4" t="inlineStr">
        <is>
          <t>Number of Units, Granted</t>
        </is>
      </c>
      <c r="D5" s="5" t="n">
        <v>262140</v>
      </c>
    </row>
    <row r="6">
      <c r="A6" s="4" t="inlineStr">
        <is>
          <t>Number of Units, Vested</t>
        </is>
      </c>
      <c r="B6" s="5" t="n">
        <v>-234028</v>
      </c>
      <c r="C6" s="5" t="n">
        <v>-281805</v>
      </c>
      <c r="D6" s="5" t="n">
        <v>-264408</v>
      </c>
    </row>
    <row r="7">
      <c r="A7" s="4" t="inlineStr">
        <is>
          <t>Number of Units, Forfeited</t>
        </is>
      </c>
      <c r="B7" s="5" t="n">
        <v>-9017</v>
      </c>
      <c r="C7" s="5" t="n">
        <v>-58101</v>
      </c>
      <c r="D7" s="5" t="n">
        <v>-67827</v>
      </c>
    </row>
    <row r="8">
      <c r="A8" s="4" t="inlineStr">
        <is>
          <t>Number of Units, Unvested, Ending balance</t>
        </is>
      </c>
      <c r="B8" s="5" t="n">
        <v>6399</v>
      </c>
      <c r="C8" s="5" t="n">
        <v>249444</v>
      </c>
      <c r="D8" s="5" t="n">
        <v>589350</v>
      </c>
    </row>
    <row r="9">
      <c r="A9" s="4" t="inlineStr">
        <is>
          <t>Weighted Average Grant-Date Fair Value, Unvested, Beginning balance</t>
        </is>
      </c>
      <c r="B9" s="8" t="n">
        <v>22.4</v>
      </c>
      <c r="C9" s="8" t="n">
        <v>21.31</v>
      </c>
      <c r="D9" s="8" t="n">
        <v>20.14</v>
      </c>
    </row>
    <row r="10">
      <c r="A10" s="4" t="inlineStr">
        <is>
          <t>Weighted Average Grant-Date Fair Value, Granted</t>
        </is>
      </c>
      <c r="D10" s="11" t="n">
        <v>22.67</v>
      </c>
    </row>
    <row r="11">
      <c r="A11" s="4" t="inlineStr">
        <is>
          <t>Weighted Average Grant-Date Fair Value, Vested</t>
        </is>
      </c>
      <c r="B11" s="11" t="n">
        <v>22.38</v>
      </c>
      <c r="C11" s="11" t="n">
        <v>20.33</v>
      </c>
      <c r="D11" s="5" t="n">
        <v>20</v>
      </c>
    </row>
    <row r="12">
      <c r="A12" s="4" t="inlineStr">
        <is>
          <t>Weighted Average Grant-Date Fair Value, Forfeited</t>
        </is>
      </c>
      <c r="B12" s="11" t="n">
        <v>22.67</v>
      </c>
      <c r="C12" s="11" t="n">
        <v>21.31</v>
      </c>
      <c r="D12" s="11" t="n">
        <v>20.34</v>
      </c>
    </row>
    <row r="13">
      <c r="A13" s="4" t="inlineStr">
        <is>
          <t>Weighted Average Grant-Date Fair Value, Unvested, Ending balance</t>
        </is>
      </c>
      <c r="B13" s="8" t="n">
        <v>22.67</v>
      </c>
      <c r="C13" s="8" t="n">
        <v>22.4</v>
      </c>
      <c r="D13" s="8" t="n">
        <v>21.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chedule of Amount Paid for Cash Settled Awards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cash settled awards</t>
        </is>
      </c>
      <c r="B4" s="7" t="n">
        <v>39945</v>
      </c>
      <c r="C4" s="7" t="n">
        <v>11906</v>
      </c>
      <c r="D4" s="7" t="n">
        <v>10110</v>
      </c>
    </row>
    <row r="5">
      <c r="A5" s="4" t="inlineStr">
        <is>
          <t>Stock Appreciation Rights</t>
        </is>
      </c>
    </row>
    <row r="6">
      <c r="A6" s="3" t="inlineStr">
        <is>
          <t>Share Based Compensation Arrangement By Share Based Payment Award [Line Items]</t>
        </is>
      </c>
    </row>
    <row r="7">
      <c r="A7" s="4" t="inlineStr">
        <is>
          <t>Total cash settled awards</t>
        </is>
      </c>
      <c r="B7" s="5" t="n">
        <v>26920</v>
      </c>
      <c r="C7" s="5" t="n">
        <v>5261</v>
      </c>
      <c r="D7" s="5" t="n">
        <v>4576</v>
      </c>
    </row>
    <row r="8">
      <c r="A8" s="4" t="inlineStr">
        <is>
          <t>Long-Term Growth Units</t>
        </is>
      </c>
    </row>
    <row r="9">
      <c r="A9" s="3" t="inlineStr">
        <is>
          <t>Share Based Compensation Arrangement By Share Based Payment Award [Line Items]</t>
        </is>
      </c>
    </row>
    <row r="10">
      <c r="A10" s="4" t="inlineStr">
        <is>
          <t>Total cash settled awards</t>
        </is>
      </c>
      <c r="B10" s="5" t="n">
        <v>3617</v>
      </c>
      <c r="C10" s="5" t="n">
        <v>1108</v>
      </c>
      <c r="D10" s="5" t="n">
        <v>1095</v>
      </c>
    </row>
    <row r="11">
      <c r="A11" s="4" t="inlineStr">
        <is>
          <t>Restricted Award Units</t>
        </is>
      </c>
    </row>
    <row r="12">
      <c r="A12" s="3" t="inlineStr">
        <is>
          <t>Share Based Compensation Arrangement By Share Based Payment Award [Line Items]</t>
        </is>
      </c>
    </row>
    <row r="13">
      <c r="A13" s="4" t="inlineStr">
        <is>
          <t>Total cash settled awards</t>
        </is>
      </c>
      <c r="B13" s="7" t="n">
        <v>9408</v>
      </c>
      <c r="C13" s="7" t="n">
        <v>5537</v>
      </c>
      <c r="D13" s="7" t="n">
        <v>44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Equity-Based Compensation Plans - Summary of Restricted Stock Unit Activity (Details) - $ / shares shares in Thousands</t>
        </is>
      </c>
      <c r="B1" s="2" t="inlineStr">
        <is>
          <t>12 Months Ended</t>
        </is>
      </c>
    </row>
    <row r="2">
      <c r="B2" s="2" t="inlineStr">
        <is>
          <t>Dec. 31, 2020</t>
        </is>
      </c>
      <c r="C2" s="2" t="inlineStr">
        <is>
          <t>Dec. 31, 2019</t>
        </is>
      </c>
    </row>
    <row r="3">
      <c r="A3" s="4" t="inlineStr">
        <is>
          <t>Restricted Stock Units (Service Condition)</t>
        </is>
      </c>
    </row>
    <row r="4">
      <c r="A4" s="3" t="inlineStr">
        <is>
          <t>Share Based Compensation Arrangement By Share Based Payment Award [Line Items]</t>
        </is>
      </c>
    </row>
    <row r="5">
      <c r="A5" s="4" t="inlineStr">
        <is>
          <t>Number of Units, Granted</t>
        </is>
      </c>
      <c r="B5" s="5" t="n">
        <v>313735</v>
      </c>
      <c r="C5" s="5" t="n">
        <v>270544</v>
      </c>
    </row>
    <row r="6">
      <c r="A6" s="4" t="inlineStr">
        <is>
          <t>Weighted Average Grant-Date Fair Value, Granted</t>
        </is>
      </c>
      <c r="B6" s="8" t="n">
        <v>37.5</v>
      </c>
      <c r="C6" s="8" t="n">
        <v>34.11</v>
      </c>
    </row>
    <row r="7">
      <c r="A7" s="4" t="inlineStr">
        <is>
          <t>Number of Units, Unvested, Beginning balance</t>
        </is>
      </c>
      <c r="B7" s="5" t="n">
        <v>189090</v>
      </c>
    </row>
    <row r="8">
      <c r="A8" s="4" t="inlineStr">
        <is>
          <t>Number of Units, Unvested, Ending balance</t>
        </is>
      </c>
      <c r="B8" s="5" t="n">
        <v>374819</v>
      </c>
      <c r="C8" s="5" t="n">
        <v>189090</v>
      </c>
    </row>
    <row r="9">
      <c r="A9" s="4" t="inlineStr">
        <is>
          <t>Weighted Average Grant-Date Fair Value, Unvested, Beginning balance</t>
        </is>
      </c>
      <c r="B9" s="8" t="n">
        <v>34.15</v>
      </c>
    </row>
    <row r="10">
      <c r="A10" s="4" t="inlineStr">
        <is>
          <t>Weighted Average Grant-Date Fair Value, Unvested, Ending balance</t>
        </is>
      </c>
      <c r="B10" s="8" t="n">
        <v>36.68</v>
      </c>
      <c r="C10" s="8" t="n">
        <v>34.15</v>
      </c>
    </row>
    <row r="11">
      <c r="A11" s="4" t="inlineStr">
        <is>
          <t>Restricted Stock Units (Service and Performance Condition)</t>
        </is>
      </c>
    </row>
    <row r="12">
      <c r="A12" s="3" t="inlineStr">
        <is>
          <t>Share Based Compensation Arrangement By Share Based Payment Award [Line Items]</t>
        </is>
      </c>
    </row>
    <row r="13">
      <c r="A13" s="4" t="inlineStr">
        <is>
          <t>Number of Units, Granted</t>
        </is>
      </c>
      <c r="B13" s="5" t="n">
        <v>269710</v>
      </c>
      <c r="C13" s="5" t="n">
        <v>327675</v>
      </c>
    </row>
    <row r="14">
      <c r="A14" s="4" t="inlineStr">
        <is>
          <t>Weighted Average Grant-Date Fair Value, Granted</t>
        </is>
      </c>
      <c r="B14" s="8" t="n">
        <v>38.43</v>
      </c>
      <c r="C14" s="8" t="n">
        <v>34.02</v>
      </c>
    </row>
    <row r="15">
      <c r="A15" s="4" t="inlineStr">
        <is>
          <t>Number of Units, Unvested, Beginning balance</t>
        </is>
      </c>
      <c r="B15" s="5" t="n">
        <v>317550</v>
      </c>
    </row>
    <row r="16">
      <c r="A16" s="4" t="inlineStr">
        <is>
          <t>Number of Units, Unvested, Ending balance</t>
        </is>
      </c>
      <c r="B16" s="5" t="n">
        <v>556966</v>
      </c>
      <c r="C16" s="5" t="n">
        <v>317550</v>
      </c>
    </row>
    <row r="17">
      <c r="A17" s="4" t="inlineStr">
        <is>
          <t>Weighted Average Grant-Date Fair Value, Unvested, Beginning balance</t>
        </is>
      </c>
      <c r="B17" s="8" t="n">
        <v>34.02</v>
      </c>
    </row>
    <row r="18">
      <c r="A18" s="4" t="inlineStr">
        <is>
          <t>Weighted Average Grant-Date Fair Value, Unvested, Ending balance</t>
        </is>
      </c>
      <c r="B18" s="8" t="n">
        <v>36.07</v>
      </c>
      <c r="C18" s="8" t="n">
        <v>34.02</v>
      </c>
    </row>
    <row r="19">
      <c r="A19" s="4" t="inlineStr">
        <is>
          <t>Restricted Stock Units</t>
        </is>
      </c>
    </row>
    <row r="20">
      <c r="A20" s="3" t="inlineStr">
        <is>
          <t>Share Based Compensation Arrangement By Share Based Payment Award [Line Items]</t>
        </is>
      </c>
    </row>
    <row r="21">
      <c r="A21" s="4" t="inlineStr">
        <is>
          <t>Number of Units, Granted</t>
        </is>
      </c>
      <c r="B21" s="5" t="n">
        <v>583445</v>
      </c>
      <c r="C21" s="5" t="n">
        <v>598219</v>
      </c>
    </row>
    <row r="22">
      <c r="A22" s="4" t="inlineStr">
        <is>
          <t>Weighted Average Grant-Date Fair Value, Granted</t>
        </is>
      </c>
      <c r="B22" s="8" t="n">
        <v>37.92</v>
      </c>
      <c r="C22" s="8" t="n">
        <v>34.06</v>
      </c>
    </row>
    <row r="23">
      <c r="A23" s="4" t="inlineStr">
        <is>
          <t>Number of Units, Unvested, Beginning balance</t>
        </is>
      </c>
      <c r="B23" s="5" t="n">
        <v>506640</v>
      </c>
    </row>
    <row r="24">
      <c r="A24" s="4" t="inlineStr">
        <is>
          <t>Number of Units, Vested</t>
        </is>
      </c>
      <c r="B24" s="5" t="n">
        <v>-104016</v>
      </c>
      <c r="C24" s="5" t="n">
        <v>-74704</v>
      </c>
    </row>
    <row r="25">
      <c r="A25" s="4" t="inlineStr">
        <is>
          <t>Number of Units, Forfeited</t>
        </is>
      </c>
      <c r="B25" s="5" t="n">
        <v>-54284</v>
      </c>
      <c r="C25" s="5" t="n">
        <v>-16875</v>
      </c>
    </row>
    <row r="26">
      <c r="A26" s="4" t="inlineStr">
        <is>
          <t>Number of Units, Unvested, Ending balance</t>
        </is>
      </c>
      <c r="B26" s="5" t="n">
        <v>425145</v>
      </c>
      <c r="C26" s="5" t="n">
        <v>506640</v>
      </c>
    </row>
    <row r="27">
      <c r="A27" s="4" t="inlineStr">
        <is>
          <t>Weighted Average Grant-Date Fair Value, Unvested, Beginning balance</t>
        </is>
      </c>
      <c r="B27" s="8" t="n">
        <v>34.07</v>
      </c>
    </row>
    <row r="28">
      <c r="A28" s="4" t="inlineStr">
        <is>
          <t>Weighted Average Grant-Date Fair Value, Vested</t>
        </is>
      </c>
      <c r="B28" s="11" t="n">
        <v>34.34</v>
      </c>
      <c r="C28" s="8" t="n">
        <v>34.02</v>
      </c>
    </row>
    <row r="29">
      <c r="A29" s="4" t="inlineStr">
        <is>
          <t>Weighted Average Grant-Date Fair Value, Forfeited</t>
        </is>
      </c>
      <c r="B29" s="11" t="n">
        <v>35.54</v>
      </c>
      <c r="C29" s="11" t="n">
        <v>34.02</v>
      </c>
    </row>
    <row r="30">
      <c r="A30" s="4" t="inlineStr">
        <is>
          <t>Weighted Average Grant-Date Fair Value, Unvested, Ending balance</t>
        </is>
      </c>
      <c r="B30" s="8" t="n">
        <v>36.32</v>
      </c>
      <c r="C30" s="8" t="n">
        <v>34.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Purchase and Equity-Based Compensation Plans - Summary of Restricted Stock Outstanding (Details) - $ / shares shares in Thousands</t>
        </is>
      </c>
      <c r="B1" s="2" t="inlineStr">
        <is>
          <t>Dec. 31, 2020</t>
        </is>
      </c>
      <c r="C1" s="2" t="inlineStr">
        <is>
          <t>Dec. 31, 2019</t>
        </is>
      </c>
    </row>
    <row r="2">
      <c r="A2" s="4" t="inlineStr">
        <is>
          <t>Restricted Stock Units (Service Condition)</t>
        </is>
      </c>
    </row>
    <row r="3">
      <c r="A3" s="3" t="inlineStr">
        <is>
          <t>Share Based Compensation Arrangement By Share Based Payment Award [Line Items]</t>
        </is>
      </c>
    </row>
    <row r="4">
      <c r="A4" s="4" t="inlineStr">
        <is>
          <t>Number of shares</t>
        </is>
      </c>
      <c r="B4" s="5" t="n">
        <v>374819</v>
      </c>
      <c r="C4" s="5" t="n">
        <v>189090</v>
      </c>
    </row>
    <row r="5">
      <c r="A5" s="4" t="inlineStr">
        <is>
          <t>Weighted Average Grant-Date Fair Value</t>
        </is>
      </c>
      <c r="B5" s="8" t="n">
        <v>36.68</v>
      </c>
      <c r="C5" s="8" t="n">
        <v>34.15</v>
      </c>
    </row>
    <row r="6">
      <c r="A6" s="4" t="inlineStr">
        <is>
          <t>Restricted Stock Units (Service and Performance Condition)</t>
        </is>
      </c>
    </row>
    <row r="7">
      <c r="A7" s="3" t="inlineStr">
        <is>
          <t>Share Based Compensation Arrangement By Share Based Payment Award [Line Items]</t>
        </is>
      </c>
    </row>
    <row r="8">
      <c r="A8" s="4" t="inlineStr">
        <is>
          <t>Number of shares</t>
        </is>
      </c>
      <c r="B8" s="5" t="n">
        <v>556966</v>
      </c>
      <c r="C8" s="5" t="n">
        <v>317550</v>
      </c>
    </row>
    <row r="9">
      <c r="A9" s="4" t="inlineStr">
        <is>
          <t>Weighted Average Grant-Date Fair Value</t>
        </is>
      </c>
      <c r="B9" s="8" t="n">
        <v>36.07</v>
      </c>
      <c r="C9" s="8" t="n">
        <v>34.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Value of Goodwill by Reporting Segment (Details) - USD ($) $ in Thousands</t>
        </is>
      </c>
      <c r="B1" s="2" t="inlineStr">
        <is>
          <t>12 Months Ended</t>
        </is>
      </c>
    </row>
    <row r="2">
      <c r="B2" s="2" t="inlineStr">
        <is>
          <t>Dec. 31, 2020</t>
        </is>
      </c>
      <c r="C2" s="2" t="inlineStr">
        <is>
          <t>Dec. 31, 2019</t>
        </is>
      </c>
    </row>
    <row r="3">
      <c r="A3" s="3" t="inlineStr">
        <is>
          <t>Goodwill [Line Items]</t>
        </is>
      </c>
    </row>
    <row r="4">
      <c r="A4" s="4" t="inlineStr">
        <is>
          <t>Beginning Balance</t>
        </is>
      </c>
      <c r="B4" s="7" t="n">
        <v>1047425</v>
      </c>
      <c r="C4" s="7" t="n">
        <v>736938</v>
      </c>
    </row>
    <row r="5">
      <c r="A5" s="4" t="inlineStr">
        <is>
          <t>Acquisitions</t>
        </is>
      </c>
      <c r="B5" s="5" t="n">
        <v>213477</v>
      </c>
      <c r="C5" s="5" t="n">
        <v>308564</v>
      </c>
    </row>
    <row r="6">
      <c r="A6" s="4" t="inlineStr">
        <is>
          <t>Foreign Exchange</t>
        </is>
      </c>
      <c r="B6" s="5" t="n">
        <v>1076</v>
      </c>
      <c r="C6" s="5" t="n">
        <v>1923</v>
      </c>
    </row>
    <row r="7">
      <c r="A7" s="4" t="inlineStr">
        <is>
          <t>Ending Balance</t>
        </is>
      </c>
      <c r="B7" s="5" t="n">
        <v>1261978</v>
      </c>
      <c r="C7" s="5" t="n">
        <v>1047425</v>
      </c>
    </row>
    <row r="8">
      <c r="A8" s="4" t="inlineStr">
        <is>
          <t>Federal Solutions</t>
        </is>
      </c>
    </row>
    <row r="9">
      <c r="A9" s="3" t="inlineStr">
        <is>
          <t>Goodwill [Line Items]</t>
        </is>
      </c>
    </row>
    <row r="10">
      <c r="A10" s="4" t="inlineStr">
        <is>
          <t>Beginning Balance</t>
        </is>
      </c>
      <c r="B10" s="5" t="n">
        <v>975405</v>
      </c>
      <c r="C10" s="5" t="n">
        <v>666841</v>
      </c>
    </row>
    <row r="11">
      <c r="A11" s="4" t="inlineStr">
        <is>
          <t>Acquisitions</t>
        </is>
      </c>
      <c r="B11" s="5" t="n">
        <v>213477</v>
      </c>
      <c r="C11" s="5" t="n">
        <v>308564</v>
      </c>
    </row>
    <row r="12">
      <c r="A12" s="4" t="inlineStr">
        <is>
          <t>Foreign Exchange</t>
        </is>
      </c>
      <c r="B12" s="5" t="n">
        <v>0</v>
      </c>
      <c r="C12" s="5" t="n">
        <v>0</v>
      </c>
    </row>
    <row r="13">
      <c r="A13" s="4" t="inlineStr">
        <is>
          <t>Ending Balance</t>
        </is>
      </c>
      <c r="B13" s="5" t="n">
        <v>1188882</v>
      </c>
      <c r="C13" s="5" t="n">
        <v>975405</v>
      </c>
    </row>
    <row r="14">
      <c r="A14" s="4" t="inlineStr">
        <is>
          <t>Critical Infrastructure</t>
        </is>
      </c>
    </row>
    <row r="15">
      <c r="A15" s="3" t="inlineStr">
        <is>
          <t>Goodwill [Line Items]</t>
        </is>
      </c>
    </row>
    <row r="16">
      <c r="A16" s="4" t="inlineStr">
        <is>
          <t>Beginning Balance</t>
        </is>
      </c>
      <c r="B16" s="5" t="n">
        <v>72020</v>
      </c>
      <c r="C16" s="5" t="n">
        <v>70097</v>
      </c>
    </row>
    <row r="17">
      <c r="A17" s="4" t="inlineStr">
        <is>
          <t>Acquisitions</t>
        </is>
      </c>
      <c r="B17" s="5" t="n">
        <v>0</v>
      </c>
      <c r="C17" s="5" t="n">
        <v>0</v>
      </c>
    </row>
    <row r="18">
      <c r="A18" s="4" t="inlineStr">
        <is>
          <t>Foreign Exchange</t>
        </is>
      </c>
      <c r="B18" s="5" t="n">
        <v>1076</v>
      </c>
      <c r="C18" s="5" t="n">
        <v>1923</v>
      </c>
    </row>
    <row r="19">
      <c r="A19" s="4" t="inlineStr">
        <is>
          <t>Ending Balance</t>
        </is>
      </c>
      <c r="B19" s="7" t="n">
        <v>73096</v>
      </c>
      <c r="C19" s="7" t="n">
        <v>720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impairments</t>
        </is>
      </c>
      <c r="B4" s="7" t="n">
        <v>0</v>
      </c>
      <c r="C4"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Gross Amount and Accumulated Amortization of Intangible Assets (Details) - USD ($) $ in Thousands</t>
        </is>
      </c>
      <c r="B1" s="2" t="inlineStr">
        <is>
          <t>12 Months Ended</t>
        </is>
      </c>
    </row>
    <row r="2">
      <c r="B2" s="2" t="inlineStr">
        <is>
          <t>Dec. 31, 2020</t>
        </is>
      </c>
      <c r="C2" s="2" t="inlineStr">
        <is>
          <t>Dec. 31, 2019</t>
        </is>
      </c>
    </row>
    <row r="3">
      <c r="A3" s="3" t="inlineStr">
        <is>
          <t>Acquired Finite Lived Intangible Assets [Line Items]</t>
        </is>
      </c>
    </row>
    <row r="4">
      <c r="A4" s="4" t="inlineStr">
        <is>
          <t>Gross Carrying Amount</t>
        </is>
      </c>
      <c r="B4" s="7" t="n">
        <v>537218</v>
      </c>
      <c r="C4" s="7" t="n">
        <v>463268</v>
      </c>
    </row>
    <row r="5">
      <c r="A5" s="4" t="inlineStr">
        <is>
          <t>Accumulated Amortization</t>
        </is>
      </c>
      <c r="B5" s="5" t="n">
        <v>-291260</v>
      </c>
      <c r="C5" s="5" t="n">
        <v>-203410</v>
      </c>
    </row>
    <row r="6">
      <c r="A6" s="4" t="inlineStr">
        <is>
          <t>Net Carrying Amount</t>
        </is>
      </c>
      <c r="B6" s="5" t="n">
        <v>245958</v>
      </c>
      <c r="C6" s="5" t="n">
        <v>259858</v>
      </c>
    </row>
    <row r="7">
      <c r="A7" s="4" t="inlineStr">
        <is>
          <t>Backlog</t>
        </is>
      </c>
    </row>
    <row r="8">
      <c r="A8" s="3" t="inlineStr">
        <is>
          <t>Acquired Finite Lived Intangible Assets [Line Items]</t>
        </is>
      </c>
    </row>
    <row r="9">
      <c r="A9" s="4" t="inlineStr">
        <is>
          <t>Gross Carrying Amount</t>
        </is>
      </c>
      <c r="B9" s="5" t="n">
        <v>145855</v>
      </c>
      <c r="C9" s="5" t="n">
        <v>109255</v>
      </c>
    </row>
    <row r="10">
      <c r="A10" s="4" t="inlineStr">
        <is>
          <t>Accumulated Amortization</t>
        </is>
      </c>
      <c r="B10" s="5" t="n">
        <v>-101038</v>
      </c>
      <c r="C10" s="5" t="n">
        <v>-87510</v>
      </c>
    </row>
    <row r="11">
      <c r="A11" s="4" t="inlineStr">
        <is>
          <t>Net Carrying Amount</t>
        </is>
      </c>
      <c r="B11" s="7" t="n">
        <v>44817</v>
      </c>
      <c r="C11" s="5" t="n">
        <v>21745</v>
      </c>
    </row>
    <row r="12">
      <c r="A12" s="4" t="inlineStr">
        <is>
          <t>Amortization Period (in years)</t>
        </is>
      </c>
      <c r="B12" s="4" t="inlineStr">
        <is>
          <t>3 years</t>
        </is>
      </c>
    </row>
    <row r="13">
      <c r="A13" s="4" t="inlineStr">
        <is>
          <t>Customer Relationships</t>
        </is>
      </c>
    </row>
    <row r="14">
      <c r="A14" s="3" t="inlineStr">
        <is>
          <t>Acquired Finite Lived Intangible Assets [Line Items]</t>
        </is>
      </c>
    </row>
    <row r="15">
      <c r="A15" s="4" t="inlineStr">
        <is>
          <t>Gross Carrying Amount</t>
        </is>
      </c>
      <c r="B15" s="7" t="n">
        <v>264129</v>
      </c>
      <c r="C15" s="5" t="n">
        <v>228529</v>
      </c>
    </row>
    <row r="16">
      <c r="A16" s="4" t="inlineStr">
        <is>
          <t>Accumulated Amortization</t>
        </is>
      </c>
      <c r="B16" s="5" t="n">
        <v>-110450</v>
      </c>
      <c r="C16" s="5" t="n">
        <v>-67809</v>
      </c>
    </row>
    <row r="17">
      <c r="A17" s="4" t="inlineStr">
        <is>
          <t>Net Carrying Amount</t>
        </is>
      </c>
      <c r="B17" s="7" t="n">
        <v>153679</v>
      </c>
      <c r="C17" s="5" t="n">
        <v>160720</v>
      </c>
    </row>
    <row r="18">
      <c r="A18" s="4" t="inlineStr">
        <is>
          <t>Amortization Period (in years)</t>
        </is>
      </c>
      <c r="B18" s="4" t="inlineStr">
        <is>
          <t>8 years</t>
        </is>
      </c>
    </row>
    <row r="19">
      <c r="A19" s="4" t="inlineStr">
        <is>
          <t>Leases</t>
        </is>
      </c>
    </row>
    <row r="20">
      <c r="A20" s="3" t="inlineStr">
        <is>
          <t>Acquired Finite Lived Intangible Assets [Line Items]</t>
        </is>
      </c>
    </row>
    <row r="21">
      <c r="A21" s="4" t="inlineStr">
        <is>
          <t>Gross Carrying Amount</t>
        </is>
      </c>
      <c r="B21" s="7" t="n">
        <v>670</v>
      </c>
      <c r="C21" s="5" t="n">
        <v>670</v>
      </c>
    </row>
    <row r="22">
      <c r="A22" s="4" t="inlineStr">
        <is>
          <t>Accumulated Amortization</t>
        </is>
      </c>
      <c r="B22" s="5" t="n">
        <v>-599</v>
      </c>
      <c r="C22" s="5" t="n">
        <v>-580</v>
      </c>
    </row>
    <row r="23">
      <c r="A23" s="4" t="inlineStr">
        <is>
          <t>Net Carrying Amount</t>
        </is>
      </c>
      <c r="B23" s="7" t="n">
        <v>71</v>
      </c>
      <c r="C23" s="5" t="n">
        <v>90</v>
      </c>
    </row>
    <row r="24">
      <c r="A24" s="4" t="inlineStr">
        <is>
          <t>Amortization Period (in years)</t>
        </is>
      </c>
      <c r="B24" s="4" t="inlineStr">
        <is>
          <t>5 years</t>
        </is>
      </c>
    </row>
    <row r="25">
      <c r="A25" s="4" t="inlineStr">
        <is>
          <t>Developed Technology</t>
        </is>
      </c>
    </row>
    <row r="26">
      <c r="A26" s="3" t="inlineStr">
        <is>
          <t>Acquired Finite Lived Intangible Assets [Line Items]</t>
        </is>
      </c>
    </row>
    <row r="27">
      <c r="A27" s="4" t="inlineStr">
        <is>
          <t>Gross Carrying Amount</t>
        </is>
      </c>
      <c r="B27" s="7" t="n">
        <v>112039</v>
      </c>
      <c r="C27" s="5" t="n">
        <v>110939</v>
      </c>
    </row>
    <row r="28">
      <c r="A28" s="4" t="inlineStr">
        <is>
          <t>Accumulated Amortization</t>
        </is>
      </c>
      <c r="B28" s="5" t="n">
        <v>-68968</v>
      </c>
      <c r="C28" s="5" t="n">
        <v>-40749</v>
      </c>
    </row>
    <row r="29">
      <c r="A29" s="4" t="inlineStr">
        <is>
          <t>Net Carrying Amount</t>
        </is>
      </c>
      <c r="B29" s="7" t="n">
        <v>43071</v>
      </c>
      <c r="C29" s="5" t="n">
        <v>70190</v>
      </c>
    </row>
    <row r="30">
      <c r="A30" s="4" t="inlineStr">
        <is>
          <t>Amortization Period (in years)</t>
        </is>
      </c>
      <c r="B30" s="4" t="inlineStr">
        <is>
          <t>4 years</t>
        </is>
      </c>
    </row>
    <row r="31">
      <c r="A31" s="4" t="inlineStr">
        <is>
          <t>Trade Name</t>
        </is>
      </c>
    </row>
    <row r="32">
      <c r="A32" s="3" t="inlineStr">
        <is>
          <t>Acquired Finite Lived Intangible Assets [Line Items]</t>
        </is>
      </c>
    </row>
    <row r="33">
      <c r="A33" s="4" t="inlineStr">
        <is>
          <t>Gross Carrying Amount</t>
        </is>
      </c>
      <c r="B33" s="7" t="n">
        <v>8200</v>
      </c>
      <c r="C33" s="5" t="n">
        <v>8200</v>
      </c>
    </row>
    <row r="34">
      <c r="A34" s="4" t="inlineStr">
        <is>
          <t>Accumulated Amortization</t>
        </is>
      </c>
      <c r="B34" s="5" t="n">
        <v>-7967</v>
      </c>
      <c r="C34" s="5" t="n">
        <v>-5667</v>
      </c>
    </row>
    <row r="35">
      <c r="A35" s="4" t="inlineStr">
        <is>
          <t>Net Carrying Amount</t>
        </is>
      </c>
      <c r="B35" s="7" t="n">
        <v>233</v>
      </c>
      <c r="C35" s="5" t="n">
        <v>2533</v>
      </c>
    </row>
    <row r="36">
      <c r="A36" s="4" t="inlineStr">
        <is>
          <t>Amortization Period (in years)</t>
        </is>
      </c>
      <c r="B36" s="4" t="inlineStr">
        <is>
          <t>1 year</t>
        </is>
      </c>
    </row>
    <row r="37">
      <c r="A37" s="4" t="inlineStr">
        <is>
          <t>Non compete Agreements</t>
        </is>
      </c>
    </row>
    <row r="38">
      <c r="A38" s="3" t="inlineStr">
        <is>
          <t>Acquired Finite Lived Intangible Assets [Line Items]</t>
        </is>
      </c>
    </row>
    <row r="39">
      <c r="A39" s="4" t="inlineStr">
        <is>
          <t>Gross Carrying Amount</t>
        </is>
      </c>
      <c r="B39" s="7" t="n">
        <v>4250</v>
      </c>
      <c r="C39" s="5" t="n">
        <v>3600</v>
      </c>
    </row>
    <row r="40">
      <c r="A40" s="4" t="inlineStr">
        <is>
          <t>Accumulated Amortization</t>
        </is>
      </c>
      <c r="B40" s="5" t="n">
        <v>-2043</v>
      </c>
      <c r="C40" s="5" t="n">
        <v>-925</v>
      </c>
    </row>
    <row r="41">
      <c r="A41" s="4" t="inlineStr">
        <is>
          <t>Net Carrying Amount</t>
        </is>
      </c>
      <c r="B41" s="7" t="n">
        <v>2207</v>
      </c>
      <c r="C41" s="5" t="n">
        <v>2675</v>
      </c>
    </row>
    <row r="42">
      <c r="A42" s="4" t="inlineStr">
        <is>
          <t>Amortization Period (in years)</t>
        </is>
      </c>
      <c r="B42" s="4" t="inlineStr">
        <is>
          <t>3 years</t>
        </is>
      </c>
    </row>
    <row r="43">
      <c r="A43" s="4" t="inlineStr">
        <is>
          <t>In Process Research and Development</t>
        </is>
      </c>
    </row>
    <row r="44">
      <c r="A44" s="3" t="inlineStr">
        <is>
          <t>Acquired Finite Lived Intangible Assets [Line Items]</t>
        </is>
      </c>
    </row>
    <row r="45">
      <c r="A45" s="4" t="inlineStr">
        <is>
          <t>Gross Carrying Amount</t>
        </is>
      </c>
      <c r="B45" s="7" t="n">
        <v>1800</v>
      </c>
      <c r="C45" s="5" t="n">
        <v>1800</v>
      </c>
    </row>
    <row r="46">
      <c r="A46" s="4" t="inlineStr">
        <is>
          <t>Accumulated Amortization</t>
        </is>
      </c>
      <c r="B46" s="5" t="n">
        <v>0</v>
      </c>
      <c r="C46" s="5" t="n">
        <v>0</v>
      </c>
    </row>
    <row r="47">
      <c r="A47" s="4" t="inlineStr">
        <is>
          <t>Net Carrying Amount</t>
        </is>
      </c>
      <c r="B47" s="5" t="n">
        <v>1800</v>
      </c>
      <c r="C47" s="5" t="n">
        <v>1800</v>
      </c>
    </row>
    <row r="48">
      <c r="A48" s="4" t="inlineStr">
        <is>
          <t>Other Intangibles</t>
        </is>
      </c>
    </row>
    <row r="49">
      <c r="A49" s="3" t="inlineStr">
        <is>
          <t>Acquired Finite Lived Intangible Assets [Line Items]</t>
        </is>
      </c>
    </row>
    <row r="50">
      <c r="A50" s="4" t="inlineStr">
        <is>
          <t>Gross Carrying Amount</t>
        </is>
      </c>
      <c r="B50" s="5" t="n">
        <v>275</v>
      </c>
      <c r="C50" s="5" t="n">
        <v>275</v>
      </c>
    </row>
    <row r="51">
      <c r="A51" s="4" t="inlineStr">
        <is>
          <t>Accumulated Amortization</t>
        </is>
      </c>
      <c r="B51" s="5" t="n">
        <v>-195</v>
      </c>
      <c r="C51" s="5" t="n">
        <v>-170</v>
      </c>
    </row>
    <row r="52">
      <c r="A52" s="4" t="inlineStr">
        <is>
          <t>Net Carrying Amount</t>
        </is>
      </c>
      <c r="B52" s="7" t="n">
        <v>80</v>
      </c>
      <c r="C52" s="7" t="n">
        <v>105</v>
      </c>
    </row>
    <row r="53">
      <c r="A53" s="4" t="inlineStr">
        <is>
          <t>Amortization Period (in years)</t>
        </is>
      </c>
      <c r="B53"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12 Months Ended</t>
        </is>
      </c>
    </row>
    <row r="2">
      <c r="B2" s="2" t="inlineStr">
        <is>
          <t>Dec. 31, 2020</t>
        </is>
      </c>
    </row>
    <row r="3">
      <c r="A3" s="3" t="inlineStr">
        <is>
          <t>Description Of Operations Disclosure [Abstract]</t>
        </is>
      </c>
    </row>
    <row r="4">
      <c r="A4" s="4" t="inlineStr">
        <is>
          <t>Description of Operations</t>
        </is>
      </c>
      <c r="B4" s="4" t="inlineStr">
        <is>
          <t>1.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 Initial Public Offering On May 8, 2019, the Company consummated its initial public offering (“IPO”) whereby the Company sold 18,518,500 shares of common stock for $27.00 per share. The underwriters exercised their share option on May 14, 2019 to purchase an additional 2,777,775 shares at the share price of $25.515 which was the IPO share price of $27.00 less the underwriting discount of $1.485 per share. The net proceeds of the IPO and the underwriters’ share option were $536.9 million, after deducting underwriting discounts and other fees, and were used to fund an IPO dividend of $52.1 million, repay the outstanding balance of $150.0 million under our Term Loan, and repay outstanding indebtedness under our Revolving Credit Facility. Stock Dividend On April 15, 2019, the board of directors of the Company declared a common stock dividend in a ratio of two shares of common stock for every one share of common stock then held by the Company’s stockholder (the “Stock Dividend”). The record date of this common Stock Dividend was May 7, 2019, the day immediately prior to the consummation of the Company’s IPO on May 8, 2019, and the payment date of the Stock Dividend was May 8, 2019. Purchasers of the Company’s common stock in the Company’s public offering were not entitled to receive any portion of the Stock Divide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of intangible assets</t>
        </is>
      </c>
      <c r="B4" s="6" t="n">
        <v>87.8</v>
      </c>
      <c r="C4" s="6" t="n">
        <v>88.3</v>
      </c>
      <c r="D4" s="6" t="n">
        <v>3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Details) $ in Thousands</t>
        </is>
      </c>
      <c r="B1" s="2" t="inlineStr">
        <is>
          <t>Dec. 31, 2020USD ($)</t>
        </is>
      </c>
    </row>
    <row r="2">
      <c r="A2" s="3" t="inlineStr">
        <is>
          <t>Goodwill And Intangible Assets Disclosure [Abstract]</t>
        </is>
      </c>
    </row>
    <row r="3">
      <c r="A3" s="4" t="inlineStr">
        <is>
          <t>2021</t>
        </is>
      </c>
      <c r="B3" s="7" t="n">
        <v>97178</v>
      </c>
    </row>
    <row r="4">
      <c r="A4" s="4" t="inlineStr">
        <is>
          <t>2022</t>
        </is>
      </c>
      <c r="B4" s="5" t="n">
        <v>51668</v>
      </c>
    </row>
    <row r="5">
      <c r="A5" s="4" t="inlineStr">
        <is>
          <t>2023</t>
        </is>
      </c>
      <c r="B5" s="5" t="n">
        <v>38081</v>
      </c>
    </row>
    <row r="6">
      <c r="A6" s="4" t="inlineStr">
        <is>
          <t>2024</t>
        </is>
      </c>
      <c r="B6" s="5" t="n">
        <v>12248</v>
      </c>
    </row>
    <row r="7">
      <c r="A7" s="4" t="inlineStr">
        <is>
          <t>2025</t>
        </is>
      </c>
      <c r="B7" s="5" t="n">
        <v>9688</v>
      </c>
    </row>
    <row r="8">
      <c r="A8" s="4" t="inlineStr">
        <is>
          <t>Thereafter</t>
        </is>
      </c>
      <c r="B8" s="5" t="n">
        <v>35295</v>
      </c>
    </row>
    <row r="9">
      <c r="A9" s="4" t="inlineStr">
        <is>
          <t>Finite-Lived Intangible Assets, Net</t>
        </is>
      </c>
      <c r="B9" s="7" t="n">
        <v>2441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367614</v>
      </c>
      <c r="C4" s="7" t="n">
        <v>348511</v>
      </c>
    </row>
    <row r="5">
      <c r="A5" s="4" t="inlineStr">
        <is>
          <t>Accumulated depreciation</t>
        </is>
      </c>
      <c r="B5" s="5" t="n">
        <v>-246587</v>
      </c>
      <c r="C5" s="5" t="n">
        <v>-225760</v>
      </c>
    </row>
    <row r="6">
      <c r="A6" s="4" t="inlineStr">
        <is>
          <t>Property and equipment, net</t>
        </is>
      </c>
      <c r="B6" s="5" t="n">
        <v>121027</v>
      </c>
      <c r="C6" s="5" t="n">
        <v>122751</v>
      </c>
      <c r="D6" s="7" t="n">
        <v>91849</v>
      </c>
    </row>
    <row r="7">
      <c r="A7" s="4" t="inlineStr">
        <is>
          <t>Buildings and Leasehold Improvements</t>
        </is>
      </c>
    </row>
    <row r="8">
      <c r="A8" s="3" t="inlineStr">
        <is>
          <t>Property Plant And Equipment [Line Items]</t>
        </is>
      </c>
    </row>
    <row r="9">
      <c r="A9" s="4" t="inlineStr">
        <is>
          <t>Property and equipment, gross</t>
        </is>
      </c>
      <c r="B9" s="7" t="n">
        <v>98151</v>
      </c>
      <c r="C9" s="5" t="n">
        <v>81065</v>
      </c>
    </row>
    <row r="10">
      <c r="A10" s="4" t="inlineStr">
        <is>
          <t>Buildings and Leasehold Improvements | Minimum</t>
        </is>
      </c>
    </row>
    <row r="11">
      <c r="A11" s="3" t="inlineStr">
        <is>
          <t>Property Plant And Equipment [Line Items]</t>
        </is>
      </c>
    </row>
    <row r="12">
      <c r="A12" s="4" t="inlineStr">
        <is>
          <t>Useful life (years)</t>
        </is>
      </c>
      <c r="B12" s="4" t="inlineStr">
        <is>
          <t>1 year</t>
        </is>
      </c>
    </row>
    <row r="13">
      <c r="A13" s="4" t="inlineStr">
        <is>
          <t>Buildings and Leasehold Improvements | Maximum</t>
        </is>
      </c>
    </row>
    <row r="14">
      <c r="A14" s="3" t="inlineStr">
        <is>
          <t>Property Plant And Equipment [Line Items]</t>
        </is>
      </c>
    </row>
    <row r="15">
      <c r="A15" s="4" t="inlineStr">
        <is>
          <t>Useful life (years)</t>
        </is>
      </c>
      <c r="B15" s="4" t="inlineStr">
        <is>
          <t>15 years</t>
        </is>
      </c>
    </row>
    <row r="16">
      <c r="A16" s="4" t="inlineStr">
        <is>
          <t>Furniture and Equipment</t>
        </is>
      </c>
    </row>
    <row r="17">
      <c r="A17" s="3" t="inlineStr">
        <is>
          <t>Property Plant And Equipment [Line Items]</t>
        </is>
      </c>
    </row>
    <row r="18">
      <c r="A18" s="4" t="inlineStr">
        <is>
          <t>Property and equipment, gross</t>
        </is>
      </c>
      <c r="B18" s="7" t="n">
        <v>91036</v>
      </c>
      <c r="C18" s="5" t="n">
        <v>91720</v>
      </c>
    </row>
    <row r="19">
      <c r="A19" s="4" t="inlineStr">
        <is>
          <t>Furniture and Equipment | Minimum</t>
        </is>
      </c>
    </row>
    <row r="20">
      <c r="A20" s="3" t="inlineStr">
        <is>
          <t>Property Plant And Equipment [Line Items]</t>
        </is>
      </c>
    </row>
    <row r="21">
      <c r="A21" s="4" t="inlineStr">
        <is>
          <t>Useful life (years)</t>
        </is>
      </c>
      <c r="B21" s="4" t="inlineStr">
        <is>
          <t>3 years</t>
        </is>
      </c>
    </row>
    <row r="22">
      <c r="A22" s="4" t="inlineStr">
        <is>
          <t>Furniture and Equipment | Maximum</t>
        </is>
      </c>
    </row>
    <row r="23">
      <c r="A23" s="3" t="inlineStr">
        <is>
          <t>Property Plant And Equipment [Line Items]</t>
        </is>
      </c>
    </row>
    <row r="24">
      <c r="A24" s="4" t="inlineStr">
        <is>
          <t>Useful life (years)</t>
        </is>
      </c>
      <c r="B24" s="4" t="inlineStr">
        <is>
          <t>10 years</t>
        </is>
      </c>
    </row>
    <row r="25">
      <c r="A25" s="4" t="inlineStr">
        <is>
          <t>Computer Systems and Equipment</t>
        </is>
      </c>
    </row>
    <row r="26">
      <c r="A26" s="3" t="inlineStr">
        <is>
          <t>Property Plant And Equipment [Line Items]</t>
        </is>
      </c>
    </row>
    <row r="27">
      <c r="A27" s="4" t="inlineStr">
        <is>
          <t>Property and equipment, gross</t>
        </is>
      </c>
      <c r="B27" s="7" t="n">
        <v>160305</v>
      </c>
      <c r="C27" s="5" t="n">
        <v>149221</v>
      </c>
    </row>
    <row r="28">
      <c r="A28" s="4" t="inlineStr">
        <is>
          <t>Computer Systems and Equipment | Minimum</t>
        </is>
      </c>
    </row>
    <row r="29">
      <c r="A29" s="3" t="inlineStr">
        <is>
          <t>Property Plant And Equipment [Line Items]</t>
        </is>
      </c>
    </row>
    <row r="30">
      <c r="A30" s="4" t="inlineStr">
        <is>
          <t>Useful life (years)</t>
        </is>
      </c>
      <c r="B30" s="4" t="inlineStr">
        <is>
          <t>3 years</t>
        </is>
      </c>
    </row>
    <row r="31">
      <c r="A31" s="4" t="inlineStr">
        <is>
          <t>Computer Systems and Equipment | Maximum</t>
        </is>
      </c>
    </row>
    <row r="32">
      <c r="A32" s="3" t="inlineStr">
        <is>
          <t>Property Plant And Equipment [Line Items]</t>
        </is>
      </c>
    </row>
    <row r="33">
      <c r="A33" s="4" t="inlineStr">
        <is>
          <t>Useful life (years)</t>
        </is>
      </c>
      <c r="B33" s="4" t="inlineStr">
        <is>
          <t>10 years</t>
        </is>
      </c>
    </row>
    <row r="34">
      <c r="A34" s="4" t="inlineStr">
        <is>
          <t>Construction Equipment</t>
        </is>
      </c>
    </row>
    <row r="35">
      <c r="A35" s="3" t="inlineStr">
        <is>
          <t>Property Plant And Equipment [Line Items]</t>
        </is>
      </c>
    </row>
    <row r="36">
      <c r="A36" s="4" t="inlineStr">
        <is>
          <t>Property and equipment, gross</t>
        </is>
      </c>
      <c r="B36" s="7" t="n">
        <v>8920</v>
      </c>
      <c r="C36" s="5" t="n">
        <v>11765</v>
      </c>
    </row>
    <row r="37">
      <c r="A37" s="4" t="inlineStr">
        <is>
          <t>Construction Equipment | Minimum</t>
        </is>
      </c>
    </row>
    <row r="38">
      <c r="A38" s="3" t="inlineStr">
        <is>
          <t>Property Plant And Equipment [Line Items]</t>
        </is>
      </c>
    </row>
    <row r="39">
      <c r="A39" s="4" t="inlineStr">
        <is>
          <t>Useful life (years)</t>
        </is>
      </c>
      <c r="B39" s="4" t="inlineStr">
        <is>
          <t>5 years</t>
        </is>
      </c>
    </row>
    <row r="40">
      <c r="A40" s="4" t="inlineStr">
        <is>
          <t>Construction Equipment | Maximum</t>
        </is>
      </c>
    </row>
    <row r="41">
      <c r="A41" s="3" t="inlineStr">
        <is>
          <t>Property Plant And Equipment [Line Items]</t>
        </is>
      </c>
    </row>
    <row r="42">
      <c r="A42" s="4" t="inlineStr">
        <is>
          <t>Useful life (years)</t>
        </is>
      </c>
      <c r="B42" s="4" t="inlineStr">
        <is>
          <t>7 years</t>
        </is>
      </c>
    </row>
    <row r="43">
      <c r="A43" s="4" t="inlineStr">
        <is>
          <t>Construction in Progress</t>
        </is>
      </c>
    </row>
    <row r="44">
      <c r="A44" s="3" t="inlineStr">
        <is>
          <t>Property Plant And Equipment [Line Items]</t>
        </is>
      </c>
    </row>
    <row r="45">
      <c r="A45" s="4" t="inlineStr">
        <is>
          <t>Property and equipment, gross</t>
        </is>
      </c>
      <c r="B45" s="7" t="n">
        <v>9202</v>
      </c>
      <c r="C45" s="7" t="n">
        <v>147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39</v>
      </c>
      <c r="C4" s="6" t="n">
        <v>37.3</v>
      </c>
      <c r="D4" s="6" t="n">
        <v>3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43" customWidth="1" min="4" max="4"/>
    <col width="21" customWidth="1" min="5" max="5"/>
    <col width="21" customWidth="1" min="6" max="6"/>
  </cols>
  <sheetData>
    <row r="1">
      <c r="A1" s="1" t="inlineStr">
        <is>
          <t>Sale-Leasebacks - Additional Information (Detail) $ in Thousands</t>
        </is>
      </c>
      <c r="B1" s="2" t="inlineStr">
        <is>
          <t>12 Months Ended</t>
        </is>
      </c>
    </row>
    <row r="2">
      <c r="B2" s="2" t="inlineStr">
        <is>
          <t>Dec. 31, 2020USD ($)</t>
        </is>
      </c>
      <c r="C2" s="2" t="inlineStr">
        <is>
          <t>Dec. 31, 2018USD ($)</t>
        </is>
      </c>
      <c r="D2" s="2" t="inlineStr">
        <is>
          <t>Dec. 31, 2011USD ($)Sale-leasebackbuilding</t>
        </is>
      </c>
      <c r="E2" s="2" t="inlineStr">
        <is>
          <t>Dec. 31, 2019USD ($)</t>
        </is>
      </c>
      <c r="F2" s="2" t="inlineStr">
        <is>
          <t>Jan. 31, 2019USD ($)</t>
        </is>
      </c>
    </row>
    <row r="3">
      <c r="A3" s="3" t="inlineStr">
        <is>
          <t>Sale Leaseback Transaction [Line Items]</t>
        </is>
      </c>
    </row>
    <row r="4">
      <c r="A4" s="4" t="inlineStr">
        <is>
          <t>Sale leaseback transaction, description</t>
        </is>
      </c>
      <c r="B4" s="4" t="inlineStr">
        <is>
          <t>During fiscal 2011, the Company consummated two sale-leaseback transactions associated with the sale of two office buildings</t>
        </is>
      </c>
    </row>
    <row r="5">
      <c r="A5" s="4" t="inlineStr">
        <is>
          <t>Number of sale leaseback transactions consummated | Sale-leaseback</t>
        </is>
      </c>
      <c r="D5" s="5" t="n">
        <v>2</v>
      </c>
    </row>
    <row r="6">
      <c r="A6" s="4" t="inlineStr">
        <is>
          <t>Number of sale leaseback transaction associated with sale | building</t>
        </is>
      </c>
      <c r="D6" s="5" t="n">
        <v>2</v>
      </c>
    </row>
    <row r="7">
      <c r="A7" s="4" t="inlineStr">
        <is>
          <t>Gain recognized to the sale leaseback transaction</t>
        </is>
      </c>
      <c r="D7" s="7" t="n">
        <v>106700</v>
      </c>
    </row>
    <row r="8">
      <c r="A8" s="4" t="inlineStr">
        <is>
          <t>Deferred gain resulting from sale-leaseback transactions</t>
        </is>
      </c>
      <c r="D8" s="7" t="n">
        <v>107800</v>
      </c>
    </row>
    <row r="9">
      <c r="A9" s="4" t="inlineStr">
        <is>
          <t>Amortization of deferred gain</t>
        </is>
      </c>
      <c r="C9" s="7" t="n">
        <v>7253</v>
      </c>
    </row>
    <row r="10">
      <c r="A10" s="4" t="inlineStr">
        <is>
          <t>Deferred gain balance recognized</t>
        </is>
      </c>
      <c r="B10" s="7" t="n">
        <v>-120569</v>
      </c>
      <c r="E10" s="7" t="n">
        <v>-218025</v>
      </c>
    </row>
    <row r="11">
      <c r="A11" s="4" t="inlineStr">
        <is>
          <t>ASU 2016-02 | Deferred Tax Asset</t>
        </is>
      </c>
    </row>
    <row r="12">
      <c r="A12" s="3" t="inlineStr">
        <is>
          <t>Sale Leaseback Transaction [Line Items]</t>
        </is>
      </c>
    </row>
    <row r="13">
      <c r="A13" s="4" t="inlineStr">
        <is>
          <t>Deferred gain balance recognized</t>
        </is>
      </c>
      <c r="F13" s="7" t="n">
        <v>700</v>
      </c>
    </row>
    <row r="14">
      <c r="A14" s="4" t="inlineStr">
        <is>
          <t>ASU 2016-02 | Revision of Prior Period, Change in Accounting Principle, Adjustment</t>
        </is>
      </c>
    </row>
    <row r="15">
      <c r="A15" s="3" t="inlineStr">
        <is>
          <t>Sale Leaseback Transaction [Line Items]</t>
        </is>
      </c>
    </row>
    <row r="16">
      <c r="A16" s="4" t="inlineStr">
        <is>
          <t>Deferred gain balance recognized</t>
        </is>
      </c>
      <c r="C16" s="7" t="n">
        <v>53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Salaries and wages</t>
        </is>
      </c>
      <c r="B3" s="7" t="n">
        <v>72498</v>
      </c>
      <c r="C3" s="7" t="n">
        <v>46685</v>
      </c>
    </row>
    <row r="4">
      <c r="A4" s="4" t="inlineStr">
        <is>
          <t>Employee benefits</t>
        </is>
      </c>
      <c r="B4" s="5" t="n">
        <v>293768</v>
      </c>
      <c r="C4" s="5" t="n">
        <v>259081</v>
      </c>
    </row>
    <row r="5">
      <c r="A5" s="4" t="inlineStr">
        <is>
          <t>Self-insurance liability</t>
        </is>
      </c>
      <c r="B5" s="5" t="n">
        <v>32447</v>
      </c>
      <c r="C5" s="5" t="n">
        <v>29997</v>
      </c>
    </row>
    <row r="6">
      <c r="A6" s="4" t="inlineStr">
        <is>
          <t>Project cost accruals</t>
        </is>
      </c>
      <c r="B6" s="5" t="n">
        <v>164243</v>
      </c>
      <c r="C6" s="5" t="n">
        <v>217729</v>
      </c>
    </row>
    <row r="7">
      <c r="A7" s="4" t="inlineStr">
        <is>
          <t>Other accrued expenses</t>
        </is>
      </c>
      <c r="B7" s="5" t="n">
        <v>87797</v>
      </c>
      <c r="C7" s="5" t="n">
        <v>86371</v>
      </c>
    </row>
    <row r="8">
      <c r="A8" s="4" t="inlineStr">
        <is>
          <t>Total accrued expenses and other current liabilities</t>
        </is>
      </c>
      <c r="B8" s="7" t="n">
        <v>650753</v>
      </c>
      <c r="C8" s="7" t="n">
        <v>6398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 Term Debt (Details) - USD ($) $ in Thousands</t>
        </is>
      </c>
      <c r="B1" s="2" t="inlineStr">
        <is>
          <t>Dec. 31, 2020</t>
        </is>
      </c>
      <c r="C1" s="2" t="inlineStr">
        <is>
          <t>Dec. 31, 2019</t>
        </is>
      </c>
    </row>
    <row r="2">
      <c r="A2" s="3" t="inlineStr">
        <is>
          <t>Debt Instrument [Line Items]</t>
        </is>
      </c>
    </row>
    <row r="3">
      <c r="A3" s="4" t="inlineStr">
        <is>
          <t>Short-term debt</t>
        </is>
      </c>
      <c r="B3" s="7" t="n">
        <v>50000</v>
      </c>
      <c r="C3" s="7" t="n">
        <v>0</v>
      </c>
    </row>
    <row r="4">
      <c r="A4" s="4" t="inlineStr">
        <is>
          <t>Convertible senior notes</t>
        </is>
      </c>
      <c r="B4" s="5" t="n">
        <v>400000</v>
      </c>
    </row>
    <row r="5">
      <c r="A5" s="4" t="inlineStr">
        <is>
          <t>Debt discount</t>
        </is>
      </c>
      <c r="B5" s="5" t="n">
        <v>-51138</v>
      </c>
    </row>
    <row r="6">
      <c r="A6" s="4" t="inlineStr">
        <is>
          <t>Long-term debt issuance costs</t>
        </is>
      </c>
      <c r="B6" s="5" t="n">
        <v>-8864</v>
      </c>
      <c r="C6" s="5" t="n">
        <v>-647</v>
      </c>
    </row>
    <row r="7">
      <c r="A7" s="4" t="inlineStr">
        <is>
          <t>Total long-term</t>
        </is>
      </c>
      <c r="B7" s="5" t="n">
        <v>539998</v>
      </c>
      <c r="C7" s="5" t="n">
        <v>249353</v>
      </c>
    </row>
    <row r="8">
      <c r="A8" s="4" t="inlineStr">
        <is>
          <t>Total Debt</t>
        </is>
      </c>
      <c r="B8" s="5" t="n">
        <v>589998</v>
      </c>
      <c r="C8" s="5" t="n">
        <v>249353</v>
      </c>
    </row>
    <row r="9">
      <c r="A9" s="4" t="inlineStr">
        <is>
          <t>Senior Notes</t>
        </is>
      </c>
    </row>
    <row r="10">
      <c r="A10" s="3" t="inlineStr">
        <is>
          <t>Debt Instrument [Line Items]</t>
        </is>
      </c>
    </row>
    <row r="11">
      <c r="A11" s="4" t="inlineStr">
        <is>
          <t>Short-Term</t>
        </is>
      </c>
      <c r="B11" s="5" t="n">
        <v>50000</v>
      </c>
    </row>
    <row r="12">
      <c r="A12" s="4" t="inlineStr">
        <is>
          <t>Long-term debt</t>
        </is>
      </c>
      <c r="B12" s="7" t="n">
        <v>200000</v>
      </c>
      <c r="C12" s="7" t="n">
        <v>2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77" customWidth="1" min="1" max="1"/>
    <col width="21" customWidth="1" min="2" max="2"/>
    <col width="38" customWidth="1" min="3" max="3"/>
    <col width="21" customWidth="1" min="4" max="4"/>
    <col width="80" customWidth="1" min="5" max="5"/>
    <col width="21" customWidth="1" min="6" max="6"/>
    <col width="21" customWidth="1" min="7" max="7"/>
    <col width="21" customWidth="1" min="8" max="8"/>
  </cols>
  <sheetData>
    <row r="1">
      <c r="A1" s="1" t="inlineStr">
        <is>
          <t>Debt and Credit Facilities - Additional Information (Details)</t>
        </is>
      </c>
      <c r="B1" s="2" t="inlineStr">
        <is>
          <t>Jul. 01, 2014USD ($)</t>
        </is>
      </c>
      <c r="C1" s="2" t="inlineStr">
        <is>
          <t>Aug. 31, 2020USD ($)d$ / sharesshares</t>
        </is>
      </c>
      <c r="D1" s="2" t="inlineStr">
        <is>
          <t>Jan. 31, 2019USD ($)</t>
        </is>
      </c>
      <c r="E1" s="2" t="inlineStr">
        <is>
          <t>Dec. 31, 2020USD ($)d$ / sharesshares</t>
        </is>
      </c>
      <c r="F1" s="2" t="inlineStr">
        <is>
          <t>Dec. 31, 2019USD ($)</t>
        </is>
      </c>
      <c r="G1" s="2" t="inlineStr">
        <is>
          <t>Dec. 31, 2018USD ($)</t>
        </is>
      </c>
      <c r="H1" s="2" t="inlineStr">
        <is>
          <t>Aug. 10, 2018USD ($)</t>
        </is>
      </c>
    </row>
    <row r="2">
      <c r="A2" s="3" t="inlineStr">
        <is>
          <t>Debt Instrument [Line Items]</t>
        </is>
      </c>
    </row>
    <row r="3">
      <c r="A3" s="4" t="inlineStr">
        <is>
          <t>Letters of credit outstanding amount</t>
        </is>
      </c>
      <c r="E3" s="7" t="n">
        <v>193100000</v>
      </c>
      <c r="F3" s="7" t="n">
        <v>197300000</v>
      </c>
    </row>
    <row r="4">
      <c r="A4" s="4" t="inlineStr">
        <is>
          <t>Proceeds from issuance of warrants</t>
        </is>
      </c>
      <c r="E4" s="5" t="n">
        <v>13808000</v>
      </c>
      <c r="F4" s="5" t="n">
        <v>0</v>
      </c>
      <c r="G4" s="7" t="n">
        <v>0</v>
      </c>
    </row>
    <row r="5">
      <c r="A5" s="4" t="inlineStr">
        <is>
          <t>Deferred tax liabilities</t>
        </is>
      </c>
      <c r="E5" s="5" t="n">
        <v>12285000</v>
      </c>
      <c r="F5" s="5" t="n">
        <v>9621000</v>
      </c>
    </row>
    <row r="6">
      <c r="A6" s="4" t="inlineStr">
        <is>
          <t>Deferred tax assets</t>
        </is>
      </c>
      <c r="E6" s="5" t="n">
        <v>130200000</v>
      </c>
      <c r="F6" s="5" t="n">
        <v>130401000</v>
      </c>
    </row>
    <row r="7">
      <c r="A7" s="4" t="inlineStr">
        <is>
          <t>Level 2</t>
        </is>
      </c>
    </row>
    <row r="8">
      <c r="A8" s="3" t="inlineStr">
        <is>
          <t>Debt Instrument [Line Items]</t>
        </is>
      </c>
    </row>
    <row r="9">
      <c r="A9" s="4" t="inlineStr">
        <is>
          <t>Senior notes, fair value</t>
        </is>
      </c>
      <c r="E9" s="5" t="n">
        <v>275000000</v>
      </c>
    </row>
    <row r="10">
      <c r="A10" s="4" t="inlineStr">
        <is>
          <t>Senior Notes</t>
        </is>
      </c>
    </row>
    <row r="11">
      <c r="A11" s="3" t="inlineStr">
        <is>
          <t>Debt Instrument [Line Items]</t>
        </is>
      </c>
    </row>
    <row r="12">
      <c r="A12" s="4" t="inlineStr">
        <is>
          <t>Debt instrument, outstanding amount</t>
        </is>
      </c>
      <c r="E12" s="5" t="n">
        <v>200000000</v>
      </c>
      <c r="F12" s="5" t="n">
        <v>250000000</v>
      </c>
    </row>
    <row r="13">
      <c r="A13" s="4" t="inlineStr">
        <is>
          <t>Convertible Senior Notes</t>
        </is>
      </c>
    </row>
    <row r="14">
      <c r="A14" s="3" t="inlineStr">
        <is>
          <t>Debt Instrument [Line Items]</t>
        </is>
      </c>
    </row>
    <row r="15">
      <c r="A15" s="4" t="inlineStr">
        <is>
          <t>Interest rate</t>
        </is>
      </c>
      <c r="C15" s="4" t="inlineStr">
        <is>
          <t>0.25%</t>
        </is>
      </c>
    </row>
    <row r="16">
      <c r="A16" s="4" t="inlineStr">
        <is>
          <t>Interest expense</t>
        </is>
      </c>
      <c r="E16" s="5" t="n">
        <v>4400000</v>
      </c>
    </row>
    <row r="17">
      <c r="A17" s="4" t="inlineStr">
        <is>
          <t>Debt Amount</t>
        </is>
      </c>
      <c r="C17" s="7" t="n">
        <v>400000000</v>
      </c>
      <c r="E17" s="7" t="n">
        <v>400000000</v>
      </c>
    </row>
    <row r="18">
      <c r="A18" s="4" t="inlineStr">
        <is>
          <t>Exercise of option by initial purchasers aggregate principal amount</t>
        </is>
      </c>
      <c r="C18" s="5" t="n">
        <v>50000000</v>
      </c>
    </row>
    <row r="19">
      <c r="A19" s="4" t="inlineStr">
        <is>
          <t>Proceeds from issuance and sale of debt</t>
        </is>
      </c>
      <c r="C19" s="5" t="n">
        <v>389700000</v>
      </c>
    </row>
    <row r="20">
      <c r="A20" s="4" t="inlineStr">
        <is>
          <t>Transaction fees and other third-party offering expenses</t>
        </is>
      </c>
      <c r="C20" s="7" t="n">
        <v>10300000</v>
      </c>
    </row>
    <row r="21">
      <c r="A21" s="4" t="inlineStr">
        <is>
          <t>Debt instrument, payment terms</t>
        </is>
      </c>
      <c r="E21" s="4" t="inlineStr">
        <is>
          <t>The Convertible Senior Notes accrue interest at a rate of 0.25% per annum, payable semi-annually on February 15 and August 15 of each year beginning on February 15, 2021</t>
        </is>
      </c>
    </row>
    <row r="22">
      <c r="A22" s="4" t="inlineStr">
        <is>
          <t>Debt instrument, frequency of periodic payment</t>
        </is>
      </c>
      <c r="E22" s="4" t="inlineStr">
        <is>
          <t>semi-annually</t>
        </is>
      </c>
    </row>
    <row r="23">
      <c r="A23" s="4" t="inlineStr">
        <is>
          <t>Maturity Date</t>
        </is>
      </c>
      <c r="C23" s="4" t="inlineStr">
        <is>
          <t>Aug. 15,
		2025</t>
        </is>
      </c>
    </row>
    <row r="24">
      <c r="A24" s="4" t="inlineStr">
        <is>
          <t>Convertible note converted each amount</t>
        </is>
      </c>
      <c r="E24" s="7" t="n">
        <v>1000</v>
      </c>
    </row>
    <row r="25">
      <c r="A25" s="4" t="inlineStr">
        <is>
          <t>Convertible notes converted each into shares of common stock | shares</t>
        </is>
      </c>
      <c r="E25" s="12" t="n">
        <v>22.2913</v>
      </c>
    </row>
    <row r="26">
      <c r="A26" s="4" t="inlineStr">
        <is>
          <t>Debt Instrument, conversion price | $ / shares</t>
        </is>
      </c>
      <c r="E26" s="8" t="n">
        <v>44.86</v>
      </c>
    </row>
    <row r="27">
      <c r="A27" s="4" t="inlineStr">
        <is>
          <t>Threshold trading days | d</t>
        </is>
      </c>
      <c r="C27" s="5" t="n">
        <v>20</v>
      </c>
      <c r="E27" s="5" t="n">
        <v>51</v>
      </c>
    </row>
    <row r="28">
      <c r="A28" s="4" t="inlineStr">
        <is>
          <t>Threshold consecutive trading days | d</t>
        </is>
      </c>
      <c r="C28" s="5" t="n">
        <v>30</v>
      </c>
    </row>
    <row r="29">
      <c r="A29" s="4" t="inlineStr">
        <is>
          <t>Conversion percentage of stock price trigger</t>
        </is>
      </c>
      <c r="C29" s="4" t="inlineStr">
        <is>
          <t>130.00%</t>
        </is>
      </c>
    </row>
    <row r="30">
      <c r="A30" s="4" t="inlineStr">
        <is>
          <t>Number of business day period</t>
        </is>
      </c>
      <c r="C30" s="4" t="inlineStr">
        <is>
          <t>5 days</t>
        </is>
      </c>
    </row>
    <row r="31">
      <c r="A31" s="4" t="inlineStr">
        <is>
          <t>Consecutive trading day period</t>
        </is>
      </c>
      <c r="C31" s="4" t="inlineStr">
        <is>
          <t>5 days</t>
        </is>
      </c>
    </row>
    <row r="32">
      <c r="A32" s="4" t="inlineStr">
        <is>
          <t>Convertible principal amount</t>
        </is>
      </c>
      <c r="C32" s="7" t="n">
        <v>1000</v>
      </c>
    </row>
    <row r="33">
      <c r="A33" s="4" t="inlineStr">
        <is>
          <t>Measurement period, percentage</t>
        </is>
      </c>
      <c r="C33" s="4" t="inlineStr">
        <is>
          <t>98.00%</t>
        </is>
      </c>
    </row>
    <row r="34">
      <c r="A34" s="4" t="inlineStr">
        <is>
          <t>Percentage of principal amount to redeem convertible senior notes</t>
        </is>
      </c>
      <c r="C34" s="4" t="inlineStr">
        <is>
          <t>100.00%</t>
        </is>
      </c>
    </row>
    <row r="35">
      <c r="A35" s="4" t="inlineStr">
        <is>
          <t>Percentage of convertible senior notes repurchased at cash</t>
        </is>
      </c>
      <c r="C35" s="4" t="inlineStr">
        <is>
          <t>100.00%</t>
        </is>
      </c>
    </row>
    <row r="36">
      <c r="A36" s="4" t="inlineStr">
        <is>
          <t>Debt liability</t>
        </is>
      </c>
      <c r="C36" s="7" t="n">
        <v>336100000</v>
      </c>
    </row>
    <row r="37">
      <c r="A37" s="4" t="inlineStr">
        <is>
          <t>Debt instrument convertible notes additional paid in capital</t>
        </is>
      </c>
      <c r="C37" s="7" t="n">
        <v>53600000</v>
      </c>
    </row>
    <row r="38">
      <c r="A38" s="4" t="inlineStr">
        <is>
          <t>Convertible senior notes effective interest rate</t>
        </is>
      </c>
      <c r="C38" s="4" t="inlineStr">
        <is>
          <t>3.25%</t>
        </is>
      </c>
    </row>
    <row r="39">
      <c r="A39" s="4" t="inlineStr">
        <is>
          <t>Net carrying value of notes</t>
        </is>
      </c>
      <c r="E39" s="7" t="n">
        <v>340644000</v>
      </c>
    </row>
    <row r="40">
      <c r="A40" s="4" t="inlineStr">
        <is>
          <t>Bond hedge term</t>
        </is>
      </c>
      <c r="E40" s="4" t="inlineStr">
        <is>
          <t>5 years</t>
        </is>
      </c>
    </row>
    <row r="41">
      <c r="A41" s="4" t="inlineStr">
        <is>
          <t>Number of shares issuable upon conversion | shares</t>
        </is>
      </c>
      <c r="C41" s="5" t="n">
        <v>8900000</v>
      </c>
    </row>
    <row r="42">
      <c r="A42" s="4" t="inlineStr">
        <is>
          <t>Cost of convertible note hedge transaction</t>
        </is>
      </c>
      <c r="C42" s="7" t="n">
        <v>55000000</v>
      </c>
    </row>
    <row r="43">
      <c r="A43" s="4" t="inlineStr">
        <is>
          <t>Number of common stock acquired by offsetting sale warrants. | shares</t>
        </is>
      </c>
      <c r="E43" s="5" t="n">
        <v>8900000</v>
      </c>
    </row>
    <row r="44">
      <c r="A44" s="4" t="inlineStr">
        <is>
          <t>Exercise price of warrants | $ / shares</t>
        </is>
      </c>
      <c r="E44" s="8" t="n">
        <v>66.45999999999999</v>
      </c>
    </row>
    <row r="45">
      <c r="A45" s="4" t="inlineStr">
        <is>
          <t>Proceeds from issuance of warrants</t>
        </is>
      </c>
      <c r="E45" s="7" t="n">
        <v>13800000</v>
      </c>
    </row>
    <row r="46">
      <c r="A46" s="4" t="inlineStr">
        <is>
          <t>Convertible Note Hedge And Warrant Transaction</t>
        </is>
      </c>
    </row>
    <row r="47">
      <c r="A47" s="3" t="inlineStr">
        <is>
          <t>Debt Instrument [Line Items]</t>
        </is>
      </c>
    </row>
    <row r="48">
      <c r="A48" s="4" t="inlineStr">
        <is>
          <t>Purchase of bond hedges and sale of warrants</t>
        </is>
      </c>
      <c r="C48" s="7" t="n">
        <v>41200000</v>
      </c>
    </row>
    <row r="49">
      <c r="A49" s="4" t="inlineStr">
        <is>
          <t>Deferred tax liabilities</t>
        </is>
      </c>
      <c r="E49" s="5" t="n">
        <v>16200000</v>
      </c>
    </row>
    <row r="50">
      <c r="A50" s="4" t="inlineStr">
        <is>
          <t>Deferred tax assets</t>
        </is>
      </c>
      <c r="E50" s="5" t="n">
        <v>16500000</v>
      </c>
    </row>
    <row r="51">
      <c r="A51" s="4" t="inlineStr">
        <is>
          <t>Term Loan</t>
        </is>
      </c>
    </row>
    <row r="52">
      <c r="A52" s="3" t="inlineStr">
        <is>
          <t>Debt Instrument [Line Items]</t>
        </is>
      </c>
    </row>
    <row r="53">
      <c r="A53" s="4" t="inlineStr">
        <is>
          <t>Interest expense</t>
        </is>
      </c>
      <c r="F53" s="5" t="n">
        <v>2300000</v>
      </c>
    </row>
    <row r="54">
      <c r="A54" s="4" t="inlineStr">
        <is>
          <t>Debt instrument, outstanding amount</t>
        </is>
      </c>
      <c r="E54" s="5" t="n">
        <v>0</v>
      </c>
    </row>
    <row r="55">
      <c r="A55" s="4" t="inlineStr">
        <is>
          <t>Repayment of outstanding balance</t>
        </is>
      </c>
      <c r="D55" s="7" t="n">
        <v>150000000</v>
      </c>
    </row>
    <row r="56">
      <c r="A56" s="4" t="inlineStr">
        <is>
          <t>Debt Amount</t>
        </is>
      </c>
      <c r="D56" s="7" t="n">
        <v>150000000</v>
      </c>
    </row>
    <row r="57">
      <c r="A57" s="4" t="inlineStr">
        <is>
          <t>Private Placement</t>
        </is>
      </c>
    </row>
    <row r="58">
      <c r="A58" s="3" t="inlineStr">
        <is>
          <t>Debt Instrument [Line Items]</t>
        </is>
      </c>
    </row>
    <row r="59">
      <c r="A59" s="4" t="inlineStr">
        <is>
          <t>Debt issuance costs incurred</t>
        </is>
      </c>
      <c r="E59" s="5" t="n">
        <v>1100000</v>
      </c>
      <c r="H59" s="7" t="n">
        <v>500000</v>
      </c>
    </row>
    <row r="60">
      <c r="A60" s="4" t="inlineStr">
        <is>
          <t>Repayment of outstanding balance</t>
        </is>
      </c>
      <c r="B60" s="7" t="n">
        <v>250000000</v>
      </c>
    </row>
    <row r="61">
      <c r="A61" s="4" t="inlineStr">
        <is>
          <t>Private Placement | Accrued Expenses and Other Current Liabilities</t>
        </is>
      </c>
    </row>
    <row r="62">
      <c r="A62" s="3" t="inlineStr">
        <is>
          <t>Debt Instrument [Line Items]</t>
        </is>
      </c>
    </row>
    <row r="63">
      <c r="A63" s="4" t="inlineStr">
        <is>
          <t>Interest payable</t>
        </is>
      </c>
      <c r="E63" s="5" t="n">
        <v>5500000</v>
      </c>
      <c r="F63" s="5" t="n">
        <v>5700000</v>
      </c>
    </row>
    <row r="64">
      <c r="A64" s="4" t="inlineStr">
        <is>
          <t>Private Placement | Senior Notes</t>
        </is>
      </c>
    </row>
    <row r="65">
      <c r="A65" s="3" t="inlineStr">
        <is>
          <t>Debt Instrument [Line Items]</t>
        </is>
      </c>
    </row>
    <row r="66">
      <c r="A66" s="4" t="inlineStr">
        <is>
          <t>Interest expense</t>
        </is>
      </c>
      <c r="E66" s="5" t="n">
        <v>12400000</v>
      </c>
      <c r="F66" s="5" t="n">
        <v>12400000</v>
      </c>
      <c r="G66" s="5" t="n">
        <v>12400000</v>
      </c>
    </row>
    <row r="67">
      <c r="A67" s="4" t="inlineStr">
        <is>
          <t>Interest payments</t>
        </is>
      </c>
      <c r="E67" s="7" t="n">
        <v>12400000</v>
      </c>
      <c r="F67" s="7" t="n">
        <v>12400000</v>
      </c>
    </row>
    <row r="68">
      <c r="A68" s="4" t="inlineStr">
        <is>
          <t>Minimum | Convertible Senior Notes</t>
        </is>
      </c>
    </row>
    <row r="69">
      <c r="A69" s="3" t="inlineStr">
        <is>
          <t>Debt Instrument [Line Items]</t>
        </is>
      </c>
    </row>
    <row r="70">
      <c r="A70" s="4" t="inlineStr">
        <is>
          <t>Debt Instrument, conversion price | $ / shares</t>
        </is>
      </c>
      <c r="C70" s="8" t="n">
        <v>44.86</v>
      </c>
    </row>
    <row r="71">
      <c r="A71" s="4" t="inlineStr">
        <is>
          <t>Percentage of bond hedge and warrant transactions increased conversion price</t>
        </is>
      </c>
      <c r="C71" s="4" t="inlineStr">
        <is>
          <t>35.00%</t>
        </is>
      </c>
    </row>
    <row r="72">
      <c r="A72" s="4" t="inlineStr">
        <is>
          <t>Maximum | Convertible Senior Notes</t>
        </is>
      </c>
    </row>
    <row r="73">
      <c r="A73" s="3" t="inlineStr">
        <is>
          <t>Debt Instrument [Line Items]</t>
        </is>
      </c>
    </row>
    <row r="74">
      <c r="A74" s="4" t="inlineStr">
        <is>
          <t>Debt Instrument, conversion price | $ / shares</t>
        </is>
      </c>
      <c r="C74" s="8" t="n">
        <v>66.45999999999999</v>
      </c>
    </row>
    <row r="75">
      <c r="A75" s="4" t="inlineStr">
        <is>
          <t>Percentage of bond hedge and warrant transactions increased conversion price</t>
        </is>
      </c>
      <c r="C75" s="4" t="inlineStr">
        <is>
          <t>100.00%</t>
        </is>
      </c>
    </row>
    <row r="76">
      <c r="A76" s="4" t="inlineStr">
        <is>
          <t>Revolving Credit Facility</t>
        </is>
      </c>
    </row>
    <row r="77">
      <c r="A77" s="3" t="inlineStr">
        <is>
          <t>Debt Instrument [Line Items]</t>
        </is>
      </c>
    </row>
    <row r="78">
      <c r="A78" s="4" t="inlineStr">
        <is>
          <t>Amended and restated credit agreement date</t>
        </is>
      </c>
      <c r="E78" s="4" t="inlineStr">
        <is>
          <t>Nov. 30,
		2017</t>
        </is>
      </c>
    </row>
    <row r="79">
      <c r="A79" s="4" t="inlineStr">
        <is>
          <t>Debt issuance costs incurred</t>
        </is>
      </c>
      <c r="E79" s="7" t="n">
        <v>2000000</v>
      </c>
    </row>
    <row r="80">
      <c r="A80" s="4" t="inlineStr">
        <is>
          <t>Revolving credit facility</t>
        </is>
      </c>
      <c r="E80" s="5" t="n">
        <v>500000000</v>
      </c>
    </row>
    <row r="81">
      <c r="A81" s="4" t="inlineStr">
        <is>
          <t>Increase in revolving credit facility</t>
        </is>
      </c>
      <c r="E81" s="7" t="n">
        <v>550000000</v>
      </c>
    </row>
    <row r="82">
      <c r="A82" s="4" t="inlineStr">
        <is>
          <t>Credit agreement extended date</t>
        </is>
      </c>
      <c r="E82" s="4" t="inlineStr">
        <is>
          <t>Nov. 30,
		2022</t>
        </is>
      </c>
    </row>
    <row r="83">
      <c r="A83" s="4" t="inlineStr">
        <is>
          <t>Interest rate</t>
        </is>
      </c>
      <c r="E83" s="4" t="inlineStr">
        <is>
          <t>1.87%</t>
        </is>
      </c>
      <c r="F83" s="4" t="inlineStr">
        <is>
          <t>3.02%</t>
        </is>
      </c>
    </row>
    <row r="84">
      <c r="A84" s="4" t="inlineStr">
        <is>
          <t>Letters of credit outstanding amount</t>
        </is>
      </c>
      <c r="E84" s="7" t="n">
        <v>44900000</v>
      </c>
      <c r="F84" s="7" t="n">
        <v>43700000</v>
      </c>
    </row>
    <row r="85">
      <c r="A85" s="4" t="inlineStr">
        <is>
          <t>Interest expense</t>
        </is>
      </c>
      <c r="E85" s="5" t="n">
        <v>1000000</v>
      </c>
      <c r="F85" s="7" t="n">
        <v>6300000</v>
      </c>
      <c r="G85" s="7" t="n">
        <v>6100000</v>
      </c>
    </row>
    <row r="86">
      <c r="A86" s="4" t="inlineStr">
        <is>
          <t>Debt instrument, outstanding amount</t>
        </is>
      </c>
      <c r="E86" s="7" t="n">
        <v>0</v>
      </c>
    </row>
    <row r="87">
      <c r="A87" s="4" t="inlineStr">
        <is>
          <t>Revolving Credit Facility | Base Rate | Minimum</t>
        </is>
      </c>
    </row>
    <row r="88">
      <c r="A88" s="3" t="inlineStr">
        <is>
          <t>Debt Instrument [Line Items]</t>
        </is>
      </c>
    </row>
    <row r="89">
      <c r="A89" s="4" t="inlineStr">
        <is>
          <t>Margin interest rate</t>
        </is>
      </c>
      <c r="E89" s="4" t="inlineStr">
        <is>
          <t>0.125%</t>
        </is>
      </c>
    </row>
    <row r="90">
      <c r="A90" s="4" t="inlineStr">
        <is>
          <t>Revolving Credit Facility | Base Rate | Maximum</t>
        </is>
      </c>
    </row>
    <row r="91">
      <c r="A91" s="3" t="inlineStr">
        <is>
          <t>Debt Instrument [Line Items]</t>
        </is>
      </c>
    </row>
    <row r="92">
      <c r="A92" s="4" t="inlineStr">
        <is>
          <t>Margin interest rate</t>
        </is>
      </c>
      <c r="E92" s="4" t="inlineStr">
        <is>
          <t>1.00%</t>
        </is>
      </c>
    </row>
    <row r="93">
      <c r="A93" s="4" t="inlineStr">
        <is>
          <t>Revolving Credit Facility | LIBOR | Minimum</t>
        </is>
      </c>
    </row>
    <row r="94">
      <c r="A94" s="3" t="inlineStr">
        <is>
          <t>Debt Instrument [Line Items]</t>
        </is>
      </c>
    </row>
    <row r="95">
      <c r="A95" s="4" t="inlineStr">
        <is>
          <t>Margin interest rate</t>
        </is>
      </c>
      <c r="E95" s="4" t="inlineStr">
        <is>
          <t>1.125%</t>
        </is>
      </c>
    </row>
    <row r="96">
      <c r="A96" s="4" t="inlineStr">
        <is>
          <t>Revolving Credit Facility | LIBOR | Maximum</t>
        </is>
      </c>
    </row>
    <row r="97">
      <c r="A97" s="3" t="inlineStr">
        <is>
          <t>Debt Instrument [Line Items]</t>
        </is>
      </c>
    </row>
    <row r="98">
      <c r="A98" s="4" t="inlineStr">
        <is>
          <t>Margin interest rate</t>
        </is>
      </c>
      <c r="E98" s="4" t="inlineStr">
        <is>
          <t>2.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 of Aggregate Amount Debt Repayable (Details) - Private Placement $ in Thousands</t>
        </is>
      </c>
      <c r="B1" s="2" t="inlineStr">
        <is>
          <t>12 Months Ended</t>
        </is>
      </c>
    </row>
    <row r="2">
      <c r="B2" s="2" t="inlineStr">
        <is>
          <t>Dec. 31, 2020USD ($)</t>
        </is>
      </c>
    </row>
    <row r="3">
      <c r="A3" s="4" t="inlineStr">
        <is>
          <t>Senior Note, Series A</t>
        </is>
      </c>
    </row>
    <row r="4">
      <c r="A4" s="3" t="inlineStr">
        <is>
          <t>Debt Instrument [Line Items]</t>
        </is>
      </c>
    </row>
    <row r="5">
      <c r="A5" s="4" t="inlineStr">
        <is>
          <t>Debt Amount</t>
        </is>
      </c>
      <c r="B5" s="7" t="n">
        <v>50000</v>
      </c>
    </row>
    <row r="6">
      <c r="A6" s="4" t="inlineStr">
        <is>
          <t>Maturity Date</t>
        </is>
      </c>
      <c r="B6" s="4" t="inlineStr">
        <is>
          <t>Jul. 15,
		2021</t>
        </is>
      </c>
    </row>
    <row r="7">
      <c r="A7" s="4" t="inlineStr">
        <is>
          <t>Interest Rate</t>
        </is>
      </c>
      <c r="B7" s="4" t="inlineStr">
        <is>
          <t>4.44%</t>
        </is>
      </c>
    </row>
    <row r="8">
      <c r="A8" s="4" t="inlineStr">
        <is>
          <t>Senior Note, Series B</t>
        </is>
      </c>
    </row>
    <row r="9">
      <c r="A9" s="3" t="inlineStr">
        <is>
          <t>Debt Instrument [Line Items]</t>
        </is>
      </c>
    </row>
    <row r="10">
      <c r="A10" s="4" t="inlineStr">
        <is>
          <t>Debt Amount</t>
        </is>
      </c>
      <c r="B10" s="7" t="n">
        <v>100000</v>
      </c>
    </row>
    <row r="11">
      <c r="A11" s="4" t="inlineStr">
        <is>
          <t>Maturity Date</t>
        </is>
      </c>
      <c r="B11" s="4" t="inlineStr">
        <is>
          <t>Jul. 15,
		2024</t>
        </is>
      </c>
    </row>
    <row r="12">
      <c r="A12" s="4" t="inlineStr">
        <is>
          <t>Interest Rate</t>
        </is>
      </c>
      <c r="B12" s="4" t="inlineStr">
        <is>
          <t>4.98%</t>
        </is>
      </c>
    </row>
    <row r="13">
      <c r="A13" s="4" t="inlineStr">
        <is>
          <t>Senior Note, Series C</t>
        </is>
      </c>
    </row>
    <row r="14">
      <c r="A14" s="3" t="inlineStr">
        <is>
          <t>Debt Instrument [Line Items]</t>
        </is>
      </c>
    </row>
    <row r="15">
      <c r="A15" s="4" t="inlineStr">
        <is>
          <t>Debt Amount</t>
        </is>
      </c>
      <c r="B15" s="7" t="n">
        <v>60000</v>
      </c>
    </row>
    <row r="16">
      <c r="A16" s="4" t="inlineStr">
        <is>
          <t>Maturity Date</t>
        </is>
      </c>
      <c r="B16" s="4" t="inlineStr">
        <is>
          <t>Jul. 15,
		2026</t>
        </is>
      </c>
    </row>
    <row r="17">
      <c r="A17" s="4" t="inlineStr">
        <is>
          <t>Interest Rate</t>
        </is>
      </c>
      <c r="B17" s="4" t="inlineStr">
        <is>
          <t>5.13%</t>
        </is>
      </c>
    </row>
    <row r="18">
      <c r="A18" s="4" t="inlineStr">
        <is>
          <t>Senior Note, Series D</t>
        </is>
      </c>
    </row>
    <row r="19">
      <c r="A19" s="3" t="inlineStr">
        <is>
          <t>Debt Instrument [Line Items]</t>
        </is>
      </c>
    </row>
    <row r="20">
      <c r="A20" s="4" t="inlineStr">
        <is>
          <t>Debt Amount</t>
        </is>
      </c>
      <c r="B20" s="7" t="n">
        <v>40000</v>
      </c>
    </row>
    <row r="21">
      <c r="A21" s="4" t="inlineStr">
        <is>
          <t>Maturity Date</t>
        </is>
      </c>
      <c r="B21" s="4" t="inlineStr">
        <is>
          <t>Jul. 15,
		2029</t>
        </is>
      </c>
    </row>
    <row r="22">
      <c r="A22" s="4" t="inlineStr">
        <is>
          <t>Interest Rate</t>
        </is>
      </c>
      <c r="B22" s="4" t="inlineStr">
        <is>
          <t>5.3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Convertible Senior Notes (Details) - Convertible Senior Notes - USD ($) $ in Thousands</t>
        </is>
      </c>
      <c r="B1" s="2" t="inlineStr">
        <is>
          <t>Dec. 31, 2020</t>
        </is>
      </c>
      <c r="C1" s="2" t="inlineStr">
        <is>
          <t>Aug. 31, 2020</t>
        </is>
      </c>
    </row>
    <row r="2">
      <c r="A2" s="3" t="inlineStr">
        <is>
          <t>Debt Instrument [Line Items]</t>
        </is>
      </c>
    </row>
    <row r="3">
      <c r="A3" s="4" t="inlineStr">
        <is>
          <t>Debt Amount</t>
        </is>
      </c>
      <c r="B3" s="7" t="n">
        <v>400000</v>
      </c>
      <c r="C3" s="7" t="n">
        <v>400000</v>
      </c>
    </row>
    <row r="4">
      <c r="A4" s="4" t="inlineStr">
        <is>
          <t>Debt discount</t>
        </is>
      </c>
      <c r="B4" s="5" t="n">
        <v>-59356</v>
      </c>
    </row>
    <row r="5">
      <c r="A5" s="4" t="inlineStr">
        <is>
          <t>Carrying amount</t>
        </is>
      </c>
      <c r="B5" s="5" t="n">
        <v>340644</v>
      </c>
    </row>
    <row r="6">
      <c r="A6" s="4" t="inlineStr">
        <is>
          <t>Equity component</t>
        </is>
      </c>
      <c r="B6" s="7" t="n">
        <v>535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2.
Basis of Presentation and Principles of Consolidation The accompanying consolidated financial statements have been prepared in accordance with accounting principles generally accepted in the United States of America (“U.S. GAAP”) and include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Intercompany accounts and transactions are eliminated in consolidation. Use of Estimates The preparation of th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calculation of allowance for doubtful accounts; valuation of deferred income tax assets and uncertain tax positions, among others. ESOP The Company maintains a non-leveraged ESOP for eligible employees, for which the Company contributes shares of its own stock to the ESOP trust each year. Throughout the year, as employee services are rendered, the Company records compensation expense based on salaries of eligible employees. At each reporting period, the shares held within the ESOP or committed to be contributed to the ESOP are adjusted to their redemption value through an offsetting charge or credit to accumulated deficit. Treasury Stock The Company records treasury stock purchases under the cost method whereby the entire cost of the acquired stock is recorded as treasury stock. The Company records the reissuance of treasury stock using the first-in, first-out method of accounting. Contributions of 1,522,381 shares, 1,345,198 shares, and 1,874,988 shares of common stock were made to the ESOP in 2020, 2019 and 2018, respectively. In 2019 and 2018, the Company repurchased 191,331 shares, and 5,553,891 shares of common stock from the ESOP, respectively, in connection with the redemption of ESOP participants’ interests in the ESOP for $6.3 million and $125.8 million, respectively. Subsequent to November 3, 2019 when the 180-day lock-up period ended, repurchases are no longer required for ESOP redemptions. In 2020 the Company did not repurchase any shares of common stock. Earnings per Share Basic earnings per common share (“EPS”) is calculated by dividing Net income by the weighted average number of common shares outstanding during the year. Diluted earnings per common share is calculated by dividing net income by adjusted weighted average outstanding shares, assuming conversion of all potentially dilutive securities. Upon contribution to the ESOP, the shares become outstanding and are included within the earnings per share computations. Revenue Recognition On December 30, 2017, the Company adopted Accounting Standards Update (“ASU”) 2014-09, Revenue from Contracts with Customers In accordance with ASC 606, the Company follows the five-step process in ASC 606 to recognize revenue:
1.
Identify the contract
2.
Identify performance obligations
3.
Determine the transaction price
4.
Allocate the transaction price
5.
Recognize revenue Contracts —Revenue is derived from long-term contracts with customers whereby the Company provides planning, design, engineering, technical, and construction and program management services. The Company has contracts with the United States federal government that contain provisions requiring compliance with the United States Federal Acquisition Regulation (“FAR”) and the United States Cost Accounting Standards (“CAS”). These regulations are generally applicable to all of the Company’s federal government contracts and are partially or fully incorporated in some local and state agency contracts. Most of the Company’s federal government contracts are subject to termination at the convenience of the client. These contracts typically provide for reimbursement of costs incurred and payment of fees earned through the date of such termination. The Company enters into the following types of contracts with its customers: Cost-Plus—Under cost-plus contracts, the Company is reimbursed for allowable or otherwise defined costs incurred, plus a fee. The contracts may also include incentives for various performance criteria, including quality, timeliness, safety and cost-effectiveness. In addition, costs are generally subject to review by clients and regulatory audit agencies, and such reviews could result in costs being disputed as nonreimbursable under the terms of the contract. Time-and-Materials—Under time-and-materials contracts, hourly billing rates are negotiated and charged to clients based on the actual time spent on a project. In certain cases, these contracts may be subject to maximum contract values. In addition, clients reimburse actual out-of-pocket costs for materials and other direct incidental expenditures that are incurred in connection with the performance under the contract. Fixed-Price—The Company enters into two types of fixed-price contracts: firm fixed-price (“FFP”) and fixed-price per unit (“FPPU”). Under FFP contracts, clients pay an agreed fixed-amount negotiated in advance for a specified scope of work. Contract Costs —Contract costs consist of direct costs on contracts, including labor and materials, amounts payable to subcontractors, direct overhead costs and equipment expense (primarily depreciation, fuel, maintenance and repairs). All contract costs are recorded as incurred. Changes to estimated contract costs, either due to unexpected events or revisions to management’s initial estimates, for a given project are recognized in the period in which they are determined. Pre-contract costs are expensed as incurred unless they are expected to be recovered from the client, generate or enhance resources that will be used in satisfying performance obligations in the future and directly relate to an existing or anticipated contract. Costs to mobilize equipment and labor to a job site, prior to substantive work beginning (“mobilization costs”) are capitalized as incurred and amortized over the expected duration of the contract. Additionally, the Company may incur incremental costs to obtain certain contracts, such as selling and market costs, bid and proposal costs, sales commissions, and legal fees, certain of which can be capitalized if they are recoverable under the contract. Capitalized contract costs are included in other current assets on the consolidated balance sheets and were not material as of December 31, 2020 and December 31, 2019. Performance Obligations —A performance obligation is a promise in a contract to transfer a distinct good or service to the customer and is the unit of account in ASC 606.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our best estimate of the standalone selling price of each distinct good or service in the contract. The Company determines the relative standalone selling price utilizing observable prices for the sale of the underlying goods or services. Contracts are considered to have a single performance obligation if the promise to transfer the individual goods or services is not separately identifiable from other promises in the contracts or is not distinct in the context of the contract, which is mainly because the Company provides a significant service of integrating a complex set of tasks and components into a single project or capability. Engineering and construction contracts are generally accounted for as a single performance obligation while our engineering and construction supervision contracts are accounted for as two separate performance obligations. When providing construction supervision services, the Company is not liable for the construction of the asset, but has an overall responsibility to oversee, coordinate, measure, and evaluate the quality of construction work and the performance of the construction contractor on behalf of the customer. Customers are generally billed as the Company satisfies its performance obligations and payment terms typically range from 30 to 120 days from the invoice date. Billings under certain fixed-price contracts may be based upon the achievement of specified milestones, while some arrangements may require advance customer payment. The Company’s contracts generally do not include a significant financing component. Variable Consideration —The transaction price for the Company’s contracts may include variable consideration, which includes increases to transaction price for approved and unpric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The Company estimates variable consideration for a performance obligation utilizing one of the two prescribed methods, depending on which method better predicts the amount of consideration to which the Company will be entitled (or the amount the Company expects to incur in the case of liquidated damages). Such methods ar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utilized in situations where a contract contains a large number of possible outcomes, while the most likely amount method is utilized in situations where a contract has only two possible outcom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anticipated performance and all information (historical, current and forecasted) that is reasonably available. The effect of variable consideration on the transaction price of a performance obligation is recognized as an adjustment to revenue on a cumulative catch-up basis. Change Orders —Change orders, which are a normal and recurring part of business, may include changes in specifications or design, manner of performance, facilities, equipment, materials, sites and period of completion of the work. The Company or customer may initiate change orders. Most change orders are not distinct from the existing contract and are accounted for as part of that existing contract. The effect of a change order on the transaction price and measure of progress for the performance obligation to which it relates is recognized as an adjustment to revenues (either as an increase in or a reduction of revenues) on a cumulative catch-up basis. Revenues from unpriced change orders are recognized to the extent of the amounts the Company expects to recover, consistent with the variable consideration policy discussed above. If it is probable that a reversal of revenues will occur, the costs attributable to change orders are treated as contract costs without incremental revenues. To the extent change orders included in the price are not resolved in the Company’s favor, there could be reductions in, or reversals of previously reported amounts of, revenues and profits, and charges against current earnings, which could be material. Claims Revenue —Claims are amounts in excess of agreed contract prices that the Company seeks to collect from clients or others for customer-caused delays, errors in specifications and designs, contract terminations, change orders that are in dispute, or other causes of unanticipated additional contract costs, including factors outside of our control, and therefore the Company believes it is entitled to additional compensation. Claims revenue, when recorded, is only recorded to the extent it is probable that a significant reversal of cumulative revenue recognized will not occur. The Company includes certain claims in the transaction price when the claims are legally enforceable, the Company considers collection to be probable and believes it can reliably estimate the ultimate value. The Company continues to engage in negotiations with its customers on outstanding claims. However, these claims may be resolved at amounts that differ from current estimates, which could result in increases or decreases in future estimated contract profits or losses. Warranties —In most cases, contracts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Revenue recognized over time —The Company’s performance obligations are generally satisfied over time as work progresses because of continuous transfer of control to the customer and the Company has the right to bill the customer as costs are incurr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Right to invoice practical expedient —For performance obligations satisfied over time where the Company has a right to consideration from a customer in an amount that corresponds directly with the value of the Company’s performance to-date, the Company recognizes revenue in the amount to which it has a right to invoice. For the Company’s reimbursable services contracts, revenue is recognized using the right to invoice practical expedient, or on a cost-to-cost measure of progress method. The Company will select the method that best represents progress on a project. Revenue recognized at a point in time —For performance obligations satisfied at a point in time, revenue is recognized when the services are performed, control is transferred, and the performance obligation is complete. The Company recognizes revenue at a point in time for vehicle inspection services. Revenue related to the inspection service is recognized for each vehicle inspection at the point the Company has completed the inspection. In the Company’s industry, recognition of profit on long-term contracts requires the use of assumptions and estimates related to total contract revenue and in particular estimated claims revenue, total estimated cost at completion, and the measurement of progress towards completion. Estimates are continually evaluated as work progresses and are revised when necessary. When a change in estimate is determined to have an impact on contract profit, the Company records a positive or negative adjustment to the consolidated statements of income. Refer to the Recently Adopted Accounting Pronouncements for discussion of the differences between the current revenue recognition criteria under ASC 606 and the Company’s previous recognition practices under ASC 605, Revenue Recognition Cash Equivalents The Company considers all highly liquid investments with original maturities of less than three months to be cash equivalents. Cash equivalent investments are carried at cost, which approximates fair value, and consist primarily of United States Treasuries, time deposits, and other forms of short-term fixed income investments. Restricted Cash and Investments Restricted cash and investments held in trust accounts represent collateral for certain incentive programs. Accounts Receivable, Net Accounts receivable includes billed and unbilled amounts and are recognized in the period when the Company’s rights to receive consideration are unconditional. The Company establishes an allowance for doubtful accounts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Past due receivable balances are written off when internal collection efforts have been unsuccessful in collecting the amounts due. Contract Assets and Contract Liabilities Projects with performance obligations recognized over time that have revenue recognized to-date in excess of cumulative billings and unbilled accounts receivable are reported on our consolidated balance sheets as “Contract assets”. Contract retentions, included in contract assets, represent amounts withheld by clients, in accordance with underlying contract terms, until certain conditions are met or the project is completed. The operating cycle for certain long-term contracts may extend beyond one year, and, accordingly, collection of retainage on those contracts may extend beyond one year. Contract assets are reclassified to accounts receivable when the right to consideration becomes unconditional. Contract liabilities on uncompleted contracts represent the excess of cash collected from clients and billings to clients on contracts in advance of work performed over the amount of revenue recognized and provisions for losses. The majority of these amounts are expected to be earned within 12 months and are classified as current liabilities. Concentration of Credit Risk Financial instruments which potentially subject the Company to concentrations of credit risk consist primarily of cash and cash equivalents and accounts receivables. The Company’s cash is primarily held with major banks and financial institutions throughout the world. At times, cash balances may be in excess of the amount insured. The Company is involved in a significant volume of contracts with the United States federal government and state and local governments. Approximately 49%, 48%, and 42% of consolidated revenues for the years ended December 31, 2020, December 31, 2019 and December 31, 2018, respectively, and approximately 19% and 18% of accounts receivable as of December 31, 2020 and December 31, 2019, respectively, were derived from contracts with the United States federal government. No other customers represented 10% or more of consolidated revenues or accounts receivable in any of the periods presented. In order to mitigate the credit risk associated with customers, the Company performs periodic credit evaluations of its customers’ financial condition. Property and Equipment Property and equipment are stated at cost and are shown net of accumulated depreciation. Depreciation is computed using the straight-line method over the estimated useful lives of the assets. Depreciation of leasehold improvements is computed using the straight-line method over the shorter of their estimated useful lives or the remaining term of the lease. The cost of assets retired or otherwise disposed of and the related accumulated depreciation are eliminated from the accounts, and any gain or loss thereon is included in net income. Expenditures for maintenance and repairs are expensed as incurred. Property and equipment are reviewed for impairment when events or circumstances change that indicate they may not be recoverable. Impairment losses are recognized when estimated future cash flows expected to result from the use of the assets and their eventual disposition are less than their carrying amount, in which case the asset is written down to its fair value. 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 Equity-Based Compensation The Company measures the value of services received from employees and directors in exchange for an equity-based award based on the grant date fair value. The Company issues equity-based awards that settle in shares of the Company’s common stock. Prior to the IPO, the Company issued equity-based awards that settled in cash. Cash settled awards are subsequently remeasured to an updated fair value at each reporting period until the award is settled. Awards containing performance measures are adjusted at each reporting period for the number of shares expected to be earned. Compensation cost for cash settled and performance awards are trued-up at each reporting period for changes in fair value and expected shares pro-rated for the portion of the requisite service period rendered. The Company recognizes compensation costs for these awards on either a straight-line or accelerated basis over the vesting period of the award in indirect, general and administrative expense in the consolidated statements of income. Business Combinations The Company accounts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the Company to make estimates and use valuation techniques when a market value is not readily available. The Company’s determination of the fair value of the intangible assets acquired involves the use of significant estimates and assumptions related to discount rates, revenue growth rates, projected margins, and customer revenue attrition rates. The Company adjusts the preliminary purchase price allocation, as necessary, during the measurement period of up to one year after the acquisition closing date as the Company obtains more information as to facts and circumstances existing at the acquisition date. Acquisition-related costs are recognized separate from the acquisition and are expensed as incurred. Consolidation of Joint Ventures and Variable Interest Entities The Company participates in joint ventures, which include partnerships and partially owned limited liability corporations, to bid, negotiate and complete specific projects. The Company is required to consolidate these joint ventures if it holds the majority voting interest or if the joint venture is determined to be a variable interest entity (“VIE”) for which the Company is the primary beneficiary, as described below.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with disproportionately low voting rights. The Company’s VIEs may be funded through contributions, loans and/or advances from the joint venture partners or by advances and/or letters of credit provided by clients. Certain VIEs ar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he Company is considered the primary beneficiary and required to consolidate a VIE if it has the power to direct the activities that most significantly impact that VIE’s economic performance, and the obligation to absorb losses or the right to receive benefits of that VIE that could potentially be significant to the VIE. In determining whether the Company is the primary beneficiary, significant assumptions and judgments include the following: (1) identifying the significant activities and the parties that have the power to direct them; (2) reviewing the governing board composition and participation ratio; (3) determining the equity, profit and loss ratio; (4) determining the management-sharing ratio; (5) reviewing employment terms, including which joint venture partner provides the project manager; and (6) reviewing the funding and operating agreements. Examples of significant activities currently being performed by the Company’s significant consolidated and unconsolidated joint ventures include engineering and design services; management consulting services; procurement and construction services; program management; construction management; and operations and maintenance services. If the Company determines that the power to direct the significant activities is shared by two or more joint venture parties, then there is no primary beneficiary and no party consolidates the VIE. In making the shared-power determination, the Company analyzes the key contractual terms, governance, related party and de facto agency as they are defined in the accounting standard, and other arrangements. Goodwill In 2019, the Company changed the date of its annual goodwill impairment testing from November 30 to October 1. This change results in better alignment of the Company's annual impairment test with the Company’s annual budgeting cycle and provides a more reliable measurement using the Company’s interim closing processes. The change had no effect on the Company’s financial statements for the current or historical periods. The Company performs an additional review at year end to address whether a triggering event has occurred that would require an interim impairment test in the interim period. For purposes of impairment testing, goodwill is allocated to the applicable reporting units based on the current reporting structure. The Company’s reporting units are operating segments or components of operating segments where discrete financial information is available and segment management regularly reviews the operating results. When evaluating goodwill for impairment, the Company may decide to first perform a qualitative assessment, or “step zero” impairment test, to determine whether it is more likely than not that impairment has occurred.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If the carrying amount of a reporting unit exceeds its fair value, an impairment loss is recognized in the amount the carrying value exceeds its fair value, not to exceed the carrying amount of goodwill. The Company’s decision to perform a qualitative impairment assessment in a given year is influenced by a number of factors, including the significance of the excess of the Company’s estimated fair value over carrying value at the last quantitative assessment date, the amount of time in between quantitative fair value assessments, and the date of its acquisitions, if any. Intangible Asset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to ten years. These primarily consist of customer relationships, developed technology, backlog, and covenants not to compete. When indicators of a potential impairment exist, the Company assesses the recoverability of the unamortized balance of its intangible assets by first comparing undiscounted expected cash flows associated with the asset, or the asset group they are part of, to its carrying value. Should the review indicate that the carrying value is not fully recoverable, the excess of the carrying value over the fair value of the intangible assets would be recognized as an impairment loss. Income Taxes Income taxes are accounted for under the asset and liability method. This approach requires the recognition of deferred tax liabilities and assets to reflect the tax effects of temporary differences between the financial statement carrying amounts and tax bases of the Company’s assets and liabilities. Deferred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Thousands</t>
        </is>
      </c>
      <c r="B1" s="2" t="inlineStr">
        <is>
          <t>Dec. 31, 2020</t>
        </is>
      </c>
      <c r="C1" s="2" t="inlineStr">
        <is>
          <t>Dec. 31, 2019</t>
        </is>
      </c>
    </row>
    <row r="2">
      <c r="A2" s="3" t="inlineStr">
        <is>
          <t>Other Liabilities Disclosure [Abstract]</t>
        </is>
      </c>
    </row>
    <row r="3">
      <c r="A3" s="4" t="inlineStr">
        <is>
          <t>Self-insurance liability</t>
        </is>
      </c>
      <c r="B3" s="7" t="n">
        <v>92778</v>
      </c>
      <c r="C3" s="7" t="n">
        <v>102521</v>
      </c>
    </row>
    <row r="4">
      <c r="A4" s="4" t="inlineStr">
        <is>
          <t>Reserve for uncertain tax positions</t>
        </is>
      </c>
      <c r="B4" s="5" t="n">
        <v>16951</v>
      </c>
      <c r="C4" s="5" t="n">
        <v>14427</v>
      </c>
    </row>
    <row r="5">
      <c r="A5" s="4" t="inlineStr">
        <is>
          <t>Finance lease obligations</t>
        </is>
      </c>
      <c r="B5" s="5" t="n">
        <v>1733</v>
      </c>
      <c r="C5" s="5" t="n">
        <v>1202</v>
      </c>
    </row>
    <row r="6">
      <c r="A6" s="4" t="inlineStr">
        <is>
          <t>Other long-term liabilities</t>
        </is>
      </c>
      <c r="B6" s="5" t="n">
        <v>20838</v>
      </c>
      <c r="C6" s="5" t="n">
        <v>7554</v>
      </c>
    </row>
    <row r="7">
      <c r="A7" s="4" t="inlineStr">
        <is>
          <t>Total other long-term liabilities</t>
        </is>
      </c>
      <c r="B7" s="7" t="n">
        <v>132300</v>
      </c>
      <c r="C7" s="7" t="n">
        <v>1257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4" customWidth="1" min="2" max="2"/>
    <col width="41" customWidth="1" min="3" max="3"/>
    <col width="14" customWidth="1" min="4" max="4"/>
    <col width="14" customWidth="1" min="5" max="5"/>
    <col width="14" customWidth="1" min="6" max="6"/>
  </cols>
  <sheetData>
    <row r="1">
      <c r="A1" s="1" t="inlineStr">
        <is>
          <t>Income Taxes - Additional Information (Details) - USD ($) $ in Thousands</t>
        </is>
      </c>
      <c r="B1" s="2" t="inlineStr">
        <is>
          <t>Mar. 27, 2020</t>
        </is>
      </c>
      <c r="C1" s="2" t="inlineStr">
        <is>
          <t>Dec. 31, 2020</t>
        </is>
      </c>
      <c r="D1" s="2" t="inlineStr">
        <is>
          <t>Dec. 31, 2019</t>
        </is>
      </c>
      <c r="E1" s="2" t="inlineStr">
        <is>
          <t>Dec. 31, 2018</t>
        </is>
      </c>
      <c r="F1" s="2" t="inlineStr">
        <is>
          <t>Mar. 26, 2020</t>
        </is>
      </c>
    </row>
    <row r="2">
      <c r="A2" s="3" t="inlineStr">
        <is>
          <t>Income Taxes [Line Items]</t>
        </is>
      </c>
    </row>
    <row r="3">
      <c r="A3" s="4" t="inlineStr">
        <is>
          <t>Effective income tax rate</t>
        </is>
      </c>
      <c r="C3" s="4" t="inlineStr">
        <is>
          <t>26.30%</t>
        </is>
      </c>
      <c r="D3" s="4" t="inlineStr">
        <is>
          <t>(103.90%)</t>
        </is>
      </c>
      <c r="E3" s="4" t="inlineStr">
        <is>
          <t>8.00%</t>
        </is>
      </c>
    </row>
    <row r="4">
      <c r="A4" s="4" t="inlineStr">
        <is>
          <t>Deferred tax assets, valuation allowance</t>
        </is>
      </c>
      <c r="C4" s="7" t="n">
        <v>23878</v>
      </c>
      <c r="D4" s="7" t="n">
        <v>17358</v>
      </c>
    </row>
    <row r="5">
      <c r="A5" s="4" t="inlineStr">
        <is>
          <t>Deferred tax assets, increase in valuation allowance</t>
        </is>
      </c>
      <c r="C5" s="5" t="n">
        <v>6500</v>
      </c>
    </row>
    <row r="6">
      <c r="A6" s="4" t="inlineStr">
        <is>
          <t>Deferred tax assets recorded for foreign tax credit carryforwards</t>
        </is>
      </c>
      <c r="C6" s="5" t="n">
        <v>6900</v>
      </c>
    </row>
    <row r="7">
      <c r="A7" s="4" t="inlineStr">
        <is>
          <t>Net operating loss carryforwards</t>
        </is>
      </c>
      <c r="C7" s="5" t="n">
        <v>9674</v>
      </c>
      <c r="D7" s="5" t="n">
        <v>16400</v>
      </c>
    </row>
    <row r="8">
      <c r="A8" s="4" t="inlineStr">
        <is>
          <t>Unrecognized tax benefits that would impact effective tax rate</t>
        </is>
      </c>
      <c r="C8" s="5" t="n">
        <v>15800</v>
      </c>
      <c r="D8" s="5" t="n">
        <v>13900</v>
      </c>
    </row>
    <row r="9">
      <c r="A9" s="4" t="inlineStr">
        <is>
          <t>Unrecognized tax benefits, income tax penalties and interest expense</t>
        </is>
      </c>
      <c r="C9" s="5" t="n">
        <v>1100</v>
      </c>
      <c r="D9" s="5" t="n">
        <v>1300</v>
      </c>
      <c r="E9" s="7" t="n">
        <v>0</v>
      </c>
    </row>
    <row r="10">
      <c r="A10" s="4" t="inlineStr">
        <is>
          <t>Unrecognized tax benefits, income tax penalties and interest accrued</t>
        </is>
      </c>
      <c r="C10" s="5" t="n">
        <v>4400</v>
      </c>
      <c r="D10" s="7" t="n">
        <v>3400</v>
      </c>
      <c r="E10" s="7" t="n">
        <v>2000</v>
      </c>
    </row>
    <row r="11">
      <c r="A11" s="4" t="inlineStr">
        <is>
          <t>Decrease in uncertain tax positions within twelve months</t>
        </is>
      </c>
      <c r="C11" s="5" t="n">
        <v>300</v>
      </c>
    </row>
    <row r="12">
      <c r="A12" s="4" t="inlineStr">
        <is>
          <t>U.S. States</t>
        </is>
      </c>
    </row>
    <row r="13">
      <c r="A13" s="3" t="inlineStr">
        <is>
          <t>Income Taxes [Line Items]</t>
        </is>
      </c>
    </row>
    <row r="14">
      <c r="A14" s="4" t="inlineStr">
        <is>
          <t>Net operating loss carryforwards</t>
        </is>
      </c>
      <c r="C14" s="5" t="n">
        <v>32800</v>
      </c>
    </row>
    <row r="15">
      <c r="A15" s="4" t="inlineStr">
        <is>
          <t>Net operating loss carryforwards, not subject to expiration</t>
        </is>
      </c>
      <c r="C15" s="5" t="n">
        <v>27000</v>
      </c>
    </row>
    <row r="16">
      <c r="A16" s="4" t="inlineStr">
        <is>
          <t>Foreign</t>
        </is>
      </c>
    </row>
    <row r="17">
      <c r="A17" s="3" t="inlineStr">
        <is>
          <t>Income Taxes [Line Items]</t>
        </is>
      </c>
    </row>
    <row r="18">
      <c r="A18" s="4" t="inlineStr">
        <is>
          <t>Net operating loss carryforwards</t>
        </is>
      </c>
      <c r="C18" s="5" t="n">
        <v>36700</v>
      </c>
    </row>
    <row r="19">
      <c r="A19" s="4" t="inlineStr">
        <is>
          <t>Net operating loss carryforwards, not subject to expiration</t>
        </is>
      </c>
      <c r="C19" s="5" t="n">
        <v>33900</v>
      </c>
    </row>
    <row r="20">
      <c r="A20" s="4" t="inlineStr">
        <is>
          <t>Foreign tax credit carryforwards</t>
        </is>
      </c>
      <c r="C20" s="5" t="n">
        <v>15500</v>
      </c>
    </row>
    <row r="21">
      <c r="A21" s="4" t="inlineStr">
        <is>
          <t>Foreign tax credits, valuation allowance</t>
        </is>
      </c>
      <c r="C21" s="7" t="n">
        <v>15500</v>
      </c>
    </row>
    <row r="22">
      <c r="A22" s="4" t="inlineStr">
        <is>
          <t>Foreign tax credits, expiration year</t>
        </is>
      </c>
      <c r="C22" s="4" t="inlineStr">
        <is>
          <t>2029</t>
        </is>
      </c>
    </row>
    <row r="23">
      <c r="A23" s="4" t="inlineStr">
        <is>
          <t>U.S. States and Foreign</t>
        </is>
      </c>
    </row>
    <row r="24">
      <c r="A24" s="3" t="inlineStr">
        <is>
          <t>Income Taxes [Line Items]</t>
        </is>
      </c>
    </row>
    <row r="25">
      <c r="A25" s="4" t="inlineStr">
        <is>
          <t>Net operating loss carryforwards, expiration description</t>
        </is>
      </c>
      <c r="C25" s="4" t="inlineStr">
        <is>
          <t>expire if not used between 2021 and 2041</t>
        </is>
      </c>
    </row>
    <row r="26">
      <c r="A26" s="4" t="inlineStr">
        <is>
          <t>U.S. States and Foreign | Minimum</t>
        </is>
      </c>
    </row>
    <row r="27">
      <c r="A27" s="3" t="inlineStr">
        <is>
          <t>Income Taxes [Line Items]</t>
        </is>
      </c>
    </row>
    <row r="28">
      <c r="A28" s="4" t="inlineStr">
        <is>
          <t>Net operating loss carryforwards, expiration year</t>
        </is>
      </c>
      <c r="C28" s="4" t="inlineStr">
        <is>
          <t>2021</t>
        </is>
      </c>
    </row>
    <row r="29">
      <c r="A29" s="4" t="inlineStr">
        <is>
          <t>U.S. States and Foreign | Maximum</t>
        </is>
      </c>
    </row>
    <row r="30">
      <c r="A30" s="3" t="inlineStr">
        <is>
          <t>Income Taxes [Line Items]</t>
        </is>
      </c>
    </row>
    <row r="31">
      <c r="A31" s="4" t="inlineStr">
        <is>
          <t>Net operating loss carryforwards, expiration year</t>
        </is>
      </c>
      <c r="C31" s="4" t="inlineStr">
        <is>
          <t>2041</t>
        </is>
      </c>
    </row>
    <row r="32">
      <c r="A32" s="4" t="inlineStr">
        <is>
          <t>U.S. Federal | Earliest Tax Year</t>
        </is>
      </c>
    </row>
    <row r="33">
      <c r="A33" s="3" t="inlineStr">
        <is>
          <t>Income Taxes [Line Items]</t>
        </is>
      </c>
    </row>
    <row r="34">
      <c r="A34" s="4" t="inlineStr">
        <is>
          <t>Open tax year</t>
        </is>
      </c>
      <c r="C34" s="4" t="inlineStr">
        <is>
          <t>2017</t>
        </is>
      </c>
    </row>
    <row r="35">
      <c r="A35" s="4" t="inlineStr">
        <is>
          <t>CARES Act</t>
        </is>
      </c>
    </row>
    <row r="36">
      <c r="A36" s="3" t="inlineStr">
        <is>
          <t>Income Taxes [Line Items]</t>
        </is>
      </c>
    </row>
    <row r="37">
      <c r="A37" s="4" t="inlineStr">
        <is>
          <t>Percentage of net operating loss (NOL) carryovers to offset of taxable income</t>
        </is>
      </c>
      <c r="B37" s="4" t="inlineStr">
        <is>
          <t>100.00%</t>
        </is>
      </c>
    </row>
    <row r="38">
      <c r="A38" s="4" t="inlineStr">
        <is>
          <t>Allowable business interest deduction percentage of adjusted taxable income</t>
        </is>
      </c>
      <c r="B38" s="4" t="inlineStr">
        <is>
          <t>50.00%</t>
        </is>
      </c>
      <c r="F38" s="4" t="inlineStr">
        <is>
          <t>30.00%</t>
        </is>
      </c>
    </row>
    <row r="39">
      <c r="A39" s="4" t="inlineStr">
        <is>
          <t>Operating loss carryforwards description</t>
        </is>
      </c>
      <c r="C39" s="4" t="inlineStr">
        <is>
          <t>In addition, the CARES Act allows NOLs</t>
        </is>
      </c>
    </row>
    <row r="40">
      <c r="A40" s="4" t="inlineStr">
        <is>
          <t>CARES Act | OGSystems</t>
        </is>
      </c>
    </row>
    <row r="41">
      <c r="A41" s="3" t="inlineStr">
        <is>
          <t>Income Taxes [Line Items]</t>
        </is>
      </c>
    </row>
    <row r="42">
      <c r="A42" s="4" t="inlineStr">
        <is>
          <t>Net operating loss carryforwards, tax refund claim related to acquisition</t>
        </is>
      </c>
      <c r="B42" s="7" t="n">
        <v>3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before income tax expense</t>
        </is>
      </c>
      <c r="B4" s="7" t="n">
        <v>161413</v>
      </c>
      <c r="C4" s="7" t="n">
        <v>67242</v>
      </c>
      <c r="D4" s="7" t="n">
        <v>259803</v>
      </c>
    </row>
    <row r="5">
      <c r="A5" s="4" t="inlineStr">
        <is>
          <t>United States Earnings</t>
        </is>
      </c>
    </row>
    <row r="6">
      <c r="A6" s="3" t="inlineStr">
        <is>
          <t>Income Taxes [Line Items]</t>
        </is>
      </c>
    </row>
    <row r="7">
      <c r="A7" s="4" t="inlineStr">
        <is>
          <t>Income before income tax expense</t>
        </is>
      </c>
      <c r="B7" s="5" t="n">
        <v>64810</v>
      </c>
      <c r="C7" s="5" t="n">
        <v>6762</v>
      </c>
      <c r="D7" s="5" t="n">
        <v>205418</v>
      </c>
    </row>
    <row r="8">
      <c r="A8" s="4" t="inlineStr">
        <is>
          <t>Foreign Earnings</t>
        </is>
      </c>
    </row>
    <row r="9">
      <c r="A9" s="3" t="inlineStr">
        <is>
          <t>Income Taxes [Line Items]</t>
        </is>
      </c>
    </row>
    <row r="10">
      <c r="A10" s="4" t="inlineStr">
        <is>
          <t>Income before income tax expense</t>
        </is>
      </c>
      <c r="B10" s="7" t="n">
        <v>96603</v>
      </c>
      <c r="C10" s="7" t="n">
        <v>60480</v>
      </c>
      <c r="D10" s="7" t="n">
        <v>543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Expense (Benefit) Attributable to Income from Continuing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15663</v>
      </c>
      <c r="K4" s="7" t="n">
        <v>22865</v>
      </c>
    </row>
    <row r="5">
      <c r="A5" s="4" t="inlineStr">
        <is>
          <t>State</t>
        </is>
      </c>
      <c r="J5" s="5" t="n">
        <v>9024</v>
      </c>
      <c r="K5" s="5" t="n">
        <v>10428</v>
      </c>
      <c r="L5" s="7" t="n">
        <v>1536</v>
      </c>
    </row>
    <row r="6">
      <c r="A6" s="4" t="inlineStr">
        <is>
          <t>Foreign</t>
        </is>
      </c>
      <c r="J6" s="5" t="n">
        <v>16534</v>
      </c>
      <c r="K6" s="5" t="n">
        <v>20159</v>
      </c>
      <c r="L6" s="5" t="n">
        <v>20253</v>
      </c>
    </row>
    <row r="7">
      <c r="A7" s="4" t="inlineStr">
        <is>
          <t>Total current income tax expense</t>
        </is>
      </c>
      <c r="J7" s="5" t="n">
        <v>41221</v>
      </c>
      <c r="K7" s="5" t="n">
        <v>53452</v>
      </c>
      <c r="L7" s="5" t="n">
        <v>21789</v>
      </c>
    </row>
    <row r="8">
      <c r="A8" s="3" t="inlineStr">
        <is>
          <t>Deferred</t>
        </is>
      </c>
    </row>
    <row r="9">
      <c r="A9" s="4" t="inlineStr">
        <is>
          <t>Federal</t>
        </is>
      </c>
      <c r="J9" s="5" t="n">
        <v>-186</v>
      </c>
      <c r="K9" s="5" t="n">
        <v>-97299</v>
      </c>
    </row>
    <row r="10">
      <c r="A10" s="4" t="inlineStr">
        <is>
          <t>State</t>
        </is>
      </c>
      <c r="J10" s="5" t="n">
        <v>-1785</v>
      </c>
      <c r="K10" s="5" t="n">
        <v>-27432</v>
      </c>
      <c r="L10" s="5" t="n">
        <v>2329</v>
      </c>
    </row>
    <row r="11">
      <c r="A11" s="4" t="inlineStr">
        <is>
          <t>Foreign</t>
        </is>
      </c>
      <c r="J11" s="5" t="n">
        <v>3242</v>
      </c>
      <c r="K11" s="5" t="n">
        <v>1393</v>
      </c>
      <c r="L11" s="5" t="n">
        <v>-3751</v>
      </c>
    </row>
    <row r="12">
      <c r="A12" s="4" t="inlineStr">
        <is>
          <t>Total deferred tax expense (benefit)</t>
        </is>
      </c>
      <c r="J12" s="5" t="n">
        <v>1271</v>
      </c>
      <c r="K12" s="5" t="n">
        <v>-123338</v>
      </c>
      <c r="L12" s="5" t="n">
        <v>-1422</v>
      </c>
    </row>
    <row r="13">
      <c r="A13" s="4" t="inlineStr">
        <is>
          <t>Total income tax expense (benefit)</t>
        </is>
      </c>
      <c r="B13" s="7" t="n">
        <v>9500</v>
      </c>
      <c r="C13" s="7" t="n">
        <v>16017</v>
      </c>
      <c r="D13" s="7" t="n">
        <v>11891</v>
      </c>
      <c r="E13" s="7" t="n">
        <v>5084</v>
      </c>
      <c r="F13" s="7" t="n">
        <v>-2823</v>
      </c>
      <c r="G13" s="7" t="n">
        <v>-15453</v>
      </c>
      <c r="H13" s="7" t="n">
        <v>-53496</v>
      </c>
      <c r="I13" s="7" t="n">
        <v>1886</v>
      </c>
      <c r="J13" s="7" t="n">
        <v>42492</v>
      </c>
      <c r="K13" s="7" t="n">
        <v>-69886</v>
      </c>
      <c r="L13" s="7" t="n">
        <v>20367</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utation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before income tax expense (benefit)</t>
        </is>
      </c>
      <c r="J4" s="7" t="n">
        <v>161413</v>
      </c>
      <c r="K4" s="7" t="n">
        <v>67242</v>
      </c>
      <c r="L4" s="7" t="n">
        <v>259803</v>
      </c>
    </row>
    <row r="5">
      <c r="A5" s="4" t="inlineStr">
        <is>
          <t>Tax at federal statutory tax rate</t>
        </is>
      </c>
      <c r="J5" s="5" t="n">
        <v>33897</v>
      </c>
      <c r="K5" s="5" t="n">
        <v>14121</v>
      </c>
      <c r="L5" s="5" t="n">
        <v>54559</v>
      </c>
    </row>
    <row r="6">
      <c r="A6" s="4" t="inlineStr">
        <is>
          <t>S- corporation exclusion</t>
        </is>
      </c>
      <c r="K6" s="5" t="n">
        <v>-4875</v>
      </c>
      <c r="L6" s="5" t="n">
        <v>-39539</v>
      </c>
    </row>
    <row r="7">
      <c r="A7" s="4" t="inlineStr">
        <is>
          <t>State taxes, net of federal tax benefit</t>
        </is>
      </c>
      <c r="J7" s="5" t="n">
        <v>4838</v>
      </c>
      <c r="K7" s="5" t="n">
        <v>3223</v>
      </c>
      <c r="L7" s="5" t="n">
        <v>3865</v>
      </c>
    </row>
    <row r="8">
      <c r="A8" s="4" t="inlineStr">
        <is>
          <t>Change in tax status</t>
        </is>
      </c>
      <c r="J8" s="5" t="n">
        <v>3897</v>
      </c>
      <c r="K8" s="5" t="n">
        <v>-93878</v>
      </c>
    </row>
    <row r="9">
      <c r="A9" s="4" t="inlineStr">
        <is>
          <t>Change in valuation allowance</t>
        </is>
      </c>
      <c r="J9" s="5" t="n">
        <v>6850</v>
      </c>
      <c r="K9" s="5" t="n">
        <v>4502</v>
      </c>
      <c r="L9" s="5" t="n">
        <v>-2215</v>
      </c>
    </row>
    <row r="10">
      <c r="A10" s="4" t="inlineStr">
        <is>
          <t>Change in uncertain tax positions</t>
        </is>
      </c>
      <c r="J10" s="5" t="n">
        <v>883</v>
      </c>
      <c r="K10" s="5" t="n">
        <v>4118</v>
      </c>
      <c r="L10" s="5" t="n">
        <v>629</v>
      </c>
    </row>
    <row r="11">
      <c r="A11" s="4" t="inlineStr">
        <is>
          <t>Foreign tax rate differential</t>
        </is>
      </c>
      <c r="J11" s="5" t="n">
        <v>-128</v>
      </c>
      <c r="K11" s="5" t="n">
        <v>4886</v>
      </c>
      <c r="L11" s="5" t="n">
        <v>4168</v>
      </c>
    </row>
    <row r="12">
      <c r="A12" s="4" t="inlineStr">
        <is>
          <t>Foreign tax credits</t>
        </is>
      </c>
      <c r="J12" s="5" t="n">
        <v>-47</v>
      </c>
      <c r="K12" s="5" t="n">
        <v>-1313</v>
      </c>
    </row>
    <row r="13">
      <c r="A13" s="4" t="inlineStr">
        <is>
          <t>Transaction costs</t>
        </is>
      </c>
      <c r="J13" s="5" t="n">
        <v>61</v>
      </c>
      <c r="K13" s="5" t="n">
        <v>1052</v>
      </c>
    </row>
    <row r="14">
      <c r="A14" s="4" t="inlineStr">
        <is>
          <t>Noncontrolling interests</t>
        </is>
      </c>
      <c r="J14" s="5" t="n">
        <v>-4280</v>
      </c>
      <c r="K14" s="5" t="n">
        <v>-2282</v>
      </c>
      <c r="L14" s="5" t="n">
        <v>-3599</v>
      </c>
    </row>
    <row r="15">
      <c r="A15" s="4" t="inlineStr">
        <is>
          <t>Federal research credits</t>
        </is>
      </c>
      <c r="J15" s="5" t="n">
        <v>-2206</v>
      </c>
    </row>
    <row r="16">
      <c r="A16" s="4" t="inlineStr">
        <is>
          <t>Other, net</t>
        </is>
      </c>
      <c r="J16" s="5" t="n">
        <v>-1273</v>
      </c>
      <c r="K16" s="5" t="n">
        <v>560</v>
      </c>
      <c r="L16" s="5" t="n">
        <v>2499</v>
      </c>
    </row>
    <row r="17">
      <c r="A17" s="4" t="inlineStr">
        <is>
          <t>Total income tax expense (benefit)</t>
        </is>
      </c>
      <c r="B17" s="7" t="n">
        <v>9500</v>
      </c>
      <c r="C17" s="7" t="n">
        <v>16017</v>
      </c>
      <c r="D17" s="7" t="n">
        <v>11891</v>
      </c>
      <c r="E17" s="7" t="n">
        <v>5084</v>
      </c>
      <c r="F17" s="7" t="n">
        <v>-2823</v>
      </c>
      <c r="G17" s="7" t="n">
        <v>-15453</v>
      </c>
      <c r="H17" s="7" t="n">
        <v>-53496</v>
      </c>
      <c r="I17" s="7" t="n">
        <v>1886</v>
      </c>
      <c r="J17" s="7" t="n">
        <v>42492</v>
      </c>
      <c r="K17" s="7" t="n">
        <v>-69886</v>
      </c>
      <c r="L17" s="7" t="n">
        <v>20367</v>
      </c>
    </row>
    <row r="18">
      <c r="A18" s="4" t="inlineStr">
        <is>
          <t>Tax at federal statutory tax rate</t>
        </is>
      </c>
      <c r="J18" s="4" t="inlineStr">
        <is>
          <t>21.00%</t>
        </is>
      </c>
      <c r="K18" s="4" t="inlineStr">
        <is>
          <t>21.00%</t>
        </is>
      </c>
      <c r="L18" s="4" t="inlineStr">
        <is>
          <t>21.00%</t>
        </is>
      </c>
    </row>
    <row r="19">
      <c r="A19" s="4" t="inlineStr">
        <is>
          <t>S- corporation exclusion</t>
        </is>
      </c>
      <c r="J19" s="4" t="inlineStr">
        <is>
          <t>0.00%</t>
        </is>
      </c>
      <c r="K19" s="4" t="inlineStr">
        <is>
          <t>(7.00%)</t>
        </is>
      </c>
      <c r="L19" s="4" t="inlineStr">
        <is>
          <t>(15.00%)</t>
        </is>
      </c>
    </row>
    <row r="20">
      <c r="A20" s="4" t="inlineStr">
        <is>
          <t>State taxes, net of federal tax benefit</t>
        </is>
      </c>
      <c r="J20" s="4" t="inlineStr">
        <is>
          <t>3.00%</t>
        </is>
      </c>
      <c r="K20" s="4" t="inlineStr">
        <is>
          <t>5.00%</t>
        </is>
      </c>
      <c r="L20" s="4" t="inlineStr">
        <is>
          <t>1.00%</t>
        </is>
      </c>
    </row>
    <row r="21">
      <c r="A21" s="4" t="inlineStr">
        <is>
          <t>Change in tax status</t>
        </is>
      </c>
      <c r="J21" s="4" t="inlineStr">
        <is>
          <t>2.40%</t>
        </is>
      </c>
      <c r="K21" s="4" t="inlineStr">
        <is>
          <t>(140.00%)</t>
        </is>
      </c>
    </row>
    <row r="22">
      <c r="A22" s="4" t="inlineStr">
        <is>
          <t>Change in valuation allowance</t>
        </is>
      </c>
      <c r="J22" s="4" t="inlineStr">
        <is>
          <t>4.20%</t>
        </is>
      </c>
      <c r="K22" s="4" t="inlineStr">
        <is>
          <t>7.00%</t>
        </is>
      </c>
      <c r="L22" s="4" t="inlineStr">
        <is>
          <t>(1.00%)</t>
        </is>
      </c>
    </row>
    <row r="23">
      <c r="A23" s="4" t="inlineStr">
        <is>
          <t>Change in uncertain tax positions</t>
        </is>
      </c>
      <c r="J23" s="4" t="inlineStr">
        <is>
          <t>0.60%</t>
        </is>
      </c>
      <c r="K23" s="4" t="inlineStr">
        <is>
          <t>6.00%</t>
        </is>
      </c>
      <c r="L23" s="4" t="inlineStr">
        <is>
          <t>0.00%</t>
        </is>
      </c>
    </row>
    <row r="24">
      <c r="A24" s="4" t="inlineStr">
        <is>
          <t>Foreign tax rate differential</t>
        </is>
      </c>
      <c r="J24" s="4" t="inlineStr">
        <is>
          <t>(0.10%)</t>
        </is>
      </c>
      <c r="K24" s="4" t="inlineStr">
        <is>
          <t>7.00%</t>
        </is>
      </c>
      <c r="L24" s="4" t="inlineStr">
        <is>
          <t>2.00%</t>
        </is>
      </c>
    </row>
    <row r="25">
      <c r="A25" s="4" t="inlineStr">
        <is>
          <t>Foreign tax credits</t>
        </is>
      </c>
      <c r="J25" s="4" t="inlineStr">
        <is>
          <t>(0.00%)</t>
        </is>
      </c>
      <c r="K25" s="4" t="inlineStr">
        <is>
          <t>(2.00%)</t>
        </is>
      </c>
    </row>
    <row r="26">
      <c r="A26" s="4" t="inlineStr">
        <is>
          <t>Transaction costs</t>
        </is>
      </c>
      <c r="J26" s="4" t="inlineStr">
        <is>
          <t>0.00%</t>
        </is>
      </c>
      <c r="K26" s="4" t="inlineStr">
        <is>
          <t>1.00%</t>
        </is>
      </c>
    </row>
    <row r="27">
      <c r="A27" s="4" t="inlineStr">
        <is>
          <t>Noncontrolling interests</t>
        </is>
      </c>
      <c r="J27" s="4" t="inlineStr">
        <is>
          <t>(2.60%)</t>
        </is>
      </c>
      <c r="K27" s="4" t="inlineStr">
        <is>
          <t>(3.00%)</t>
        </is>
      </c>
      <c r="L27" s="4" t="inlineStr">
        <is>
          <t>(1.00%)</t>
        </is>
      </c>
    </row>
    <row r="28">
      <c r="A28" s="4" t="inlineStr">
        <is>
          <t>Federal research credits</t>
        </is>
      </c>
      <c r="J28" s="4" t="inlineStr">
        <is>
          <t>(1.40%)</t>
        </is>
      </c>
    </row>
    <row r="29">
      <c r="A29" s="4" t="inlineStr">
        <is>
          <t>Other, net</t>
        </is>
      </c>
      <c r="J29" s="4" t="inlineStr">
        <is>
          <t>(0.80%)</t>
        </is>
      </c>
      <c r="K29" s="4" t="inlineStr">
        <is>
          <t>1.00%</t>
        </is>
      </c>
      <c r="L29" s="4" t="inlineStr">
        <is>
          <t>1.00%</t>
        </is>
      </c>
    </row>
    <row r="30">
      <c r="A30" s="4" t="inlineStr">
        <is>
          <t>Total income tax expense (benefit)</t>
        </is>
      </c>
      <c r="J30" s="4" t="inlineStr">
        <is>
          <t>26.30%</t>
        </is>
      </c>
      <c r="K30" s="4" t="inlineStr">
        <is>
          <t>(103.90%)</t>
        </is>
      </c>
      <c r="L30" s="4" t="inlineStr">
        <is>
          <t>8.00%</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Income Tax Disclosure [Abstract]</t>
        </is>
      </c>
    </row>
    <row r="3">
      <c r="A3" s="4" t="inlineStr">
        <is>
          <t>Project and non-project reserves</t>
        </is>
      </c>
      <c r="B3" s="7" t="n">
        <v>33824</v>
      </c>
      <c r="C3" s="7" t="n">
        <v>34225</v>
      </c>
    </row>
    <row r="4">
      <c r="A4" s="4" t="inlineStr">
        <is>
          <t>Employee compensation and benefits</t>
        </is>
      </c>
      <c r="B4" s="5" t="n">
        <v>61260</v>
      </c>
      <c r="C4" s="5" t="n">
        <v>59624</v>
      </c>
    </row>
    <row r="5">
      <c r="A5" s="4" t="inlineStr">
        <is>
          <t>Revenue and cost recognition</t>
        </is>
      </c>
      <c r="B5" s="5" t="n">
        <v>25312</v>
      </c>
      <c r="C5" s="5" t="n">
        <v>33588</v>
      </c>
    </row>
    <row r="6">
      <c r="A6" s="4" t="inlineStr">
        <is>
          <t>Insurance accruals</t>
        </is>
      </c>
      <c r="B6" s="5" t="n">
        <v>17724</v>
      </c>
      <c r="C6" s="5" t="n">
        <v>19204</v>
      </c>
    </row>
    <row r="7">
      <c r="A7" s="4" t="inlineStr">
        <is>
          <t>Net operating losses</t>
        </is>
      </c>
      <c r="B7" s="5" t="n">
        <v>9674</v>
      </c>
      <c r="C7" s="5" t="n">
        <v>16400</v>
      </c>
    </row>
    <row r="8">
      <c r="A8" s="4" t="inlineStr">
        <is>
          <t>Lease liabilities</t>
        </is>
      </c>
      <c r="B8" s="5" t="n">
        <v>62994</v>
      </c>
      <c r="C8" s="5" t="n">
        <v>68447</v>
      </c>
    </row>
    <row r="9">
      <c r="A9" s="4" t="inlineStr">
        <is>
          <t>Tax credit carryforwards</t>
        </is>
      </c>
      <c r="B9" s="5" t="n">
        <v>15566</v>
      </c>
      <c r="C9" s="5" t="n">
        <v>8969</v>
      </c>
    </row>
    <row r="10">
      <c r="A10" s="4" t="inlineStr">
        <is>
          <t>Other</t>
        </is>
      </c>
      <c r="B10" s="5" t="n">
        <v>3296</v>
      </c>
      <c r="C10" s="5" t="n">
        <v>3318</v>
      </c>
    </row>
    <row r="11">
      <c r="A11" s="4" t="inlineStr">
        <is>
          <t>Valuation allowance</t>
        </is>
      </c>
      <c r="B11" s="5" t="n">
        <v>-23878</v>
      </c>
      <c r="C11" s="5" t="n">
        <v>-17358</v>
      </c>
    </row>
    <row r="12">
      <c r="A12" s="4" t="inlineStr">
        <is>
          <t>Total deferred tax assets</t>
        </is>
      </c>
      <c r="B12" s="5" t="n">
        <v>205772</v>
      </c>
      <c r="C12" s="5" t="n">
        <v>226417</v>
      </c>
    </row>
    <row r="13">
      <c r="A13" s="3" t="inlineStr">
        <is>
          <t>Deferred tax liabilities</t>
        </is>
      </c>
    </row>
    <row r="14">
      <c r="A14" s="4" t="inlineStr">
        <is>
          <t>Intangible assets</t>
        </is>
      </c>
      <c r="B14" s="5" t="n">
        <v>-15620</v>
      </c>
      <c r="C14" s="5" t="n">
        <v>-29543</v>
      </c>
    </row>
    <row r="15">
      <c r="A15" s="4" t="inlineStr">
        <is>
          <t>Right of use assets</t>
        </is>
      </c>
      <c r="B15" s="5" t="n">
        <v>-56099</v>
      </c>
      <c r="C15" s="5" t="n">
        <v>-63032</v>
      </c>
    </row>
    <row r="16">
      <c r="A16" s="4" t="inlineStr">
        <is>
          <t>Other</t>
        </is>
      </c>
      <c r="B16" s="5" t="n">
        <v>-16138</v>
      </c>
      <c r="C16" s="5" t="n">
        <v>-13063</v>
      </c>
    </row>
    <row r="17">
      <c r="A17" s="4" t="inlineStr">
        <is>
          <t>Total deferred tax liabilities</t>
        </is>
      </c>
      <c r="B17" s="5" t="n">
        <v>-87857</v>
      </c>
      <c r="C17" s="5" t="n">
        <v>-105638</v>
      </c>
    </row>
    <row r="18">
      <c r="A18" s="4" t="inlineStr">
        <is>
          <t>Net deferred tax asset</t>
        </is>
      </c>
      <c r="B18" s="7" t="n">
        <v>117915</v>
      </c>
      <c r="C18" s="7" t="n">
        <v>1207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s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Uncertainties [Abstract]</t>
        </is>
      </c>
    </row>
    <row r="4">
      <c r="A4" s="4" t="inlineStr">
        <is>
          <t>Beginning of year</t>
        </is>
      </c>
      <c r="B4" s="7" t="n">
        <v>15526</v>
      </c>
      <c r="C4" s="7" t="n">
        <v>7845</v>
      </c>
      <c r="D4" s="7" t="n">
        <v>7137</v>
      </c>
    </row>
    <row r="5">
      <c r="A5" s="4" t="inlineStr">
        <is>
          <t>Increases—current year tax positions</t>
        </is>
      </c>
      <c r="B5" s="5" t="n">
        <v>950</v>
      </c>
      <c r="C5" s="5" t="n">
        <v>7531</v>
      </c>
      <c r="D5" s="5" t="n">
        <v>1094</v>
      </c>
    </row>
    <row r="6">
      <c r="A6" s="4" t="inlineStr">
        <is>
          <t>Increases—prior year tax positions</t>
        </is>
      </c>
      <c r="B6" s="5" t="n">
        <v>1951</v>
      </c>
      <c r="C6" s="5" t="n">
        <v>1379</v>
      </c>
      <c r="D6" s="5" t="n">
        <v>1301</v>
      </c>
    </row>
    <row r="7">
      <c r="A7" s="4" t="inlineStr">
        <is>
          <t>Decreases—prior year tax positions</t>
        </is>
      </c>
      <c r="B7" s="5" t="n">
        <v>-1366</v>
      </c>
      <c r="C7" s="5" t="n">
        <v>-991</v>
      </c>
      <c r="D7" s="5" t="n">
        <v>-1656</v>
      </c>
    </row>
    <row r="8">
      <c r="A8" s="4" t="inlineStr">
        <is>
          <t>Settlements</t>
        </is>
      </c>
      <c r="B8" s="5" t="n">
        <v>-666</v>
      </c>
      <c r="C8" s="5" t="n">
        <v>-124</v>
      </c>
    </row>
    <row r="9">
      <c r="A9" s="4" t="inlineStr">
        <is>
          <t>Lapse of statute of limitations</t>
        </is>
      </c>
      <c r="C9" s="5" t="n">
        <v>-114</v>
      </c>
      <c r="D9" s="5" t="n">
        <v>-31</v>
      </c>
    </row>
    <row r="10">
      <c r="A10" s="4" t="inlineStr">
        <is>
          <t>End of year</t>
        </is>
      </c>
      <c r="B10" s="7" t="n">
        <v>16395</v>
      </c>
      <c r="C10" s="7" t="n">
        <v>15526</v>
      </c>
      <c r="D10" s="7" t="n">
        <v>78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1" customWidth="1" min="2" max="2"/>
    <col width="19" customWidth="1" min="3" max="3"/>
  </cols>
  <sheetData>
    <row r="1">
      <c r="A1" s="1" t="inlineStr">
        <is>
          <t>Contingencies - Additional Information (Details)</t>
        </is>
      </c>
      <c r="B1" s="2" t="inlineStr">
        <is>
          <t>Mar. 01, 2017USD ($)</t>
        </is>
      </c>
      <c r="C1" s="2" t="inlineStr">
        <is>
          <t>Dec. 31, 2020Claim</t>
        </is>
      </c>
    </row>
    <row r="2">
      <c r="A2" s="3" t="inlineStr">
        <is>
          <t>Legal Proceedings [Line Items]</t>
        </is>
      </c>
    </row>
    <row r="3">
      <c r="A3" s="4" t="inlineStr">
        <is>
          <t>Number of claims outstanding | Claim</t>
        </is>
      </c>
      <c r="C3" s="5" t="n">
        <v>0</v>
      </c>
    </row>
    <row r="4">
      <c r="A4" s="4" t="inlineStr">
        <is>
          <t>Minimum</t>
        </is>
      </c>
    </row>
    <row r="5">
      <c r="A5" s="3" t="inlineStr">
        <is>
          <t>Legal Proceedings [Line Items]</t>
        </is>
      </c>
    </row>
    <row r="6">
      <c r="A6" s="4" t="inlineStr">
        <is>
          <t>Loss contingency damages value | $</t>
        </is>
      </c>
      <c r="B6" s="7" t="n">
        <v>1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4" customWidth="1" min="6" max="6"/>
  </cols>
  <sheetData>
    <row r="1">
      <c r="A1" s="1" t="inlineStr">
        <is>
          <t>Retirement and Other Benefit Plans - Additional Information (Details) - USD ($)</t>
        </is>
      </c>
      <c r="B1" s="2" t="inlineStr">
        <is>
          <t>Apr. 15, 2019</t>
        </is>
      </c>
      <c r="C1" s="2" t="inlineStr">
        <is>
          <t>Apr. 03, 2019</t>
        </is>
      </c>
      <c r="D1" s="2" t="inlineStr">
        <is>
          <t>Dec. 31, 2020</t>
        </is>
      </c>
      <c r="E1" s="2" t="inlineStr">
        <is>
          <t>Dec. 31, 2019</t>
        </is>
      </c>
      <c r="F1" s="2" t="inlineStr">
        <is>
          <t>Dec. 31, 2018</t>
        </is>
      </c>
    </row>
    <row r="2">
      <c r="A2" s="3" t="inlineStr">
        <is>
          <t>Employee Stock Ownership Plan (ESOP) Disclosures [Line Items]</t>
        </is>
      </c>
    </row>
    <row r="3">
      <c r="A3" s="4" t="inlineStr">
        <is>
          <t>Shares fully vested, Description</t>
        </is>
      </c>
      <c r="D3" s="4" t="inlineStr">
        <is>
          <t>Shares allocated to a participant’s account are fully vested after six years of credited service, or in the event(s) of reaching age 65, death or disability while an active employee of the Company.</t>
        </is>
      </c>
    </row>
    <row r="4">
      <c r="A4" s="4" t="inlineStr">
        <is>
          <t>Shares fully vested after credited service</t>
        </is>
      </c>
      <c r="D4" s="4" t="inlineStr">
        <is>
          <t>6 years</t>
        </is>
      </c>
    </row>
    <row r="5">
      <c r="A5" s="4" t="inlineStr">
        <is>
          <t>Common stock shares outstanding including ESOP</t>
        </is>
      </c>
      <c r="D5" s="5" t="n">
        <v>102360662</v>
      </c>
      <c r="E5" s="5" t="n">
        <v>100669694</v>
      </c>
    </row>
    <row r="6">
      <c r="A6" s="4" t="inlineStr">
        <is>
          <t>Company's stock held by ESOP</t>
        </is>
      </c>
      <c r="D6" s="5" t="n">
        <v>76641312</v>
      </c>
      <c r="E6" s="5" t="n">
        <v>78896806</v>
      </c>
    </row>
    <row r="7">
      <c r="A7" s="4" t="inlineStr">
        <is>
          <t>ESOP dividends declared date</t>
        </is>
      </c>
      <c r="C7" s="4" t="inlineStr">
        <is>
          <t>Apr. 3,
		2019</t>
        </is>
      </c>
    </row>
    <row r="8">
      <c r="A8" s="4" t="inlineStr">
        <is>
          <t>ESOP dividends declared per share</t>
        </is>
      </c>
      <c r="C8" s="7" t="n">
        <v>2</v>
      </c>
    </row>
    <row r="9">
      <c r="A9" s="4" t="inlineStr">
        <is>
          <t>ESOP dividends declared amount</t>
        </is>
      </c>
      <c r="C9" s="7" t="n">
        <v>52100000</v>
      </c>
    </row>
    <row r="10">
      <c r="A10" s="4" t="inlineStr">
        <is>
          <t>ESOP dividends payment date</t>
        </is>
      </c>
      <c r="C10" s="4" t="inlineStr">
        <is>
          <t>May 10,
		2019</t>
        </is>
      </c>
    </row>
    <row r="11">
      <c r="A11" s="4" t="inlineStr">
        <is>
          <t>Common stock dividend ratio</t>
        </is>
      </c>
      <c r="B11" s="4" t="inlineStr">
        <is>
          <t>200.00%</t>
        </is>
      </c>
    </row>
    <row r="12">
      <c r="A12" s="4" t="inlineStr">
        <is>
          <t>Dividends declared date</t>
        </is>
      </c>
      <c r="B12" s="4" t="inlineStr">
        <is>
          <t>Apr. 15,
		2019</t>
        </is>
      </c>
    </row>
    <row r="13">
      <c r="A13" s="4" t="inlineStr">
        <is>
          <t>Dividends payment, date</t>
        </is>
      </c>
      <c r="B13" s="4" t="inlineStr">
        <is>
          <t>May 8,
		2019</t>
        </is>
      </c>
    </row>
    <row r="14">
      <c r="A14" s="4" t="inlineStr">
        <is>
          <t>Dividends record date</t>
        </is>
      </c>
      <c r="B14" s="4" t="inlineStr">
        <is>
          <t>May 7,
		2019</t>
        </is>
      </c>
    </row>
    <row r="15">
      <c r="A15" s="4" t="inlineStr">
        <is>
          <t>Dividends declared amount</t>
        </is>
      </c>
      <c r="D15" s="7" t="n">
        <v>0</v>
      </c>
      <c r="E15" s="7" t="n">
        <v>0</v>
      </c>
    </row>
    <row r="16">
      <c r="A16" s="4" t="inlineStr">
        <is>
          <t>Contribution to 401 (k) plan</t>
        </is>
      </c>
      <c r="D16" s="5" t="n">
        <v>24400000</v>
      </c>
      <c r="E16" s="5" t="n">
        <v>25200000</v>
      </c>
      <c r="F16" s="7" t="n">
        <v>17100000</v>
      </c>
    </row>
    <row r="17">
      <c r="A17" s="4" t="inlineStr">
        <is>
          <t>Other Noncurrent Assets</t>
        </is>
      </c>
    </row>
    <row r="18">
      <c r="A18" s="3" t="inlineStr">
        <is>
          <t>Employee Stock Ownership Plan (ESOP) Disclosures [Line Items]</t>
        </is>
      </c>
    </row>
    <row r="19">
      <c r="A19" s="4" t="inlineStr">
        <is>
          <t>Defined benefit pension plan, net assets position</t>
        </is>
      </c>
      <c r="D19" s="5" t="n">
        <v>2000000</v>
      </c>
      <c r="E19" s="5" t="n">
        <v>2100000</v>
      </c>
    </row>
    <row r="20">
      <c r="A20" s="4" t="inlineStr">
        <is>
          <t>Direct Costs of Contracts and Indirect, General and Administrative Expense</t>
        </is>
      </c>
    </row>
    <row r="21">
      <c r="A21" s="3" t="inlineStr">
        <is>
          <t>Employee Stock Ownership Plan (ESOP) Disclosures [Line Items]</t>
        </is>
      </c>
    </row>
    <row r="22">
      <c r="A22" s="4" t="inlineStr">
        <is>
          <t>ESOP contribution expense</t>
        </is>
      </c>
      <c r="D22" s="7" t="n">
        <v>55300000</v>
      </c>
      <c r="E22" s="7" t="n">
        <v>55500000</v>
      </c>
      <c r="F22" s="7" t="n">
        <v>452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Letters of credit outstanding amount</t>
        </is>
      </c>
      <c r="B4" s="6" t="n">
        <v>193.1</v>
      </c>
      <c r="C4" s="6" t="n">
        <v>197.3</v>
      </c>
    </row>
    <row r="5">
      <c r="A5" s="4" t="inlineStr">
        <is>
          <t>Write-down on unconsolidated joint venture</t>
        </is>
      </c>
      <c r="B5" s="6" t="n">
        <v>15.5</v>
      </c>
    </row>
    <row r="6">
      <c r="A6" s="4" t="inlineStr">
        <is>
          <t>Decrease in operating and net income net of tax percentage</t>
        </is>
      </c>
      <c r="B6" s="4" t="inlineStr">
        <is>
          <t>25.40%</t>
        </is>
      </c>
    </row>
    <row r="7">
      <c r="A7" s="4" t="inlineStr">
        <is>
          <t>Decrease in operating income</t>
        </is>
      </c>
      <c r="B7" s="6" t="n">
        <v>15.5</v>
      </c>
    </row>
    <row r="8">
      <c r="A8" s="4" t="inlineStr">
        <is>
          <t>Decrease in net income net of tax</t>
        </is>
      </c>
      <c r="B8" s="6" t="n">
        <v>11.5</v>
      </c>
    </row>
    <row r="9">
      <c r="A9" s="4" t="inlineStr">
        <is>
          <t>Decrease in earnings per share diluted</t>
        </is>
      </c>
      <c r="B9" s="8" t="n">
        <v>0.11</v>
      </c>
    </row>
    <row r="10">
      <c r="A10" s="4" t="inlineStr">
        <is>
          <t>Unconsolidated Joint Ventures</t>
        </is>
      </c>
    </row>
    <row r="11">
      <c r="A11" s="3" t="inlineStr">
        <is>
          <t>Schedule Of Equity Method Investments [Line Items]</t>
        </is>
      </c>
    </row>
    <row r="12">
      <c r="A12" s="4" t="inlineStr">
        <is>
          <t>Net distributions from unconsolidated joint ventures</t>
        </is>
      </c>
      <c r="B12" s="6" t="n">
        <v>30.5</v>
      </c>
      <c r="C12" s="10" t="n">
        <v>38.9</v>
      </c>
      <c r="D12" s="6" t="n">
        <v>41.9</v>
      </c>
    </row>
    <row r="13">
      <c r="A13" s="4" t="inlineStr">
        <is>
          <t>Consolidated Joint Ventures</t>
        </is>
      </c>
    </row>
    <row r="14">
      <c r="A14" s="3" t="inlineStr">
        <is>
          <t>Schedule Of Equity Method Investments [Line Items]</t>
        </is>
      </c>
    </row>
    <row r="15">
      <c r="A15" s="4" t="inlineStr">
        <is>
          <t>Letters of credit outstanding amount</t>
        </is>
      </c>
      <c r="B15" s="6" t="n">
        <v>59.3</v>
      </c>
      <c r="C15" s="7" t="n">
        <v>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6:36:01Z</dcterms:created>
  <dcterms:modified xmlns:dcterms="http://purl.org/dc/terms/" xmlns:xsi="http://www.w3.org/2001/XMLSchema-instance" xsi:type="dcterms:W3CDTF">2021-02-24T06:36:01Z</dcterms:modified>
</cp:coreProperties>
</file>